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Investments" sheetId="11" state="visible" r:id="rId11"/>
    <sheet xmlns:r="http://schemas.openxmlformats.org/officeDocument/2006/relationships" name="Derivative and Hedging Instrume" sheetId="12" state="visible" r:id="rId12"/>
    <sheet xmlns:r="http://schemas.openxmlformats.org/officeDocument/2006/relationships" name="Reinsurance Balances Recoverabl" sheetId="13" state="visible" r:id="rId13"/>
    <sheet xmlns:r="http://schemas.openxmlformats.org/officeDocument/2006/relationships" name="Deferred Charge Assets" sheetId="14" state="visible" r:id="rId14"/>
    <sheet xmlns:r="http://schemas.openxmlformats.org/officeDocument/2006/relationships" name="Losses and Loss Adjustment Expe" sheetId="15" state="visible" r:id="rId15"/>
    <sheet xmlns:r="http://schemas.openxmlformats.org/officeDocument/2006/relationships" name="Defendant Asbestos and Environm" sheetId="16" state="visible" r:id="rId16"/>
    <sheet xmlns:r="http://schemas.openxmlformats.org/officeDocument/2006/relationships" name="Fair Value Measurements" sheetId="17" state="visible" r:id="rId17"/>
    <sheet xmlns:r="http://schemas.openxmlformats.org/officeDocument/2006/relationships" name="Premiums Written and Earned" sheetId="18" state="visible" r:id="rId18"/>
    <sheet xmlns:r="http://schemas.openxmlformats.org/officeDocument/2006/relationships" name="Goodwill and Intangible Assets" sheetId="19" state="visible" r:id="rId19"/>
    <sheet xmlns:r="http://schemas.openxmlformats.org/officeDocument/2006/relationships" name="Debt Obligations and Credit Fac" sheetId="20" state="visible" r:id="rId20"/>
    <sheet xmlns:r="http://schemas.openxmlformats.org/officeDocument/2006/relationships" name="Noncontrolling Interests"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hare-Based Compensation and Pe" sheetId="24" state="visible" r:id="rId24"/>
    <sheet xmlns:r="http://schemas.openxmlformats.org/officeDocument/2006/relationships" name="Income Tax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_2" sheetId="29" state="visible" r:id="rId29"/>
    <sheet xmlns:r="http://schemas.openxmlformats.org/officeDocument/2006/relationships" name="Investments (Tables)" sheetId="30" state="visible" r:id="rId30"/>
    <sheet xmlns:r="http://schemas.openxmlformats.org/officeDocument/2006/relationships" name="Derivative and Hedging Instru_2" sheetId="31" state="visible" r:id="rId31"/>
    <sheet xmlns:r="http://schemas.openxmlformats.org/officeDocument/2006/relationships" name="Reinsurance Balances Recovera_2" sheetId="32" state="visible" r:id="rId32"/>
    <sheet xmlns:r="http://schemas.openxmlformats.org/officeDocument/2006/relationships" name="Deferred Charge Assets (Tables)" sheetId="33" state="visible" r:id="rId33"/>
    <sheet xmlns:r="http://schemas.openxmlformats.org/officeDocument/2006/relationships" name="Losses and Loss Adjustment Ex_2" sheetId="34" state="visible" r:id="rId34"/>
    <sheet xmlns:r="http://schemas.openxmlformats.org/officeDocument/2006/relationships" name="Defendant Asbestos and Enviro_2" sheetId="35" state="visible" r:id="rId35"/>
    <sheet xmlns:r="http://schemas.openxmlformats.org/officeDocument/2006/relationships" name="Fair Value Measurements (Tables" sheetId="36" state="visible" r:id="rId36"/>
    <sheet xmlns:r="http://schemas.openxmlformats.org/officeDocument/2006/relationships" name="Premiums Written and Earned (Ta" sheetId="37" state="visible" r:id="rId37"/>
    <sheet xmlns:r="http://schemas.openxmlformats.org/officeDocument/2006/relationships" name="Goodwill and Intangible Assets " sheetId="38" state="visible" r:id="rId38"/>
    <sheet xmlns:r="http://schemas.openxmlformats.org/officeDocument/2006/relationships" name="Debt Obligations and Credit F_2" sheetId="39" state="visible" r:id="rId39"/>
    <sheet xmlns:r="http://schemas.openxmlformats.org/officeDocument/2006/relationships" name="Noncontrolling Interests (Table"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Share-Based Compensation and 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Significant New Business (Detai" sheetId="48" state="visible" r:id="rId48"/>
    <sheet xmlns:r="http://schemas.openxmlformats.org/officeDocument/2006/relationships" name="Investments - Asset Types - Fix" sheetId="49" state="visible" r:id="rId49"/>
    <sheet xmlns:r="http://schemas.openxmlformats.org/officeDocument/2006/relationships" name="Investments - Contractual Matur" sheetId="50" state="visible" r:id="rId50"/>
    <sheet xmlns:r="http://schemas.openxmlformats.org/officeDocument/2006/relationships" name="Investments - Credit Ratings (D" sheetId="51" state="visible" r:id="rId51"/>
    <sheet xmlns:r="http://schemas.openxmlformats.org/officeDocument/2006/relationships" name="Investments - Available-for-sal" sheetId="52" state="visible" r:id="rId52"/>
    <sheet xmlns:r="http://schemas.openxmlformats.org/officeDocument/2006/relationships" name="Investments - Gross Unrealized " sheetId="53" state="visible" r:id="rId53"/>
    <sheet xmlns:r="http://schemas.openxmlformats.org/officeDocument/2006/relationships" name="Investments - Allowance for Cre" sheetId="54" state="visible" r:id="rId54"/>
    <sheet xmlns:r="http://schemas.openxmlformats.org/officeDocument/2006/relationships" name="Investments - Other Than Tempor" sheetId="55" state="visible" r:id="rId55"/>
    <sheet xmlns:r="http://schemas.openxmlformats.org/officeDocument/2006/relationships" name="Investments - Equities - Equity" sheetId="56" state="visible" r:id="rId56"/>
    <sheet xmlns:r="http://schemas.openxmlformats.org/officeDocument/2006/relationships" name="Investments - Other Investments" sheetId="57" state="visible" r:id="rId57"/>
    <sheet xmlns:r="http://schemas.openxmlformats.org/officeDocument/2006/relationships" name="Investments - Other Investmen_2" sheetId="58" state="visible" r:id="rId58"/>
    <sheet xmlns:r="http://schemas.openxmlformats.org/officeDocument/2006/relationships" name="Investments - Equity Method Inv" sheetId="59" state="visible" r:id="rId59"/>
    <sheet xmlns:r="http://schemas.openxmlformats.org/officeDocument/2006/relationships" name="Investments - Funds Held Direct" sheetId="60" state="visible" r:id="rId60"/>
    <sheet xmlns:r="http://schemas.openxmlformats.org/officeDocument/2006/relationships" name="Investments - Funds Held Dire_2" sheetId="61" state="visible" r:id="rId61"/>
    <sheet xmlns:r="http://schemas.openxmlformats.org/officeDocument/2006/relationships" name="Investments - Funds Held Dire_3" sheetId="62" state="visible" r:id="rId62"/>
    <sheet xmlns:r="http://schemas.openxmlformats.org/officeDocument/2006/relationships" name="Investments - Net Investment In" sheetId="63" state="visible" r:id="rId63"/>
    <sheet xmlns:r="http://schemas.openxmlformats.org/officeDocument/2006/relationships" name="Investments - Net Realized and " sheetId="64" state="visible" r:id="rId64"/>
    <sheet xmlns:r="http://schemas.openxmlformats.org/officeDocument/2006/relationships" name="Investments - Restricted Assets" sheetId="65" state="visible" r:id="rId65"/>
    <sheet xmlns:r="http://schemas.openxmlformats.org/officeDocument/2006/relationships" name="Derivative and Hedging Instru_3" sheetId="66" state="visible" r:id="rId66"/>
    <sheet xmlns:r="http://schemas.openxmlformats.org/officeDocument/2006/relationships" name="Derivative and Hedging Instru_4" sheetId="67" state="visible" r:id="rId67"/>
    <sheet xmlns:r="http://schemas.openxmlformats.org/officeDocument/2006/relationships" name="Derivative and Hedging Instru_5" sheetId="68" state="visible" r:id="rId68"/>
    <sheet xmlns:r="http://schemas.openxmlformats.org/officeDocument/2006/relationships" name="Reinsurance Balances Recovera_3" sheetId="69" state="visible" r:id="rId69"/>
    <sheet xmlns:r="http://schemas.openxmlformats.org/officeDocument/2006/relationships" name="Reinsurance Balances Recovera_4" sheetId="70" state="visible" r:id="rId70"/>
    <sheet xmlns:r="http://schemas.openxmlformats.org/officeDocument/2006/relationships" name="Reinsurance Balances Recovera_5" sheetId="71" state="visible" r:id="rId71"/>
    <sheet xmlns:r="http://schemas.openxmlformats.org/officeDocument/2006/relationships" name="Reinsurance Balances Recovera_6" sheetId="72" state="visible" r:id="rId72"/>
    <sheet xmlns:r="http://schemas.openxmlformats.org/officeDocument/2006/relationships" name="Reinsurance Balances Recovera_7" sheetId="73" state="visible" r:id="rId73"/>
    <sheet xmlns:r="http://schemas.openxmlformats.org/officeDocument/2006/relationships" name="Deferred Charge Assets (Details" sheetId="74" state="visible" r:id="rId74"/>
    <sheet xmlns:r="http://schemas.openxmlformats.org/officeDocument/2006/relationships" name="Losses and Loss Adjustment Ex_3" sheetId="75" state="visible" r:id="rId75"/>
    <sheet xmlns:r="http://schemas.openxmlformats.org/officeDocument/2006/relationships" name="Losses and Loss Adjustment Ex_4" sheetId="76" state="visible" r:id="rId76"/>
    <sheet xmlns:r="http://schemas.openxmlformats.org/officeDocument/2006/relationships" name="Losses and Loss Adjustment Ex_5" sheetId="77" state="visible" r:id="rId77"/>
    <sheet xmlns:r="http://schemas.openxmlformats.org/officeDocument/2006/relationships" name="Losses and Loss Adjustment Ex_6" sheetId="78" state="visible" r:id="rId78"/>
    <sheet xmlns:r="http://schemas.openxmlformats.org/officeDocument/2006/relationships" name="Defendant Asbestos and Enviro_3" sheetId="79" state="visible" r:id="rId79"/>
    <sheet xmlns:r="http://schemas.openxmlformats.org/officeDocument/2006/relationships" name="Defendant Asbestos and Enviro_4" sheetId="80" state="visible" r:id="rId80"/>
    <sheet xmlns:r="http://schemas.openxmlformats.org/officeDocument/2006/relationships" name="Defendant Asbestos and Enviro_5" sheetId="81" state="visible" r:id="rId81"/>
    <sheet xmlns:r="http://schemas.openxmlformats.org/officeDocument/2006/relationships" name="Fair Value Measurements - Fair " sheetId="82" state="visible" r:id="rId82"/>
    <sheet xmlns:r="http://schemas.openxmlformats.org/officeDocument/2006/relationships" name="Fair Value Measurements - Inves" sheetId="83" state="visible" r:id="rId83"/>
    <sheet xmlns:r="http://schemas.openxmlformats.org/officeDocument/2006/relationships" name="Fair Value Measurements - Valua" sheetId="84" state="visible" r:id="rId84"/>
    <sheet xmlns:r="http://schemas.openxmlformats.org/officeDocument/2006/relationships" name="Fair Value Measurements - Insur" sheetId="85" state="visible" r:id="rId85"/>
    <sheet xmlns:r="http://schemas.openxmlformats.org/officeDocument/2006/relationships" name="Fair Value Measurements - Obser" sheetId="86" state="visible" r:id="rId86"/>
    <sheet xmlns:r="http://schemas.openxmlformats.org/officeDocument/2006/relationships" name="Fair Value Measurements - Addit" sheetId="87" state="visible" r:id="rId87"/>
    <sheet xmlns:r="http://schemas.openxmlformats.org/officeDocument/2006/relationships" name="Premiums Written and Earned - S" sheetId="88" state="visible" r:id="rId88"/>
    <sheet xmlns:r="http://schemas.openxmlformats.org/officeDocument/2006/relationships" name="Premiums Written and Earned - N"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Debt Obligations and Credit F_3" sheetId="93" state="visible" r:id="rId93"/>
    <sheet xmlns:r="http://schemas.openxmlformats.org/officeDocument/2006/relationships" name="Debt Obligations and Credit F_4" sheetId="94" state="visible" r:id="rId94"/>
    <sheet xmlns:r="http://schemas.openxmlformats.org/officeDocument/2006/relationships" name="Noncontrolling Interests - Addi" sheetId="95" state="visible" r:id="rId95"/>
    <sheet xmlns:r="http://schemas.openxmlformats.org/officeDocument/2006/relationships" name="Noncontrolling Interests - Carr" sheetId="96" state="visible" r:id="rId96"/>
    <sheet xmlns:r="http://schemas.openxmlformats.org/officeDocument/2006/relationships" name="Share Capital (Details)" sheetId="97" state="visible" r:id="rId97"/>
    <sheet xmlns:r="http://schemas.openxmlformats.org/officeDocument/2006/relationships" name="Earnings Per Share (Details)" sheetId="98" state="visible" r:id="rId98"/>
    <sheet xmlns:r="http://schemas.openxmlformats.org/officeDocument/2006/relationships" name="Share-Based Compensation and _3" sheetId="99" state="visible" r:id="rId99"/>
    <sheet xmlns:r="http://schemas.openxmlformats.org/officeDocument/2006/relationships" name="Income Taxation (Details)" sheetId="100" state="visible" r:id="rId100"/>
    <sheet xmlns:r="http://schemas.openxmlformats.org/officeDocument/2006/relationships" name="Related Party Transactions - St" sheetId="101" state="visible" r:id="rId101"/>
    <sheet xmlns:r="http://schemas.openxmlformats.org/officeDocument/2006/relationships" name="Related Party Transactions - Hi" sheetId="102" state="visible" r:id="rId102"/>
    <sheet xmlns:r="http://schemas.openxmlformats.org/officeDocument/2006/relationships" name="Related Party Transactions - Mo" sheetId="103" state="visible" r:id="rId103"/>
    <sheet xmlns:r="http://schemas.openxmlformats.org/officeDocument/2006/relationships" name="Related Party Transactions - Cl" sheetId="104" state="visible" r:id="rId104"/>
    <sheet xmlns:r="http://schemas.openxmlformats.org/officeDocument/2006/relationships" name="Related Party Transactions - Am" sheetId="105" state="visible" r:id="rId105"/>
    <sheet xmlns:r="http://schemas.openxmlformats.org/officeDocument/2006/relationships" name="Related Party Transactions - Ci" sheetId="106" state="visible" r:id="rId106"/>
    <sheet xmlns:r="http://schemas.openxmlformats.org/officeDocument/2006/relationships" name="Related Party Transactions - En"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Segment Information - Additiona" sheetId="112" state="visible" r:id="rId112"/>
    <sheet xmlns:r="http://schemas.openxmlformats.org/officeDocument/2006/relationships" name="Segment Information - Summary o" sheetId="113" state="visible" r:id="rId113"/>
    <sheet xmlns:r="http://schemas.openxmlformats.org/officeDocument/2006/relationships" name="Segment Information - Summary_2" sheetId="114" state="visible" r:id="rId114"/>
    <sheet xmlns:r="http://schemas.openxmlformats.org/officeDocument/2006/relationships" name="Uncategorized Items - a2020q1-e" sheetId="115" state="visible" r:id="rId115"/>
  </sheets>
  <definedNames/>
  <calcPr calcId="124519" fullCalcOnLoad="1"/>
</workbook>
</file>

<file path=xl/sharedStrings.xml><?xml version="1.0" encoding="utf-8"?>
<sst xmlns="http://schemas.openxmlformats.org/spreadsheetml/2006/main" uniqueCount="1494">
  <si>
    <t>Cover Page - shares</t>
  </si>
  <si>
    <t>3 Months Ended</t>
  </si>
  <si>
    <t>Mar. 31, 2020</t>
  </si>
  <si>
    <t>May 05, 2020</t>
  </si>
  <si>
    <t>Document Information [Line Items]</t>
  </si>
  <si>
    <t>Document Type</t>
  </si>
  <si>
    <t>10-Q</t>
  </si>
  <si>
    <t>Document Quarterly Report</t>
  </si>
  <si>
    <t>true</t>
  </si>
  <si>
    <t>Document Period End Date</t>
  </si>
  <si>
    <t>Mar. 31,
		2020</t>
  </si>
  <si>
    <t>Entity File Number</t>
  </si>
  <si>
    <t>001-33289</t>
  </si>
  <si>
    <t>Entity Registrant Name</t>
  </si>
  <si>
    <t>Enstar Group LTD</t>
  </si>
  <si>
    <t>Entity Incorporation, State or Country Code</t>
  </si>
  <si>
    <t>D0</t>
  </si>
  <si>
    <t>Entity Address, Address Line One</t>
  </si>
  <si>
    <t>Windsor Place</t>
  </si>
  <si>
    <t>Entity Address, Address Line Two</t>
  </si>
  <si>
    <t>3rd Floor</t>
  </si>
  <si>
    <t>Entity Address, Address Line Three</t>
  </si>
  <si>
    <t>22 Queen Street</t>
  </si>
  <si>
    <t>Entity Address, City or Town</t>
  </si>
  <si>
    <t>Hamilton</t>
  </si>
  <si>
    <t>Entity Address, Postal Zip Code</t>
  </si>
  <si>
    <t>HM JX</t>
  </si>
  <si>
    <t>Entity Address, Country</t>
  </si>
  <si>
    <t>BM</t>
  </si>
  <si>
    <t>City Area Code</t>
  </si>
  <si>
    <t>441</t>
  </si>
  <si>
    <t>Local Phone Number</t>
  </si>
  <si>
    <t>292-3645</t>
  </si>
  <si>
    <t>Entity Current Reporting Status</t>
  </si>
  <si>
    <t>Yes</t>
  </si>
  <si>
    <t>Entity Interactive Data Current</t>
  </si>
  <si>
    <t>Entity Filer Category</t>
  </si>
  <si>
    <t>Large Accelerated Filer</t>
  </si>
  <si>
    <t>Entity Small Business</t>
  </si>
  <si>
    <t>false</t>
  </si>
  <si>
    <t>Entity Emerging Growth Company</t>
  </si>
  <si>
    <t>Entity Shell Company</t>
  </si>
  <si>
    <t>Current Fiscal Year End Date</t>
  </si>
  <si>
    <t>--12-31</t>
  </si>
  <si>
    <t>Document Transition Report</t>
  </si>
  <si>
    <t>Entity Central Index Key</t>
  </si>
  <si>
    <t>0001363829</t>
  </si>
  <si>
    <t>Document Fiscal Year Focus</t>
  </si>
  <si>
    <t>2020</t>
  </si>
  <si>
    <t>Document Fiscal Period Focus</t>
  </si>
  <si>
    <t>Q1</t>
  </si>
  <si>
    <t>Amendment Flag</t>
  </si>
  <si>
    <t>Ordinary Shares</t>
  </si>
  <si>
    <t>Title of 12(b) Security</t>
  </si>
  <si>
    <t>Ordinary shares, par value $1.00 per share</t>
  </si>
  <si>
    <t>Trading Symbol</t>
  </si>
  <si>
    <t>ESGR</t>
  </si>
  <si>
    <t>Security Exchange Name</t>
  </si>
  <si>
    <t>NASDAQ</t>
  </si>
  <si>
    <t>Series D Preferred Stock</t>
  </si>
  <si>
    <t xml:space="preserve">Depositary Shares, Each Representing a 1/1,000th Interest in a 7.00% </t>
  </si>
  <si>
    <t>ESGRP</t>
  </si>
  <si>
    <t>Series E Preferred Stock</t>
  </si>
  <si>
    <t>Depositary Shares, Each Representing a 1/1,000th Interest in a 7.00%</t>
  </si>
  <si>
    <t>ESGRO</t>
  </si>
  <si>
    <t>Voting Ordinary Shares</t>
  </si>
  <si>
    <t>Entity Common Stock, Shares Outstanding</t>
  </si>
  <si>
    <t>Nonvoting Common Stock</t>
  </si>
  <si>
    <t>CONDENSED CONSOLIDATED BALANCE SHEETS - USD ($) $ in Thousands</t>
  </si>
  <si>
    <t>Dec. 31, 2019</t>
  </si>
  <si>
    <t>ASSETS</t>
  </si>
  <si>
    <t>Available-for-sale, at fair value</t>
  </si>
  <si>
    <t>Funds held - directly managed</t>
  </si>
  <si>
    <t>Equities, at fair value</t>
  </si>
  <si>
    <t>Other investments, at fair value</t>
  </si>
  <si>
    <t>Equity method investments</t>
  </si>
  <si>
    <t>Total investments (Note 4 and Note 10)</t>
  </si>
  <si>
    <t>Cash and cash equivalents</t>
  </si>
  <si>
    <t>Restricted cash and cash equivalents</t>
  </si>
  <si>
    <t>Premiums receivable</t>
  </si>
  <si>
    <t>Deferred tax assets (Note 18)</t>
  </si>
  <si>
    <t>Reinsurance balances recoverable on paid and unpaid losses (net of allowance: 2020 — $143,327) (Note 6)</t>
  </si>
  <si>
    <t>Reinsurance balances recoverable on paid and unpaid losses, at fair value (Note 6 and Note 10)</t>
  </si>
  <si>
    <t>Insurance balances recoverable (net of allowance: 2020 — $6,985) (Note 9)</t>
  </si>
  <si>
    <t>Funds held by reinsured companies</t>
  </si>
  <si>
    <t>Deferred acquisition costs</t>
  </si>
  <si>
    <t>Goodwill and intangible assets</t>
  </si>
  <si>
    <t>Other assets</t>
  </si>
  <si>
    <t>TOTAL ASSETS</t>
  </si>
  <si>
    <t>LIABILITIES</t>
  </si>
  <si>
    <t>Losses and loss adjustment expenses (Note 8)</t>
  </si>
  <si>
    <t>Losses and loss adjustment expenses, at fair value (Note 8 and Note 10)</t>
  </si>
  <si>
    <t>Defendant asbestos and environmental liabilities (Note 9)</t>
  </si>
  <si>
    <t>Unearned premiums</t>
  </si>
  <si>
    <t>Insurance and reinsurance balances payable</t>
  </si>
  <si>
    <t>Deferred tax liabilities (Note 18)</t>
  </si>
  <si>
    <t>Debt obligations (Note 13)</t>
  </si>
  <si>
    <t>Other liabilities</t>
  </si>
  <si>
    <t>TOTAL LIABILITIES</t>
  </si>
  <si>
    <t>COMMITMENTS AND CONTINGENCIES (Note 20)</t>
  </si>
  <si>
    <t xml:space="preserve"> </t>
  </si>
  <si>
    <t>REDEEMABLE NONCONTROLLING INTEREST (Note 14)</t>
  </si>
  <si>
    <t>SHAREHOLDERS’ EQUITY (Note 15)</t>
  </si>
  <si>
    <t>Treasury shares, at cost (Series C Preferred shares 2020 and 2019: 388,571)</t>
  </si>
  <si>
    <t>Joint Share Ownership Plan (voting ordinary shares, held in trust 2020: 565,630)</t>
  </si>
  <si>
    <t>Additional paid-in capital</t>
  </si>
  <si>
    <t>Accumulated other comprehensive income (loss)</t>
  </si>
  <si>
    <t>Retained earnings</t>
  </si>
  <si>
    <t>Total Enstar Shareholders’ Equity</t>
  </si>
  <si>
    <t>Noncontrolling interest (Note 14)</t>
  </si>
  <si>
    <t>TOTAL SHAREHOLDERS’ EQUITY</t>
  </si>
  <si>
    <t>TOTAL LIABILITIES, REDEEMABLE NONCONTROLLING INTEREST AND SHAREHOLDERS’ EQUITY</t>
  </si>
  <si>
    <t>Voting Ordinary shares (issued and outstanding 2020: 18,610,068; 2019: 18,001,823)</t>
  </si>
  <si>
    <t>Ordinary shares</t>
  </si>
  <si>
    <t>Non-voting convertible ordinary Series C Shares (issued and outstanding 2020 and 2019: 2,599,672)</t>
  </si>
  <si>
    <t>Non-voting convertible ordinary Series E Shares (issued and outstanding 2020 and 2019: 910,010)</t>
  </si>
  <si>
    <t>Series C Preferred Shares (issued and held in treasury 2020 and 2019: 388,571)</t>
  </si>
  <si>
    <t>Preferred Shares</t>
  </si>
  <si>
    <t>Series D Preferred Shares (issued and outstanding 2020 and 2019: 16,000)</t>
  </si>
  <si>
    <t>Series E Preferred Shares (issued and outstanding 2020 and 2019: 4,400)</t>
  </si>
  <si>
    <t>Short-term Investments</t>
  </si>
  <si>
    <t>Trading, at fair value</t>
  </si>
  <si>
    <t>Fixed maturity investments</t>
  </si>
  <si>
    <t>CONDENSED CONSOLIDATED BALANCE SHEETS (Parenthetical) - USD ($) $ in Thousands</t>
  </si>
  <si>
    <t>Investments, available-for-sale, at fair value, amortized cost</t>
  </si>
  <si>
    <t>Investments, allowance for credit losses</t>
  </si>
  <si>
    <t>Reinsurance recoverable, allowance for credit loss</t>
  </si>
  <si>
    <t>Insurance balance recoverable, allowance for credit loss</t>
  </si>
  <si>
    <t>SHAREHOLDERS’ EQUITY</t>
  </si>
  <si>
    <t>Ordinary shares, par value (in dollars per share)</t>
  </si>
  <si>
    <t>Ordinary shares issued (in shares)</t>
  </si>
  <si>
    <t>Ordinary shares outstanding (in shares)</t>
  </si>
  <si>
    <t>Treasury shares, preferred at cost (in shares)</t>
  </si>
  <si>
    <t>Treasury shares, voting ordinary shares, held in trust (in shares)</t>
  </si>
  <si>
    <t>Series C Non-Voting Convertible Ordinary Shares</t>
  </si>
  <si>
    <t>Series E Non-Voting Convertible Ordinary Shares</t>
  </si>
  <si>
    <t>Series C Preferred Shares</t>
  </si>
  <si>
    <t>Preferred shares issued (in shares)</t>
  </si>
  <si>
    <t>Preferred shares outstanding (in shares)</t>
  </si>
  <si>
    <t>CONDENSED CONSOLIDATED STATEMENTS OF EARNINGS (UNAUDITED) - USD ($) $ in Thousands</t>
  </si>
  <si>
    <t>Mar. 31, 2019</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gains</t>
  </si>
  <si>
    <t>Total expenses</t>
  </si>
  <si>
    <t>EARNINGS (LOSS) BEFORE INCOME TAXES</t>
  </si>
  <si>
    <t>Income tax benefit (expense)</t>
  </si>
  <si>
    <t>Earnings from equity method investments</t>
  </si>
  <si>
    <t>NET EARNINGS (LOSS)</t>
  </si>
  <si>
    <t>Net loss attributable to noncontrolling interest</t>
  </si>
  <si>
    <t>NET EARNINGS (LOSS) ATTRIBUTABLE TO ENSTAR</t>
  </si>
  <si>
    <t>Dividends on preferred shares</t>
  </si>
  <si>
    <t>NET EARNINGS (LOSS) ATTRIBUTABLE TO ENSTAR ORDINARY SHAREHOLDERS</t>
  </si>
  <si>
    <t>Earnings (Loss) per ordinary share attributable to Enstar:</t>
  </si>
  <si>
    <t>Basic (in dollars per share)</t>
  </si>
  <si>
    <t>Diluted (in dollars per share)</t>
  </si>
  <si>
    <t>Weighted average ordinary shares outstanding:</t>
  </si>
  <si>
    <t>Basic (in shares)</t>
  </si>
  <si>
    <t>Diluted (in shares)</t>
  </si>
  <si>
    <t>CONDENSED CONSOLIDATED STATEMENTS OF COMPREHENSIVE INCOME (UNAUDITED) - USD ($) $ in Thousands</t>
  </si>
  <si>
    <t>Statement of Comprehensive Income [Abstract]</t>
  </si>
  <si>
    <t>Other comprehensive income (loss), net of income taxes:</t>
  </si>
  <si>
    <t>Unrealized holding gains (losses) on fixed income available-for-sale investments arising during the period</t>
  </si>
  <si>
    <t>Reclassification adjustment for change in allowance for credit losses recognized in net earnings</t>
  </si>
  <si>
    <t>Reclassification adjustment for net realized gains included in net earnings</t>
  </si>
  <si>
    <t>Unrealized gains (losses) arising during the period, net of reclassification adjustments</t>
  </si>
  <si>
    <t>Total cumulative currency translation adjustment</t>
  </si>
  <si>
    <t>Total other comprehensive income (loss)</t>
  </si>
  <si>
    <t>Comprehensive income (loss)</t>
  </si>
  <si>
    <t>Comprehensive loss attributable to noncontrolling interest</t>
  </si>
  <si>
    <t>COMPREHENSIVE INCOME (LOSS) ATTRIBUTABLE TO ENSTAR</t>
  </si>
  <si>
    <t>CONDENSED CONSOLIDATED STATEMENTS OF CHANGES IN SHAREHOLDERS' EQUITY (UNAUDITED) - USD ($)</t>
  </si>
  <si>
    <t>Total</t>
  </si>
  <si>
    <t>Ordinary SharesVoting Ordinary Shares</t>
  </si>
  <si>
    <t>Ordinary SharesSeries C Non-Voting Convertible Ordinary Shares</t>
  </si>
  <si>
    <t>Ordinary SharesSeries E Non-Voting Convertible Ordinary Shares</t>
  </si>
  <si>
    <t>Preferred StockSeries C Preferred Shares</t>
  </si>
  <si>
    <t>Preferred StockSeries D Preferred Stock</t>
  </si>
  <si>
    <t>Preferred StockSeries E Preferred Stock</t>
  </si>
  <si>
    <t>Treasury Shares (Series C Preferred Shares)</t>
  </si>
  <si>
    <t>Joint Share Ownership Plan — Voting Ordinary Shares, Held in Trust</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8</t>
  </si>
  <si>
    <t>Increase (Decrease) in Stockholders' Equity [Roll Forward]</t>
  </si>
  <si>
    <t>Issue of shares</t>
  </si>
  <si>
    <t>Shares repurchased</t>
  </si>
  <si>
    <t>Amortization of share-based compensation</t>
  </si>
  <si>
    <t>Change in other comprehensive income (loss)</t>
  </si>
  <si>
    <t>Net earnings (loss)</t>
  </si>
  <si>
    <t>Dividend on preferred shares</t>
  </si>
  <si>
    <t>Change in redemption value of redeemable noncontrolling interests</t>
  </si>
  <si>
    <t>Balance, end of period at Mar. 31, 2019</t>
  </si>
  <si>
    <t>Balance, beginning of period at Dec. 31, 2019</t>
  </si>
  <si>
    <t>Balance, end of period at Mar. 31, 2020</t>
  </si>
  <si>
    <t>CONDENSED CONSOLIDATED STATEMENTS OF CASH FLOWS (UNAUDITED) - USD ($) $ in Thousands</t>
  </si>
  <si>
    <t>12 Months Ended</t>
  </si>
  <si>
    <t>OPERATING ACTIVITIES:</t>
  </si>
  <si>
    <t>Adjustments to reconcile net earnings (loss) to cash flows provided by operating activities:</t>
  </si>
  <si>
    <t>Realized gains on sale of investments</t>
  </si>
  <si>
    <t>Unrealized losses (gains) on investments</t>
  </si>
  <si>
    <t>Depreciation and other amortization</t>
  </si>
  <si>
    <t>Sales and maturities of trading securities</t>
  </si>
  <si>
    <t>Purchases of trading securities</t>
  </si>
  <si>
    <t>Other non-cash items</t>
  </si>
  <si>
    <t>Changes in:</t>
  </si>
  <si>
    <t>Reinsurance balances recoverable on paid and unpaid losses</t>
  </si>
  <si>
    <t>Losses and loss adjustment expenses</t>
  </si>
  <si>
    <t>Defendant asbestos and environmental liabilities</t>
  </si>
  <si>
    <t>Other operating assets and liabilities</t>
  </si>
  <si>
    <t>Net cash flows provided by operating activities</t>
  </si>
  <si>
    <t>INVESTING ACTIVITIES:</t>
  </si>
  <si>
    <t>Sales and maturities of available-for-sale securities</t>
  </si>
  <si>
    <t>Purchase of available-for-sale securities</t>
  </si>
  <si>
    <t>Purchase of other investments</t>
  </si>
  <si>
    <t>Proceeds from other investments</t>
  </si>
  <si>
    <t>Purchase of equity method investments</t>
  </si>
  <si>
    <t>Other investing activities</t>
  </si>
  <si>
    <t>Net cash flows used in investing activities</t>
  </si>
  <si>
    <t>FINANCING ACTIVITIES:</t>
  </si>
  <si>
    <t>Repurchase of shares</t>
  </si>
  <si>
    <t>Receipt of loans</t>
  </si>
  <si>
    <t>Repayment of loans</t>
  </si>
  <si>
    <t>Net cash flows provided by financing activities</t>
  </si>
  <si>
    <t>EFFECT OF EXCHANGE RATE CHANGES ON FOREIGN CURRENCY CASH AND CASH EQUIVALENTS</t>
  </si>
  <si>
    <t>NET IN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19 . All significant inter-company transactions and balances have been eliminated. In these notes, the terms "we," "us," "our," "Enstar," or "the Company" refer to Enstar Group Limited and its consolidated subsidiaries.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Updated Accounting Policies The following accounting policies have been updated to reflect our adoption of Accounting Standards Update ("ASU") 2016-13 - Financial Instruments - Credit losses - Measurement of Credit Losses on Financial Instruments, effective January 1, 2020 as described in detail below under "New Accounting Standards Adopted in 2020." Short-term investments and fixed maturity investment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since the coupon on our AFS debt securities is paid semi-annual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 Reinsurance Balances Recoverable on Paid and Unpaid Losses 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 Premiums Receivable and Unearned Premium Reserves Premiums are recognized as revenues on a pro-rata basis over the coverage period. Unearned premium reserves represent the unexpired portion of policy premiums. For retrospectively rated contracts as well as those whose written premium amounts are recorded based on premium estimates at inception, accrued premiums arising from changes to these estimates are included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 New Accounting Standards Adopted in 2020 ASU 2020-03 – Codification Improvements to Financial Instruments In March 2020, the Financial Accounting Standards Board ("FASB") issued ASU 2020-03, which makes narrow-scope improvements to various topics within the codification relating to financial instruments, including the new credit losses standard. The amendments related to certain specific issues covered by the ASU were effective immediately upon the issuance of the ASU, while certain specific issues covered by the ASU and affecting the credit losses standard in ASU 2016-13 are effective in 2020 for those entities that have already adopted ASU 2016-13. We adopted the amendments in this ASU upon its issuance and that adoption did not have a material impact on our consolidated financial statements and the related disclosures. ASUs 2016-13, 2018-19, 2019-04, 2019-05, 2019-10 and 2019-11, Financial Instruments – Credit Losses – Measurement of Credit Losses on Financial Instruments In June 2016, the FASB issued ASU 2016-13, which is codified in Accounting Standards Codification ("ASC") 326 - Financial Instruments - Credit Losses ,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earnings. The ASU replaced the “incurred loss” approach that was previously applied to determine credit losses with an “expected loss” model for financial instruments measured at amortized cost. Under the "expected loss" model,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ASU 2016-13 also amends the other-than-temporary impairment ("OTTI") model that was previously applicable to AFS debt securities, with the new approach now requiring the recognition of impairments relating to credit losses through an allowance account and limiting the amount of credit loss to the difference between a security’s amortized cost basis and its fair value. This revised approach records the full effect of reversals of any credit losses in current period earnings, compared to previous guidance where this reversal was amortized over the lifetime of the security. Under this revised approach, the length of time a security has been in an unrealized loss position will no longer be considered in determining whether to record a credit loss. In addition, the historical and implied volatility of the fair value of a security and recoveries or declines in fair value after the balance sheet date will no longer be considered when making a determination of whether a credit loss exists. We adopted ASU 2016-13 and all the related amendments on January 1, 2020 using the modified retrospective approach for our financial instruments carried at amortized cost, and prospectively for our AFS debt securities as required by the standard, resulting in an overall reduction in retained earnings of $6.1 million as summarized below: • A cumulative effect adjustment of $3.0 million relating to our financial instruments carried at amortized cost, which primarily relates to our insurance balances recoverable on paid and unpaid losses. We already carried significant specific allowances for credit losses of $147.6 million on our reinsurance balances recoverable on paid and unpaid losses, relating primarily to our Non-life Run-off segment and therefore the adoption of this standard did not have a material impact on our balance sheet; and • $3.1 million related to our AFS debt securities whose fair values were less than their amortized cost basis. Recently Issued Accounting Pronouncements Not Yet Adopted Note 2 - "Significant Accounting Policies" to the consolidated financial statements contained in our Annual Report on Form 10-K for the year ended December 31, 2019 describes accounting pronouncements that were not adopted as of December 31, 2019 . Those pronouncements have not yet been adopted unless discussed above in "New Accounting Standards Adopted in 2020 ." In addition, the following accounting pronouncement was issued by the FASB during the three months ended March 31, 2020 and is yet to be adopted. ASU 2020-04 – Reference Rate Reform (ASC 848) In March 2020, the FASB issued ASU 2020-04 – Reference Rate Reform – Facilitation of the Effects of Reference Rate Reform on Financial Reporting , which is codified in ASC 848 and which provides entities with temporary optional expedients and exceptions to the existing US GAAP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Under the provisions of this ASU,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for hedging relationships affected by reference rate reform, if certain criteria are met. In addition, entities can m ake a one-time election to sell, transfer or both sell and transfer debt securities classified as held-to-maturity (“HTM”) that refer to a rate affected by reference rate reform, to AFS or to trading. However, such debt securities must have been classified as HTM before January 1, 2020. Once elected the amendments in the ASU must be applied prospectively for all eligible contract modifications. The ASU was effective upon issuance and can be applied through to December 31, 2022. As we transition from LIBOR to alternative reference rates, we may elect the temporary optional expedients and exceptions to the existing US GAAP guidance on contract modifications and hedge accounting permitted by the ASU, as appropriate, in order to ease the potential financial reporting burdens we may to encounter during the transition period. We do not expect the adoption of this standard to have a material impact on our consolidated financial statements and disclosures.</t>
  </si>
  <si>
    <t>Acquisitions</t>
  </si>
  <si>
    <t>Business Combinations [Abstract]</t>
  </si>
  <si>
    <t>2. ACQUISITIONS On October 30, 2019 , we completed the acquisition of Morse TEC LLC ("Morse TEC"). For further details, refer to Note 3 - "Acquisitions" to the consolidated financial statements contained in our Annual Report on Form 10-K for the year ended December 31, 2019 .</t>
  </si>
  <si>
    <t>Significant New Business</t>
  </si>
  <si>
    <t>Organization, Consolidation and Presentation of Financial Statements [Abstract]</t>
  </si>
  <si>
    <t>SIGNIFICANT NEW BUSINESS</t>
  </si>
  <si>
    <t>3. SIGNIFICANT NEW BUSINESS Lyft On March 31, 2020, we entered into a novation agreement with affiliates of Lyft, Inc. (“Lyft”) and certain underwriting companies of Zurich North America (“Zurich”). Enstar will reinsure legacy automobile business underwritten by Zurich between October 1, 2015 and September 30, 2018 and reinsured by Lyft’s wholly owned subsidiary, Pacific Valley Insurance Company ("PVIC") for consideration of $465.0 million . Under a separate agreement, PVIC will provide retrocession coverage to Enstar in excess of an $816.0 million limit. The transaction was effective on March 31, 2020. The consideration was recorded as funds held on March 31, 2020 and was received in April 2020. Aspen On March 2, 2020, we entered into an adverse development cover reinsurance agreement with Aspen Insurance Holdings Limited. In the transaction, we will reinsure losses incurred on or prior to December 31, 2019 on a diversified mix of property, liability and specialty lines across the U.S., U.K. and Europe for a premium of $770.0 million . We will provide $770.0 million of cover in excess of a $3.8 billion retention, and an additional $250.0 million of cover in excess of a $4.8 billion retention. Completion of the transaction is subject to regulatory approvals and satisfaction of various other closing conditions. The transaction is expected to close in the second quarter of 2020. AXA Group On February 24, 2020, we entered into a loss portfolio transfer reinsurance agreement with AXA XL, a division of AXA, to reinsure specified legacy construction general liability multi-year policies. We will assume reinsurance reserves of approximately $225.0 million in the transaction. Completion of the transaction is subject to, among other things, regulatory approvals and satisfaction of various closing conditions. The transaction is expected to close in the second quarter of 2020. Munich Re On September 10, 2019 , we signed an agreement with Great Lakes Insurance SE and HSB Engineering Insurance Limited, both subsidiaries of Munich Reinsurance Company ("Munich Re"), pursuant to which we will acquire certain portfolios from their Australian branches. In the transaction, which is subject to regulatory and Federal Court of Australia approval, we will receive total assets of approximately AUD$228.2 million (approximately $139.3 million</t>
  </si>
  <si>
    <t>Investments</t>
  </si>
  <si>
    <t>Investments, Debt and Equity Securities [Abstract]</t>
  </si>
  <si>
    <t>INVESTMENTS</t>
  </si>
  <si>
    <t>4.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Short-Term and Fixed Maturity Investments Asset Types The fair values of the underlying asset categories comprising our short-term and fixed maturity investments classified as trading and AFS and the fixed maturity investments included within our funds held - directly managed balance were as follows: March 31, 2020 Short-term investments, trading Short-term investments, AFS Fixed maturities, trading Fixed maturities, AFS Fixed maturities, funds held - directly managed Total U.S. government and agency $ 766 $ 34,582 $ 186,693 $ 203,637 $ 94,255 $ 519,933 U.K. government 3,675 3,337 63,420 29,573 — 100,005 Other government 11,022 334 490,111 83,007 19,540 604,014 Corporate 2,368 99,277 3,649,143 1,233,289 554,614 5,538,691 Municipal 418 1,370 98,341 15,676 49,025 164,830 Residential mortgage-backed — — 229,723 155,027 83,168 467,918 Commercial mortgage-backed — — 523,207 130,878 219,419 873,504 Asset-backed — — 404,181 289,086 61,608 754,875 Total fixed maturity and short-term investments $ 18,249 $ 138,900 $ 5,644,819 $ 2,140,173 $ 1,081,629 $ 9,023,770 December 31, 2019 Short-term investments, trading Short-term investments, AFS Fixed maturities, trading Fixed maturities, AFS Fixed maturities, funds held - directly managed Total U.S. government and agency $ — $ 111,583 $ 219,194 $ 298,729 $ 106,537 $ 736,043 U.K. government 24,411 1,069 122,012 14,280 — 161,772 Other government 21,958 387 575,018 84,760 20,734 702,857 Corporate 5,121 13,915 4,007,386 1,067,256 603,389 5,697,067 Municipal — 1,381 102,554 14,491 49,456 167,882 Residential mortgage-backed — — 258,412 127,219 86,205 471,836 Commercial mortgage-backed — — 571,129 98,557 230,343 900,029 Asset-backed — — 490,624 208,097 76,681 775,402 Total fixed maturity and short-term investments $ 51,490 $ 128,335 $ 6,346,329 $ 1,913,389 $ 1,173,345 $ 9,612,888 Included within residential and commercial mortgage-backed securities as of March 31, 2020 were securities issued by U.S. governmental agencies with a fair value of $363.6 million ( December 31, 2019 : $356.9 million ). Included within corporate securities as of March 31, 2020 were senior secured loans of $8.8 million ( December 31, 2019 : $31.4 million ).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March 31, 2020 Amortized Cost Fair Value % of Total Fair Value One year or less $ 502,300 $ 497,009 5.5 % More than one year through two years 754,996 747,837 8.3 % More than two years through five years 2,209,294 2,156,740 23.9 % More than five years through ten years 2,080,140 2,049,319 22.7 % More than ten years 1,439,507 1,476,568 16.3 % Residential mortgage-backed 466,964 467,918 5.2 % Commercial mortgage-backed 894,859 873,504 9.7 % Asset-backed 829,598 754,875 8.4 % $ 9,177,658 $ 9,023,770 100.0 % Credit Ratings The following table sets forth the credit ratings of our short-term and fixed maturity investments classified as trading and AFS and the fixed maturity investments included within our funds held - directly managed balance as of March 31, 2020 : Amortized Cost Fair Value % of Total AAA Rated AA Rated A Rated BBB Rated Non- Investment Grade Not Rated U.S. government and agency $ 488,708 $ 519,933 5.8 % $ 519,933 $ — $ — $ — $ — $ — U.K. government 100,716 100,005 1.1 % 538 99,467 — — — — Other government 618,746 604,014 6.7 % 268,626 136,721 63,097 111,636 20,478 3,456 Corporate 5,622,480 5,538,691 61.3 % 140,194 602,836 2,908,118 1,594,296 277,738 15,509 Municipal 155,587 164,830 1.8 % 16,425 77,511 49,068 21,826 — — Residential mortgage-backed 466,964 467,918 5.2 % 395,148 26,892 3,085 1,602 35,489 5,702 Commercial mortgage-backed 894,859 873,504 9.7 % 621,883 93,167 78,379 57,187 5,867 17,021 Asset-backed 829,598 754,875 8.4 % 421,823 64,782 122,025 71,799 10,352 64,094 Total $ 9,177,658 $ 9,023,770 100.0 % $ 2,384,570 $ 1,101,376 $ 3,223,772 $ 1,858,346 $ 349,924 $ 105,782 % of total fair value 26.4 % 12.2 % 35.7 % 20.6 % 3.9 % 1.2 % Unrealized Gains and Losses on AFS Short-term and Fixed Maturity Investments The amortized cost, unrealized gains and losses, allowance for credit losses and fair values of our short-term and fixed maturity investments classified as AFS as of March 31, 2020 were as follows: Gross Unrealized Losses As of March 31, 2020 Amortized Cost Gross Unrealized Gains Non-Credit Related Losses Allowance for Credit Losses (1) Fair Value U.S. government and agency $ 230,450 $ 7,783 $ (14 ) $ — $ 238,219 U.K. government 33,953 — (1,043 ) — 32,910 Other government 84,302 1,416 (2,377 ) — 83,341 Corporate 1,374,000 5,680 (30,844 ) (16,270 ) 1,332,566 Municipal 16,799 250 (3 ) — 17,046 Residential mortgage-backed 153,268 2,943 (1,184 ) — 155,027 Commercial mortgage-backed 137,641 744 (7,506 ) (1 ) 130,878 Asset-backed 312,169 195 (23,278 ) — 289,086 $ 2,342,582 $ 19,011 $ (66,249 ) $ (16,271 ) $ 2,279,073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As of December 31, 2019 Amortized Cost Gross Unrealized Gains Gross Unrealized Losses (Non-OTTI) Fair Value U.S. government and agency $ 410,842 $ 77 $ (607 ) $ 410,312 U.K. government 15,067 282 — 15,349 Other government 84,116 1,119 (88 ) 85,147 Corporate 1,081,713 4,026 (4,568 ) 1,081,171 Municipal 15,963 20 (111 ) 15,872 Residential mortgage-backed 127,704 240 (725 ) 127,219 Commercial mortgage-backed 98,928 38 (409 ) 98,557 Asset-backed 208,121 169 (193 ) 208,097 $ 2,042,454 $ 5,971 $ (6,701 ) $ 2,041,724 Gross Unrealized Losses on AFS Short-term and Fixed Maturity Investments The following table summarizes our short-term and fixed maturity investments classified as AFS that were in a gross unrealized loss position, for which an allowance for credit losses has not been recorded, as of March 31, 2020 , aggregated by major security type and length of time in continuous unrealized loss position: 12 Months or Greater Less Than 12 Months Total As of March 31, 2020 Fair Value Gross Unrealized Losses Fair Value Gross Unrealized Losses Fair Value Gross Unrealized Losses U.S. government and agency $ — $ — $ 1,399 $ (14 ) $ 1,399 $ (14 ) U.K. government — — 32,909 (1,043 ) 32,909 (1,043 ) Other government 992 (110 ) 40,315 (2,267 ) 41,307 (2,377 ) Corporate 2,390 (432 ) 532,456 (10,287 ) 534,846 (10,719 ) Municipal — — 473 (3 ) 473 (3 ) Residential mortgage-backed — — 33,738 (1,184 ) 33,738 (1,184 ) Commercial mortgage-backed — — 93,706 (7,460 ) 93,706 (7,460 ) Asset-backed — — 264,205 (23,278 ) 264,205 (23,278 ) Total fixed maturity and short-term investments $ 3,382 $ (542 ) $ 999,201 $ (45,536 ) $ 1,002,583 $ (46,078 ) The following table summarizes our short-term and fixed maturity investments classified as AFS that are in a gross unrealized loss position as of December 31, 2019 , aggregated by major security type and length of time in continuous unrealized loss position: 12 Months or Greater Less Than 12 Months Total As of December 31, 2019 Fair Value Gross Unrealized Losses Fair Value Gross Unrealized Losses Fair Value Gross Unrealized Losses U.S. government and agency $ — $ — $ 222,643 $ (607 ) $ 222,643 $ (607 ) Other government 1,080 (23 ) 37,796 (65 ) 38,876 (88 ) Corporate 2,754 (306 ) 461,772 (4,262 ) 464,526 (4,568 ) Municipal 128 — 12,046 (111 ) 12,174 (111 ) Residential mortgage-backed — — 65,992 (725 ) 65,992 (725 ) Commercial mortgage-backed — — 79,606 (409 ) 79,606 (409 ) Asset-backed — — 129,014 (193 ) 129,014 (193 ) Total fixed maturity and short-term investments $ 3,962 $ (329 ) $ 1,008,869 $ (6,372 ) $ 1,012,831 $ (6,701 ) As of March 31, 2020 and December 31, 2019 , the number of securities classified as AFS in an unrealized loss position for which an allowance for credit loss is not recorded was 896 and 563 , respectively. Of these securities, the number of securities that had been in an unrealized loss position for twelve months or longer was 9 and 12 , respectively. Allowance for Credit Losses We adopted ASU 2016-13 and the related amendments on January 1, 2020 prospectively, and recognized an allowance for credit losses of $3.1 million on initial adoption of the guidanc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s :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s, government and municipal securities, we use an explicit reversion and a three year forecast period, which we consider to be a reasonable duration during which an economic forecast could continue to be reliable. • Asset backed, Commercial and Residential mortgaged-backed: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Due to the short-term period during which accrued investment income remains unpaid, which is typically six months since the coupon on our debt securities is paid semi-annual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The table below provides a reconciliation of the beginning and ending allowance for credit losses on our AFS debt securities for the three months ended March 31, 2020 : Other Corporate Commercial Total Allowance for credit losses, beginning of period $ — $ — $ — $ — Cumulative effect of change in accounting principle (22 ) (2,987 ) (50 ) (3,059 ) Allowances for credit losses on securities for which credit losses were not previously recorded — (13,681 ) — (13,681 ) Reductions for securities sold during the period — 369 — 369 Reductions in the allowance for credit losses on securities we either intend to sell or more likely than not, we will be required to sell before the recovery of their amortized cost basis 22 29 49 100 Allowance for credit loss, end of period $ — $ (16,270 ) $ (1 ) $ (16,271 ) During the three months ended March 31, 2020 we did not have any write-offs charged against the allowance for credit losses or any recoveries of amounts previously written-off. Our allowance for credit losses increased during the three months ended March 31, 2020 primarily due to widening credit spreads arising from the recent disruption in global financial markets associated with the COVID-19 pandemic, which resulted in a larger number of securities being in an unrealized loss position. In addition, our modeling process for determining credit losses was adjusted to take into account the adverse impact that the COVID-19 pandemic had on capital markets, and the global economy in general, which resulted in an increase in our allowance for credit losses as at March 31, 2020. Other-Than-Temporary Impairment on AFS Fixed Maturity Investments For the three months ended March 31, 2019 , we did no t recognize any other-than-temporary impairment losses on our AFS securities. We determined that no other-than-temporary credit losses existed as of December 31, 2019 . A description of our other-than-temporary impairment process is included in Note 2 - "Significant Accounting Policies" to the consolidated financial statements contained in our Annual Report on Form 10-K for the year ended December 31, 2019 . As discussed in detail in Note 1 - "Significant Accounting Policies" above, we adopted ASU 2016-13 and the related amendments on January 1, 2020 with this new guidance replacing the OTTI model that was previously applicable to our AFS debt securities. The new approach now requires the recognition of impairments relating to credit losses through an allowance account and limits the amount of credit loss to the difference between a security’s amortized cost basis and its fair value . Equity Investments The following table summarizes our equity investments classified as trading: March 31, December 31, Publicly traded equity investments in common and preferred stocks $ 240,932 $ 327,875 Exchange-traded funds 130,906 133,047 Privately held equity investments in common and preferred stocks 270,012 268,799 $ 641,850 $ 729,721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Included within the above balance as of March 31, 2020 and December 31, 2019 is an investment in the parent company of AmTrust Financial Services, Inc. ("AmTrust"), with a fair value of $241.3 million and $240.1 million , respectively. Refer to Note 19 - "Related Party Transactions" for further information. Other Investments, at fair value The following table summarizes our other investments carried at fair value: March 31, December 31, Hedge funds $ 1,055,448 $ 1,121,904 Fixed income funds 463,717 481,039 Equity funds 320,046 410,149 Private equity funds 309,219 329,885 CLO equities 83,740 87,555 CLO equity funds 66,938 87,509 Private credit funds 20,473 — Other 7,403 6,379 $ 2,326,984 $ 2,524,420 The valuation of our other investments is described in Note 10 - "Fair Value Measurements."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Due to the adverse impact that the COVID-19 pandemic has had on capital markets, and the global economy in general, we recorded an estimate for unrealized losses for certain other investments that are typically reported on a lag basi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 Equity funds invest in a diversified portfolio of U.S. and international publicly-traded equity securities. • Private equity funds invest primarily in the financial services industry.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in direct senior or collateralized loans. • Others comprise various investments including real estate debt funds that invest primarily in European commercial real estate equity, call options on equities and a fund that provides loans to educational institutions throughout the U.S. and its territories. The decrease in our other investments carried at fair value between March 31, 2020 and December 31, 2019 was primarily attributable to unrealized losses of $258.1 million due to the recent disruption in global financial markets associated with the COVID-19 pandemic, partially offset by net additional subscriptions of $75.1 million to fixed income funds, private credit funds, CLO equities and CLO equity funds. As of March 31, 2020 , we had unfunded commitments of $773.6 million to private equity fund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March 31, 2020 : Less than 1 Year 1-2 years 2-3 years More than 3 years Not Eligible/ Restricted Total Redemption Frequency Hedge funds $ 325,882 $ 576,616 $ — $ 102,600 $ 50,350 $ 1,055,448 Monthly to Bi-annually Fixed income funds 460,684 — — — 3,033 463,717 Daily to Quarterly Equity funds 320,046 — — — — 320,046 Daily to Quarterly Private equity funds — — — — 309,219 309,219 N/A CLO equities 83,740 — — — — 83,740 N/A CLO equity funds 47,938 — 19,000 — — 66,938 Quarterly to Bi-annually Private credit funds — — — — 20,473 20,473 N/A Other — — — — 7,403 7,403 N/A $ 1,238,290 $ 576,616 $ 19,000 $ 102,600 $ 390,478 $ 2,326,984 Equity Method Investments The following table summarizes our equity method investments : March 31, 2020 December 31, 2019 Investment Ownership % Carrying Value Investment Ownership % Carrying Value Enhanzed Re $ 154,050 47.4 % $ 197,206 $ 154,050 47.4 % $ 182,856 Citco 50,000 31.9 % 51,504 50,000 31.9 % 51,742 Monument 26,600 26.6 % 57,737 26,600 26.6 % 60,598 Clear Spring 11,210 20.0 % 10,952 11,210 20.0 % 10,645 Other 24,963 ~30% 20,075 24,963 ~30% 20,436 $ 266,823 $ 337,474 $ 266,823 $ 326,277 Refer to Note 19 - "Related Party Transactions" for further information regarding our investments in Enhanzed Re, Citco, Monument and Clear Spring. As of March 31, 2020 , we had unfunded commitments of $110.5 million related to equity method investments.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March 31, December 31, Fixed maturity investments, trading $ 1,081,629 $ 1,173,345 Cash and cash equivalents 51,209 10,296 Other assets 2,083 3,911 $ 1,134,921 $ 1,187,552 The following table summarizes the fixed maturity investment components of funds held - directly managed: March 31, December 31, Funds held - Directly Managed - Fair Value Option Funds held - Directly Managed - Variable Return Total Funds held - Directly Managed - Fair Value Option Funds held - Directly Managed - Variable Return Total Fixed maturity investments, at amortized cost $ 164,425 $ 895,214 $ 1,059,639 $ 185,859 $ 940,194 $ 1,126,053 Net unrealized gains (losses): Change in fair value - fair value option accounting 2,754 2,754 5,438 — 5,438 Change in fair value - embedded derivative accounting 19,236 19,236 — 41,854 41,854 Fixed maturity investments within funds held - directly managed, at fair value $ 167,179 $ 914,450 $ 1,081,629 $ 191,297 $ 982,048 $ 1,173,345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March 31, 2020 and December 31, 2019 , we had funds held by reinsured companies of $827.4 million and $408.7 million , respectively. The increase related to $465.0 million Net Investment Income Major categories of net investment income are summarized as follows: Three Months Ended March 31, 2020 2019 Fixed maturity investments $ 57,195 $ 58,070 Short-term investments and cash and cash equivalents 2,794 3,860 Funds held 271 5,798 Funds held - directly managed 8,816 9,750 Investment income from fixed maturities and cash and cash equivalents 69,076 77,478 Equity investments 5,963 3,380 Other investments 7,505 2,114 Investment income from equities and other investments 13,468 5,494 Gross investment income 82,544 82,972 Investment expenses (4,704 ) (4,276 ) Net investment income $ 77,840 $ 78,696 Net Realized and Unrealized Gains (Losses) Components of net realized and unrealized gains (losses) were as follows: Three Months Ended March 31, 2020 2019 Net realized gains (losses) on sale: Gross realized gains on fixed maturity securities, AFS $ 1,814 $ 4 Gross realized losses on fixed maturity securities, AFS (2,026 ) (65 ) Credit loss on fixed maturity securities, AFS (13,212 ) — Net realized gains (losses) on fixed maturity securities, trading 15,837 (611 ) Net realized gains (losses) on funds held - directly managed 512 (1,606 ) Net realized gains (losses) on equity investments (1,007 ) 2,548 Total net realized gains on sale $ 1,918 $ 270 Net unrealized gains (losses): Fixed maturity securities, trading $ (261,008 ) $ 209,467 Fixed maturity securities in funds held - directly managed portfolios (25,302 ) 38,962 Equity investments (91,952 ) 7,383 Other Investments (258,132 ) 204,709 Total net unrealized gains (losses) (636,394 ) 460,521 Net realized and unrealized gains (losses) $ (634,476 ) $ 460,791 The gross realized gains and losses on AFS investments included in the table above resulted from sales of $388.8 million and $1.2 million for the three months ended March 31, 2020 and 2019 , respectively. Restricted Assets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345.1 million and $352.7 million , as of March 31, 2020 and December 31, 2019 , respectively, was as follows: March 31, December 31, Collateral in trust for third party agreements $ 3,664,247 $ 4,104,093 Assets on deposit with regulatory authorities 226,477 445,626 Collateral for secured letter of credit facilities 124,505 133,238 Funds at Lloyd's (1) 717,970 639,316 $ 4,733,199 $ 5,322,273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t>
  </si>
  <si>
    <t>Derivative and Hedging Instruments</t>
  </si>
  <si>
    <t>Derivative Instruments and Hedging Activities Disclosure [Abstract]</t>
  </si>
  <si>
    <t>DERIVATIVE AND HEDGING INSTRUMENTS</t>
  </si>
  <si>
    <t>5.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March 31, 2020 and December 31, 2019 , we had forward currency contracts in place which we had designated as hedges of our net investments in foreign operations. The following table presents the gross notional amounts and estimated fair values recorded within other assets and other liabilities related to our qualifying foreign currency forward exchange rate contracts: March 31, 2020 December 31, 2019 Fair Value Fair Value Gross Notional Amount Assets Liabilities Gross Notional Amount Assets Liabilities Foreign currency forward - AUD $ 56,149 $ 4,269 $ — $ 64,620 $ 52 $ 2,033 Foreign currency forward - EUR 103,127 194 943 112,284 246 1,635 Foreign currency forward - GBP 297,582 13,192 — 318,387 344 7,784 Total qualifying hedges $ 456,858 $ 17,655 $ 943 $ 495,291 $ 642 $ 11,452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March 31, 2020 2019 Foreign currency forward - AUD $ 8,471 $ (327 ) Foreign currency forward - EUR 2,635 1,855 Foreign currency forward - GBP 20,812 — Net gains on qualifying derivative hedges $ 31,918 $ 1,528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hedging relationships: March 31, 2020 December 31, 2019 Fair Value Fair Value Gross Notional Amount Assets Liabilities Gross Notional Amount Assets Liabilities Foreign currency forward - AUD $ 32,103 $ 3,088 $ 608 $ 913 $ 839 $ 892 Foreign currency forward - CAD 50,754 3,419 1 66,266 10 1,482 Foreign currency forward - EUR 52,660 173 1,672 74,444 507 1,440 Foreign currency forward - GBP 24,427 972 713 11,940 13 292 Total non-qualifying hedges $ 159,944 $ 7,652 $ 2,994 $ 153,563 $ 1,369 $ 4,106 The following table presents the amounts of the net gains (losses) included in earnings related to our non-qualifying foreign currency forward contracts: Gains (Losses) on non-qualifying-hedges included in net earnings Three Months Ended March 31, 2020 2019 Foreign currency forward - AUD $ 2,533 $ (765 ) Foreign currency forward - CAD 4,996 1 Foreign currency forward - EUR 1,176 1,205 Foreign currency forward - GBP 576 (4,059 ) Net gains (losses) on non-qualifying hedges $ 9,281 $ (3,618 ) Investments in Call Options on Equities During the three months ended March 31, 2020 and 2019 , we recorded unrealized losses of less than $0.1 million and $0.2 million , respectively, in net earnings on the call options on equities that we purchased in 2018 at a cost of $10.0 million . These call options on equities, which had a fair value of less than $0.1 million as of December 31, 2019 , expired without being exercised during the three months ended March 31, 2020. Other Derivatives In October 2019, we entered into a forward interest rate swap, with a notional amount of AUD$120.0 million , to partially mitigate the risk associated with declining interest rates until the completion of the Munich Re transaction, as discussed in Note 3 - "Significant New Business" , which is expected to close in the third quarter of 2020. The carrying value of the forward interest rate swap, recorded in other assets, was $0.5 million as of March 31, 2020 compared to $0.3 million recorded in other liabilities as of December 31, 2019 . We recorded unrealized gains in net earnings of $0.8 million on the instrument for the three months ended March 31, 2020 . This forward interest rate swap was subsequently terminated on April 7, 2020 , for an inception-to-date gain of $0.5 million .</t>
  </si>
  <si>
    <t>Reinsurance Balances Recoverable on Paid and Unpaid Losses</t>
  </si>
  <si>
    <t>Insurance [Abstract]</t>
  </si>
  <si>
    <t>REINSURANCE BALANCES RECOVERABLE ON PAID AND UNPAID LOSSES</t>
  </si>
  <si>
    <t>6. REINSURANCE BALANCES RECOVERABLE ON PAID AND UNPAID LOSSES The following tables provide the total reinsurance balances recoverable on paid and unpaid losses: March 31, 2020 Non-life Run-off Atrium StarStone Total Recoverable from reinsurers on unpaid: Outstanding losses $ 957,961 $ 8,140 $ 321,921 $ 1,288,022 IBNR 602,508 24,781 263,222 890,511 Fair value adjustments - acquired companies (13,353 ) 514 (1,678 ) (14,517 ) Fair value adjustments - fair value option (93,935 ) — — (93,935 ) ULAE 7,827 — — 7,827 Total reinsurance reserves recoverable 1,461,008 33,435 583,465 2,077,908 Paid losses recoverable 137,210 1,181 103,478 241,869 Total $ 1,598,218 $ 34,616 $ 686,943 $ 2,319,777 Reconciliation to Consolidated Balance Sheet: Reinsurance balances recoverable on paid and unpaid losses $ 944,822 $ 34,616 $ 686,943 $ 1,666,381 Reinsurance balances recoverable on paid and unpaid losses - fair value option 653,396 — — 653,396 Total $ 1,598,218 $ 34,616 $ 686,943 $ 2,319,777 December 31, 2019 Non-life Run-off Atrium StarStone Total Recoverable from reinsurers on unpaid: Outstanding losses $ 972,293 $ 9,011 $ 328,009 $ 1,309,313 IBNR 673,059 19,286 211,404 903,749 Fair value adjustments - acquired companies (13,652 ) 519 (2,122 ) (15,255 ) Fair value adjustments - fair value option (88,086 ) — — (88,086 ) Total reinsurance reserves recoverable 1,543,614 28,816 537,291 2,109,721 Paid losses recoverable 181,375 1,541 87,253 270,169 Total $ 1,724,989 $ 30,357 $ 624,544 $ 2,379,890 Reconciliation to Consolidated Balance Sheet: Reinsurance balances recoverable on paid and unpaid losses $ 1,029,471 $ 30,357 $ 624,544 $ 1,684,372 Reinsurance balances recoverable on paid and unpaid losses - fair value option 695,518 — — 695,518 Total $ 1,724,989 $ 30,357 $ 624,544 $ 2,379,890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0 - "Fair Value Measurements." As of March 31, 2020 and December 31, 2019 , we had reinsurance balances recoverable on paid and unpaid losses of $2.3 billion and $2.4 billion , respectively. The decrease of $60.1 million in reinsurance balances recoverable on paid and unpaid losses was primarily due to cash collections in the first three months of 2020 , offset by reserve increases on StarStone, which includes estimated recoverables on losses related to the COVID-19 pandemic. Top Ten Reinsurers March 31, 2020 Non-life Atrium StarStone Total % of Top 10 reinsurers $ 1,075,150 $ 25,328 $ 430,788 $ 1,531,266 66.0 % Other reinsurers &gt; $1 million 510,504 8,742 253,127 772,373 33.3 % Other reinsurers &lt; $1 million 12,564 546 3,028 16,138 0.7 % Total $ 1,598,218 $ 34,616 $ 686,943 $ 2,319,777 100.0 % December 31, 2019 Non-life Atrium StarStone Total % of Top 10 reinsurers $ 1,154,110 $ 22,051 $ 388,171 $ 1,564,332 65.7 % Other reinsurers &gt; $1 million 551,636 7,761 233,871 793,268 33.4 % Other reinsurers &lt; $1 million 19,243 545 2,502 22,290 0.9 % Total $ 1,724,989 $ 30,357 $ 624,544 $ 2,379,890 100.0 % March 31, 2020 December 31, 2019 Information regarding top ten reinsurers: Number of top 10 reinsurers rated A- or better 8 8 Number of top 10 non-rated reinsurers (1) 2 2 Reinsurers rated A- or better in top 10 $ 1,260,977 $ 1,292,207 Collaterized non-rated reinsurers in top 10 (1) 270,289 272,125 Total top 10 reinsurance recoverables $ 1,531,266 $ 1,564,332 Single reinsurers that represent 10% or more of total reinsurance balance recoverables as of March 31, 2020: Hannover Ruck SE (2) $ 264,424 $ 261,295 Lloyd's Syndicates (3) $ 412,790 $ 411,030 (1) For the two non-rated reinsurers as of March 31, 2020 and two non-rated reinsurers as of December 31, 2019 , we hold security in the form of pledged assets in trust or letters of credit issued to us in the full amount of the recoverable. (2) Hannover Ruck SE is rated AA- by Standard &amp; Poor’s and A+ by A.M. Best. (3) Lloyd's Syndicates are rated A+ by Standard &amp; Poor's and A by A.M. Best.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With respect to our process for determining the allowances for estimated uncollectible reinsurance, we adopted ASU 2016-13 and the related amendments on January 1, 2020 and recorded a cumulative effect adjustment of $0.2 million to increase the opening retained earnings on the initial adoption of the guidance.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March 31, 2020 Gross Allowance for estimated uncollectible reinsurance Net Provisions as a Reinsurers rated A- or above $ 1,853,658 $ 42,759 $ 1,810,899 2.3 % Reinsurers rated below A-, secured 478,752 — 478,752 — % Reinsurers rated below A-, unsecured 130,694 100,568 30,126 76.9 % Total $ 2,463,104 $ 143,327 $ 2,319,777 5.8 % December 31, 2019 Gross Allowance for estimated uncollectible reinsurance Net Provisions as a Reinsurers rated A- or above $ 1,904,268 $ 43,427 $ 1,860,841 2.3 % Reinsurers rated below A-, secured 487,608 — 487,608 — % Reinsurers rated below A-, unsecured 135,653 104,212 31,441 76.8 % Total $ 2,527,529 $ 147,639 $ 2,379,890 5.8 % The table below provides a reconciliation of the beginning and ending allowance for estimated uncollectible reinsurance balances for the three months ended March 31, 2020 : Three Months Ended March 31, 2020 Allowance for estimated uncollectible reinsurance, beginning of period $ 147,639 Cumulative effect of change in accounting principle (195 ) Current period change in the allowance (4,117 ) Allowance for estimated uncollectible reinsurance, end of period $ 143,327 During the three months ended March 31, 2020 , we did not have any write-offs charged against the allowance for estimated uncollectible reinsurance or any recoveries of amounts previously written off. The change in the allowance for estimated uncollectible reinsurance during the three months ended March 31, 2020 was purely attributable to the weakening of the Australian dollar and the British pound sterling against the U.S. dollar, which is our functional currency. While the allowances in original currency did not change, the weakening of those currencies against the U.S. dollar resulted in an overall reduction in the allowance during the three months ended March 31, 2020 . 11. PREMIUMS WRITTEN AND EARNED The following table provides a summary of premiums written and earned by segment and for our other activities: Three Months Ended March 31, 2020 2019 Premiums Written Premiums Earned Premiums Written Premiums Earned Non-life Run-off Gross $ 327 $ 18,078 $ (20,877 ) $ 83,966 Ceded 1,849 (2,048 ) 1,699 (7,292 ) Net $ 2,176 $ 16,030 $ (19,178 ) $ 76,674 Atrium Gross $ 57,837 $ 47,833 $ 53,985 $ 43,386 Ceded (9,139 ) (5,463 ) (7,486 ) (4,633 ) Net $ 48,698 $ 42,370 $ 46,499 $ 38,753 StarStone Gross $ 279,854 $ 258,107 $ 251,373 $ 268,264 Ceded (90,819 ) (59,947 ) (56,772 ) (55,002 ) Net $ 189,035 $ 198,160 $ 194,601 $ 213,262 Other Gross $ (3,885 ) $ 2,673 $ 864 $ 6,673 Ceded 664 664 (19 ) (75 ) Net $ (3,221 ) $ 3,337 $ 845 $ 6,598 Total Gross $ 334,133 $ 326,691 $ 285,345 $ 402,289 Ceded (97,445 ) (66,794 ) (62,578 ) (67,002 ) Total $ 236,688 $ 259,897 $ 222,767 $ 335,287 Gross premiums written for the three months ended March 31, 2020 and 2019 were $334.1 million and $285.3 million , respectively, an increase of $48.8 million . The increase was primarily due to an increase in gross premiums written in our StarStone and Non-life Run-off segments of $28.5 million and $21.2 million , respectively. The increase in the StarStone segment was primarily driven by an increase in the casualty lines of business, due to new business opportunities and improving rates, as well as an increase in the aerospace line of business, as a result of a new proportional quota share arrangement. These increases were partially offset by decreases in StarStone's property and marine lines of business as a result of our strategy to exit certain lines of business and to focus on core lines. The negative gross premium written in the Non-Life Run-off segment for the three months ended March 31, 2019 related to premium adjustments on the acquired unearned premium.</t>
  </si>
  <si>
    <t>Deferred Charge Assets</t>
  </si>
  <si>
    <t>DEFERRED CHARGE ASSETS</t>
  </si>
  <si>
    <t>7.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Deferred charge assets are included in other assets on our consolidated balance sheets. The following table presents a reconciliation of the deferred charge assets: Three Months Ended March 31, 2020 2019 Beginning carrying value $ 272,462 $ 86,585 Recorded during the period — 20,632 Amortization (14,630 ) (7,063 ) Ending carrying value $ 257,832 $ 100,154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or the three months ended March 31, 2020 , we completed our assessment for impairment of deferred charge assets and concluded that there had been no impairment of our carried deferred charge assets amount.</t>
  </si>
  <si>
    <t>Losses and Loss Adjustment Expenses</t>
  </si>
  <si>
    <t>LOSSES AND LOSS ADJUSTMENT EXPENSES</t>
  </si>
  <si>
    <t>8.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personal accident, marine, aviation and transit, construction defect, professional indemnity/directors and officers, motor, property and other non-life lines of business. Refer to Note 10 - "Losses and Loss Adjustment Expenses" to the consolidated financial statements contained in our Annual Report on Form 10-K for the year ended December 31, 2019 for more information on establishing the liability for losses and LAE. The following tables summarize the liability for losses and LAE by segment and for our other activities: March 31, 2020 Non-life Run-off Atrium StarStone Other Total Outstanding losses $ 4,392,560 $ 86,712 $ 831,996 $ 9,764 $ 5,321,032 IBNR 3,937,751 150,666 1,086,293 12,749 5,187,459 Fair value adjustments - acquired companies (161,040 ) 3,833 (413 ) — (157,620 ) Fair value adjustments - fair value option (274,642 ) — — — (274,642 ) ULAE 322,221 2,399 29,138 — 353,758 Total $ 8,216,850 $ 243,610 $ 1,947,014 $ 22,513 $ 10,429,987 Reconciliation to Consolidated Balance Sheet: Loss and loss adjustment expenses $ 5,871,307 $ 243,610 $ 1,947,014 $ 22,513 $ 8,084,444 Loss and loss adjustment expenses, at fair value 2,345,543 — — — 2,345,543 Total $ 8,216,850 $ 243,610 $ 1,947,014 $ 22,513 $ 10,429,987 December 31, 2019 Non-life Atrium StarStone Other Total Outstanding losses $ 4,407,082 $ 89,141 $ 888,794 $ 9,512 $ 5,394,529 IBNR 3,945,407 136,543 962,353 13,565 5,057,868 Fair value adjustments - acquired companies (170,689 ) 3,700 (522 ) — (167,511 ) Fair value adjustments - fair value option (217,933 ) — — — (217,933 ) ULAE 331,494 2,288 28,503 — 362,285 Total $ 8,295,361 $ 231,672 $ 1,879,128 $ 23,077 $ 10,429,238 Reconciliation to Consolidated Balance Sheet: Loss and loss adjustment expenses $ 5,674,239 $ 231,672 $ 1,879,128 $ 23,077 $ 7,808,116 Loss and loss adjustment expenses, at fair value 2,621,122 — — — 2,621,122 Total $ 8,295,361 $ 231,672 $ 1,879,128 $ 23,077 $ 10,429,238 The overall increase in the liability for losses and LAE between December 31, 2019 and March 31, 2020 was primarily attributable to the Lyft reinsurance transaction , as described in Note 3 - "Significant New Business" The table below provides a consolidated reconciliation of the beginning and ending liability for losses and LAE: Three Months Ended March 31, 2020 2019 Balance as of beginning of period $ 10,429,238 $ 9,409,504 Less: reinsurance reserves recoverable 2,109,721 1,867,841 Less: deferred charge assets on retroactive reinsurance 272,462 86,585 Less: cumulative effect of change in accounting principle on the determination of the allowance for estimated uncollectible reinsurance balances (1) 195 — Net balance as of beginning of period 8,046,860 7,455,078 Net incurred losses and LAE: Current period 181,203 217,266 Prior periods (73,309 ) 95,138 Total net incurred losses and LAE 107,894 312,404 Net paid losses: Current period (6,582 ) (28,029 ) Prior periods (378,992 ) (461,605 ) Total net paid losses (385,574 ) (489,634 ) Effect of exchange rate movement (146,083 ) 19,679 Assumed business 471,150 620,418 Net balance as of March 31 8,094,247 7,917,945 Plus: reinsurance reserves recoverable (2) 2,077,908 2,077,923 Plus: deferred charge assets on retroactive reinsurance 257,832 100,154 Balance as of March 31 $ 10,429,987 $ 10,096,022 (1) The Company adopted ASU 2016-13 and the related amendments on January 1, 2020. Refer to Note 1 - "Significant Accounting Policies" for further details. (2) Net of allowance for estimated uncollectible reinsurance. The tables below provide the components of net incurred losses and LAE by segment and for our other activities: Three Months Ended March 31, 2020 Non-life Run-off Atrium StarStone Other Total Net losses paid $ 258,966 $ 17,008 $ 106,554 $ 3,046 $ 385,574 Net change in case and LAE reserves (174,580 ) 139 (43,192 ) 252 (217,381 ) Net change in IBNR reserves (104,397 ) 11,131 75,262 (816 ) (18,820 ) Increase (reduction) in estimates of net ultimate losses (20,011 ) 28,278 138,624 2,482 149,373 Increase (reduction) in provisions for unallocated LAE (7,479 ) — 741 — (6,738 ) Amortization of deferred charge assets 14,630 — — — 14,630 Amortization of fair value adjustments 9,063 138 (335 ) — 8,866 Changes in fair value - fair value option (58,237 ) — — — (58,237 ) Net incurred losses and LAE $ (62,034 ) $ 28,416 $ 139,030 $ 2,482 $ 107,894 Three Months Ended March 31, 2019 Non-life Atrium StarStone Other Total Net losses paid $ 349,069 $ 22,313 $ 115,417 $ 2,835 $ 489,634 Net change in case and LAE reserves (77,701 ) (413 ) 2,056 595 (75,463 ) Net change in IBNR reserves (232,895 ) (5,817 ) 76,424 1,526 (160,762 ) Increase in estimates of net ultimate losses 38,473 16,083 193,897 4,956 253,409 Increase (reduction) in provisions for unallocated LAE (15,175 ) — 1,348 — (13,827 ) Amortization of deferred charge assets 7,064 — — — 7,064 Amortization of fair value adjustments 8,779 1,131 (193 ) — 9,717 Changes in fair value - fair value option 56,041 — — — 56,041 Net incurred losses and LAE $ 95,182 $ 17,214 $ 195,052 $ 4,956 $ 312,404 Non-life Run-off Segment The table below provides a reconciliation of the beginning and ending liability for losses and LAE for the Non-life Run-off segment: Three Months Ended March 31, 2020 2019 Balance as of beginning of period $ 8,295,361 $ 7,540,662 Less: reinsurance reserves recoverable 1,543,614 1,366,123 Less: deferred charge assets on retroactive insurance 272,462 86,585 Plus: cumulative effect of change in accounting principal on allowance for estimated uncollectible reinsurance (1) 703 — Net balance as of beginning of period 6,479,988 6,087,954 Net incurred losses and LAE: Current period 7,849 49,071 Prior periods (69,883 ) 46,111 Total net incurred losses and LAE (62,034 ) 95,182 Net paid losses: Current period (1,240 ) (18,014 ) Prior periods (257,726 ) (331,055 ) Total net paid losses (258,966 ) (349,069 ) Effect of exchange rate movement (132,128 ) 20,689 Assumed business 471,150 620,418 Net balance as of March 31 6,498,010 6,475,174 Plus: reinsurance reserves recoverable (2) 1,461,008 1,579,646 Plus: deferred charge assets on retroactive reinsurance 257,832 100,154 Balance as of March 31 $ 8,216,850 $ 8,154,974 (1) The Company adopted ASU 2016-13 and the related amendments on January 1, 2020. Refer to Note 1 - "Significant Accounting Policies" for further details. (2) Net of allowance for estimated uncollectible reinsurance. Net incurred losses and LAE in the Non-life Run-off segment were as follows: Three Months Ended March 31, 2020 2019 Prior Period Current Period Total Prior Period Current Period Total Net losses paid $ 257,726 $ 1,240 $ 258,966 $ 331,055 $ 18,014 $ 349,069 Net change in case and LAE reserves (176,252 ) 1,672 (174,580 ) (97,573 ) 19,872 (77,701 ) Net change in IBNR reserves (109,334 ) 4,937 (104,397 ) (243,815 ) 10,920 (232,895 ) Increase (reduction) in estimates of net ultimate losses (27,860 ) 7,849 (20,011 ) (10,333 ) 48,806 38,473 Increase (reduction) in provisions for unallocated LAE (7,479 ) — (7,479 ) (15,440 ) 265 (15,175 ) Amortization of deferred charge assets 14,630 — 14,630 7,064 — 7,064 Amortization of fair value adjustments 9,063 — 9,063 8,779 — 8,779 Changes in fair value - fair value option (58,237 ) — (58,237 ) 56,041 — 56,041 Net incurred losses and LAE $ (69,883 ) $ 7,849 $ (62,034 ) $ 46,111 $ 49,071 $ 95,182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20 The reduction in net incurred losses and LAE for the three months ended March 31, 2020 of $62.0 million included net incurred losses a nd LAE of $7.8 million related to current period net earned premium, primarily in respect of the run-off business acquired with the AmTrust RITC transactions. Excluding current period net incurred losses and LAE of $7.8 million , the reduction in net incurred losses and LAE liabilities relating to prior periods was $69.9 million , which was attributable to a reduction in estimates of net ultimate losses of $27.9 million , a reduction in the fair value of liabilities of $58.2 million related to our assumed retroactive reinsurance agreements for which we have elected the fair value option and a reduction in provisions for unallocated LAE of $7.5 million relating to 2020 run-off activity, partially offset by amortization of fair value adjustments over the estimated payout period relating to companies acquired of $9.1 million and amortization of the deferred charge assets of $14.6 million . The reduction in estimates of net ultimate losses relating to prior periods of $27.9 million for the three months ended March 31, 2020 included a net reduction in case and IBNR reserves of $285.6 million , partially offset by net losses paid of $257.7 million . Three Months Ended March 31, 2019 Net incurred losses and LAE for the three months ended March 31, 2019 of $95.2 million included net incurred losses and LAE of $49.1 million related to current period net earned premium, primarily due to the run-off business acquired in connection with the AmTrust RITC transactions and the acquisition of Maiden Reinsurance North America, Inc. ("Maiden Re North America") . Excluding current period net incurred losses and LAE of $49.1 million , the increase in net incurred losses and LAE liabilities relating to prior periods was $46.1 million , which was attributable to an increase in the fair value of liabilities of $56.0 million related to our assumed retroactive reinsurance agreements for which we have elected the fair value option, amortization of fair value adjustments over the estimated payout period relating to companies acquired of $8.8 million and the amortization of the deferred charge assets of $7.1 million , partially offset by a reduction in estimates of net ultimate losses of $10.3 million and a reduction in provisions for unallocated LAE of $15.4 million relating to 2019 run-off activity. The reduction in estimates of net ultimate losses of $10.3 million for the three months ended March 31, 2019 included a net reduction in case and IBNR reserves of $341.4 million , partially offset by net losses paid of $331.1 million . Atrium The table below provides a reconciliation of the beginning and ending liability for losses and LAE for the Atrium segment: Three Months Ended March 31, 2020 2019 Balance as of beginning of period $ 231,672 $ 241,284 Less: reinsurance reserves recoverable 28,816 38,768 Less: cumulative effect of change in accounting principal on allowance for estimated uncollectible reinsurance (1) 851 — Net balance as of beginning of period 202,005 202,516 Net incurred losses and LAE: Current period 27,904 18,237 Prior periods 512 (1,023 ) Total net incurred losses and LAE 28,416 17,214 Net paid losses: Current period (4,285 ) (7,893 ) Prior periods (12,723 ) (14,420 ) Total net paid losses (17,008 ) (22,313 ) Effect of exchange rate movement (3,238 ) 281 Net balance as of March 31 210,175 197,698 Plus: reinsurance reserves recoverable (2) 33,435 31,682 Balance as of March 31 $ 243,610 $ 229,380 (1) The Company adopted ASU 2016-13 and the related amendments on January 1, 2020. Refer to Note 1 - "Significant Accounting Policies" for further details. (2) Net of allowance for estimated uncollectible reinsurance. Net incurred losses and LAE in the Atrium segment were as follows: Three Months Ended March 31, 2020 2019 Prior Period Current Period Total Prior Period Current Period Total Net losses paid $ 12,723 $ 4,285 $ 17,008 $ 14,420 $ 7,893 $ 22,313 Net change in case and LAE reserves (3,034 ) 3,173 139 (6,342 ) 5,929 (413 ) Net change in IBNR reserves (9,315 ) 20,446 11,131 (10,232 ) 4,415 (5,817 ) Increase (reduction) in estimates of net ultimate losses 374 27,904 28,278 (2,154 ) 18,237 16,083 Amortization of fair value adjustments 138 — 138 1,131 — 1,131 Net incurred losses and LAE $ 512 $ 27,904 $ 28,416 $ (1,023 ) $ 18,237 $ 17,214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20 and 2019 Net incurred losses and LAE for the three months ended March 31, 2020 and 2019 were $28.4 million and $17.2 million , respectively. Net unfavorable prior period loss development was $0.5 million for the three months ended March 31, 2020 compared to net favorable prior period development of $1.0 million for the three months ended March 31, 2019 . The current period net unfavorable prior period loss development was driven by reserve strengthening for the construction loss. Excluding prior period loss development, net incurred losses and LAE for the three months ended March 31, 2020 were $27.9 million and included $8.6 million of losses related to the COVID-19 pandemic . Excluding prior period loss development, net incurred losses and LAE for the three months ended March 31, 2019 were $18.2 million StarStone The table below provides a reconciliation of the beginning and ending liability for losses and LAE for our StarStone segment: Three Months Ended March 31, 2020 2019 Balance as of beginning of period $ 1,879,128 $ 1,608,697 Less: reinsurance reserves recoverable 537,291 462,950 Less: cumulative effect of change in accounting principal on allowance for estimated uncollectible reinsurance (1) 47 — Net balance as of beginning of period 1,341,790 1,145,747 Net incurred losses and LAE: Current period 142,105 144,950 Prior periods (3,075 ) 50,102 Total net incurred losses and LAE 139,030 195,052 Net paid losses: Current period (1,027 ) (1,792 ) Prior periods (105,527 ) (113,625 ) Total net paid losses (106,554 ) (115,417 ) Effect of exchange rate movement (10,717 ) (1,291 ) Net balance as of March 31 1,363,549 1,224,091 Plus: reinsurance reserves recoverable (2) 583,465 466,595 Balance as of March 31 $ 1,947,014 $ 1,690,686 (1) The Company adopted ASU 2016-13 and the related amendments on January 1, 2020. Refer to Note 1 - "Significant Accounting Policies" for further details. (2) Net of allowance for estimated uncollectible reinsurance. Net incurred losses and LAE in the StarStone segment were as follows: Three Months Ended March 31, 2020 2019 Prior Period Current Period Total Prior Period Current Period Total Net losses paid $ 105,527 $ 1,027 $ 106,554 $ 113,625 $ 1,792 $ 115,417 Net change in case and LAE reserves (48,693 ) 5,501 (43,192 ) (8,824 ) 10,880 2,056 Net change in IBNR reserves (57,969 ) 133,231 75,262 (52,834 ) 129,258 76,424 Increase (reduction) in estimates of net ultimate losses (1,135 ) 139,759 138,624 51,967 141,930 193,897 Increase (reduction) in provisions for unallocated LAE (1,605 ) 2,346 741 (1,672 ) 3,020 1,348 Amortization of fair value adjustments (335 ) — (335 ) (193 ) — (193 ) Net incurred losses and LAE $ (3,075 ) $ 142,105 $ 139,030 $ 50,102 $ 144,950 $ 195,052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20 and 2019 Net incurred losses and LAE for the three months ended March 31, 2020 and 2019 were $139.0 million and $195.1 million , respectively. Net favorable prior period loss development was $3.1 million for the three months ended March 31, 2020 compared to net unfavorable prior period loss development of $50.1 million for the three months ended March 31, 2019 . Net favorable prior period loss development for the three months ended March 31, 2020 was primarily driven by favorable run-off across several lines of business. Net adverse prior period loss development for the three months ended March 31, 2019 was primarily related to development on lines of business which we have either exited or which are subject to remediation as part of our underwriting repositioning. Excluding prior period net loss development, net incurred losses and LAE for the three months ended March 31, 2020 were $142.1 million and included $32.1 million of losses related to the COVID-19 pandemic. Excluding prior period net loss development, net incurred losses and LAE for the three months ended March 31, 2019 were $145.0 million</t>
  </si>
  <si>
    <t>Defendant Asbestos and Environmental Liabilities</t>
  </si>
  <si>
    <t>Liability for Asbestos and Environmental Claims [Abstract]</t>
  </si>
  <si>
    <t>DEFENDANT ASBESTOS AND ENVIRONMENTAL LIABILITIES</t>
  </si>
  <si>
    <t>9. DEFENDANT ASBESTOS AND ENVIRONMENTAL LIABILITIES We acquired DCo LLC ("DCo") on December 30, 2016, and Morse TEC on October 30, 2019, as described in Note 3 - "Acquisitions" to the consolidated financial statements contained in our Annual Report on Form 10-K for the year ended December 31, 2019 . DCo and Morse TEC hold liabilities associated with personal injury asbestos claims and environmental claims arising from their legacy manufacturing operations . These companies continue to process asbestos personal injury claims in the normal course of business. Defendant asbestos liabilities on our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Insurance balances recoverable on our consolidated balance sheets include estimated insurance recoveries relating to these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as of March 31, 2020 and December 31, 2019 were as follows: March 31, 2020 December 31, 2019 Defendant asbestos and environmental liabilities: Defendant asbestos liabilities $ 1,068,620 $ 1,100,593 Defendant environmental liabilities 10,146 10,279 Estimated future expenses 49,607 51,637 Fair value adjustments (305,657 ) (314,824 ) Defendant asbestos and environmental liabilities 822,716 847,685 Insurance balances recoverable: Insurance recoveries related to defendant asbestos and environmental liabilities 532,653 549,593 Fair value adjustments (97,040 ) (100,738 ) Insurance balances recoverable 435,613 448,855 Net liabilities relating to defendant asbestos and environmental exposures $ 387,103 $ 398,830 The table below provides a consolidated reconciliation of the beginning and ending liability for defendant asbestos and environmental exposures for the three months ended March 31, 2020 and 2019 : Three Months Ended March 31, 2020 2019 Balance as of beginning of period $ 847,685 $ 203,320 Less: Insurance balances recoverable 448,855 135,808 Plus: Cumulative effect of change in accounting principle on the determination of the allowance for estimated uncollectible insurance balances (1) 3,167 — Net balance as of beginning of period 401,997 67,512 Total net paid claims 6,581 2,751 Amounts recorded in other (income) expense: Change in estimate of ultimate net liabilities (24,915 ) (1,159 ) Increase (reduction) in estimated future expenses (2,028 ) (2,125 ) Amortization of fair value adjustments 5,468 101 Total other expense (income) (21,475 ) (3,183 ) Net balance as at March 31 387,103 67,080 Plus: Insurance balances recoverable (2) 435,613 130,432 Balance as at March 31 $ 822,716 $ 197,512 (1) The Company adopted ASU 2016-13 and the related amendments on January 1, 2020. Refer to Note 1 - "Significant Accounting Policies" for further details. (2) Net of allowance for estimated uncollectible insurance balances. For further details on the methodologies used for determining liabilities, refer to Note 11 - "Defendant Asbestos and Environmental Liabilities" to the consolidated financial statements contained in our Annual Report on Form 10-K for the year ended December 31, 2019 . Allowance for Estimated Uncollectible Insurance Balances Recoverable on Defendant Asbestos Liabilities We evaluate and monitor the credit risk related to our insurers and an allowance for estimated uncollectible insurance balances recoverable on our defendant asbestos liabilities ("allowance for estimated uncollectible insurance") is established for amounts considered potentially uncollectible. With respect to our process for determining the allowances for estimated uncollectible insurance, we adopted ASU 2016-13 and the related amendments on January 1, 2020 and recorded a cumulative effect adjustment of $3.2 million to reduce the opening retained earnings on the initial adoption of the guidance. Our allowance for estimated uncollectible insurance is derived based on various data sources, multiple key inputs and forecast scenarios. These include the duration of the collection period, credit quality, changes in insurer credit standing, default rates specific to the individual insurer, the geographical location of the insurer, contractual disputes with insurers over individual contentious claims, contract language or coverage issues, industry analyst reports and consensus economic forecasts. To determine the allowance for estimated uncollectible insurance, we similarly use the PD and LGD methodology as described in Note 6 - "Reinsurance Balances Recoverable on Paid and Unpaid Losses" above. The table below provides a reconciliation of the beginning and ending allowance for estimated uncollectible insurance balances related to our defendant asbestos liabilities, for the three months ended March 31, 2020 : Three Months Ended March 31, 2020 Allowance for estimated uncollectible insurance balances, beginning of period $ 3,818 Cumulative effect of change in accounting principle 3,167 Allowance for estimated uncollectible insurance balances, end of period $ 6,985 During the three months ended March 31, 2020 , we did not recognize any changes to our allowance for estimated uncollectible insurance neither did we have any write-offs charged against the allowance nor any recoveries of amounts previously written off.</t>
  </si>
  <si>
    <t>Fair Value Measurements</t>
  </si>
  <si>
    <t>Fair Value Disclosures [Abstract]</t>
  </si>
  <si>
    <t>FAIR VALUE MEASUREMENTS</t>
  </si>
  <si>
    <t>10.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March 31, 2020 Quoted Prices in Significant Significant Fair Value Based on NAV as Practical Expedient Total Fair Investments: Short-term and fixed maturity investments: U.S. government and agency $ — $ 519,933 $ — $ — $ 519,933 U.K. government — 100,005 — — 100,005 Other government — 604,014 — — 604,014 Corporate — 5,538,691 — — 5,538,691 Municipal — 164,830 — — 164,830 Residential mortgage-backed — 467,918 — — 467,918 Commercial mortgage-backed — 873,504 — — 873,504 Asset-backed — 754,875 — — 754,875 $ — $ 9,023,770 $ — $ — $ 9,023,770 Other assets included within funds held - directly managed — 53,292 — — 53,292 Equities: Publicly traded equity investments $ 210,419 $ 30,513 $ — $ — $ 240,932 Exchange-traded funds 130,906 — — — 130,906 Privately held equity investments — — 270,012 — 270,012 $ 341,325 $ 30,513 $ 270,012 $ — $ 641,850 Other investments: Hedge funds $ — $ — $ — $ 1,055,448 $ 1,055,448 Fixed income funds — 325,066 — 138,651 463,717 Equity funds — 76,591 — 243,455 320,046 Private equity funds — — — 309,219 309,219 CLO equities — 83,740 — — 83,740 CLO equity funds — — — 66,938 66,938 Private credit funds — — — 20,473 20,473 Other — — 514 6,889 7,403 $ — $ 485,397 $ 514 $ 1,841,073 $ 2,326,984 Total Investments $ 341,325 $ 9,592,972 $ 270,526 $ 1,841,073 $ 12,045,896 Cash and cash equivalents $ 204,294 $ 122,243 $ — $ — $ 326,537 Reinsurance balances recoverable on paid and unpaid losses: $ — $ — $ 653,396 $ — $ 653,396 Other Assets: Derivatives qualifying as hedges $ — $ 17,655 $ — $ — $ 17,655 Derivatives not qualifying as hedges — 7,652 — — 7,652 Derivative instruments $ — $ 25,307 $ — $ — $ 25,307 Losses and LAE: $ — $ — $ 2,345,543 $ — $ 2,345,543 Other Liabilities: Derivatives qualifying as hedges $ — $ 943 $ — $ — $ 943 Derivatives not qualifying as hedges — 2,994 — — 2,994 Derivative instruments $ — $ 3,937 $ — $ — $ 3,937 December 31, 2019 Quoted Prices in Significant Significant Fair Value Based on NAV as Practical Expedient Total Fair Investments: Short-term and fixed maturity investments: U.S. government and agency $ — $ 736,043 $ — $ — $ 736,043 U.K government — 161,772 — — 161,772 Other government — 702,857 — — 702,857 Corporate — 5,697,067 — — 5,697,067 Municipal — 167,882 — — 167,882 Residential mortgage-backed — 471,836 — — 471,836 Commercial mortgage-backed — 900,029 — — 900,029 Asset-backed — 775,402 — — 775,402 $ — $ 9,612,888 $ — $ — $ 9,612,888 Other assets included within funds held - directly managed $ — $ 14,207 $ — $ — $ 14,207 Equities: Publicly traded equity investments $ 297,310 $ 30,565 $ — $ — $ 327,875 Exchange-traded funds 133,047 — — — 133,047 Privately held equity investments — — 268,799 — 268,799 $ 430,357 $ 30,565 $ 268,799 $ — $ 729,721 Other investments: Hedge funds $ — $ — $ — $ 1,121,904 $ 1,121,904 Fixed income funds — 398,143 — 82,896 481,039 Equity funds — 111,040 — 299,109 410,149 Private equity funds — — — 329,885 329,885 CLO equities — — 87,555 — 87,555 CLO equity funds — — — 87,509 87,509 Other — 34 314 6,031 6,379 $ — $ 509,217 $ 87,869 $ 1,927,334 $ 2,524,420 Total Investments $ 430,357 $ 10,166,877 $ 356,668 $ 1,927,334 $ 12,881,236 Cash and cash equivalents $ 173,892 $ 222,191 $ — $ — $ 396,083 Reinsurance balances recoverable on paid and unpaid losses: $ — $ — $ 695,518 $ — $ 695,518 Other Assets: Derivatives qualifying as hedges $ — $ 642 $ — $ — $ 642 Derivatives not qualifying as hedges — 1,369 — — 1,369 Derivative instruments $ — $ 2,011 $ — $ — $ 2,011 Losses and LAE: $ — $ — $ 2,621,122 $ — $ 2,621,122 Other Liabilities: Derivatives qualifying as hedges $ — $ 11,452 $ — $ — $ 11,452 Derivatives not qualifying as hedges — 4,106 — — 4,106 Derivative instruments $ — $ 15,558 $ — $ — $ 15,558 Short-term and Fixed Maturity Investments The fair values for all securities in the short-term and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We use a combination of cost, internal models, reported values from co-investors/managers and observable inputs, such as capital raises and capital transactions between new and existing shareholders to calculate the fair value of the privately held equity investments.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our external CLO equity manager, and valuations provided by the broker or lead underwriter of the investment (the "broker"). The fair values measured using prices provided by independent pricing services have been classified as Level 2 and fair values using prices from brokers have been classified as Level 3 due to the use of unobservable inputs in the valuation and the limited number of relevant trades in secondary markets.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Cash and Cash Equivalents Cash equivalents are short-term, highly liquid investments that are readily convertible to known amounts of cash and are so near their maturity that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5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March 31, 2020 Privately-held Equities Other Investments Total Beginning fair value $ 268,799 $ 87,869 $ 356,668 Purchases 1,358 37,292 38,650 Sales — (539 ) (539 ) Total realized and unrealized losses (145 ) (40,368 ) (40,513 ) Transfer out of Level 3 into Level 2 — (83,740 ) (83,740 ) Ending fair value $ 270,012 $ 514 $ 270,526 Three Months Ended March 31, 2019 Fixed maturity investments Privately-held Equities Other Investments Total Corporate Commercial mortgage-backed Asset-backed Beginning fair value $ 37,386 $ 7,389 $ 9,121 $ 228,710 $ 39,367 $ 321,973 Sales (2,660 ) (608 ) (321 ) — — (3,589 ) Total realized and unrealized gains 257 62 737 — 2,380 3,436 Transfer into Level 3 from Level 2 387 — 6,225 — — 6,612 Transfer out of Level 3 into Level 2 (32,198 ) (6,843 ) (6,462 ) — — (45,503 ) Ending fair value $ 3,172 $ — $ 9,300 $ 228,710 $ 41,747 $ 282,929 Net realized and unrealized gains related to Level 3 assets in the tables above are included in net realized and unrealized gains (losses) in our unaudited condensed consolidated statements of earnings. The securities transferred from Level 2 to Level 3 were transferred due to insufficient market observable inputs for the valuation of the specific assets. The transfers from Level 3 to Level 2 were based upon obtaining market observable information regarding the valuations of the specific assets. Valuations Techniques and Inputs The table below presents the quantitative information related to the fair value measurements for investments measured at fair value on a recurring basis using Level 3 inputs: Qualitative Information about Level 3 Fair Value Measurements Fair Value as of March 31, 2020 Valuation Techniques Unobservable Input Range (Average) (1) (in millions of U.S. dollars) Privately held equity investments $ 270.0 Transactional value Implied price at recent purchase transaction 13.50 - 13.85 Cost as approximation of fair value Cost as approximation of fair value (1) The average represents the arithmetic average of the inputs and is not weighted by the relative fair value. Insurance Contracts - Fair Value Option The following table presents a reconciliation of the beginning and ending balances for all insurance contracts measured at fair value on a recurring basis using Level 3 inputs: Three Months Ended March 31, 2020 2019 Liability for losses and LAE Reinsurance balances recoverable Net Liability for losses and LAE Reinsurance balances recoverable Net Beginning fair value $ 2,621,122 $ 695,518 $ 1,925,604 $ 2,874,055 $ 739,591 $ 2,134,464 Assumed business 4,975 — 4,975 — — — Incurred losses and LAE: Reduction in estimates of ultimate losses (14,439 ) (3,171 ) (11,268 ) (7,154 ) (3,486 ) (3,668 ) Reduction in unallocated LAE (6,413 ) — (6,413 ) (4,341 ) — (4,341 ) Change in fair value (64,804 ) (6,567 ) (58,237 ) 77,461 21,420 56,041 Total incurred losses and LAE (85,656 ) (9,738 ) (75,918 ) 65,966 17,934 48,032 Paid losses (81,163 ) (16,114 ) (65,049 ) (115,860 ) (27,242 ) (88,618 ) Effect of exchange rate movements (113,735 ) (16,270 ) (97,465 ) 23,632 4,974 18,658 Ending fair value $ 2,345,543 $ 653,396 $ 1,692,147 $ 2,847,793 $ 735,257 $ 2,112,536 Changes in fair value in the table above are included in net incurred losses and LAE in our consolidated statements of earnings. The following table presents the components of the net change in fair value: Three Months Ended March 31, 2020 2019 Changes in fair value due to changes in: Duration $ 4,148 $ 9,047 Corporate bond yield (64,092 ) 46,994 Weighted cost of capital (5,048 ) — Risk cost of capital 6,755 — Change in fair value $ (58,237 ) $ 56,041 Below is a summary of the quantitative information regarding the significant observable and unobservable inputs used in the internal model to determine fair value on a recurring basis: March 31, 2020 December 31,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7.91 years 7.82 years Internal model Duration - reinsurance balances recoverable (U) 8.74 years 8.6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March 31, 2020 , our 4.50% Senior Notes due 2022 (the "2022 Senior Notes") and our 4.95% Senior Notes due 2029 (the "2029 Senior Notes" and, together with the 2022 Senior Notes, the "Senior Notes") were carried at amortized cost of $348.8 million and $493.6 million , respectively, while the fair value based on observable market pricing from a third party pricing service was $347.0 million and $475.0 million , respectively. The Senior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March 31, 2020 and December 31, 2019 .</t>
  </si>
  <si>
    <t>Premiums Written and Earned</t>
  </si>
  <si>
    <t>PREMIUMS WRITTEN AND EARNED</t>
  </si>
  <si>
    <t>Goodwill and Intangible Assets</t>
  </si>
  <si>
    <t>Goodwill and Intangible Assets Disclosure [Abstract]</t>
  </si>
  <si>
    <t>GOODWILL AND INTANGIBLE ASSETS</t>
  </si>
  <si>
    <t>12. GOODWILL AND INTANGIBLE ASSETS The following table presents a reconciliation of the beginning and ending goodwill and intangible assets during the three months ended March 31, 2020 : Intangible assets Goodwill Intangible assets with a definite life Intangible assets with an indefinite life Total Total Balance as of January 1, 2020 $ 114,807 $ 14,630 $ 87,031 $ 101,661 $ 216,468 Amortization — (508 ) — (508 ) (508 ) Balance as of March 31, 2020 $ 114,807 $ 14,122 $ 87,031 $ 101,153 $ 215,960 Refer to Note 14 - "Goodwill and Intangible Assets" to the consolidated financial statements contained in our Annual Report on Form 10-K for the year ended December 31, 2019 for more information on goodwill and intangible assets. The following table provides a summary of the amortization recorded on the intangible assets : Three Months Ended March 31, 2020 2019 Intangible asset amortization $ 508 $ 565 The gross carrying value, accumulated amortization and net carrying value of intangible assets by type was as follows: March 31, 2020 December 31, 2019 Gross Carrying Value Accumulated Amortization Net Carrying Value Gross Carrying Value Accumulated Amortization Net Carrying Value Intangible assets with a definite life: Distribution channel $ 20,000 $ (8,444 ) $ 11,556 $ 20,000 $ (8,111 ) $ 11,889 Brand 7,000 (4,434 ) 2,566 7,000 (4,259 ) 2,741 Total $ 27,000 $ (12,878 ) $ 14,122 $ 27,000 $ (12,370 ) $ 14,630 Intangible assets with an indefinite life: Lloyd’s syndicate capacity $ 37,031 $ — $ 37,031 $ 37,031 $ — $ 37,031 Licenses 19,900 — 19,900 19,900 — 19,900 Management contract 30,100 — 30,100 30,100 — 30,100 Total $ 87,031 $ — $ 87,031 $ 87,031 $ — $ 87,031</t>
  </si>
  <si>
    <t>Debt Obligations and Credit Facilities</t>
  </si>
  <si>
    <t>Debt Disclosure [Abstract]</t>
  </si>
  <si>
    <t>DEBT OBLIGATIONS AND CREDIT FACILITIES</t>
  </si>
  <si>
    <t>13. DEBT OBLIGATIONS AND CREDIT FACILITIES We primarily utilize debt facilities for funding acquisitions and for significant new business, investment activities and, from time to time, for general corporate purposes. Our debt obligations were as follows: Facility Origination Date Term March 31, December 31, 4.50% Senior Notes due 2022 March 10, 2017 5 years $ 348,794 $ 348,616 4.95% Senior Notes due 2029 May 28, 2019 10 years 493,643 493,600 Total Senior Notes 842,437 842,216 EGL Revolving Credit Facility August 16, 2018 5 years 350,000 — 2018 EGL Term Loan Facility December 27, 2018 3 years 349,117 348,991 Total debt obligations $ 1,541,554 $ 1,191,207 During the three months ended March 31, 2020 , we utilized $364.0 million and repaid $14.0 million under our facilities. The facilities were utilized for funding significant new business as described in Note 3 - "Significant New Business" and providing additional liquidity to the Company to maximize financial flexibility following the recent disruption in global financial markets associated with the COVID-19 pandemic. The table below provides a summary of the total interest expense: Three Months Ended March 31, 2020 2019 Interest expense on debt obligations $ 13,195 $ 10,453 Amortization of debt issuance costs 220 273 Funds withheld balances and other — 310 Total interest expense $ 13,415 $ 11,036 Senior Notes 4.50% Senior Notes due 2022 On March 10, 2017 , we issued the 2022 Senior Notes for an aggregate principal amount of $350.0 million . The 2022 Senior Notes pay 4.5% interest semi-annually and mature on March 10, 2022. The 2022 Senior Notes are unsecured and unsubordinated obligations that rank equal to any of our other unsecured and unsubordinated obligations, senior to any future obligations that are expressly subordinated to the 2022 Senior Notes, effectively subordinate to any of our secured indebtedness to the extent of the value of the assets securing such indebtedness, and structurally subordinate to all liabilities of our subsidiaries. The 2022 Senior Notes are rated BBB- and are redeemable at our option on a make whole basis at any time prior to the date that is one month prior to the maturity of the 2022 Senior Notes. On or after the date that is one month prior to the maturity of the 2022 Senior Notes, the notes are redeemable at a redemption price equal to 100% of the principal amount of the 2022 Senior Notes to be redeemed. We incurred costs of $2.9 million in issuing the 2022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2 Senior Notes and are included in interest expense in our consolidated statements of earnings. The unamortized costs as of March 31, 2020 and December 31, 2019 were $1.2 million and $1.4 million , respectively. 4.95% Senior Notes due 2029 On May 28, 2019 , we issued the 2029 Senior Notes for an aggregate principal amount of $500.0 million . The 2029 Senior Notes pay 4.95% interest semi-annually and mature on June 1, 2029. The 2029 Senior Notes are unsecured and unsubordinated obligations that rank equal to any of our other unsecured and unsubordinated obligations, senior to any future obligations that are expressly subordinated to the 2029 Senior Notes, effectively subordinate to any of our secured indebtedness to the extent of the value of the assets securing such indebtedness, and contractually subordinate to all liabilities of our subsidiaries. The 2029 Senior Notes are rated BBB- and are redeemable at our option on a make whole basis at any time prior to the date that is three months prior to the maturity of the 2029 Senior Notes. On or after the date that is three months prior to the maturity of the 2029 Senior Notes, the notes are redeemable at a redemption price equal to 100% of the principal amount of the notes to be redeemed. We incurred costs of $6.8 million in issuing the 2029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9 Senior Notes and are included in interest expense in our consolidated statements of earnings. The unamortized costs as of March 31, 2020 and December 31, 2019 were $6.4 million . EGL Revolving Credit Facility On August 16, 2018, we and certain of our subsidiaries, as borrowers and guarantors, entered into a new five -year unsecured $600.0 million revolving credit agreement. The revolving credit agreement expires in August 2023 and we have the option to increase the commitments under the facility by up to an aggregate amount of $400.0 million from the existing lenders, or through the addition of new lenders subject to the terms of the agreement. Borrowings under the facility will bear interest at a rate based on the Company's long term senior unsecured debt ratings. As of March 31, 2020 , we were permitted to borrow up to an aggregate of $600.0 million under the facility. As of March 31, 2020 , there was $250.0 million of available unutilized capacity under the facility. Subsequent to March 31, 2020 , we have neither borrowed nor repaid any additional amounts under the facility, as such the unutilized capacity remains at $250.0 million . Interest is payable at least every month at either the alternate base rate ("ABR") or LIBOR plus a margin as set forth in the revolving credit agreement. The margin could vary based upon any change in our long term senior unsecured debt rating assigned by Standard &amp; Poor's ("S&amp;P") or Fitch. We also pay a commitment fee based on the average daily unutilized portion of the facility. If an event of default occurs, the interest rate may increase and the agent may, and at the request of the required lenders shall, cancel lender commitments and demand early repayment. 2018 EGL Term Loan Facility On December 27, 2018 , we entered into and fully utilized a three -year $500.0 million unsecured term loan (the "2018 EGL Term Loan Facility"). The proceeds were partially used to fund the acquisition of Maiden Re North America, Inc. ("Maiden Re North America"). We have the option to increase the principal amount of the term loan credit facility up to an aggregate amount of $150.0 million from the existing lenders or through the addition of new lenders, subject to the terms of the term loan credit agreement. During 2019, we repaid $150.0 million of principal on the facility, bringing the outstanding loan amount to $349.1 million , which includes unamortized issuance costs of $0.9 million , as of March 31, 2020 .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general and administrative expenses in our consolidated statements of earnings. The unamortized costs as of March 31, 2020 and December 31, 2019 were $0.9 million and $1.0 million , respectively. Refer to Note 15 - "Debt Obligations and Credit Facilities" to the consolidated financial statements contained in our Annual Report on Form 10-K for the year ended December 31, 2019 for further information on the terms of the above facilities. Unsecured Letters of Credit We utilize unsecured letters of credit to support certain of our insurance and reinsurance performance obligations. Funds at Lloyd's We have an unsecured letter of credit agreement for Funds at Lloyd's ("FAL Facility") to issue up to $375.0 million of letters of credit, with provision to increase the facility by an additional $25.0 million up to an aggregate amount of $400.0 million , subject to lenders approval. On November 6, 2019, we amended and restated the FAL Facility to extend its term by one year . The FAL Facility is available to satisfy our Funds at Lloyd's requirements and expires in 2023. As of March 31, 2020 and December 31, 2019 , our combined Funds at Lloyd's were comprised of cash and investments of $718.0 million and $639.3 million , respectively, and unsecured letters of credit of $252.0 million as of both dates. $120.0 million Letter of Credit Facility We use this facility to support certain reinsurance collateral obligations of our subsidiaries. On December 6, 2019, we reduced the facility size from $170.0 million to $120.0 million . Pursuant to the facility agreement, we have the option to increase commitments under the facility by an additional $60.0 million . As of both March 31, 2020 and December 31, 2019 , we had issued an aggregate amount of letters of credit under this facility of $115.3 million . $760.0 million Syndicated Letter of Credit Facility During 2019, we entered into an unsecured $760.0 million letter of credit facility agreement, most recently amended on December 9, 2019. We may increase the commitments by an aggregate amount of $40.0 million . The facility is used to post letters of credit to collateralize reinsurance performance obligations to various parties, including $447.4 million relating to the reinsurance transaction with Maiden Reinsurance Ltd. ("Maiden Re Bermuda"). As of March 31, 2020 and December 31, 2019 , we had issued an aggregate amount of letters of credit under this facility of $610.4 million and $608.0 million</t>
  </si>
  <si>
    <t>Noncontrolling Interests</t>
  </si>
  <si>
    <t>Noncontrolling Interest [Abstract]</t>
  </si>
  <si>
    <t>NONCONTROLLING INTERESTS</t>
  </si>
  <si>
    <t>14. NONCONTROLLING INTERESTS We have both redeemable noncontrolling interest ("RNCI") and noncontrolling interest ("NCI") on our consolidated balance sheets. RNCI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CI, which does not have redemption features and is classified within equity in the consolidated balance sheets. Redeemable Noncontrolling Interest RNCI as of March 31, 2020 and 2019 comprised the ownership interests held by the Trident V Funds ("Trident") ( 39.3% ) and Dowling Capital Partners, L.P. ("Dowling") ( 1.7% ) in our subsidiary North Bay Holdings Limited ("North Bay"). North Bay owns our investments in Atrium and StarStone. The following is a reconciliation of the beginning and ending carrying amount of the equity attributable to the RNCI : Three Months Ended March 31, 2020 2019 Balance at beginning of period $ 438,791 $ 458,543 Net losses attributable to RNCI (31,959 ) (2,544 ) Accumulated other comprehensive earnings (losses) attributable to RNCI (4,170 ) 85 Change in redemption value of RNCI (10,150 ) 262 Cumulative effect of change in accounting principle attributable to RNCI (1) 261 — Balance at end of period $ 392,773 $ 456,346 (1) The Company adopted ASU 2016-13 and the related amendments on January 1, 2020. Refer to Note 1 - "Significant Accounting Policies" for further details. We carried the RNCI at its estimated redemption value, which is fair value, as of March 31, 2020 and December 31, 2019 . The decrease was primarily attributable to net losses related to StarStone during the three months ended March 31, 2020 . Refer to Note 19 - "Related Party Transactions" and Note 20 - "Commitments and Contingencies" Noncontrolling Interest As of March 31, 2020 and December 31, 2019 , we had $13.4 million and $14.2 million , respectively, of NCI related to external interests in two of our non-life run-off subsidiaries. A reconciliation of the beginning and ending carrying amount of the equity attributable to NCI is included in the unaudited condensed consolidated statement of changes in shareholders equity.</t>
  </si>
  <si>
    <t>Share Capital</t>
  </si>
  <si>
    <t>Equity [Abstract]</t>
  </si>
  <si>
    <t>SHARE CAPITAL</t>
  </si>
  <si>
    <t>15. SHARE CAPITAL Refer to Note 17 - "Share Capital" to our consolidated financial statements contained in our Annual Report on Form 10-K for the year ended December 31, 2019 for additional information on our share capital. Dividends Declared and Paid The following table details the dividends that have been declared and paid on our Series D and E Preferred Shares for the period from January 1, 2020 to May 7, 2020 : Dividend per: Preferred Share Series Date Declared Record Date Date Paid or Payable Preferred Share Depositary Share Total dividends paid in the three months ended March 31, 2020 (in U.S. dollars) (in thousands of U.S. dollars) Series D February 4, 2020 February 15, 2020 March 2, 2020 $ 437.50 $ 0.43750 $ 7,000 Series E February 4, 2020 February 15, 2020 March 2, 2020 $ 437.50 $ 0.43750 1,925 Series D May 5, 2020 May 15, 2020 June 1, 2020 $ 437.50 $ 0.43750 — Series E May 5, 2020 May 15, 2020 June 1, 2020 $ 437.50 $ 0.43750 — $ 8,925 Share Repurchases On March 9, 2020, the Company's Board of Directors adopted a stock trading plan for the purpose of repurchasing a limited number of the Company’s ordinary shares, not to exceed $150.0 million in aggregate (the "Repurchase Program"). On March 23, 2020, the Company suspended its Repurchase Program due to uncertainty in the global financial markets resulting from the COVID-19 pandemic. From inception to March 23, 2020, the Company repurchased 92,510 ordinary shares for an aggregate price of $12.5 million under the Repurchase Program. The average price paid per share repurchased was $135.40 . Joint Share Ownership Plan On January 21,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a sub-plan to our Amended and Restated 2016 Equity Incentive Plan (the "JSOP"). An award of 565,630 shares was made to our Chief Executive Officer on January 21, 2020, which cliff-vests after 3 years from grant. The accounting for stock-settled JSOP awards is similar to options, whereby the grant date fair value of $13.6 million is expensed over the life of the award. To determine the grant date fair value of $24.13 per share, we utilized a Monte-Carlo valuation model with the following assumptions: (i) volatility of 18.66% ; (ii) dividend yield of 0.00% ; and (iii) risk-free interest rate of 1.55% . For further information on the EB Trust and JSOP award, including the vesting conditions, refer to Note 17 - "Share Capital" and Note 19 - "Share-Based Compensation and Pensions" to our consolidated financial statements contained in our Annual Report on Form 10-K for the year ended December 31, 2019</t>
  </si>
  <si>
    <t>Earnings Per Share</t>
  </si>
  <si>
    <t>Earnings Per Share [Abstract]</t>
  </si>
  <si>
    <t>EARNINGS PER SHARE</t>
  </si>
  <si>
    <t>16. EARNINGS PER SHARE The following table sets forth the computation of basic and diluted net earnings per ordinary share: Three Months Ended March 31, 2020 2019 Numerator: Net earnings (losses) attributable to Enstar ordinary shareholders: $ (516,821 ) $ 358,751 Denominator: Weighted-average ordinary shares outstanding — basic (1) 21,549,844 21,463,499 Effect of dilutive securities: Share-based compensation plans (2) 164,435 122,980 Warrants 65,627 59,383 Weighted-average ordinary shares outstanding — diluted 21,779,906 21,645,862 Earnings (losses) per ordinary share attributable to Enstar: Basic net earnings (losses) per ordinary share $ (23.98 ) $ 16.71 Diluted net earnings (losses) per ordinary share (3) $ (23.98 ) $ 16.57 (1) Weighted-average ordinary shares for basic earnings per share includes ordinary shares (voting and non-voting) but excludes ordinary shares held in the EB Trust in respect of JSOP awards. (2)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0 because they were anti-dilutive. (3)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Retirement Benefits [Abstract]</t>
  </si>
  <si>
    <t>SHARE-BASED COMPENSATION AND PENSIONS</t>
  </si>
  <si>
    <t>17. SHARE-BASED COMPENSATION We provide various employee benefits including share-based compensation, an employee share purchase plan and an annual incentive compensation program. These are described in Note 19 - "Share-Based Compensation and Pensions" to our consolidated financial statements contained in our Annual Report on Form 10-K for the year ended December 31, 2019 . The table below provides a summary of the compensation costs for all of our share-based compensation plans: Three Months Ended March 31, 2020 2019 Share-based compensation plans: Restricted shares and restricted share units $ 1,599 $ 1,843 Performance share units (667 ) 1,325 Cash-settled stock appreciation rights (3,159 ) 56 Joint share ownership plan expense 872 — Other share-based compensation plans: Northshore incentive plan 472 1,046 StarStone incentive plan (223 ) — Deferred compensation and ordinary share plan for non-employee directors 866 827 Employee share purchase plan 104 103 Total share-based compensation $ (136 ) $ 5,200</t>
  </si>
  <si>
    <t>Income Taxation</t>
  </si>
  <si>
    <t>Income Tax Disclosure [Abstract]</t>
  </si>
  <si>
    <t>INCOME TAXATION</t>
  </si>
  <si>
    <t>18.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March 31, 2020 and 2019 were 0.9% and 1.3% , respectively. The effective tax rate on income differs from the statutory rate of 0% due to tax on foreign operations, primarily the U.S. and the U.K. We have foreign operating subsidiaries and branch operations principally located in the U.S., U.K., Continental Europe and Australia that are subject to federal, foreign, state and local taxes in those jurisdictions. Deferred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indefinitely reinvested these earnings. For our U.K.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s We have estimated the future taxable income of our foreign subsidiaries and have provided a valuation allowance in respect of loss carryforwards where we do not expect to realize a benefit. We have considered all available evidence using a "more likely than not" standard in determining the amount of the valuation allowance. During the three months ended March 31, 2020 , we have determined that there is sufficient positive evidence to conclude that it is more likely than not that additional deferred taxes of $1.8 million Unrecognized Tax Benefits There were no unrecognized tax benefits as of March 31, 2020 and December 31, 2019 . Tax Examinations Our operating subsidiaries may be subject to audit by various tax authorities and may have different statutes of limitations expiration dates. With limited exceptions, our major subsidiaries that operate in the U.S., U.K. and Australia are no longer subject to tax examinations for years before 2015.</t>
  </si>
  <si>
    <t>Related Party Transactions</t>
  </si>
  <si>
    <t>Related Party Transactions [Abstract]</t>
  </si>
  <si>
    <t>RELATED PARTY TRANSACTIONS</t>
  </si>
  <si>
    <t>19. RELATED PARTY TRANSACTIONS 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approximately 8.8%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We did not exercise our prior right to redeem Trident's equity interest in Atrium/Arden during the 90 days following September 6, 2018, nor did we exercise our prior right to redeem Trident's equity interest in StarStone during the 90 days following April 1, 2019. Pursuant to the terms of the shareholders’ agreements, Mr. Carey serves as a Trident representative on the boards of the holding companies, including North Bay Holdings Limited ("North Bay"), established in connection with the Atrium/Arden and StarStone co-investment transactions. Trident also has a second representative on these boards who is a Stone Point employee. We, in partnership with StarStone's other shareholders, have recently completed two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 Enstar also provided an additional $59.0 million adverse development cover in excess of the $189.4 million . The RNCI on our balance sheet relating to these Trident co-investment transactions was as follows: March 31, 2020 December 31, 2019 Redeemable Noncontrolling Interest $ 376,399 $ 420,499 As of March 31, 2020 ,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A separate account managed by Sound Point Capital, with respect to which we incurred management fees in prior periods; and • In the fourth quarter of 2018, we invested $25.0 million in Mitchell TopCo Holdings, the parent company of Mitchell International and Genex Services, as a co-investor alongside certain Trident funds. The following table presents the amounts included in our consolidated balance sheet related to our related party transactions with Stone Point and its affiliated entities: March 31, 2020 December 31, 2019 Short-term investments, AFS, at fair value $ 1,134 $ 1,431 Fixed maturities, trading, at fair value 208,255 269,131 Fixed maturities, AFS, at fair value 199,563 160,303 Equities, at fair value 91,820 121,794 Other investments, at fair value: Hedge funds 16,501 18,993 Fixed income funds 310,397 381,449 Private equity funds 32,241 34,858 CLO equities 31,842 32,560 CLO equity funds 66,938 87,509 Private Debt 16,528 16,312 Real estate fund 21,644 18,106 Cash and cash equivalents 55,391 54,080 Other assets 346 10 Other liabilities 457 4,710 The following table presents the amounts included in net earnings related to our related party transactions with Stone Point and its affiliated entities: Three Months Ended March 31, 2020 2019 Net investment income $ 4,084 $ 1,075 Net realized and unrealized (losses) gains (102,516 ) 20,133 Total net (losses) earnings $ (98,432 ) $ 21,208 Hillhouse Capital Investment funds managed by managed by Hillhouse Capital Management, Ltd. and Hillhouse Capital Advisors, Ltd. (together, “Hillhouse Capital”) collectively own approximately 9.4% of Enstar’s voting ordinary shares. These funds also own non-voting ordinary shares and warrants to purchase additional non-voting ordinary shares, which together with their voting ordinary shares, represent an approximate 16.5% economic interest in Enstar. In February 2017, Jie Liu, a Partner of AnglePoint (defined below), was appointed to our Board. We have direct investments in funds managed by Hillhouse Capital and AnglePoint Asset Management Ltd. ("AnglePoint"). As of March 31, 2020 , our carrying value of our direct investment the InRe Fund, L.P. (" InRe Fund"), which is managed by AnglePoint, was $869.3 million with the fund's assets being invested in approximately 30% in fixed income securities, 15% in North American equities, 80% in international equities and (25)% in financing, derivatives and other items. As of March 31, 2020 and December 31, 2019 our equity method investee, Enhanzed Reinsurance Ltd. ("Enhanzed Re"), had investments in a fund managed by AnglePoint, as set forth in the table below. Our consolidated balance sheet included the following balances related to transactions with Hillhouse Capital and AnglePoint: March 31, December 31, Investments in funds managed by AnglePoint, held by Enhanzed Re $ 380,681 $ 327,799 Our ownership of equity method investments 47.4 % 47.4 % Our share of funds managed by AnglePoint, held by Enhanzed Re $ 180,443 $ 155,377 Investment in other funds managed by Hillhouse Capital and AnglePoint: InRe Fund $ 869,275 $ 918,633 Other funds 213,123 232,968 $ 1,082,398 $ 1,151,601 The decrease in the investment in funds managed by Hillhouse Capital and AnglePoint was primarily due to unrealized losses for the three months ended March 31, 2020 . We incurred fees of approximately $2.3 million , included within the funds' reported NAV, for the three months ended March 31, 2020 in relation to the investment in funds managed by Hillhouse Capital and AnglePoint as described above . Monument Monument Insurance Group Limited ("Monument") was established in October 2016 and Enstar has invested a total of $26.6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ccounting Standards Codification ("ASC") 810 - Consolidation . On May 31, 2019, we completed the transfer of our remaining life assurance policies written by our wholly-owned subsidiary Alpha Insurance SA to a subsidiary of Monument. In this transaction, we transferred policy benefits for life and annuity contracts with a carrying value of €88.8 million (or approximately $99.1 million ) and total assets with a fair value of €91.1 million (or approximately $101.6 million ) to a subsidiary of Monument. Our investment in the common and preferred shares of Monument, carried in equity method investments on our consolidated balance sheet was as follows: March 31, 2020 December 31, 2019 Investment in Monument $ 57,737 $ 60,598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 20% indirect equity interest in Clear Spring.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carried in equity method investments on our consolidated balance sheet, was as follows: March 31, 2020 December 31, 2019 Investment in Clear Spring $ 10,952 $ 10,645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This is recorded as other activities. Our consolidated balance sheet included the following balances between us and Clear Spring: March 31, 2020 December 31, 2019 Balances under StarStone ceding quota share: Reinsurance balances recoverable $ 23,566 $ 22,812 Prepaid insurance premiums 12 51 Ceded payable 4,189 3,616 Ceded acquisition costs — 21 Balances under assuming quota share: Losses and LAE 5,307 6,135 Unearned reinsurance premiums 3 13 Funds held 8,303 8,611 Our consolidated statement of earnings included the following amounts between us and Clear Spring: Three Months Ended March 31, 2020 2019 Transactions under StarStone ceding quota share: Ceded premium earned $ (681 ) $ (5,485 ) Ceded incurred losses and LAE 754 3,859 Ceded acquisition costs 72 54 Transactions under assuming quota share: Premium earned 170 1,371 Net incurred losses and LAE 372 (965 ) Acquisition costs (13 ) (14 ) Total net earnings (loss) $ 674 $ (1,180 ) AmTrust In November 2018, pursuant to a Subscription Agreement with Evergreen Parent L.P. ("Evergreen"), K-Z Evergreen, LLC and Trident Pine Acquisition LP ("Trident Pine"), we purchased equity in Evergreen in the aggregate amount of $200.0 million . Evergreen is an entity formed by private equity funds managed by Stone Point and the Karfunkel-Zyskind family that acquired the approximately 45% of the issued and outstanding shares of common stock of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In a second transaction in December 2019, Enstar acquired an additional $25.9 million of Evergreen securities from another investor. Following the closing of the second transaction, Enstar owns approximately 8.5% of the equity interest in Evergreen and Trident Pine owns approximately 21.8% . Evergreen owns all of the equity interest in AmTrust. In addition, upon the successful closing of the transaction we received a fee of $3.3 million Our indirect investment in the shares of AmTrust, carried in equities on our consolidated balance sheet was as follows: March 31, 2020 December 31, 2019 Investment in AmTrust $ 241,328 $ 240,115 During the three months ended March 31, 2020 and 2019 we recorded net investment income of $2.5 million and $1.8 million , respectively, and net realized and unrealized losses of $0.1 million and $nil , respectively, related to our indirect equity investment in AmTrust. Citco In June 2018, we made a $50.0 million indirect investment in the shares of Citco III Limited ("Citco"), a fund administrator with global operations. Pursuant to an investment agreement and in consideration for participation therein, a related party of Hillhouse Capital provided us with investment support. In a private transaction that preceded our co-investment opportunity, certain Citco shareholders, including Trident, agreed to sell all or a portion of their interests in Citco. As of March 31, 2020 , Trident owned an approximate 3.4% interest in Citco. Mr. Carey currently serves as an observer to the board of directors of Citco in connection with Trident's investment therein. Our indirect investment in the shares of Citco, carried in equity method investments on our consolidated balance sheet, was as follows: March 31, 2020 December 31, 2019 Investment in Citco $ 51,504 $ 51,742 Enhanzed Re Enhanzed Re is a joint venture between Enstar, Allianz SE ("Allianz") and Hillhouse Capital that was capitalized in December 2018. Enhanzed Re is a Bermuda-based Class 4 and Class E reinsurer and will reinsure life, non-life run-off, and property and casualty insurance business, initially sourced from Allianz and Enstar. E nstar, Allianz and Hillhouse Capital affiliates have made equity investment commitments in aggregate of $470.0 million to Enhanzed Re. Enstar owns 47.4% of the entity, Allianz owns 24.9% and an affiliate of Hillhouse Capital owns 27.7% . As of March 31, 2020 , Enstar contributed $154.1 million of its total capital commitment to Enhanzed Re and had an uncalled amount of $68.7 million . We have accounted for our equity interest in Enhanzed Re as an equity method investment as we have significant influence over its operating and financial policies. Enstar acts as the (re)insurance manager for Enhanzed Re, for which it receives fee income recorded within other income, AnglePoint acts as the primary investment manager, and an affiliate of Allianz provides investment management services. Enhanzed Re writes business from affiliates of its operating sponsors, Allianz SE and Enstar. It also underwrites other business to maximize diversification by risk and geography. Our investment in the common shares of Enhanzed Re, carried in equity method investments on our consolidated balance sheet was as follows: March 31, 2020 December 31, 2019 Investment in Enhanzed Re $ 197,206 $ 182,856 We have ceded 10% of the Zurich transaction, as discussed in Note 4 - "Significant New Business" to the consolidated financial statements contained in our Annual Report on Form 10-K for the year ended December 31, 2019 Our consolidated balance sheet included the following balances between us and Enhanzed Re: March 31, 2020 December 31, 2019 Balances under ceding quota share: Insurance balances payables $ 1,519 $ 1,443 Reinsurance balances recoverable 58,022 59,601 Funds held 48,383 50,089 Other assets 400 1,033 Our consolidated statement of earnings included the following amounts between us and Enhanzed Re: Three Months Ended March 31, 2020 2020 2019 Amounts under ceding quota share: Acquisition costs 23 — Other income 291 86 Total net earnings $ 314 $ 86</t>
  </si>
  <si>
    <t>Commitments and Contingencies</t>
  </si>
  <si>
    <t>Commitments and Contingencies Disclosure [Abstract]</t>
  </si>
  <si>
    <t>COMMITMENTS AND CONTINGENCIES</t>
  </si>
  <si>
    <t>20.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insurance and reinsurance balances recoverable on paid and unpaid losses. We remain liable to the extent that counterparties do not meet their contractual obligations and, therefore, we evaluate and monitor concentration of credit risk among our insurers and reinsurers.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March 31, 2020 , we had a significant funds held concentration of $941.5 m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March 31, 2020 . Our credit exposure to the U.S. government was $872.4 million as of March 31, 2020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March 31, 2020 , we had unfunded commitments of $773.6 million and $110.5 million to private equity funds and equity method investments, respectively. Guarantees As of March 31, 2020 and December 31, 2019 , parental guarantees and capital instruments supporting subsidiaries' insurance obligations were $1.3 billion and $1.0 billion , respectively. We also guarantee the FAL facility, which is described in Note 13 - "Debt Obligations and Credit Facilitie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Dowling has a right to participate if Trident exercises its put right. Leases Our leases are all currently classified as operating leases whereby the related lease expense is recognized within general and administrative expenses in our consolidated statements of earnings on a straight-line basis over the term of the lease. We also recognize a right-of-use asset and an offsetting lease liability within other assets and other liabilities, respectively, in our consolidated balance sheets, for each operating lease that we enter into. Our leases are primarily related to office space and facilities used to conduct business operations and have remaining lease terms of one year to 37 years ; some of which include options to extend the lease term for up to five years , and some of which include options to terminate the lease within one year . Our lease agreements do not contain any material residual value guarantees or material restrictive covenants. Since a majority of our leases do not provide an implicit discount rate, we use our collateralized incremental borrowing rate based on the information available at the commencement date of the lease in determining the present value of lease payments. F or more information on our leasing arrangements and the related accounting, refer to Note 23 - "Commitments and Contingencies" to the consolidated financial statements contained in our Annual Report on Form 10-K for the year ended December 31, 2019 . The table below provides the lease cost and other information relating to our operating leases : Three Months Ended March 31, 2020 2019 Lease cost Operating lease cost $ 3,322 $ 3,487 Short-term lease cost (1) 58 — Total lease cost 3,380 3,487 Sub-lease income (2) (138 ) (131 ) Total net lease cost $ 3,242 $ 3,356 Other information Operating Cash paid for amounts included in the measurement of lease liabilities $ 3,183 $ 3,024 Non-cash activity: right-of-use assets relating to leases 72 51,609 Weighted-average remaining lease term 6.2 years 6.6 years Weighted-average discount rate 6.3 % 6.2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 The table below provides a summary of the operating leases recorded on our consolidated balance sheets: Balance sheet classification March 31, 2020 December 31, 2019 Right-of-use assets Other assets $ 39,300 $ 46,747 Current lease liabilities Other liabilities 10,467 11,403 Non-current lease liabilities Other liabilities 31,319 34,785 The table below provides a summary of the contractual maturities of our operating lease liabilities: March 31, 2020 2020 $ 9,938 2021 9,578 2022 7,893 2023 6,873 2024 5,147 2025 and beyond 12,205 Total lease payments (1) 51,634 Less: Imputed interest (9,848 ) Present value of lease liabilities $ 41,786 (1)</t>
  </si>
  <si>
    <t>Segment Information</t>
  </si>
  <si>
    <t>Segment Reporting [Abstract]</t>
  </si>
  <si>
    <t>SEGMENT INFORMATION</t>
  </si>
  <si>
    <t>21.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and other miscellaneous items. These segments are described in Note 1 - "Description of Business" to our consolidated financial statements contained in our Annual Report on Form 10-K for the year ended December 31, 2019 The following tables set forth selected and unaudited condensed consolidated statement of earnings results by segment and for our other activities: Three Months Ended March 31, 2020 Non-life Run-off Atrium StarStone Other Total Gross premiums written $ 327 $ 57,837 $ 279,854 $ (3,885 ) $ 334,133 Net premiums written $ 2,176 $ 48,698 $ 189,035 $ (3,221 ) $ 236,688 Net premiums earned $ 16,030 $ 42,370 $ 198,160 $ 3,337 $ 259,897 Net incurred losses and LAE 62,034 (28,416 ) (139,030 ) (2,482 ) (107,894 ) Acquisition costs (6,907 ) (14,384 ) (45,212 ) (83 ) (66,586 ) Operating expenses (48,210 ) (2,877 ) (34,552 ) — (85,639 ) Underwriting income (loss) 22,947 (3,307 ) (20,634 ) 772 (222 ) Net investment income (loss) 67,451 1,525 11,352 (2,488 ) 77,840 Net realized and unrealized losses (574,682 ) (5,708 ) (54,086 ) — (634,476 ) Fees and commission income 4,985 2,543 — — 7,528 Other income (expense) 22,295 35 85 (1,971 ) 20,444 Corporate expenses (8,120 ) (3,138 ) (574 ) (16,040 ) (27,872 ) Interest income (expense) (15,899 ) — (447 ) 2,931 (13,415 ) Net foreign exchange gains (losses) 14,653 (2,133 ) (590 ) — 11,930 LOSS BEFORE INCOME TAXES (466,370 ) (10,183 ) (64,894 ) (16,796 ) (558,243 ) Income tax benefit 2,807 753 1,615 — 5,175 Earnings from equity method investments 12,450 — — — 12,450 NET LOSS (451,113 ) (9,430 ) (63,279 ) (16,796 ) (540,618 ) Net loss attributable to noncontrolling interest 2,087 3,868 26,767 — 32,722 NET LOSS ATTRIBUTABLE TO ENSTAR (449,026 ) (5,562 ) (36,512 ) (16,796 ) (507,896 ) Dividends on preferred shares — — — (8,925 ) (8,925 ) NET LOSS ATTRIBUTABLE TO ENSTAR ORDINARY SHAREHOLDERS $ (449,026 ) $ (5,562 ) $ (36,512 ) $ (25,721 ) $ (516,821 ) Underwriting ratios: Loss ratio 67.1 % 70.2 % Acquisition expense ratio 33.9 % 22.8 % Operating expense ratio 6.8 % 17.4 % Combined ratio 107.8 % 110.4 % Three Months Ended March 31, 2019 Non-life Run-off Atrium StarStone Other Total Gross premiums written $ (20,877 ) $ 53,985 $ 251,373 $ 864 $ 285,345 Net premiums written $ (19,178 ) $ 46,499 $ 194,601 $ 845 $ 222,767 Net premiums earned $ 76,674 $ 38,753 $ 213,262 $ 6,598 $ 335,287 Net incurred losses and LAE (95,182 ) (17,214 ) (195,052 ) (4,956 ) (312,404 ) Life and Annuity Policy Benefits — — — (96 ) (96 ) Acquisition costs (28,155 ) (13,742 ) (51,659 ) (232 ) (93,788 ) Operating expenses (43,992 ) (3,033 ) (35,994 ) — (83,019 ) Underwriting income (loss) (90,655 ) 4,764 (69,443 ) 1,314 (154,020 ) Net investment income (loss) 66,728 1,711 11,942 (1,685 ) 78,696 Net realized and unrealized gains 436,186 2,913 20,658 1,034 460,791 Fees and commission income 4,832 1,849 — — 6,681 Other income 5,504 36 60 212 5,812 Corporate expenses (16,570 ) (3,788 ) — (8,697 ) (29,055 ) Interest income (expense) (12,116 ) — (475 ) 1,555 (11,036 ) Net foreign exchange gains (losses) 3,618 825 (594 ) 1 3,850 EARNINGS (LOSS) BEFORE INCOME TAXES 397,527 8,310 (37,852 ) (6,266 ) 361,719 Income tax expense (2,720 ) (685 ) (1,259 ) (85 ) (4,749 ) Earnings from equity method investments 8,584 — 188 — 8,772 NET EARNINGS (LOSS) 403,391 7,625 (38,923 ) (6,351 ) 365,742 Net loss (earnings) attributable to noncontrolling interest (2,646 ) (3,128 ) 7,922 — 2,148 NET EARNINGS (LOSS) ATTRIBUTABLE TO ENSTAR 400,745 4,497 (31,001 ) (6,351 ) 367,890 Dividend on preferred shares — — — (9,139 ) (9,139 ) NET EARNINGS (LOSS) ATTRIBUTABLE TO ENSTAR ORDINARY SHAREHOLDERS $ 400,745 $ 4,497 $ (31,001 ) $ (15,490 ) $ 358,751 Underwriting ratios: Loss ratio 44.4 % 91.5 % Acquisition expense ratio 35.5 % 24.2 % Operating expense ratio 7.8 % 16.9 % Combined ratio 87.7 % 132.6 % Assets by Segment Invested assets are managed on a subsidiary basis, and investment income and realized and unrealized gains (losses) on investments are recognized in each segment as earned. Our total assets by segment and for our other activities were as follows: March 31, 2020 December 31, 2019 Assets by Segment: Non-life Run-off $ 15,438,588 $ 15,775,409 Atrium 590,805 580,405 StarStone 3,627,036 3,522,353 Other (524,920 ) (514,852 ) Total assets $ 19,131,509 $ 19,363,315</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19</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Short-term investments and fixed maturity investments</t>
  </si>
  <si>
    <t>Short-term investments and fixed maturity investment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since the coupon on our AFS debt securities is paid semi-annual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t>
  </si>
  <si>
    <t>Reinsurance Balances Recoverable on Paid and Unpaid Losses 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t>
  </si>
  <si>
    <t>Premiums Receivable and Unearned Premium Reserves</t>
  </si>
  <si>
    <t>Premiums Receivable and Unearned Premium Reserves Premiums are recognized as revenues on a pro-rata basis over the coverage period. Unearned premium reserves represent the unexpired portion of policy premiums. For retrospectively rated contracts as well as those whose written premium amounts are recorded based on premium estimates at inception, accrued premiums arising from changes to these estimates are included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t>
  </si>
  <si>
    <t>New Accounting Standards Adopted in 2020 and Recently Issued Accounting Pronouncements Not Yet Adopted</t>
  </si>
  <si>
    <t>New Accounting Standards Adopted in 2020 ASU 2020-03 – Codification Improvements to Financial Instruments In March 2020, the Financial Accounting Standards Board ("FASB") issued ASU 2020-03, which makes narrow-scope improvements to various topics within the codification relating to financial instruments, including the new credit losses standard. The amendments related to certain specific issues covered by the ASU were effective immediately upon the issuance of the ASU, while certain specific issues covered by the ASU and affecting the credit losses standard in ASU 2016-13 are effective in 2020 for those entities that have already adopted ASU 2016-13. We adopted the amendments in this ASU upon its issuance and that adoption did not have a material impact on our consolidated financial statements and the related disclosures. ASUs 2016-13, 2018-19, 2019-04, 2019-05, 2019-10 and 2019-11, Financial Instruments – Credit Losses – Measurement of Credit Losses on Financial Instruments In June 2016, the FASB issued ASU 2016-13, which is codified in Accounting Standards Codification ("ASC") 326 - Financial Instruments - Credit Losses ,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earnings. The ASU replaced the “incurred loss” approach that was previously applied to determine credit losses with an “expected loss” model for financial instruments measured at amortized cost. Under the "expected loss" model,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ASU 2016-13 also amends the other-than-temporary impairment ("OTTI") model that was previously applicable to AFS debt securities, with the new approach now requiring the recognition of impairments relating to credit losses through an allowance account and limiting the amount of credit loss to the difference between a security’s amortized cost basis and its fair value. This revised approach records the full effect of reversals of any credit losses in current period earnings, compared to previous guidance where this reversal was amortized over the lifetime of the security. Under this revised approach, the length of time a security has been in an unrealized loss position will no longer be considered in determining whether to record a credit loss. In addition, the historical and implied volatility of the fair value of a security and recoveries or declines in fair value after the balance sheet date will no longer be considered when making a determination of whether a credit loss exists. We adopted ASU 2016-13 and all the related amendments on January 1, 2020 using the modified retrospective approach for our financial instruments carried at amortized cost, and prospectively for our AFS debt securities as required by the standard, resulting in an overall reduction in retained earnings of $6.1 million as summarized below: • A cumulative effect adjustment of $3.0 million relating to our financial instruments carried at amortized cost, which primarily relates to our insurance balances recoverable on paid and unpaid losses. We already carried significant specific allowances for credit losses of $147.6 million on our reinsurance balances recoverable on paid and unpaid losses, relating primarily to our Non-life Run-off segment and therefore the adoption of this standard did not have a material impact on our balance sheet; and • $3.1 million related to our AFS debt securities whose fair values were less than their amortized cost basis. Recently Issued Accounting Pronouncements Not Yet Adopted Note 2 - "Significant Accounting Policies" to the consolidated financial statements contained in our Annual Report on Form 10-K for the year ended December 31, 2019 describes accounting pronouncements that were not adopted as of December 31, 2019 . Those pronouncements have not yet been adopted unless discussed above in "New Accounting Standards Adopted in 2020 ." In addition, the following accounting pronouncement was issued by the FASB during the three months ended March 31, 2020 and is yet to be adopted. ASU 2020-04 – Reference Rate Reform (ASC 848) In March 2020, the FASB issued ASU 2020-04 – Reference Rate Reform – Facilitation of the Effects of Reference Rate Reform on Financial Reporting , which is codified in ASC 848 and which provides entities with temporary optional expedients and exceptions to the existing US GAAP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Under the provisions of this ASU,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for hedging relationships affected by reference rate reform, if certain criteria are met. In addition, entities can m ake a one-time election to sell, transfer or both sell and transfer debt securities classified as held-to-maturity (“HTM”) that refer to a rate affected by reference rate reform, to AFS or to trading. However, such debt securities must have been classified as HTM before January 1, 2020. Once elected the amendments in the ASU must be applied prospectively for all eligible contract modifications. The ASU was effective upon issuance and can be applied through to December 31, 2022. As we transition from LIBOR to alternative reference rates, we may elect the temporary optional expedients and exceptions to the existing US GAAP guidance on contract modifications and hedge accounting permitted by the ASU, as appropriate, in order to ease the potential financial reporting burdens we may to encounter during the transition period. We do not expect the adoption of this standard to have a material impact on our consolidated financial statements and disclosures.</t>
  </si>
  <si>
    <t>Investments (Tables)</t>
  </si>
  <si>
    <t>Marketable Securities</t>
  </si>
  <si>
    <t>The fair values of the underlying asset categories comprising our short-term and fixed maturity investments classified as trading and AFS and the fixed maturity investments included within our funds held - directly managed balance were as follows: March 31, 2020 Short-term investments, trading Short-term investments, AFS Fixed maturities, trading Fixed maturities, AFS Fixed maturities, funds held - directly managed Total U.S. government and agency $ 766 $ 34,582 $ 186,693 $ 203,637 $ 94,255 $ 519,933 U.K. government 3,675 3,337 63,420 29,573 — 100,005 Other government 11,022 334 490,111 83,007 19,540 604,014 Corporate 2,368 99,277 3,649,143 1,233,289 554,614 5,538,691 Municipal 418 1,370 98,341 15,676 49,025 164,830 Residential mortgage-backed — — 229,723 155,027 83,168 467,918 Commercial mortgage-backed — — 523,207 130,878 219,419 873,504 Asset-backed — — 404,181 289,086 61,608 754,875 Total fixed maturity and short-term investments $ 18,249 $ 138,900 $ 5,644,819 $ 2,140,173 $ 1,081,629 $ 9,023,770 December 31, 2019 Short-term investments, trading Short-term investments, AFS Fixed maturities, trading Fixed maturities, AFS Fixed maturities, funds held - directly managed Total U.S. government and agency $ — $ 111,583 $ 219,194 $ 298,729 $ 106,537 $ 736,043 U.K. government 24,411 1,069 122,012 14,280 — 161,772 Other government 21,958 387 575,018 84,760 20,734 702,857 Corporate 5,121 13,915 4,007,386 1,067,256 603,389 5,697,067 Municipal — 1,381 102,554 14,491 49,456 167,882 Residential mortgage-backed — — 258,412 127,219 86,205 471,836 Commercial mortgage-backed — — 571,129 98,557 230,343 900,029 Asset-backed — — 490,624 208,097 76,681 775,402 Total fixed maturity and short-term investments $ 51,490 $ 128,335 $ 6,346,329 $ 1,913,389 $ 1,173,345 $ 9,612,888</t>
  </si>
  <si>
    <t>Summary of Amortized Cost and Estimated Fair Value of Fixed Maturities by Contractual Maturity</t>
  </si>
  <si>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March 31, 2020 Amortized Cost Fair Value % of Total Fair Value One year or less $ 502,300 $ 497,009 5.5 % More than one year through two years 754,996 747,837 8.3 % More than two years through five years 2,209,294 2,156,740 23.9 % More than five years through ten years 2,080,140 2,049,319 22.7 % More than ten years 1,439,507 1,476,568 16.3 % Residential mortgage-backed 466,964 467,918 5.2 % Commercial mortgage-backed 894,859 873,504 9.7 % Asset-backed 829,598 754,875 8.4 % $ 9,177,658 $ 9,023,770 100.0 %</t>
  </si>
  <si>
    <t>Credit Ratings Company's Fixed Maturity and Short-Term Investments Available-for-Sale</t>
  </si>
  <si>
    <t>The following table sets forth the credit ratings of our short-term and fixed maturity investments classified as trading and AFS and the fixed maturity investments included within our funds held - directly managed balance as of March 31, 2020 : Amortized Cost Fair Value % of Total AAA Rated AA Rated A Rated BBB Rated Non- Investment Grade Not Rated U.S. government and agency $ 488,708 $ 519,933 5.8 % $ 519,933 $ — $ — $ — $ — $ — U.K. government 100,716 100,005 1.1 % 538 99,467 — — — — Other government 618,746 604,014 6.7 % 268,626 136,721 63,097 111,636 20,478 3,456 Corporate 5,622,480 5,538,691 61.3 % 140,194 602,836 2,908,118 1,594,296 277,738 15,509 Municipal 155,587 164,830 1.8 % 16,425 77,511 49,068 21,826 — — Residential mortgage-backed 466,964 467,918 5.2 % 395,148 26,892 3,085 1,602 35,489 5,702 Commercial mortgage-backed 894,859 873,504 9.7 % 621,883 93,167 78,379 57,187 5,867 17,021 Asset-backed 829,598 754,875 8.4 % 421,823 64,782 122,025 71,799 10,352 64,094 Total $ 9,177,658 $ 9,023,770 100.0 % $ 2,384,570 $ 1,101,376 $ 3,223,772 $ 1,858,346 $ 349,924 $ 105,782 % of total fair value 26.4 % 12.2 % 35.7 % 20.6 % 3.9 % 1.2 %</t>
  </si>
  <si>
    <t>Amortized Cost and Estimated Fair Values of Company's Fixed Maturity and Short-Term Investments Classified as Available-for-Sale</t>
  </si>
  <si>
    <t>The amortized cost, unrealized gains and losses, allowance for credit losses and fair values of our short-term and fixed maturity investments classified as AFS as of March 31, 2020 were as follows: Gross Unrealized Losses As of March 31, 2020 Amortized Cost Gross Unrealized Gains Non-Credit Related Losses Allowance for Credit Losses (1) Fair Value U.S. government and agency $ 230,450 $ 7,783 $ (14 ) $ — $ 238,219 U.K. government 33,953 — (1,043 ) — 32,910 Other government 84,302 1,416 (2,377 ) — 83,341 Corporate 1,374,000 5,680 (30,844 ) (16,270 ) 1,332,566 Municipal 16,799 250 (3 ) — 17,046 Residential mortgage-backed 153,268 2,943 (1,184 ) — 155,027 Commercial mortgage-backed 137,641 744 (7,506 ) (1 ) 130,878 Asset-backed 312,169 195 (23,278 ) — 289,086 $ 2,342,582 $ 19,011 $ (66,249 ) $ (16,271 ) $ 2,279,073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As of December 31, 2019 Amortized Cost Gross Unrealized Gains Gross Unrealized Losses (Non-OTTI) Fair Value U.S. government and agency $ 410,842 $ 77 $ (607 ) $ 410,312 U.K. government 15,067 282 — 15,349 Other government 84,116 1,119 (88 ) 85,147 Corporate 1,081,713 4,026 (4,568 ) 1,081,171 Municipal 15,963 20 (111 ) 15,872 Residential mortgage-backed 127,704 240 (725 ) 127,219 Commercial mortgage-backed 98,928 38 (409 ) 98,557 Asset-backed 208,121 169 (193 ) 208,097 $ 2,042,454 $ 5,971 $ (6,701 ) $ 2,041,724</t>
  </si>
  <si>
    <t>Summary of Investments Classified as Available-for-Sale in Unrealized Loss Position as Well as Aggregate Fair Value and Gross Unrealized Loss by Length of Time</t>
  </si>
  <si>
    <t>: 12 Months or Greater Less Than 12 Months Total As of March 31, 2020 Fair Value Gross Unrealized Losses Fair Value Gross Unrealized Losses Fair Value Gross Unrealized Losses U.S. government and agency $ — $ — $ 1,399 $ (14 ) $ 1,399 $ (14 ) U.K. government — — 32,909 (1,043 ) 32,909 (1,043 ) Other government 992 (110 ) 40,315 (2,267 ) 41,307 (2,377 ) Corporate 2,390 (432 ) 532,456 (10,287 ) 534,846 (10,719 ) Municipal — — 473 (3 ) 473 (3 ) Residential mortgage-backed — — 33,738 (1,184 ) 33,738 (1,184 ) Commercial mortgage-backed — — 93,706 (7,460 ) 93,706 (7,460 ) Asset-backed — — 264,205 (23,278 ) 264,205 (23,278 ) Total fixed maturity and short-term investments $ 3,382 $ (542 ) $ 999,201 $ (45,536 ) $ 1,002,583 $ (46,078 ) The following table summarizes our short-term and fixed maturity investments classified as AFS that are in a gross unrealized loss position as of December 31, 2019 , aggregated by major security type and length of time in continuous unrealized loss position: 12 Months or Greater Less Than 12 Months Total As of December 31, 2019 Fair Value Gross Unrealized Losses Fair Value Gross Unrealized Losses Fair Value Gross Unrealized Losses U.S. government and agency $ — $ — $ 222,643 $ (607 ) $ 222,643 $ (607 ) Other government 1,080 (23 ) 37,796 (65 ) 38,876 (88 ) Corporate 2,754 (306 ) 461,772 (4,262 ) 464,526 (4,568 ) Municipal 128 — 12,046 (111 ) 12,174 (111 ) Residential mortgage-backed — — 65,992 (725 ) 65,992 (725 ) Commercial mortgage-backed — — 79,606 (409 ) 79,606 (409 ) Asset-backed — — 129,014 (193 ) 129,014 (193 ) Total fixed maturity and short-term investments $ 3,962 $ (329 ) $ 1,008,869 $ (6,372 ) $ 1,012,831 $ (6,701 )</t>
  </si>
  <si>
    <t>Summary of Allowance for Credit Losses</t>
  </si>
  <si>
    <t>The table below provides a reconciliation of the beginning and ending allowance for credit losses on our AFS debt securities for the three months ended March 31, 2020 : Other Corporate Commercial Total Allowance for credit losses, beginning of period $ — $ — $ — $ — Cumulative effect of change in accounting principle (22 ) (2,987 ) (50 ) (3,059 ) Allowances for credit losses on securities for which credit losses were not previously recorded — (13,681 ) — (13,681 ) Reductions for securities sold during the period — 369 — 369 Reductions in the allowance for credit losses on securities we either intend to sell or more likely than not, we will be required to sell before the recovery of their amortized cost basis 22 29 49 100 Allowance for credit loss, end of period $ — $ (16,270 ) $ (1 ) $ (16,271 )</t>
  </si>
  <si>
    <t>Schedule of Equity Securities</t>
  </si>
  <si>
    <t>The following table summarizes our equity investments classified as trading: March 31, December 31, Publicly traded equity investments in common and preferred stocks $ 240,932 $ 327,875 Exchange-traded funds 130,906 133,047 Privately held equity investments in common and preferred stocks 270,012 268,799 $ 641,850 $ 729,721</t>
  </si>
  <si>
    <t>Other Investments</t>
  </si>
  <si>
    <t xml:space="preserve">The following table summarizes our other investments carried at fair value: March 31, December 31, Hedge funds $ 1,055,448 $ 1,121,904 Fixed income funds 463,717 481,039 Equity funds 320,046 410,149 Private equity funds 309,219 329,885 CLO equities 83,740 87,555 CLO equity funds 66,938 87,509 Private credit funds 20,473 — Other 7,403 6,379 $ 2,326,984 $ 2,524,420 March 31, 2020 : Less than 1 Year 1-2 years 2-3 years More than 3 years Not Eligible/ Restricted Total Redemption Frequency Hedge funds $ 325,882 $ 576,616 $ — $ 102,600 $ 50,350 $ 1,055,448 Monthly to Bi-annually Fixed income funds 460,684 — — — 3,033 463,717 Daily to Quarterly Equity funds 320,046 — — — — 320,046 Daily to Quarterly Private equity funds — — — — 309,219 309,219 N/A CLO equities 83,740 — — — — 83,740 N/A CLO equity funds 47,938 — 19,000 — — 66,938 Quarterly to Bi-annually Private credit funds — — — — 20,473 20,473 N/A Other — — — — 7,403 7,403 N/A $ 1,238,290 $ 576,616 $ 19,000 $ 102,600 $ 390,478 $ 2,326,984 </t>
  </si>
  <si>
    <t>Equity Method Investments</t>
  </si>
  <si>
    <t>The following table summarizes our equity method investments : March 31, 2020 December 31, 2019 Investment Ownership % Carrying Value Investment Ownership % Carrying Value Enhanzed Re $ 154,050 47.4 % $ 197,206 $ 154,050 47.4 % $ 182,856 Citco 50,000 31.9 % 51,504 50,000 31.9 % 51,742 Monument 26,600 26.6 % 57,737 26,600 26.6 % 60,598 Clear Spring 11,210 20.0 % 10,952 11,210 20.0 % 10,645 Other 24,963 ~30% 20,075 24,963 ~30% 20,436 $ 266,823 $ 337,474 $ 266,823 $ 326,277</t>
  </si>
  <si>
    <t>Funds Held, Directly Managed, Carrying Values of Assets</t>
  </si>
  <si>
    <t>The following table summarizes the components of the funds held - directly managed: March 31, December 31, Fixed maturity investments, trading $ 1,081,629 $ 1,173,345 Cash and cash equivalents 51,209 10,296 Other assets 2,083 3,911 $ 1,134,921 $ 1,187,552</t>
  </si>
  <si>
    <t>Funds Held, Directly Managed, Fair Value to Amortized Cost</t>
  </si>
  <si>
    <t>The following table summarizes the fixed maturity investment components of funds held - directly managed: March 31, December 31, Funds held - Directly Managed - Fair Value Option Funds held - Directly Managed - Variable Return Total Funds held - Directly Managed - Fair Value Option Funds held - Directly Managed - Variable Return Total Fixed maturity investments, at amortized cost $ 164,425 $ 895,214 $ 1,059,639 $ 185,859 $ 940,194 $ 1,126,053 Net unrealized gains (losses): Change in fair value - fair value option accounting 2,754 2,754 5,438 — 5,438 Change in fair value - embedded derivative accounting 19,236 19,236 — 41,854 41,854 Fixed maturity investments within funds held - directly managed, at fair value $ 167,179 $ 914,450 $ 1,081,629 $ 191,297 $ 982,048 $ 1,173,345</t>
  </si>
  <si>
    <t>Major Categories of Net Investment Income</t>
  </si>
  <si>
    <t>Major categories of net investment income are summarized as follows: Three Months Ended March 31, 2020 2019 Fixed maturity investments $ 57,195 $ 58,070 Short-term investments and cash and cash equivalents 2,794 3,860 Funds held 271 5,798 Funds held - directly managed 8,816 9,750 Investment income from fixed maturities and cash and cash equivalents 69,076 77,478 Equity investments 5,963 3,380 Other investments 7,505 2,114 Investment income from equities and other investments 13,468 5,494 Gross investment income 82,544 82,972 Investment expenses (4,704 ) (4,276 ) Net investment income $ 77,840 $ 78,696</t>
  </si>
  <si>
    <t>Realized Gain (Loss) on Investments</t>
  </si>
  <si>
    <t>Components of net realized and unrealized gains (losses) were as follows: Three Months Ended March 31, 2020 2019 Net realized gains (losses) on sale: Gross realized gains on fixed maturity securities, AFS $ 1,814 $ 4 Gross realized losses on fixed maturity securities, AFS (2,026 ) (65 ) Credit loss on fixed maturity securities, AFS (13,212 ) — Net realized gains (losses) on fixed maturity securities, trading 15,837 (611 ) Net realized gains (losses) on funds held - directly managed 512 (1,606 ) Net realized gains (losses) on equity investments (1,007 ) 2,548 Total net realized gains on sale $ 1,918 $ 270 Net unrealized gains (losses): Fixed maturity securities, trading $ (261,008 ) $ 209,467 Fixed maturity securities in funds held - directly managed portfolios (25,302 ) 38,962 Equity investments (91,952 ) 7,383 Other Investments (258,132 ) 204,709 Total net unrealized gains (losses) (636,394 ) 460,521 Net realized and unrealized gains (losses) $ (634,476 ) $ 460,791</t>
  </si>
  <si>
    <t>Unrealized Gain (Loss) on Investments</t>
  </si>
  <si>
    <t>Schedule of Restricted Assets</t>
  </si>
  <si>
    <t xml:space="preserve">The carrying value of our restricted assets, including restricted cash of $345.1 million and $352.7 million , as of March 31, 2020 and December 31, 2019 , respectively, was as follows: March 31, December 31, Collateral in trust for third party agreements $ 3,664,247 $ 4,104,093 Assets on deposit with regulatory authorities 226,477 445,626 Collateral for secured letter of credit facilities 124,505 133,238 Funds at Lloyd's (1) 717,970 639,316 $ 4,733,199 $ 5,322,273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 </t>
  </si>
  <si>
    <t>Derivative and Hedging Instruments (Tables)</t>
  </si>
  <si>
    <t>Estimated Fair Value and Unrealized Gains (Losses) on Derivative Instruments</t>
  </si>
  <si>
    <t>The following table presents the gross notional amounts and estimated fair values recorded within other assets and other liabilities related to our qualifying foreign currency forward exchange rate contracts: March 31, 2020 December 31, 2019 Fair Value Fair Value Gross Notional Amount Assets Liabilities Gross Notional Amount Assets Liabilities Foreign currency forward - AUD $ 56,149 $ 4,269 $ — $ 64,620 $ 52 $ 2,033 Foreign currency forward - EUR 103,127 194 943 112,284 246 1,635 Foreign currency forward - GBP 297,582 13,192 — 318,387 344 7,784 Total qualifying hedges $ 456,858 $ 17,655 $ 943 $ 495,291 $ 642 $ 11,452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March 31, 2020 2019 Foreign currency forward - AUD $ 8,471 $ (327 ) Foreign currency forward - EUR 2,635 1,855 Foreign currency forward - GBP 20,812 — Net gains on qualifying derivative hedges $ 31,918 $ 1,528 The following table presents the gross notional amounts and estimated fair values recorded within other assets and other liabilities related to our non-qualifying foreign currency forward hedging relationships: March 31, 2020 December 31, 2019 Fair Value Fair Value Gross Notional Amount Assets Liabilities Gross Notional Amount Assets Liabilities Foreign currency forward - AUD $ 32,103 $ 3,088 $ 608 $ 913 $ 839 $ 892 Foreign currency forward - CAD 50,754 3,419 1 66,266 10 1,482 Foreign currency forward - EUR 52,660 173 1,672 74,444 507 1,440 Foreign currency forward - GBP 24,427 972 713 11,940 13 292 Total non-qualifying hedges $ 159,944 $ 7,652 $ 2,994 $ 153,563 $ 1,369 $ 4,106 The following table presents the amounts of the net gains (losses) included in earnings related to our non-qualifying foreign currency forward contracts: Gains (Losses) on non-qualifying-hedges included in net earnings Three Months Ended March 31, 2020 2019 Foreign currency forward - AUD $ 2,533 $ (765 ) Foreign currency forward - CAD 4,996 1 Foreign currency forward - EUR 1,176 1,205 Foreign currency forward - GBP 576 (4,059 ) Net gains (losses) on non-qualifying hedges $ 9,281 $ (3,618 )</t>
  </si>
  <si>
    <t>Reinsurance Balances Recoverable on Paid and Unpaid Losses (Tables)</t>
  </si>
  <si>
    <t>Summary of Reinsurance Reserves Recoverable and Uncollectible Reinsurance Balances Recoverable</t>
  </si>
  <si>
    <t xml:space="preserve">The following tables provide the total reinsurance balances recoverable on paid and unpaid losses: March 31, 2020 Non-life Run-off Atrium StarStone Total Recoverable from reinsurers on unpaid: Outstanding losses $ 957,961 $ 8,140 $ 321,921 $ 1,288,022 IBNR 602,508 24,781 263,222 890,511 Fair value adjustments - acquired companies (13,353 ) 514 (1,678 ) (14,517 ) Fair value adjustments - fair value option (93,935 ) — — (93,935 ) ULAE 7,827 — — 7,827 Total reinsurance reserves recoverable 1,461,008 33,435 583,465 2,077,908 Paid losses recoverable 137,210 1,181 103,478 241,869 Total $ 1,598,218 $ 34,616 $ 686,943 $ 2,319,777 Reconciliation to Consolidated Balance Sheet: Reinsurance balances recoverable on paid and unpaid losses $ 944,822 $ 34,616 $ 686,943 $ 1,666,381 Reinsurance balances recoverable on paid and unpaid losses - fair value option 653,396 — — 653,396 Total $ 1,598,218 $ 34,616 $ 686,943 $ 2,319,777 December 31, 2019 Non-life Run-off Atrium StarStone Total Recoverable from reinsurers on unpaid: Outstanding losses $ 972,293 $ 9,011 $ 328,009 $ 1,309,313 IBNR 673,059 19,286 211,404 903,749 Fair value adjustments - acquired companies (13,652 ) 519 (2,122 ) (15,255 ) Fair value adjustments - fair value option (88,086 ) — — (88,086 ) Total reinsurance reserves recoverable 1,543,614 28,816 537,291 2,109,721 Paid losses recoverable 181,375 1,541 87,253 270,169 Total $ 1,724,989 $ 30,357 $ 624,544 $ 2,379,890 Reconciliation to Consolidated Balance Sheet: Reinsurance balances recoverable on paid and unpaid losses $ 1,029,471 $ 30,357 $ 624,544 $ 1,684,372 Reinsurance balances recoverable on paid and unpaid losses - fair value option 695,518 — — 695,518 Total $ 1,724,989 $ 30,357 $ 624,544 $ 2,379,890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March 31, 2020 Gross Allowance for estimated uncollectible reinsurance Net Provisions as a Reinsurers rated A- or above $ 1,853,658 $ 42,759 $ 1,810,899 2.3 % Reinsurers rated below A-, secured 478,752 — 478,752 — % Reinsurers rated below A-, unsecured 130,694 100,568 30,126 76.9 % Total $ 2,463,104 $ 143,327 $ 2,319,777 5.8 % December 31, 2019 Gross Allowance for estimated uncollectible reinsurance Net Provisions as a Reinsurers rated A- or above $ 1,904,268 $ 43,427 $ 1,860,841 2.3 % Reinsurers rated below A-, secured 487,608 — 487,608 — % Reinsurers rated below A-, unsecured 135,653 104,212 31,441 76.8 % Total $ 2,527,529 $ 147,639 $ 2,379,890 5.8 % The following table provides a summary of premiums written and earned by segment and for our other activities: Three Months Ended March 31, 2020 2019 Premiums Written Premiums Earned Premiums Written Premiums Earned Non-life Run-off Gross $ 327 $ 18,078 $ (20,877 ) $ 83,966 Ceded 1,849 (2,048 ) 1,699 (7,292 ) Net $ 2,176 $ 16,030 $ (19,178 ) $ 76,674 Atrium Gross $ 57,837 $ 47,833 $ 53,985 $ 43,386 Ceded (9,139 ) (5,463 ) (7,486 ) (4,633 ) Net $ 48,698 $ 42,370 $ 46,499 $ 38,753 StarStone Gross $ 279,854 $ 258,107 $ 251,373 $ 268,264 Ceded (90,819 ) (59,947 ) (56,772 ) (55,002 ) Net $ 189,035 $ 198,160 $ 194,601 $ 213,262 Other Gross $ (3,885 ) $ 2,673 $ 864 $ 6,673 Ceded 664 664 (19 ) (75 ) Net $ (3,221 ) $ 3,337 $ 845 $ 6,598 Total Gross $ 334,133 $ 326,691 $ 285,345 $ 402,289 Ceded (97,445 ) (66,794 ) (62,578 ) (67,002 ) Total $ 236,688 $ 259,897 $ 222,767 $ 335,287 </t>
  </si>
  <si>
    <t>Reinsurance Balances Recoverable by Reinsurer</t>
  </si>
  <si>
    <t xml:space="preserve"> March 31, 2020 Non-life Atrium StarStone Total % of Top 10 reinsurers $ 1,075,150 $ 25,328 $ 430,788 $ 1,531,266 66.0 % Other reinsurers &gt; $1 million 510,504 8,742 253,127 772,373 33.3 % Other reinsurers &lt; $1 million 12,564 546 3,028 16,138 0.7 % Total $ 1,598,218 $ 34,616 $ 686,943 $ 2,319,777 100.0 % December 31, 2019 Non-life Atrium StarStone Total % of Top 10 reinsurers $ 1,154,110 $ 22,051 $ 388,171 $ 1,564,332 65.7 % Other reinsurers &gt; $1 million 551,636 7,761 233,871 793,268 33.4 % Other reinsurers &lt; $1 million 19,243 545 2,502 22,290 0.9 % Total $ 1,724,989 $ 30,357 $ 624,544 $ 2,379,890 100.0 % March 31, 2020 December 31, 2019 Information regarding top ten reinsurers: Number of top 10 reinsurers rated A- or better 8 8 Number of top 10 non-rated reinsurers (1) 2 2 Reinsurers rated A- or better in top 10 $ 1,260,977 $ 1,292,207 Collaterized non-rated reinsurers in top 10 (1) 270,289 272,125 Total top 10 reinsurance recoverables $ 1,531,266 $ 1,564,332 Single reinsurers that represent 10% or more of total reinsurance balance recoverables as of March 31, 2020: Hannover Ruck SE (2) $ 264,424 $ 261,295 Lloyd's Syndicates (3) $ 412,790 $ 411,030 (1) For the two non-rated reinsurers as of March 31, 2020 and two non-rated reinsurers as of December 31, 2019 , we hold security in the form of pledged assets in trust or letters of credit issued to us in the full amount of the recoverable. (2) Hannover Ruck SE is rated AA- by Standard &amp; Poor’s and A+ by A.M. Best. (3) Lloyd's Syndicates are rated A+ by Standard &amp; Poor's and A by A.M. Best.</t>
  </si>
  <si>
    <t>Reconciliation for Reinsurance Recoverable, Allowance for Credit Loss</t>
  </si>
  <si>
    <t>The table below provides a reconciliation of the beginning and ending allowance for estimated uncollectible reinsurance balances for the three months ended March 31, 2020 : Three Months Ended March 31, 2020 Allowance for estimated uncollectible reinsurance, beginning of period $ 147,639 Cumulative effect of change in accounting principle (195 ) Current period change in the allowance (4,117 ) Allowance for estimated uncollectible reinsurance, end of period $ 143,327</t>
  </si>
  <si>
    <t>Deferred Charge Assets (Tables)</t>
  </si>
  <si>
    <t>Deferred Policy Acquisition Costs</t>
  </si>
  <si>
    <t>The following table presents a reconciliation of the deferred charge assets: Three Months Ended March 31, 2020 2019 Beginning carrying value $ 272,462 $ 86,585 Recorded during the period — 20,632 Amortization (14,630 ) (7,063 ) Ending carrying value $ 257,832 $ 100,154</t>
  </si>
  <si>
    <t>Losses and Loss Adjustment Expenses (Tables)</t>
  </si>
  <si>
    <t>Total Losses and Loss Adjustment Expense Liabilities, and Reconciliation of Beginning and Ending Balances</t>
  </si>
  <si>
    <t>The following tables summarize the liability for losses and LAE by segment and for our other activities: March 31, 2020 Non-life Run-off Atrium StarStone Other Total Outstanding losses $ 4,392,560 $ 86,712 $ 831,996 $ 9,764 $ 5,321,032 IBNR 3,937,751 150,666 1,086,293 12,749 5,187,459 Fair value adjustments - acquired companies (161,040 ) 3,833 (413 ) — (157,620 ) Fair value adjustments - fair value option (274,642 ) — — — (274,642 ) ULAE 322,221 2,399 29,138 — 353,758 Total $ 8,216,850 $ 243,610 $ 1,947,014 $ 22,513 $ 10,429,987 Reconciliation to Consolidated Balance Sheet: Loss and loss adjustment expenses $ 5,871,307 $ 243,610 $ 1,947,014 $ 22,513 $ 8,084,444 Loss and loss adjustment expenses, at fair value 2,345,543 — — — 2,345,543 Total $ 8,216,850 $ 243,610 $ 1,947,014 $ 22,513 $ 10,429,987 December 31, 2019 Non-life Atrium StarStone Other Total Outstanding losses $ 4,407,082 $ 89,141 $ 888,794 $ 9,512 $ 5,394,529 IBNR 3,945,407 136,543 962,353 13,565 5,057,868 Fair value adjustments - acquired companies (170,689 ) 3,700 (522 ) — (167,511 ) Fair value adjustments - fair value option (217,933 ) — — — (217,933 ) ULAE 331,494 2,288 28,503 — 362,285 Total $ 8,295,361 $ 231,672 $ 1,879,128 $ 23,077 $ 10,429,238 Reconciliation to Consolidated Balance Sheet: Loss and loss adjustment expenses $ 5,674,239 $ 231,672 $ 1,879,128 $ 23,077 $ 7,808,116 Loss and loss adjustment expenses, at fair value 2,621,122 — — — 2,621,122 Total $ 8,295,361 $ 231,672 $ 1,879,128 $ 23,077 $ 10,429,238 The table below provides a consolidated reconciliation of the beginning and ending liability for losses and LAE: Three Months Ended March 31, 2020 2019 Balance as of beginning of period $ 10,429,238 $ 9,409,504 Less: reinsurance reserves recoverable 2,109,721 1,867,841 Less: deferred charge assets on retroactive reinsurance 272,462 86,585 Less: cumulative effect of change in accounting principle on the determination of the allowance for estimated uncollectible reinsurance balances (1) 195 — Net balance as of beginning of period 8,046,860 7,455,078 Net incurred losses and LAE: Current period 181,203 217,266 Prior periods (73,309 ) 95,138 Total net incurred losses and LAE 107,894 312,404 Net paid losses: Current period (6,582 ) (28,029 ) Prior periods (378,992 ) (461,605 ) Total net paid losses (385,574 ) (489,634 ) Effect of exchange rate movement (146,083 ) 19,679 Assumed business 471,150 620,418 Net balance as of March 31 8,094,247 7,917,945 Plus: reinsurance reserves recoverable (2) 2,077,908 2,077,923 Plus: deferred charge assets on retroactive reinsurance 257,832 100,154 Balance as of March 31 $ 10,429,987 $ 10,096,022 (1) The Company adopted ASU 2016-13 and the related amendments on January 1, 2020. Refer to Note 1 - "Significant Accounting Policies" for further details. (2) Net of allowance for estimated uncollectible reinsurance. The table below provides a reconciliation of the beginning and ending liability for losses and LAE for the Non-life Run-off segment: Three Months Ended March 31, 2020 2019 Balance as of beginning of period $ 8,295,361 $ 7,540,662 Less: reinsurance reserves recoverable 1,543,614 1,366,123 Less: deferred charge assets on retroactive insurance 272,462 86,585 Plus: cumulative effect of change in accounting principal on allowance for estimated uncollectible reinsurance (1) 703 — Net balance as of beginning of period 6,479,988 6,087,954 Net incurred losses and LAE: Current period 7,849 49,071 Prior periods (69,883 ) 46,111 Total net incurred losses and LAE (62,034 ) 95,182 Net paid losses: Current period (1,240 ) (18,014 ) Prior periods (257,726 ) (331,055 ) Total net paid losses (258,966 ) (349,069 ) Effect of exchange rate movement (132,128 ) 20,689 Assumed business 471,150 620,418 Net balance as of March 31 6,498,010 6,475,174 Plus: reinsurance reserves recoverable (2) 1,461,008 1,579,646 Plus: deferred charge assets on retroactive reinsurance 257,832 100,154 Balance as of March 31 $ 8,216,850 $ 8,154,974 (1) The Company adopted ASU 2016-13 and the related amendments on January 1, 2020. Refer to Note 1 - "Significant Accounting Policies" for further details. (2) Net of allowance for estimated uncollectible reinsurance. The table below provides a reconciliation of the beginning and ending liability for losses and LAE for the Atrium segment: Three Months Ended March 31, 2020 2019 Balance as of beginning of period $ 231,672 $ 241,284 Less: reinsurance reserves recoverable 28,816 38,768 Less: cumulative effect of change in accounting principal on allowance for estimated uncollectible reinsurance (1) 851 — Net balance as of beginning of period 202,005 202,516 Net incurred losses and LAE: Current period 27,904 18,237 Prior periods 512 (1,023 ) Total net incurred losses and LAE 28,416 17,214 Net paid losses: Current period (4,285 ) (7,893 ) Prior periods (12,723 ) (14,420 ) Total net paid losses (17,008 ) (22,313 ) Effect of exchange rate movement (3,238 ) 281 Net balance as of March 31 210,175 197,698 Plus: reinsurance reserves recoverable (2) 33,435 31,682 Balance as of March 31 $ 243,610 $ 229,380 (1) The Company adopted ASU 2016-13 and the related amendments on January 1, 2020. Refer to Note 1 - "Significant Accounting Policies" for further details. (2) Net of allowance for estimated uncollectible reinsurance. The table below provides a reconciliation of the beginning and ending liability for losses and LAE for our StarStone segment: Three Months Ended March 31, 2020 2019 Balance as of beginning of period $ 1,879,128 $ 1,608,697 Less: reinsurance reserves recoverable 537,291 462,950 Less: cumulative effect of change in accounting principal on allowance for estimated uncollectible reinsurance (1) 47 — Net balance as of beginning of period 1,341,790 1,145,747 Net incurred losses and LAE: Current period 142,105 144,950 Prior periods (3,075 ) 50,102 Total net incurred losses and LAE 139,030 195,052 Net paid losses: Current period (1,027 ) (1,792 ) Prior periods (105,527 ) (113,625 ) Total net paid losses (106,554 ) (115,417 ) Effect of exchange rate movement (10,717 ) (1,291 ) Net balance as of March 31 1,363,549 1,224,091 Plus: reinsurance reserves recoverable (2) 583,465 466,595 Balance as of March 31 $ 1,947,014 $ 1,690,686 (1) The Company adopted ASU 2016-13 and the related amendments on January 1, 2020. Refer to Note 1 - "Significant Accounting Policies" for further details. (2) Net of allowance for estimated uncollectible reinsurance.</t>
  </si>
  <si>
    <t>Schedule of Incurred Losses</t>
  </si>
  <si>
    <t>The tables below provide the components of net incurred losses and LAE by segment and for our other activities: Three Months Ended March 31, 2020 Non-life Run-off Atrium StarStone Other Total Net losses paid $ 258,966 $ 17,008 $ 106,554 $ 3,046 $ 385,574 Net change in case and LAE reserves (174,580 ) 139 (43,192 ) 252 (217,381 ) Net change in IBNR reserves (104,397 ) 11,131 75,262 (816 ) (18,820 ) Increase (reduction) in estimates of net ultimate losses (20,011 ) 28,278 138,624 2,482 149,373 Increase (reduction) in provisions for unallocated LAE (7,479 ) — 741 — (6,738 ) Amortization of deferred charge assets 14,630 — — — 14,630 Amortization of fair value adjustments 9,063 138 (335 ) — 8,866 Changes in fair value - fair value option (58,237 ) — — — (58,237 ) Net incurred losses and LAE $ (62,034 ) $ 28,416 $ 139,030 $ 2,482 $ 107,894 Three Months Ended March 31, 2019 Non-life Atrium StarStone Other Total Net losses paid $ 349,069 $ 22,313 $ 115,417 $ 2,835 $ 489,634 Net change in case and LAE reserves (77,701 ) (413 ) 2,056 595 (75,463 ) Net change in IBNR reserves (232,895 ) (5,817 ) 76,424 1,526 (160,762 ) Increase in estimates of net ultimate losses 38,473 16,083 193,897 4,956 253,409 Increase (reduction) in provisions for unallocated LAE (15,175 ) — 1,348 — (13,827 ) Amortization of deferred charge assets 7,064 — — — 7,064 Amortization of fair value adjustments 8,779 1,131 (193 ) — 9,717 Changes in fair value - fair value option 56,041 — — — 56,041 Net incurred losses and LAE $ 95,182 $ 17,214 $ 195,052 $ 4,956 $ 312,404 Net incurred losses and LAE in the Non-life Run-off segment were as follows: Three Months Ended March 31, 2020 2019 Prior Period Current Period Total Prior Period Current Period Total Net losses paid $ 257,726 $ 1,240 $ 258,966 $ 331,055 $ 18,014 $ 349,069 Net change in case and LAE reserves (176,252 ) 1,672 (174,580 ) (97,573 ) 19,872 (77,701 ) Net change in IBNR reserves (109,334 ) 4,937 (104,397 ) (243,815 ) 10,920 (232,895 ) Increase (reduction) in estimates of net ultimate losses (27,860 ) 7,849 (20,011 ) (10,333 ) 48,806 38,473 Increase (reduction) in provisions for unallocated LAE (7,479 ) — (7,479 ) (15,440 ) 265 (15,175 ) Amortization of deferred charge assets 14,630 — 14,630 7,064 — 7,064 Amortization of fair value adjustments 9,063 — 9,063 8,779 — 8,779 Changes in fair value - fair value option (58,237 ) — (58,237 ) 56,041 — 56,041 Net incurred losses and LAE $ (69,883 ) $ 7,849 $ (62,034 ) $ 46,111 $ 49,071 $ 95,182 Net incurred losses and LAE in the Atrium segment were as follows: Three Months Ended March 31, 2020 2019 Prior Period Current Period Total Prior Period Current Period Total Net losses paid $ 12,723 $ 4,285 $ 17,008 $ 14,420 $ 7,893 $ 22,313 Net change in case and LAE reserves (3,034 ) 3,173 139 (6,342 ) 5,929 (413 ) Net change in IBNR reserves (9,315 ) 20,446 11,131 (10,232 ) 4,415 (5,817 ) Increase (reduction) in estimates of net ultimate losses 374 27,904 28,278 (2,154 ) 18,237 16,083 Amortization of fair value adjustments 138 — 138 1,131 — 1,131 Net incurred losses and LAE $ 512 $ 27,904 $ 28,416 $ (1,023 ) $ 18,237 $ 17,214 Net incurred losses and LAE in the StarStone segment were as follows: Three Months Ended March 31, 2020 2019 Prior Period Current Period Total Prior Period Current Period Total Net losses paid $ 105,527 $ 1,027 $ 106,554 $ 113,625 $ 1,792 $ 115,417 Net change in case and LAE reserves (48,693 ) 5,501 (43,192 ) (8,824 ) 10,880 2,056 Net change in IBNR reserves (57,969 ) 133,231 75,262 (52,834 ) 129,258 76,424 Increase (reduction) in estimates of net ultimate losses (1,135 ) 139,759 138,624 51,967 141,930 193,897 Increase (reduction) in provisions for unallocated LAE (1,605 ) 2,346 741 (1,672 ) 3,020 1,348 Amortization of fair value adjustments (335 ) — (335 ) (193 ) — (193 ) Net incurred losses and LAE $ (3,075 ) $ 142,105 $ 139,030 $ 50,102 $ 144,950 $ 195,052</t>
  </si>
  <si>
    <t>Defendant Asbestos and Environmental Liabilities (Tables)</t>
  </si>
  <si>
    <t>Schedule of Liability for Asbestos and Liability Claims</t>
  </si>
  <si>
    <t>The carrying value of the asbestos and environmental liabilities, insurance recoveries, future estimated expenses and the fair value adjustments related to DCo and Morse TEC as of March 31, 2020 and December 31, 2019 were as follows: March 31, 2020 December 31, 2019 Defendant asbestos and environmental liabilities: Defendant asbestos liabilities $ 1,068,620 $ 1,100,593 Defendant environmental liabilities 10,146 10,279 Estimated future expenses 49,607 51,637 Fair value adjustments (305,657 ) (314,824 ) Defendant asbestos and environmental liabilities 822,716 847,685 Insurance balances recoverable: Insurance recoveries related to defendant asbestos and environmental liabilities 532,653 549,593 Fair value adjustments (97,040 ) (100,738 ) Insurance balances recoverable 435,613 448,855 Net liabilities relating to defendant asbestos and environmental exposures $ 387,103 $ 398,830</t>
  </si>
  <si>
    <t>Reconciliation of Asbestos and Environmental Liabilities</t>
  </si>
  <si>
    <t>The table below provides a consolidated reconciliation of the beginning and ending liability for defendant asbestos and environmental exposures for the three months ended March 31, 2020 and 2019 : Three Months Ended March 31, 2020 2019 Balance as of beginning of period $ 847,685 $ 203,320 Less: Insurance balances recoverable 448,855 135,808 Plus: Cumulative effect of change in accounting principle on the determination of the allowance for estimated uncollectible insurance balances (1) 3,167 — Net balance as of beginning of period 401,997 67,512 Total net paid claims 6,581 2,751 Amounts recorded in other (income) expense: Change in estimate of ultimate net liabilities (24,915 ) (1,159 ) Increase (reduction) in estimated future expenses (2,028 ) (2,125 ) Amortization of fair value adjustments 5,468 101 Total other expense (income) (21,475 ) (3,183 ) Net balance as at March 31 387,103 67,080 Plus: Insurance balances recoverable (2) 435,613 130,432 Balance as at March 31 $ 822,716 $ 197,512 (1) The Company adopted ASU 2016-13 and the related amendments on January 1, 2020. Refer to Note 1 - "Significant Accounting Policies" for further details. (2) Net of allowance for estimated uncollectible insurance balances.</t>
  </si>
  <si>
    <t>Reconciliation of Allowance for Estimated Uncollectible Insurance Balances</t>
  </si>
  <si>
    <t>The table below provides a reconciliation of the beginning and ending allowance for estimated uncollectible insurance balances related to our defendant asbestos liabilities, for the three months ended March 31, 2020 : Three Months Ended March 31, 2020 Allowance for estimated uncollectible insurance balances, beginning of period $ 3,818 Cumulative effect of change in accounting principle 3,167 Allowance for estimated uncollectible insurance balances, end of period $ 6,985</t>
  </si>
  <si>
    <t>Fair Value Measurements (Tables)</t>
  </si>
  <si>
    <t>Categorized Investments Recorded at Fair Value among Levels</t>
  </si>
  <si>
    <t>We have categorized our assets and liabilities that are recorded at fair value on a recurring basis among levels based on the observability of inputs, or at fair value using NAV per share (or its equivalent) as follows: March 31, 2020 Quoted Prices in Significant Significant Fair Value Based on NAV as Practical Expedient Total Fair Investments: Short-term and fixed maturity investments: U.S. government and agency $ — $ 519,933 $ — $ — $ 519,933 U.K. government — 100,005 — — 100,005 Other government — 604,014 — — 604,014 Corporate — 5,538,691 — — 5,538,691 Municipal — 164,830 — — 164,830 Residential mortgage-backed — 467,918 — — 467,918 Commercial mortgage-backed — 873,504 — — 873,504 Asset-backed — 754,875 — — 754,875 $ — $ 9,023,770 $ — $ — $ 9,023,770 Other assets included within funds held - directly managed — 53,292 — — 53,292 Equities: Publicly traded equity investments $ 210,419 $ 30,513 $ — $ — $ 240,932 Exchange-traded funds 130,906 — — — 130,906 Privately held equity investments — — 270,012 — 270,012 $ 341,325 $ 30,513 $ 270,012 $ — $ 641,850 Other investments: Hedge funds $ — $ — $ — $ 1,055,448 $ 1,055,448 Fixed income funds — 325,066 — 138,651 463,717 Equity funds — 76,591 — 243,455 320,046 Private equity funds — — — 309,219 309,219 CLO equities — 83,740 — — 83,740 CLO equity funds — — — 66,938 66,938 Private credit funds — — — 20,473 20,473 Other — — 514 6,889 7,403 $ — $ 485,397 $ 514 $ 1,841,073 $ 2,326,984 Total Investments $ 341,325 $ 9,592,972 $ 270,526 $ 1,841,073 $ 12,045,896 Cash and cash equivalents $ 204,294 $ 122,243 $ — $ — $ 326,537 Reinsurance balances recoverable on paid and unpaid losses: $ — $ — $ 653,396 $ — $ 653,396 Other Assets: Derivatives qualifying as hedges $ — $ 17,655 $ — $ — $ 17,655 Derivatives not qualifying as hedges — 7,652 — — 7,652 Derivative instruments $ — $ 25,307 $ — $ — $ 25,307 Losses and LAE: $ — $ — $ 2,345,543 $ — $ 2,345,543 Other Liabilities: Derivatives qualifying as hedges $ — $ 943 $ — $ — $ 943 Derivatives not qualifying as hedges — 2,994 — — 2,994 Derivative instruments $ — $ 3,937 $ — $ — $ 3,937 December 31, 2019 Quoted Prices in Significant Significant Fair Value Based on NAV as Practical Expedient Total Fair Investments: Short-term and fixed maturity investments: U.S. government and agency $ — $ 736,043 $ — $ — $ 736,043 U.K government — 161,772 — — 161,772 Other government — 702,857 — — 702,857 Corporate — 5,697,067 — — 5,697,067 Municipal — 167,882 — — 167,882 Residential mortgage-backed — 471,836 — — 471,836 Commercial mortgage-backed — 900,029 — — 900,029 Asset-backed — 775,402 — — 775,402 $ — $ 9,612,888 $ — $ — $ 9,612,888 Other assets included within funds held - directly managed $ — $ 14,207 $ — $ — $ 14,207 Equities: Publicly traded equity investments $ 297,310 $ 30,565 $ — $ — $ 327,875 Exchange-traded funds 133,047 — — — 133,047 Privately held equity investments — — 268,799 — 268,799 $ 430,357 $ 30,565 $ 268,799 $ — $ 729,721 Other investments: Hedge funds $ — $ — $ — $ 1,121,904 $ 1,121,904 Fixed income funds — 398,143 — 82,896 481,039 Equity funds — 111,040 — 299,109 410,149 Private equity funds — — — 329,885 329,885 CLO equities — — 87,555 — 87,555 CLO equity funds — — — 87,509 87,509 Other — 34 314 6,031 6,379 $ — $ 509,217 $ 87,869 $ 1,927,334 $ 2,524,420 Total Investments $ 430,357 $ 10,166,877 $ 356,668 $ 1,927,334 $ 12,881,236 Cash and cash equivalents $ 173,892 $ 222,191 $ — $ — $ 396,083 Reinsurance balances recoverable on paid and unpaid losses: $ — $ — $ 695,518 $ — $ 695,518 Other Assets: Derivatives qualifying as hedges $ — $ 642 $ — $ — $ 642 Derivatives not qualifying as hedges — 1,369 — — 1,369 Derivative instruments $ — $ 2,011 $ — $ — $ 2,011 Losses and LAE: $ — $ — $ 2,621,122 $ — $ 2,621,122 Other Liabilities: Derivatives qualifying as hedges $ — $ 11,452 $ — $ — $ 11,452 Derivatives not qualifying as hedges — 4,106 — — 4,106 Derivative instruments $ — $ 15,558 $ — $ — $ 15,558</t>
  </si>
  <si>
    <t>Reconciliation for Assets Measured at Fair Value on a Recurring Basis</t>
  </si>
  <si>
    <t>The following tables present a reconciliation of the beginning and ending balances for all investments measured at fair value on a recurring basis using Level 3 inputs: Three Months Ended March 31, 2020 Privately-held Equities Other Investments Total Beginning fair value $ 268,799 $ 87,869 $ 356,668 Purchases 1,358 37,292 38,650 Sales — (539 ) (539 ) Total realized and unrealized losses (145 ) (40,368 ) (40,513 ) Transfer out of Level 3 into Level 2 — (83,740 ) (83,740 ) Ending fair value $ 270,012 $ 514 $ 270,526 Three Months Ended March 31, 2019 Fixed maturity investments Privately-held Equities Other Investments Total Corporate Commercial mortgage-backed Asset-backed Beginning fair value $ 37,386 $ 7,389 $ 9,121 $ 228,710 $ 39,367 $ 321,973 Sales (2,660 ) (608 ) (321 ) — — (3,589 ) Total realized and unrealized gains 257 62 737 — 2,380 3,436 Transfer into Level 3 from Level 2 387 — 6,225 — — 6,612 Transfer out of Level 3 into Level 2 (32,198 ) (6,843 ) (6,462 ) — — (45,503 ) Ending fair value $ 3,172 $ — $ 9,300 $ 228,710 $ 41,747 $ 282,929 The following table presents a reconciliation of the beginning and ending balances for all insurance contracts measured at fair value on a recurring basis using Level 3 inputs: Three Months Ended March 31, 2020 2019 Liability for losses and LAE Reinsurance balances recoverable Net Liability for losses and LAE Reinsurance balances recoverable Net Beginning fair value $ 2,621,122 $ 695,518 $ 1,925,604 $ 2,874,055 $ 739,591 $ 2,134,464 Assumed business 4,975 — 4,975 — — — Incurred losses and LAE: Reduction in estimates of ultimate losses (14,439 ) (3,171 ) (11,268 ) (7,154 ) (3,486 ) (3,668 ) Reduction in unallocated LAE (6,413 ) — (6,413 ) (4,341 ) — (4,341 ) Change in fair value (64,804 ) (6,567 ) (58,237 ) 77,461 21,420 56,041 Total incurred losses and LAE (85,656 ) (9,738 ) (75,918 ) 65,966 17,934 48,032 Paid losses (81,163 ) (16,114 ) (65,049 ) (115,860 ) (27,242 ) (88,618 ) Effect of exchange rate movements (113,735 ) (16,270 ) (97,465 ) 23,632 4,974 18,658 Ending fair value $ 2,345,543 $ 653,396 $ 1,692,147 $ 2,847,793 $ 735,257 $ 2,112,536 Changes in fair value in the table above are included in net incurred losses and LAE in our consolidated statements of earnings. The following table presents the components of the net change in fair value: Three Months Ended March 31, 2020 2019 Changes in fair value due to changes in: Duration $ 4,148 $ 9,047 Corporate bond yield (64,092 ) 46,994 Weighted cost of capital (5,048 ) — Risk cost of capital 6,755 — Change in fair value $ (58,237 ) $ 56,041</t>
  </si>
  <si>
    <t>Valuation Inputs and Techniques</t>
  </si>
  <si>
    <t>The table below presents the quantitative information related to the fair value measurements for investments measured at fair value on a recurring basis using Level 3 inputs: Qualitative Information about Level 3 Fair Value Measurements Fair Value as of March 31, 2020 Valuation Techniques Unobservable Input Range (Average) (1) (in millions of U.S. dollars) Privately held equity investments $ 270.0 Transactional value Implied price at recent purchase transaction 13.50 - 13.85 Cost as approximation of fair value Cost as approximation of fair value (1) The average represents the arithmetic average of the inputs and is not weighted by the relative fair value.</t>
  </si>
  <si>
    <t>Reconciliation for Liabilities Measured at Fair Value on a Recurring Basis</t>
  </si>
  <si>
    <t>The following table presents a reconciliation of the beginning and ending balances for all insurance contracts measured at fair value on a recurring basis using Level 3 inputs: Three Months Ended March 31, 2020 2019 Liability for losses and LAE Reinsurance balances recoverable Net Liability for losses and LAE Reinsurance balances recoverable Net Beginning fair value $ 2,621,122 $ 695,518 $ 1,925,604 $ 2,874,055 $ 739,591 $ 2,134,464 Assumed business 4,975 — 4,975 — — — Incurred losses and LAE: Reduction in estimates of ultimate losses (14,439 ) (3,171 ) (11,268 ) (7,154 ) (3,486 ) (3,668 ) Reduction in unallocated LAE (6,413 ) — (6,413 ) (4,341 ) — (4,341 ) Change in fair value (64,804 ) (6,567 ) (58,237 ) 77,461 21,420 56,041 Total incurred losses and LAE (85,656 ) (9,738 ) (75,918 ) 65,966 17,934 48,032 Paid losses (81,163 ) (16,114 ) (65,049 ) (115,860 ) (27,242 ) (88,618 ) Effect of exchange rate movements (113,735 ) (16,270 ) (97,465 ) 23,632 4,974 18,658 Ending fair value $ 2,345,543 $ 653,396 $ 1,692,147 $ 2,847,793 $ 735,257 $ 2,112,536 Changes in fair value in the table above are included in net incurred losses and LAE in our consolidated statements of earnings. The following table presents the components of the net change in fair value: Three Months Ended March 31, 2020 2019 Changes in fair value due to changes in: Duration $ 4,148 $ 9,047 Corporate bond yield (64,092 ) 46,994 Weighted cost of capital (5,048 ) — Risk cost of capital 6,755 — Change in fair value $ (58,237 ) $ 56,041</t>
  </si>
  <si>
    <t>Quantitative Information</t>
  </si>
  <si>
    <t>Below is a summary of the quantitative information regarding the significant observable and unobservable inputs used in the internal model to determine fair value on a recurring basis: March 31, 2020 December 31,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7.91 years 7.82 years Internal model Duration - reinsurance balances recoverable (U) 8.74 years 8.68 years</t>
  </si>
  <si>
    <t>Premiums Written and Earned (Tables)</t>
  </si>
  <si>
    <t>Schedule of Net Premiums Written and Earned</t>
  </si>
  <si>
    <t>Goodwill and Intangible Assets (Tables)</t>
  </si>
  <si>
    <t>Schedule of Intangible Assets and Goodwill</t>
  </si>
  <si>
    <t>The following table presents a reconciliation of the beginning and ending goodwill and intangible assets during the three months ended March 31, 2020 : Intangible assets Goodwill Intangible assets with a definite life Intangible assets with an indefinite life Total Total Balance as of January 1, 2020 $ 114,807 $ 14,630 $ 87,031 $ 101,661 $ 216,468 Amortization — (508 ) — (508 ) (508 ) Balance as of March 31, 2020 $ 114,807 $ 14,122 $ 87,031 $ 101,153 $ 215,960</t>
  </si>
  <si>
    <t>Intangible Assets Amortization</t>
  </si>
  <si>
    <t>The following table provides a summary of the amortization recorded on the intangible assets : Three Months Ended March 31, 2020 2019 Intangible asset amortization $ 508 $ 565</t>
  </si>
  <si>
    <t>Schedule of Indefinite-Lived Intangible Assets</t>
  </si>
  <si>
    <t>The gross carrying value, accumulated amortization and net carrying value of intangible assets by type was as follows: March 31, 2020 December 31, 2019 Gross Carrying Value Accumulated Amortization Net Carrying Value Gross Carrying Value Accumulated Amortization Net Carrying Value Intangible assets with a definite life: Distribution channel $ 20,000 $ (8,444 ) $ 11,556 $ 20,000 $ (8,111 ) $ 11,889 Brand 7,000 (4,434 ) 2,566 7,000 (4,259 ) 2,741 Total $ 27,000 $ (12,878 ) $ 14,122 $ 27,000 $ (12,370 ) $ 14,630 Intangible assets with an indefinite life: Lloyd’s syndicate capacity $ 37,031 $ — $ 37,031 $ 37,031 $ — $ 37,031 Licenses 19,900 — 19,900 19,900 — 19,900 Management contract 30,100 — 30,100 30,100 — 30,100 Total $ 87,031 $ — $ 87,031 $ 87,031 $ — $ 87,031</t>
  </si>
  <si>
    <t>Schedule of Finite-Lived Intangible Assets</t>
  </si>
  <si>
    <t>Debt Obligations and Credit Facilities (Tables)</t>
  </si>
  <si>
    <t>Amounts of Loans Payable Outstanding, and Accrued Interest</t>
  </si>
  <si>
    <t>Our debt obligations were as follows: Facility Origination Date Term March 31, December 31, 4.50% Senior Notes due 2022 March 10, 2017 5 years $ 348,794 $ 348,616 4.95% Senior Notes due 2029 May 28, 2019 10 years 493,643 493,600 Total Senior Notes 842,437 842,216 EGL Revolving Credit Facility August 16, 2018 5 years 350,000 — 2018 EGL Term Loan Facility December 27, 2018 3 years 349,117 348,991 Total debt obligations $ 1,541,554 $ 1,191,207</t>
  </si>
  <si>
    <t>Interest Expense</t>
  </si>
  <si>
    <t>The table below provides a summary of the total interest expense: Three Months Ended March 31, 2020 2019 Interest expense on debt obligations $ 13,195 $ 10,453 Amortization of debt issuance costs 220 273 Funds withheld balances and other — 310 Total interest expense $ 13,415 $ 11,036</t>
  </si>
  <si>
    <t>Noncontrolling Interests (Tables)</t>
  </si>
  <si>
    <t>Carrying Amount of Equity Attributable to Noncontrolling Interest</t>
  </si>
  <si>
    <t>The following is a reconciliation of the beginning and ending carrying amount of the equity attributable to the RNCI : Three Months Ended March 31, 2020 2019 Balance at beginning of period $ 438,791 $ 458,543 Net losses attributable to RNCI (31,959 ) (2,544 ) Accumulated other comprehensive earnings (losses) attributable to RNCI (4,170 ) 85 Change in redemption value of RNCI (10,150 ) 262 Cumulative effect of change in accounting principle attributable to RNCI (1) 261 — Balance at end of period $ 392,773 $ 456,346 (1) The Company adopted ASU 2016-13 and the related amendments on January 1, 2020. Refer to Note 1 - "Significant Accounting Policies" for further details.</t>
  </si>
  <si>
    <t>Share Capital (Tables)</t>
  </si>
  <si>
    <t>Dividends Declared</t>
  </si>
  <si>
    <t>The following table details the dividends that have been declared and paid on our Series D and E Preferred Shares for the period from January 1, 2020 to May 7, 2020 : Dividend per: Preferred Share Series Date Declared Record Date Date Paid or Payable Preferred Share Depositary Share Total dividends paid in the three months ended March 31, 2020 (in U.S. dollars) (in thousands of U.S. dollars) Series D February 4, 2020 February 15, 2020 March 2, 2020 $ 437.50 $ 0.43750 $ 7,000 Series E February 4, 2020 February 15, 2020 March 2, 2020 $ 437.50 $ 0.43750 1,925 Series D May 5, 2020 May 15, 2020 June 1, 2020 $ 437.50 $ 0.43750 — Series E May 5, 2020 May 15, 2020 June 1, 2020 $ 437.50 $ 0.43750 — $ 8,925</t>
  </si>
  <si>
    <t>Earnings Per Share (Tables)</t>
  </si>
  <si>
    <t>Comparison of Basic and Diluted Earnings per Share</t>
  </si>
  <si>
    <t>The following table sets forth the computation of basic and diluted net earnings per ordinary share: Three Months Ended March 31, 2020 2019 Numerator: Net earnings (losses) attributable to Enstar ordinary shareholders: $ (516,821 ) $ 358,751 Denominator: Weighted-average ordinary shares outstanding — basic (1) 21,549,844 21,463,499 Effect of dilutive securities: Share-based compensation plans (2) 164,435 122,980 Warrants 65,627 59,383 Weighted-average ordinary shares outstanding — diluted 21,779,906 21,645,862 Earnings (losses) per ordinary share attributable to Enstar: Basic net earnings (losses) per ordinary share $ (23.98 ) $ 16.71 Diluted net earnings (losses) per ordinary share (3) $ (23.98 ) $ 16.57 (1) Weighted-average ordinary shares for basic earnings per share includes ordinary shares (voting and non-voting) but excludes ordinary shares held in the EB Trust in respect of JSOP awards. (2)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0 because they were anti-dilutive. (3)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a summary of the compensation costs for all of our share-based compensation plans: Three Months Ended March 31, 2020 2019 Share-based compensation plans: Restricted shares and restricted share units $ 1,599 $ 1,843 Performance share units (667 ) 1,325 Cash-settled stock appreciation rights (3,159 ) 56 Joint share ownership plan expense 872 — Other share-based compensation plans: Northshore incentive plan 472 1,046 StarStone incentive plan (223 ) — Deferred compensation and ordinary share plan for non-employee directors 866 827 Employee share purchase plan 104 103 Total share-based compensation $ (136 ) $ 5,200</t>
  </si>
  <si>
    <t>Related Party Transactions (Tables)</t>
  </si>
  <si>
    <t>Schedule of Related Party Transactions</t>
  </si>
  <si>
    <t>The RNCI on our balance sheet relating to these Trident co-investment transactions was as follows: March 31, 2020 December 31, 2019 Redeemable Noncontrolling Interest $ 376,399 $ 420,499 The following table presents the amounts included in our consolidated balance sheet related to our related party transactions with Stone Point and its affiliated entities: March 31, 2020 December 31, 2019 Short-term investments, AFS, at fair value $ 1,134 $ 1,431 Fixed maturities, trading, at fair value 208,255 269,131 Fixed maturities, AFS, at fair value 199,563 160,303 Equities, at fair value 91,820 121,794 Other investments, at fair value: Hedge funds 16,501 18,993 Fixed income funds 310,397 381,449 Private equity funds 32,241 34,858 CLO equities 31,842 32,560 CLO equity funds 66,938 87,509 Private Debt 16,528 16,312 Real estate fund 21,644 18,106 Cash and cash equivalents 55,391 54,080 Other assets 346 10 Other liabilities 457 4,710 The following table presents the amounts included in net earnings related to our related party transactions with Stone Point and its affiliated entities: Three Months Ended March 31, 2020 2019 Net investment income $ 4,084 $ 1,075 Net realized and unrealized (losses) gains (102,516 ) 20,133 Total net (losses) earnings $ (98,432 ) $ 21,208 Our consolidated balance sheet included the following balances related to transactions with Hillhouse Capital and AnglePoint: March 31, December 31, Investments in funds managed by AnglePoint, held by Enhanzed Re $ 380,681 $ 327,799 Our ownership of equity method investments 47.4 % 47.4 % Our share of funds managed by AnglePoint, held by Enhanzed Re $ 180,443 $ 155,377 Investment in other funds managed by Hillhouse Capital and AnglePoint: InRe Fund $ 869,275 $ 918,633 Other funds 213,123 232,968 $ 1,082,398 $ 1,151,601 Our investment in the common and preferred shares of Monument, carried in equity method investments on our consolidated balance sheet was as follows: March 31, 2020 December 31, 2019 Investment in Monument $ 57,737 $ 60,598 Our investment in the common shares of Clear Spring, carried in equity method investments on our consolidated balance sheet, was as follows: March 31, 2020 December 31, 2019 Investment in Clear Spring $ 10,952 $ 10,645 Our consolidated balance sheet included the following balances between us and Clear Spring: March 31, 2020 December 31, 2019 Balances under StarStone ceding quota share: Reinsurance balances recoverable $ 23,566 $ 22,812 Prepaid insurance premiums 12 51 Ceded payable 4,189 3,616 Ceded acquisition costs — 21 Balances under assuming quota share: Losses and LAE 5,307 6,135 Unearned reinsurance premiums 3 13 Funds held 8,303 8,611 Our consolidated statement of earnings included the following amounts between us and Clear Spring: Three Months Ended March 31, 2020 2019 Transactions under StarStone ceding quota share: Ceded premium earned $ (681 ) $ (5,485 ) Ceded incurred losses and LAE 754 3,859 Ceded acquisition costs 72 54 Transactions under assuming quota share: Premium earned 170 1,371 Net incurred losses and LAE 372 (965 ) Acquisition costs (13 ) (14 ) Total net earnings (loss) $ 674 $ (1,180 ) Our indirect investment in the shares of AmTrust, carried in equities on our consolidated balance sheet was as follows: March 31, 2020 December 31, 2019 Investment in AmTrust $ 241,328 $ 240,115 Our indirect investment in the shares of Citco, carried in equity method investments on our consolidated balance sheet, was as follows: March 31, 2020 December 31, 2019 Investment in Citco $ 51,504 $ 51,742 Our investment in the common shares of Enhanzed Re, carried in equity method investments on our consolidated balance sheet was as follows: March 31, 2020 December 31, 2019 Investment in Enhanzed Re $ 197,206 $ 182,856 Our consolidated balance sheet included the following balances between us and Enhanzed Re: March 31, 2020 December 31, 2019 Balances under ceding quota share: Insurance balances payables $ 1,519 $ 1,443 Reinsurance balances recoverable 58,022 59,601 Funds held 48,383 50,089 Other assets 400 1,033 Our consolidated statement of earnings included the following amounts between us and Enhanzed Re: Three Months Ended March 31, 2020 2020 2019 Amounts under ceding quota share: Acquisition costs 23 — Other income 291 86 Total net earnings $ 314 $ 86</t>
  </si>
  <si>
    <t>Commitments and Contingencies (Tables)</t>
  </si>
  <si>
    <t>Lease, Cost and Other Lease Information</t>
  </si>
  <si>
    <t>The table below provides the lease cost and other information relating to our operating leases : Three Months Ended March 31, 2020 2019 Lease cost Operating lease cost $ 3,322 $ 3,487 Short-term lease cost (1) 58 — Total lease cost 3,380 3,487 Sub-lease income (2) (138 ) (131 ) Total net lease cost $ 3,242 $ 3,356 Other information Operating Cash paid for amounts included in the measurement of lease liabilities $ 3,183 $ 3,024 Non-cash activity: right-of-use assets relating to leases 72 51,609 Weighted-average remaining lease term 6.2 years 6.6 years Weighted-average discount rate 6.3 % 6.2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t>
  </si>
  <si>
    <t>Assets and Liabilities, Lessee</t>
  </si>
  <si>
    <t>The table below provides a summary of the operating leases recorded on our consolidated balance sheets: Balance sheet classification March 31, 2020 December 31, 2019 Right-of-use assets Other assets $ 39,300 $ 46,747 Current lease liabilities Other liabilities 10,467 11,403 Non-current lease liabilities Other liabilities 31,319 34,785</t>
  </si>
  <si>
    <t>Lessee, Operating Lease, Liability, Maturity</t>
  </si>
  <si>
    <t>The table below provides a summary of the contractual maturities of our operating lease liabilities: March 31, 2020 2020 $ 9,938 2021 9,578 2022 7,893 2023 6,873 2024 5,147 2025 and beyond 12,205 Total lease payments (1) 51,634 Less: Imputed interest (9,848 ) Present value of lease liabilities $ 41,786 (1)</t>
  </si>
  <si>
    <t>Segment Information (Tables)</t>
  </si>
  <si>
    <t>Summary of Operations by Segment</t>
  </si>
  <si>
    <t xml:space="preserve">The following tables set forth selected and unaudited condensed consolidated statement of earnings results by segment and for our other activities: Three Months Ended March 31, 2020 Non-life Run-off Atrium StarStone Other Total Gross premiums written $ 327 $ 57,837 $ 279,854 $ (3,885 ) $ 334,133 Net premiums written $ 2,176 $ 48,698 $ 189,035 $ (3,221 ) $ 236,688 Net premiums earned $ 16,030 $ 42,370 $ 198,160 $ 3,337 $ 259,897 Net incurred losses and LAE 62,034 (28,416 ) (139,030 ) (2,482 ) (107,894 ) Acquisition costs (6,907 ) (14,384 ) (45,212 ) (83 ) (66,586 ) Operating expenses (48,210 ) (2,877 ) (34,552 ) — (85,639 ) Underwriting income (loss) 22,947 (3,307 ) (20,634 ) 772 (222 ) Net investment income (loss) 67,451 1,525 11,352 (2,488 ) 77,840 Net realized and unrealized losses (574,682 ) (5,708 ) (54,086 ) — (634,476 ) Fees and commission income 4,985 2,543 — — 7,528 Other income (expense) 22,295 35 85 (1,971 ) 20,444 Corporate expenses (8,120 ) (3,138 ) (574 ) (16,040 ) (27,872 ) Interest income (expense) (15,899 ) — (447 ) 2,931 (13,415 ) Net foreign exchange gains (losses) 14,653 (2,133 ) (590 ) — 11,930 LOSS BEFORE INCOME TAXES (466,370 ) (10,183 ) (64,894 ) (16,796 ) (558,243 ) Income tax benefit 2,807 753 1,615 — 5,175 Earnings from equity method investments 12,450 — — — 12,450 NET LOSS (451,113 ) (9,430 ) (63,279 ) (16,796 ) (540,618 ) Net loss attributable to noncontrolling interest 2,087 3,868 26,767 — 32,722 NET LOSS ATTRIBUTABLE TO ENSTAR (449,026 ) (5,562 ) (36,512 ) (16,796 ) (507,896 ) Dividends on preferred shares — — — (8,925 ) (8,925 ) NET LOSS ATTRIBUTABLE TO ENSTAR ORDINARY SHAREHOLDERS $ (449,026 ) $ (5,562 ) $ (36,512 ) $ (25,721 ) $ (516,821 ) Underwriting ratios: Loss ratio 67.1 % 70.2 % Acquisition expense ratio 33.9 % 22.8 % Operating expense ratio 6.8 % 17.4 % Combined ratio 107.8 % 110.4 % Three Months Ended March 31, 2019 Non-life Run-off Atrium StarStone Other Total Gross premiums written $ (20,877 ) $ 53,985 $ 251,373 $ 864 $ 285,345 Net premiums written $ (19,178 ) $ 46,499 $ 194,601 $ 845 $ 222,767 Net premiums earned $ 76,674 $ 38,753 $ 213,262 $ 6,598 $ 335,287 Net incurred losses and LAE (95,182 ) (17,214 ) (195,052 ) (4,956 ) (312,404 ) Life and Annuity Policy Benefits — — — (96 ) (96 ) Acquisition costs (28,155 ) (13,742 ) (51,659 ) (232 ) (93,788 ) Operating expenses (43,992 ) (3,033 ) (35,994 ) — (83,019 ) Underwriting income (loss) (90,655 ) 4,764 (69,443 ) 1,314 (154,020 ) Net investment income (loss) 66,728 1,711 11,942 (1,685 ) 78,696 Net realized and unrealized gains 436,186 2,913 20,658 1,034 460,791 Fees and commission income 4,832 1,849 — — 6,681 Other income 5,504 36 60 212 5,812 Corporate expenses (16,570 ) (3,788 ) — (8,697 ) (29,055 ) Interest income (expense) (12,116 ) — (475 ) 1,555 (11,036 ) Net foreign exchange gains (losses) 3,618 825 (594 ) 1 3,850 EARNINGS (LOSS) BEFORE INCOME TAXES 397,527 8,310 (37,852 ) (6,266 ) 361,719 Income tax expense (2,720 ) (685 ) (1,259 ) (85 ) (4,749 ) Earnings from equity method investments 8,584 — 188 — 8,772 NET EARNINGS (LOSS) 403,391 7,625 (38,923 ) (6,351 ) 365,742 Net loss (earnings) attributable to noncontrolling interest (2,646 ) (3,128 ) 7,922 — 2,148 NET EARNINGS (LOSS) ATTRIBUTABLE TO ENSTAR 400,745 4,497 (31,001 ) (6,351 ) 367,890 Dividend on preferred shares — — — (9,139 ) (9,139 ) NET EARNINGS (LOSS) ATTRIBUTABLE TO ENSTAR ORDINARY SHAREHOLDERS $ 400,745 $ 4,497 $ (31,001 ) $ (15,490 ) $ 358,751 Underwriting ratios: Loss ratio 44.4 % 91.5 % Acquisition expense ratio 35.5 % 24.2 % Operating expense ratio 7.8 % 16.9 % Combined ratio 87.7 % 132.6 % </t>
  </si>
  <si>
    <t>Summary of Company's Assets by Segment</t>
  </si>
  <si>
    <t>Invested assets are managed on a subsidiary basis, and investment income and realized and unrealized gains (losses) on investments are recognized in each segment as earned. Our total assets by segment and for our other activities were as follows: March 31, 2020 December 31, 2019 Assets by Segment: Non-life Run-off $ 15,438,588 $ 15,775,409 Atrium 590,805 580,405 StarStone 3,627,036 3,522,353 Other (524,920 ) (514,852 ) Total assets $ 19,131,509 $ 19,363,315</t>
  </si>
  <si>
    <t>Significant Accounting Policies (Details) - USD ($) $ in Thousands</t>
  </si>
  <si>
    <t>Jan. 01, 2020</t>
  </si>
  <si>
    <t>New Accounting Pronouncements or Change in Accounting Principle [Line Items]</t>
  </si>
  <si>
    <t>Decrease to retained earnings</t>
  </si>
  <si>
    <t>Allowance for credit losses</t>
  </si>
  <si>
    <t>Cumulative effect of change in accounting principle</t>
  </si>
  <si>
    <t>Financial instruments, allowance for credit loss</t>
  </si>
  <si>
    <t>Significant New Business (Details) $ in Thousands, $ in Millions</t>
  </si>
  <si>
    <t>Mar. 31, 2020USD ($)</t>
  </si>
  <si>
    <t>Apr. 30, 2020USD ($)</t>
  </si>
  <si>
    <t>Sep. 30, 2020AUD ($)</t>
  </si>
  <si>
    <t>Sep. 30, 2020USD ($)</t>
  </si>
  <si>
    <t>Jun. 30, 2020USD ($)</t>
  </si>
  <si>
    <t>Mar. 31, 2019USD ($)</t>
  </si>
  <si>
    <t>Guarantor Obligations [Line Items]</t>
  </si>
  <si>
    <t>Assumed business</t>
  </si>
  <si>
    <t>Pacific Valley Insurance Company</t>
  </si>
  <si>
    <t>Reinsurance premium consideration</t>
  </si>
  <si>
    <t>Scenario, Forecast | Aspen</t>
  </si>
  <si>
    <t>Additional assumed business</t>
  </si>
  <si>
    <t>Scenario, Forecast | AXA Group</t>
  </si>
  <si>
    <t>Net loss reserves</t>
  </si>
  <si>
    <t>Scenario, Forecast | Munich Re</t>
  </si>
  <si>
    <t>Subsequent Event | Pacific Valley Insurance Company</t>
  </si>
  <si>
    <t>Retrocession coverage</t>
  </si>
  <si>
    <t>Minimum | Scenario, Forecast | Aspen</t>
  </si>
  <si>
    <t>Investments - Asset Types - Fixed Maturity Investments (Details) - USD ($) $ in Thousands</t>
  </si>
  <si>
    <t>Debt and Equity Securities, FV-NI [Line Items]</t>
  </si>
  <si>
    <t>Debt securities, fair value</t>
  </si>
  <si>
    <t>Total fair valu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Debt securities, trading</t>
  </si>
  <si>
    <t>Senior Secured Debt Securities</t>
  </si>
  <si>
    <t>Short-term Investments | U.S. government and agency</t>
  </si>
  <si>
    <t>Short-term Investments | U.K. government</t>
  </si>
  <si>
    <t>Short-term Investments | Other government</t>
  </si>
  <si>
    <t>Short-term Investments | Corporate</t>
  </si>
  <si>
    <t>Short-term Investments | Municipal</t>
  </si>
  <si>
    <t>Short-term Investments | Residential mortgage-backed</t>
  </si>
  <si>
    <t>Short-term Investments | Commercial mortgage-backed</t>
  </si>
  <si>
    <t>Short-term Investments | Asset-backed</t>
  </si>
  <si>
    <t>Fixed maturity investments | U.S. government and agency</t>
  </si>
  <si>
    <t>Fixed maturity investments | U.K. government</t>
  </si>
  <si>
    <t>Fixed maturity investments | Other government</t>
  </si>
  <si>
    <t>Fixed maturity investments | Corporate</t>
  </si>
  <si>
    <t>Fixed maturity investments | Municipal</t>
  </si>
  <si>
    <t>Fixed maturity investments | Residential mortgage-backed</t>
  </si>
  <si>
    <t>Fixed maturity investments | Commercial mortgage-backed</t>
  </si>
  <si>
    <t>Fixed maturity investments | Asset-back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Short-Term Investments and Fixed Maturities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Trading securities, debt</t>
  </si>
  <si>
    <t>% of Total Fair Value</t>
  </si>
  <si>
    <t>5.50%</t>
  </si>
  <si>
    <t>8.30%</t>
  </si>
  <si>
    <t>23.90%</t>
  </si>
  <si>
    <t>22.70%</t>
  </si>
  <si>
    <t>16.30%</t>
  </si>
  <si>
    <t>Trading securities, percentage of fair value</t>
  </si>
  <si>
    <t>100.00%</t>
  </si>
  <si>
    <t>Securities without single maturity date</t>
  </si>
  <si>
    <t>5.20%</t>
  </si>
  <si>
    <t>9.70%</t>
  </si>
  <si>
    <t>8.40%</t>
  </si>
  <si>
    <t>Investments - Credit Ratings (Details) $ in Thousands</t>
  </si>
  <si>
    <t>Schedule of Trading Securities and Available-for-sale Securities [Line Items]</t>
  </si>
  <si>
    <t>Non-Investment Grade</t>
  </si>
  <si>
    <t>Marketable Securities | Portfolio Concentration Risk | Trading Securities and Available for Sale Securities</t>
  </si>
  <si>
    <t>% of Total Investments</t>
  </si>
  <si>
    <t>Marketable Securities | Credit Rating Concentration Risk | Non-Investment Grade</t>
  </si>
  <si>
    <t>3.90%</t>
  </si>
  <si>
    <t>AAA Rated | Investment Grade</t>
  </si>
  <si>
    <t>AAA Rated | Marketable Securities | Credit Rating Concentration Risk | Investment Grade</t>
  </si>
  <si>
    <t>26.40%</t>
  </si>
  <si>
    <t>AA Rated | Investment Grade</t>
  </si>
  <si>
    <t>AA Rated | Marketable Securities | Credit Rating Concentration Risk | Investment Grade</t>
  </si>
  <si>
    <t>12.20%</t>
  </si>
  <si>
    <t>A Rated | Investment Grade</t>
  </si>
  <si>
    <t>A Rated | Marketable Securities | Credit Rating Concentration Risk | Investment Grade</t>
  </si>
  <si>
    <t>35.70%</t>
  </si>
  <si>
    <t>BBB Rated | Investment Grade</t>
  </si>
  <si>
    <t>BBB Rated | Marketable Securities | Credit Rating Concentration Risk | Investment Grade</t>
  </si>
  <si>
    <t>20.60%</t>
  </si>
  <si>
    <t>Not Rated</t>
  </si>
  <si>
    <t>Not Rated | Marketable Securities | Credit Rating Concentration Risk</t>
  </si>
  <si>
    <t>1.20%</t>
  </si>
  <si>
    <t>U.S. government and agency | Non-Investment Grade</t>
  </si>
  <si>
    <t>U.S. government and agency | Marketable Securities | Portfolio Concentration Risk | Trading Securities and Available for Sale Securities</t>
  </si>
  <si>
    <t>5.8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1.1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6.7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61.3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8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Asset-backed | AAA Rated | Investment Grade</t>
  </si>
  <si>
    <t>Asset-backed | AA Rated | Investment Grade</t>
  </si>
  <si>
    <t>Asset-backed | A Rated | Investment Grade</t>
  </si>
  <si>
    <t>Asset-backed | BBB Rated | Investment Grade</t>
  </si>
  <si>
    <t>Asset-backed | Not Rated</t>
  </si>
  <si>
    <t>Investments - Available-for-sale Portfolios - Unrealized Gains and Losses (Details) - USD ($) $ in Thousands</t>
  </si>
  <si>
    <t>Debt Securities, Available-for-sale [Line Items]</t>
  </si>
  <si>
    <t>Gross Unrealized Gains</t>
  </si>
  <si>
    <t>Gross Unrealized Losses Non-OTTI</t>
  </si>
  <si>
    <t>Investments - Gross Unrealized Losses (Details) $ in Thousands</t>
  </si>
  <si>
    <t>Mar. 31, 2020USD ($)Security</t>
  </si>
  <si>
    <t>Dec. 31, 2019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Allowance for Credit Losses (Details) $ in Thousands</t>
  </si>
  <si>
    <t>Debt Securities, Available-for-sale, Allowance for Credit Loss [Roll Forward]</t>
  </si>
  <si>
    <t>Allowance for credit losses, beginning of period</t>
  </si>
  <si>
    <t>Allowances for credit losses on securities for which credit losses were not previously recorded</t>
  </si>
  <si>
    <t>Reductions for securities sold during the period</t>
  </si>
  <si>
    <t>Reductions in the allowance for credit losses on securities we either intend to sell or more likely than not, we will be required to sell before the recovery of their amortized cost basis</t>
  </si>
  <si>
    <t>Allowance for credit loss, end of period</t>
  </si>
  <si>
    <t>Cumulative effect of change in accounting principle | Other government</t>
  </si>
  <si>
    <t>Cumulative effect of change in accounting principle | Corporate</t>
  </si>
  <si>
    <t>Cumulative effect of change in accounting principle | Commercial mortgage-backed</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Equities - Equity Investments (Details) - USD ($) $ in Thousands</t>
  </si>
  <si>
    <t>Publicly traded equity investments in common and preferred stocks</t>
  </si>
  <si>
    <t>Exchange-traded funds</t>
  </si>
  <si>
    <t>Privately held equity investments in common and preferred stocks</t>
  </si>
  <si>
    <t>AmTrust Financial Services, Inc.</t>
  </si>
  <si>
    <t>Fair value of indirect investment</t>
  </si>
  <si>
    <t>Investments - Other Investments, at Fair Value (Details) - USD ($) $ in Thousands</t>
  </si>
  <si>
    <t>Other Investments [Line Items]</t>
  </si>
  <si>
    <t>Valuation lag period</t>
  </si>
  <si>
    <t>3 months</t>
  </si>
  <si>
    <t>Additional subscriptions</t>
  </si>
  <si>
    <t>Hedge funds</t>
  </si>
  <si>
    <t>Fixed income funds</t>
  </si>
  <si>
    <t>Equity funds</t>
  </si>
  <si>
    <t>Private equities and private equity funds</t>
  </si>
  <si>
    <t>Unfunded commitments</t>
  </si>
  <si>
    <t>CLO equities</t>
  </si>
  <si>
    <t>CLO equity funds</t>
  </si>
  <si>
    <t>Private credit funds</t>
  </si>
  <si>
    <t>Other</t>
  </si>
  <si>
    <t>Other investments</t>
  </si>
  <si>
    <t>Unrealized gain on investment</t>
  </si>
  <si>
    <t>Investments - Other Investments at Fair Value by Notice Period (Details) - USD ($) $ in Thousands</t>
  </si>
  <si>
    <t>Schedule of Investments [Line Items]</t>
  </si>
  <si>
    <t>Less than 1 Year</t>
  </si>
  <si>
    <t>Less than 1 Year | Hedge funds</t>
  </si>
  <si>
    <t>Less than 1 Year | Fixed income funds</t>
  </si>
  <si>
    <t>Less than 1 Year | Equity funds</t>
  </si>
  <si>
    <t>Less than 1 Year | Private equities and private equity funds</t>
  </si>
  <si>
    <t>Less than 1 Year | CLO equities</t>
  </si>
  <si>
    <t>Less than 1 Year | CLO equity funds</t>
  </si>
  <si>
    <t>Less than 1 Year | Private credit funds</t>
  </si>
  <si>
    <t>Less than 1 Year | Other</t>
  </si>
  <si>
    <t>1-2 years</t>
  </si>
  <si>
    <t>1-2 years | Hedge funds</t>
  </si>
  <si>
    <t>1-2 years | Fixed income funds</t>
  </si>
  <si>
    <t>1-2 years | Equity funds</t>
  </si>
  <si>
    <t>1-2 years | Private equities and private equity funds</t>
  </si>
  <si>
    <t>1-2 years | CLO equities</t>
  </si>
  <si>
    <t>1-2 years | CLO equity funds</t>
  </si>
  <si>
    <t>1-2 years | Private credit funds</t>
  </si>
  <si>
    <t>1-2 years | Other</t>
  </si>
  <si>
    <t>2-3 years</t>
  </si>
  <si>
    <t>2-3 years | Hedge funds</t>
  </si>
  <si>
    <t>2-3 years | Fixed income funds</t>
  </si>
  <si>
    <t>2-3 years | Equity funds</t>
  </si>
  <si>
    <t>2-3 years | Private equities and private equity funds</t>
  </si>
  <si>
    <t>2-3 years | CLO equities</t>
  </si>
  <si>
    <t>2-3 years | CLO equity funds</t>
  </si>
  <si>
    <t>2-3 years | Private credit funds</t>
  </si>
  <si>
    <t>2-3 years | Other</t>
  </si>
  <si>
    <t>More than 3 years</t>
  </si>
  <si>
    <t>More than 3 years | Hedge funds</t>
  </si>
  <si>
    <t>More than 3 years | Fixed income funds</t>
  </si>
  <si>
    <t>More than 3 years | Equity funds</t>
  </si>
  <si>
    <t>More than 3 years | Private equities and private equity funds</t>
  </si>
  <si>
    <t>More than 3 years | CLO equities</t>
  </si>
  <si>
    <t>More than 3 years | CLO equity funds</t>
  </si>
  <si>
    <t>More than 3 years | Private credit funds</t>
  </si>
  <si>
    <t>More than 3 years | Other</t>
  </si>
  <si>
    <t>Not Eligible/ Restricted</t>
  </si>
  <si>
    <t>Not Eligible/ Restricted | Hedge funds</t>
  </si>
  <si>
    <t>Not Eligible/ Restricted | Fixed income funds</t>
  </si>
  <si>
    <t>Not Eligible/ Restricted | Equity funds</t>
  </si>
  <si>
    <t>Not Eligible/ Restricted | Private equities and private equity funds</t>
  </si>
  <si>
    <t>Not Eligible/ Restricted | CLO equities</t>
  </si>
  <si>
    <t>Not Eligible/ Restricted | CLO equity funds</t>
  </si>
  <si>
    <t>Not Eligible/ Restricted | Private credit funds</t>
  </si>
  <si>
    <t>Not Eligible/ Restricted | Other</t>
  </si>
  <si>
    <t>Investments - Equity Method Investments (Details) - USD ($) $ in Thousands</t>
  </si>
  <si>
    <t>Schedule of Equity Method Investments [Line Items]</t>
  </si>
  <si>
    <t>Investment</t>
  </si>
  <si>
    <t>Ownership %</t>
  </si>
  <si>
    <t>47.40%</t>
  </si>
  <si>
    <t>Enhanzed Re</t>
  </si>
  <si>
    <t>Citco</t>
  </si>
  <si>
    <t>31.90%</t>
  </si>
  <si>
    <t>Monument</t>
  </si>
  <si>
    <t>26.60%</t>
  </si>
  <si>
    <t>Clear Spring</t>
  </si>
  <si>
    <t>20.00%</t>
  </si>
  <si>
    <t>30.00%</t>
  </si>
  <si>
    <t>Investments - Funds Held Directly Managed Components (Details) - USD ($) $ in Thousands</t>
  </si>
  <si>
    <t>Schedule of Funds Held, Directly Managed [Line Items]</t>
  </si>
  <si>
    <t>Funds held - directly managed, other assets</t>
  </si>
  <si>
    <t>Investments - Funds Held Directly Managed - Fixed Maturity Components (Details) - USD ($) $ in Thousands</t>
  </si>
  <si>
    <t>Funds held - Directly Managed - Fair Value Option</t>
  </si>
  <si>
    <t>Fixed maturity investments, at amortized cost</t>
  </si>
  <si>
    <t>Net unrealized gains (losses):</t>
  </si>
  <si>
    <t>Change in fair value - fair value option accounting</t>
  </si>
  <si>
    <t>Change in fair value - embedded derivative accounting</t>
  </si>
  <si>
    <t>Funds held - Directly Managed - Variable Return</t>
  </si>
  <si>
    <t>Investments - Funds Held Directly Managed Narrative (Details) - USD ($) $ in Thousands</t>
  </si>
  <si>
    <t>Business Acquisition [Line Items]</t>
  </si>
  <si>
    <t>Investments - Net Investment Income (Details) - USD ($) $ in Thousands</t>
  </si>
  <si>
    <t>Net Investment Income [Line Items]</t>
  </si>
  <si>
    <t>Gross investment income</t>
  </si>
  <si>
    <t>Investment expenses</t>
  </si>
  <si>
    <t>Short-term investments and cash and cash equivalents</t>
  </si>
  <si>
    <t>Funds held</t>
  </si>
  <si>
    <t>Investment income from fixed maturities and cash and cash equivalents</t>
  </si>
  <si>
    <t>Equity securities</t>
  </si>
  <si>
    <t>Investment income from equities and other investments</t>
  </si>
  <si>
    <t>Investments - Net Realized and Unrealized Gains (Losses) (Details) - USD ($) $ in Thousands</t>
  </si>
  <si>
    <t>Net realized gains (losses) on sale:</t>
  </si>
  <si>
    <t>Total net realized gains on sale</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Credit loss on fixed maturity securities, AFS</t>
  </si>
  <si>
    <t>Net realized gains (losses) on fixed maturity securities</t>
  </si>
  <si>
    <t>Fixed maturity securities, trading</t>
  </si>
  <si>
    <t>Net realized gains (losses) on equity investments</t>
  </si>
  <si>
    <t>Equity investments</t>
  </si>
  <si>
    <t>Change in fair value of other investments</t>
  </si>
  <si>
    <t>Investments - Restricted Assets (Details) $ in Thousands</t>
  </si>
  <si>
    <t>Mar. 31, 2020USD ($)Segment</t>
  </si>
  <si>
    <t>Dec. 31, 2019USD ($)</t>
  </si>
  <si>
    <t>Line of Credit Facility [Line Items]</t>
  </si>
  <si>
    <t>Collateral in trust for third party agreements</t>
  </si>
  <si>
    <t>Assets on deposit with regulatory authorities</t>
  </si>
  <si>
    <t>Funds at Lloyd's</t>
  </si>
  <si>
    <t>Restricted assets, total</t>
  </si>
  <si>
    <t>Number of syndicates | Segment</t>
  </si>
  <si>
    <t>Asset Pledged as Collateral</t>
  </si>
  <si>
    <t>Collateral for secured letter of credit facilities</t>
  </si>
  <si>
    <t>Derivative and Hedging Instruments - Foreign Currency Hedging of Net Investments (Details) - Foreign exchange forward - USD ($) $ in Thousands</t>
  </si>
  <si>
    <t>Derivatives qualifying as hedges</t>
  </si>
  <si>
    <t>Derivative [Line Items]</t>
  </si>
  <si>
    <t>Gross Notional Amount</t>
  </si>
  <si>
    <t>Assets</t>
  </si>
  <si>
    <t>Liabilities</t>
  </si>
  <si>
    <t>Net gains on qualifying derivative hedges</t>
  </si>
  <si>
    <t>Derivatives qualifying as hedges | AUD</t>
  </si>
  <si>
    <t>Derivatives qualifying as hedges | EUR</t>
  </si>
  <si>
    <t>Derivatives qualifying as hedges | GBP</t>
  </si>
  <si>
    <t>Derivatives not qualifying as hedges</t>
  </si>
  <si>
    <t>Gains (Losses) on non-qualifying-hedges included in net earnings</t>
  </si>
  <si>
    <t>Derivatives not qualifying as hedges | AUD</t>
  </si>
  <si>
    <t>Derivatives not qualifying as hedges | EUR</t>
  </si>
  <si>
    <t>Derivatives not qualifying as hedges | GBP</t>
  </si>
  <si>
    <t>Derivatives not qualifying as hedges | CAD</t>
  </si>
  <si>
    <t>Derivative and Hedging Instruments - Investments in Call Options on Equities (Details) - Derivatives not qualifying as hedges - Call options on equity - USD ($) $ in Millions</t>
  </si>
  <si>
    <t>Dec. 31, 2018</t>
  </si>
  <si>
    <t>Unrealized gain (loss) on equity securities</t>
  </si>
  <si>
    <t>Cost</t>
  </si>
  <si>
    <t>Fair value of derivatives</t>
  </si>
  <si>
    <t>Derivative and Hedging Instruments - Other Derivatives (Details) - Interest Rate Swap $ in Millions, $ in Millions</t>
  </si>
  <si>
    <t>15 Months Ended</t>
  </si>
  <si>
    <t>Apr. 07, 2020USD ($)</t>
  </si>
  <si>
    <t>Oct. 31, 2019AUD ($)</t>
  </si>
  <si>
    <t>Notional amount of derivative</t>
  </si>
  <si>
    <t>Unrealized loss in net earnings</t>
  </si>
  <si>
    <t>Carrying Value</t>
  </si>
  <si>
    <t>Subsequent Event</t>
  </si>
  <si>
    <t>Gain on derivative</t>
  </si>
  <si>
    <t>Reinsurance Balances Recoverable on Paid and Unpaid Losses - Total Reinsurance Balances (Details) - USD ($) $ in Thousands</t>
  </si>
  <si>
    <t>Effects of Reinsurance [Line Items]</t>
  </si>
  <si>
    <t>Outstanding losses</t>
  </si>
  <si>
    <t>IBNR</t>
  </si>
  <si>
    <t>Fair value adjustments - acquired companies</t>
  </si>
  <si>
    <t>Fair value adjustments - fair value option</t>
  </si>
  <si>
    <t>ULAE</t>
  </si>
  <si>
    <t>Total reinsurance reserves recoverable</t>
  </si>
  <si>
    <t>Paid losses recoverable</t>
  </si>
  <si>
    <t>Net</t>
  </si>
  <si>
    <t>Reinsurance balances recoverable on paid and unpaid losses - fair value option</t>
  </si>
  <si>
    <t>Non-life Run-off</t>
  </si>
  <si>
    <t>Atrium</t>
  </si>
  <si>
    <t>StarStone</t>
  </si>
  <si>
    <t>Reinsurance Balances Recoverable on Paid and Unpaid Losses - Additional Information (Details) - USD ($) $ in Thousands</t>
  </si>
  <si>
    <t>Reinsurance balances recoverable</t>
  </si>
  <si>
    <t>Increase (decrease) in reinsurance recoverable</t>
  </si>
  <si>
    <t>Non-Life Run-Off and StarStone Segment</t>
  </si>
  <si>
    <t>Reinsurance Balances Recoverable on Paid and Unpaid Losses - Top Ten Reinsurers (Details) $ in Thousands</t>
  </si>
  <si>
    <t>Mar. 31, 2020USD ($)reinsurer</t>
  </si>
  <si>
    <t>Dec. 31, 2019USD ($)reinsurer</t>
  </si>
  <si>
    <t>Top 10 reinsurers | Reinsurer Concentration Risk</t>
  </si>
  <si>
    <t>Top 10 Total | Reinsurer Concentration Risk</t>
  </si>
  <si>
    <t>Number of external reinsurers | reinsurer</t>
  </si>
  <si>
    <t>Top Ten Reinsurers, Four Non-Rated Reinsurers | Reinsurer Concentration Risk</t>
  </si>
  <si>
    <t>Reinsurance balances recoverable | Reinsurer Concentration Risk</t>
  </si>
  <si>
    <t>Concentration risk percentage</t>
  </si>
  <si>
    <t>Reinsurance balances recoverable | Top 10 reinsurers | Reinsurer Concentration Risk</t>
  </si>
  <si>
    <t>66.00%</t>
  </si>
  <si>
    <t>65.70%</t>
  </si>
  <si>
    <t>Reinsurance balances recoverable | Other reinsurers greater than $1 million | Reinsurer Concentration Risk</t>
  </si>
  <si>
    <t>33.30%</t>
  </si>
  <si>
    <t>33.40%</t>
  </si>
  <si>
    <t>Reinsurance balances recoverable | Other reinsurers less than $1 million | Reinsurer Concentration Risk</t>
  </si>
  <si>
    <t>0.70%</t>
  </si>
  <si>
    <t>0.90%</t>
  </si>
  <si>
    <t>Non-life Run-off | Reinsurance balances recoverable | Reinsurer Concentration Risk</t>
  </si>
  <si>
    <t>Non-life Run-off | Reinsurance balances recoverable | Top 10 reinsurers | Reinsurer Concentration Risk</t>
  </si>
  <si>
    <t>Non-life Run-off | Reinsurance balances recoverable | Other reinsurers greater than $1 million | Reinsurer Concentration Risk</t>
  </si>
  <si>
    <t>Non-life Run-off | Reinsurance balances recoverable | Other reinsurers less than $1 million | Reinsurer Concentration Risk</t>
  </si>
  <si>
    <t>Atrium | Reinsurance balances recoverable | Reinsurer Concentration Risk</t>
  </si>
  <si>
    <t>Atrium | Reinsurance balances recoverable | Top 10 reinsurers | Reinsurer Concentration Risk</t>
  </si>
  <si>
    <t>Atrium | Reinsurance balances recoverable | Other reinsurers greater than $1 million | Reinsurer Concentration Risk</t>
  </si>
  <si>
    <t>Atrium | Reinsurance balances recoverable | Other reinsurers less than $1 million | Reinsurer Concentration Risk</t>
  </si>
  <si>
    <t>StarStone | Reinsurance balances recoverable | Reinsurer Concentration Risk</t>
  </si>
  <si>
    <t>StarStone | Reinsurance balances recoverable | Top 10 reinsurers | Reinsurer Concentration Risk</t>
  </si>
  <si>
    <t>StarStone | Reinsurance balances recoverable | Other reinsurers greater than $1 million | Reinsurer Concentration Risk</t>
  </si>
  <si>
    <t>StarStone | Reinsurance balances recoverable | Other reinsurers less than $1 million | Reinsurer Concentration Risk</t>
  </si>
  <si>
    <t>Equity Method Investee | Hannover Ruck | Reinsurer Concentration Risk</t>
  </si>
  <si>
    <t>Equity Method Investee | Lloyds of London | Reinsurer Concentration Risk</t>
  </si>
  <si>
    <t>Reinsurance Balances Recoverable on Paid and Unpaid Losses - Summary of Provisions for Uncollectible Reinsurance Balances Recoverable by Rating of Reinsurer (Details) - USD ($) $ in Thousands</t>
  </si>
  <si>
    <t>Gross</t>
  </si>
  <si>
    <t>Allowance for estimated uncollectible reinsurance</t>
  </si>
  <si>
    <t>Provisions as a % of Gross</t>
  </si>
  <si>
    <t>Reinsurers rated A- or above</t>
  </si>
  <si>
    <t>2.30%</t>
  </si>
  <si>
    <t>Secured | Reinsurers rated below A-</t>
  </si>
  <si>
    <t>0.00%</t>
  </si>
  <si>
    <t>Unsecured | Reinsurers rated below A-</t>
  </si>
  <si>
    <t>76.90%</t>
  </si>
  <si>
    <t>76.80%</t>
  </si>
  <si>
    <t>Reinsurance Balances Recoverable on Paid and Unpaid Losses Reinsurance Balances Recoverable on Paid and Unpaid Losses - Allowance for Credit Loss (Details) $ in Thousands</t>
  </si>
  <si>
    <t>Reinsurance Recoverable, Allowance for Credit Loss [Roll Forward]</t>
  </si>
  <si>
    <t>Allowance for estimated uncollectible reinsurance, beginning of period</t>
  </si>
  <si>
    <t>Current period change in the allowance</t>
  </si>
  <si>
    <t>Allowance for estimated uncollectible reinsurance, end of period</t>
  </si>
  <si>
    <t>Deferred Charge Assets (Details) - USD ($)</t>
  </si>
  <si>
    <t>Movement Analysis of Deferred Policy Acquisition Costs [Roll Forward]</t>
  </si>
  <si>
    <t>Beginning carrying value</t>
  </si>
  <si>
    <t>Recorded during the period</t>
  </si>
  <si>
    <t>Amortization</t>
  </si>
  <si>
    <t>Ending carrying value</t>
  </si>
  <si>
    <t>Impairment loss of deferred charge assets</t>
  </si>
  <si>
    <t>Losses and Loss Adjustment Expenses - Balance Sheet Summary by Segment (Details) - USD ($) $ in Thousands</t>
  </si>
  <si>
    <t>Liability for Claims and Claims Adjustment Expense [Line Items]</t>
  </si>
  <si>
    <t>Loss and loss adjustment expenses</t>
  </si>
  <si>
    <t>Loss and loss adjustment expenses, at fair value</t>
  </si>
  <si>
    <t>Operating Segments | Non-life Run-off</t>
  </si>
  <si>
    <t>Operating Segments | Atrium</t>
  </si>
  <si>
    <t>Operating Segments | StarStone</t>
  </si>
  <si>
    <t>Losses and Loss Adjustment Expenses - Reconciliation of Beginning and Ending Reserves for Losses and Loss Adjustment Expenses (Details)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Net balance as of March 31</t>
  </si>
  <si>
    <t>Plus: reinsurance reserves recoverable</t>
  </si>
  <si>
    <t>Plus: deferred charges on retroactive reinsurance</t>
  </si>
  <si>
    <t>Balance as of March 31</t>
  </si>
  <si>
    <t>Less: cumulative effect of change in accounting principal on allowance for estimated uncollectible reinsurance</t>
  </si>
  <si>
    <t>Cumulative effect of change in accounting principle | Non-life Run-off</t>
  </si>
  <si>
    <t>Cumulative effect of change in accounting principle | Atrium</t>
  </si>
  <si>
    <t>Cumulative effect of change in accounting principle | StarStone</t>
  </si>
  <si>
    <t>Losses and Loss Adjustment Expenses - Net (Reduction) Increase in Ultimate Losses and Loss Adjustment Expense Liabilities (Details) - USD ($) $ in Thousands</t>
  </si>
  <si>
    <t>Prior Period</t>
  </si>
  <si>
    <t>Net incurred losses and LAE, prior period</t>
  </si>
  <si>
    <t>Current Period</t>
  </si>
  <si>
    <t>Net incurred losses and LAE, current period</t>
  </si>
  <si>
    <t>Net change in case and LAE reserves</t>
  </si>
  <si>
    <t>Net change in IBNR reserves</t>
  </si>
  <si>
    <t>Increase (reduction) in estimates of net ultimate losses</t>
  </si>
  <si>
    <t>Increase (reduction) in provisions for unallocated LAE</t>
  </si>
  <si>
    <t>Amortization of deferred charges</t>
  </si>
  <si>
    <t>Amortization of fair value adjustments</t>
  </si>
  <si>
    <t>Changes in fair value - fair value option</t>
  </si>
  <si>
    <t>Amortization of deferred charge assets</t>
  </si>
  <si>
    <t>Losses and Loss Adjustment Expenses - Additional Information (Details) - USD ($) $ in Thousands</t>
  </si>
  <si>
    <t>Net incurred losses and LAE</t>
  </si>
  <si>
    <t>Net change in case and IBNR reserves</t>
  </si>
  <si>
    <t>COVID-19 | Atrium</t>
  </si>
  <si>
    <t>COVID-19 | StarStone</t>
  </si>
  <si>
    <t>Defendant Asbestos and Environmental Liabilities - Liability for Asbestos and Liability Claims (Details) - USD ($) $ in Thousands</t>
  </si>
  <si>
    <t>Loss Contingencies [Line Items]</t>
  </si>
  <si>
    <t>Estimated future expenses</t>
  </si>
  <si>
    <t>Fair value adjustments</t>
  </si>
  <si>
    <t>Insurance recoveries related to defendant asbestos and environmental liabilities</t>
  </si>
  <si>
    <t>Insurance balances recoverable</t>
  </si>
  <si>
    <t>Net liabilities relating to defendant asbestos and environmental exposures</t>
  </si>
  <si>
    <t>Defendant asbestos liabilities</t>
  </si>
  <si>
    <t>Defendant environmental liabilities</t>
  </si>
  <si>
    <t>Defendant Asbestos and Environmental Liabilities - Reconciliation (Details) - USD ($) $ in Thousands</t>
  </si>
  <si>
    <t>Balance as of beginning of period</t>
  </si>
  <si>
    <t>Less: Insurance balances recoverable</t>
  </si>
  <si>
    <t>Plus: Cumulative effect of change in accounting principle on the determination of the allowance for estimated uncollectible insurance balances</t>
  </si>
  <si>
    <t>Net balance as of beginning of period</t>
  </si>
  <si>
    <t>Total net paid claims</t>
  </si>
  <si>
    <t>Amounts recorded in other (income) expense:</t>
  </si>
  <si>
    <t>Change in estimate of ultimate net liabilities</t>
  </si>
  <si>
    <t>Increase (reduction) in estimated future expenses</t>
  </si>
  <si>
    <t>Total other expense (income)</t>
  </si>
  <si>
    <t>Net balance as at March 31</t>
  </si>
  <si>
    <t>Plus: Insurance balances recoverable</t>
  </si>
  <si>
    <t>Balance as at March 31</t>
  </si>
  <si>
    <t>Cumulative effect of change in accounting principle, adjusted balance</t>
  </si>
  <si>
    <t>Defendant Asbestos and Environmental Liabilities Defendant Asbestos and Environmental Liabilities - Allowance for Credit Loss (Details) - USD ($) $ in Thousands</t>
  </si>
  <si>
    <t>Liability For Asbestos And Environmental Claims, Allowance for Credit Loss [Roll Forward]</t>
  </si>
  <si>
    <t>Allowance for estimated uncollectible insurance balances, beginning of period</t>
  </si>
  <si>
    <t>Allowance for estimated uncollectible insurance balances, end of period</t>
  </si>
  <si>
    <t>Fair Value Measurements - Fair Value Hierarchy (Details) - USD ($) $ in Thousands</t>
  </si>
  <si>
    <t>Investments:</t>
  </si>
  <si>
    <t>Total investments</t>
  </si>
  <si>
    <t>Reinsurance recoverable</t>
  </si>
  <si>
    <t>Other Assets:</t>
  </si>
  <si>
    <t>Losses and LAE</t>
  </si>
  <si>
    <t>Publicly traded equity investments</t>
  </si>
  <si>
    <t>Private equities and private equity funds | Significant Unobservable Inputs (Level 3)</t>
  </si>
  <si>
    <t>Recurring</t>
  </si>
  <si>
    <t>Recurring | Short-Term Investments and Fixed Maturities</t>
  </si>
  <si>
    <t>Recurring | Other investments</t>
  </si>
  <si>
    <t>Recurring | Reinsurance recoverable</t>
  </si>
  <si>
    <t>Recurring | Derivative instruments, assets</t>
  </si>
  <si>
    <t>Derivative Instruments</t>
  </si>
  <si>
    <t>Recurring | Derivative instruments, liabilities</t>
  </si>
  <si>
    <t>Other Liabilities:</t>
  </si>
  <si>
    <t>Recurring | Quoted Prices in Active Markets for Identical Assets (Level 1)</t>
  </si>
  <si>
    <t>Recurring | Quoted Prices in Active Markets for Identical Assets (Level 1) | Short-Term Investments and Fixed Maturities</t>
  </si>
  <si>
    <t>Recurring | Quoted Prices in Active Markets for Identical Assets (Level 1) | Other investments</t>
  </si>
  <si>
    <t>Recurring | Quoted Prices in Active Markets for Identical Assets (Level 1) | Reinsurance recoverable</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Short-Term Investments and Fixed Maturities</t>
  </si>
  <si>
    <t>Recurring | Significant Other Observable Inputs (Level 2) | Other investments</t>
  </si>
  <si>
    <t>Recurring | Significant Other Observable Inputs (Level 2) | Reinsurance recoverable</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Short-Term Investments and Fixed Maturities</t>
  </si>
  <si>
    <t>Recurring | Significant Unobservable Inputs (Level 3) | Other investments</t>
  </si>
  <si>
    <t>Recurring | Significant Unobservable Inputs (Level 3) | Reinsurance recoverable</t>
  </si>
  <si>
    <t>Recurring | Significant Unobservable Inputs (Level 3) | Derivative instruments, assets</t>
  </si>
  <si>
    <t>Recurring | Significant Unobservable Inputs (Level 3) | Derivative instruments, liabilities</t>
  </si>
  <si>
    <t>Recurring | Fair Value Based on NAV as Practical Expedient</t>
  </si>
  <si>
    <t>Recurring | Fair Value Based on NAV as Practical Expedient | Other investments</t>
  </si>
  <si>
    <t>Recurring | U.S. government and agency | Short-Term Investments and Fixed Maturities</t>
  </si>
  <si>
    <t>Recurring | U.S. government and agency | Quoted Prices in Active Markets for Identical Assets (Level 1) | Short-Term Investments and Fixed Maturities</t>
  </si>
  <si>
    <t>Recurring | U.S. government and agency | Significant Other Observable Inputs (Level 2) | Short-Term Investments and Fixed Maturities</t>
  </si>
  <si>
    <t>Recurring | U.S. government and agency | Significant Unobservable Inputs (Level 3) | Short-Term Investments and Fixed Maturities</t>
  </si>
  <si>
    <t>Recurring | U.K. government | Short-Term Investments and Fixed Maturities</t>
  </si>
  <si>
    <t>Recurring | U.K. government | Quoted Prices in Active Markets for Identical Assets (Level 1) | Short-Term Investments and Fixed Maturities</t>
  </si>
  <si>
    <t>Recurring | U.K. government | Significant Other Observable Inputs (Level 2) | Short-Term Investments and Fixed Maturities</t>
  </si>
  <si>
    <t>Recurring | U.K. government | Significant Unobservable Inputs (Level 3) | Short-Term Investments and Fixed Maturities</t>
  </si>
  <si>
    <t>Recurring | Other government | Short-Term Investments and Fixed Maturities</t>
  </si>
  <si>
    <t>Recurring | Other government | Quoted Prices in Active Markets for Identical Assets (Level 1) | Short-Term Investments and Fixed Maturities</t>
  </si>
  <si>
    <t>Recurring | Other government | Significant Other Observable Inputs (Level 2) | Short-Term Investments and Fixed Maturities</t>
  </si>
  <si>
    <t>Recurring | Other government | Significant Unobservable Inputs (Level 3) | Short-Term Investments and Fixed Maturities</t>
  </si>
  <si>
    <t>Recurring | Corporate | Short-Term Investments and Fixed Maturities</t>
  </si>
  <si>
    <t>Recurring | Corporate | Quoted Prices in Active Markets for Identical Assets (Level 1) | Short-Term Investments and Fixed Maturities</t>
  </si>
  <si>
    <t>Recurring | Corporate | Significant Other Observable Inputs (Level 2) | Short-Term Investments and Fixed Maturities</t>
  </si>
  <si>
    <t>Recurring | Corporate | Significant Unobservable Inputs (Level 3) | Short-Term Investments and Fixed Maturities</t>
  </si>
  <si>
    <t>Recurring | Municipal | Short-Term Investments and Fixed Maturities</t>
  </si>
  <si>
    <t>Recurring | Municipal | Quoted Prices in Active Markets for Identical Assets (Level 1) | Short-Term Investments and Fixed Maturities</t>
  </si>
  <si>
    <t>Recurring | Municipal | Significant Other Observable Inputs (Level 2) | Short-Term Investments and Fixed Maturities</t>
  </si>
  <si>
    <t>Recurring | Municipal | Significant Unobservable Inputs (Level 3) | Short-Term Investments and Fixed Maturities</t>
  </si>
  <si>
    <t>Recurring | Residential mortgage-backed | Short-Term Investments and Fixed Maturities</t>
  </si>
  <si>
    <t>Recurring | Residential mortgage-backed | Quoted Prices in Active Markets for Identical Assets (Level 1) | Short-Term Investments and Fixed Maturities</t>
  </si>
  <si>
    <t>Recurring | Residential mortgage-backed | Significant Other Observable Inputs (Level 2) | Short-Term Investments and Fixed Maturities</t>
  </si>
  <si>
    <t>Recurring | Residential mortgage-backed | Significant Unobservable Inputs (Level 3) | Short-Term Investments and Fixed Maturities</t>
  </si>
  <si>
    <t>Recurring | Commercial mortgage-backed | Short-Term Investments and Fixed Maturities</t>
  </si>
  <si>
    <t>Recurring | Commercial mortgage-backed | Quoted Prices in Active Markets for Identical Assets (Level 1) | Short-Term Investments and Fixed Maturities</t>
  </si>
  <si>
    <t>Recurring | Commercial mortgage-backed | Significant Other Observable Inputs (Level 2) | Short-Term Investments and Fixed Maturities</t>
  </si>
  <si>
    <t>Recurring | Commercial mortgage-backed | Significant Unobservable Inputs (Level 3) | Short-Term Investments and Fixed Maturities</t>
  </si>
  <si>
    <t>Recurring | Asset-backed | Short-Term Investments and Fixed Maturities</t>
  </si>
  <si>
    <t>Recurring | Asset-backed | Quoted Prices in Active Markets for Identical Assets (Level 1) | Short-Term Investments and Fixed Maturities</t>
  </si>
  <si>
    <t>Recurring | Asset-backed | Significant Other Observable Inputs (Level 2) | Short-Term Investments and Fixed Maturities</t>
  </si>
  <si>
    <t>Recurring | Asset-backed | Significant Unobservable Inputs (Level 3) | Short-Term Investments and Fixed Maturities</t>
  </si>
  <si>
    <t>Recurring | Funds held - directly managed | Short-Term Investments and Fixed Maturities</t>
  </si>
  <si>
    <t>Recurring | Funds held - directly managed | Quoted Prices in Active Markets for Identical Assets (Level 1) | Short-Term Investments and Fixed Maturities</t>
  </si>
  <si>
    <t>Recurring | Funds held - directly managed | Significant Other Observable Inputs (Level 2) | Short-Term Investments and Fixed Maturities</t>
  </si>
  <si>
    <t>Recurring | Funds held - directly managed | Significant Unobservable Inputs (Level 3) | Short-Term Investments and Fixed Maturities</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Exchange-traded funds</t>
  </si>
  <si>
    <t>Recurring | Exchange-traded funds | Quoted Prices in Active Markets for Identical Assets (Level 1)</t>
  </si>
  <si>
    <t>Recurring | Exchange-traded funds | Significant Other Observable Inputs (Level 2)</t>
  </si>
  <si>
    <t>Recurring | Exchange-traded funds | Significant Unobservable Inputs (Level 3)</t>
  </si>
  <si>
    <t>Recurring | Private equities and private equity funds</t>
  </si>
  <si>
    <t>Recurring | Private equities and private equity funds | Other investments</t>
  </si>
  <si>
    <t>Recurring | Private equities and private equity funds | Quoted Prices in Active Markets for Identical Assets (Level 1)</t>
  </si>
  <si>
    <t>Recurring | Private equities and private equity funds | Quoted Prices in Active Markets for Identical Assets (Level 1) | Other investments</t>
  </si>
  <si>
    <t>Recurring | Private equities and private equity funds | Significant Other Observable Inputs (Level 2)</t>
  </si>
  <si>
    <t>Recurring | Private equities and private equity funds | Significant Other Observable Inputs (Level 2) | Other investments</t>
  </si>
  <si>
    <t>Recurring | Private equities and private equity funds | Significant Unobservable Inputs (Level 3)</t>
  </si>
  <si>
    <t>Recurring | Private equities and private equity funds | Significant Unobservable Inputs (Level 3) | Other investments</t>
  </si>
  <si>
    <t>Recurring | Private equities and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CLO equity fund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Other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Recurring | Other | Fair Value Based on NAV as Practical Expedient | Other investments</t>
  </si>
  <si>
    <t>Derivatives qualifying as hedges | Recurring | Derivative instruments, assets</t>
  </si>
  <si>
    <t>Derivatives qualifying as hedges | Recurring | Derivative instruments, liabilities</t>
  </si>
  <si>
    <t>Derivatives qualifying as hedges | Recurring | Quoted Prices in Active Markets for Identical Assets (Level 1) | Derivative instruments, assets</t>
  </si>
  <si>
    <t>Derivatives qualifying as hedges | Recurring | Quoted Prices in Active Markets for Identical Assets (Level 1) | Derivative instruments, liabilities</t>
  </si>
  <si>
    <t>Derivatives qualifying as hedges | Recurring | Significant Other Observable Inputs (Level 2) | Derivative instruments, assets</t>
  </si>
  <si>
    <t>Derivatives qualifying as hedges | Recurring | Significant Other Observable Inputs (Level 2) | Derivative instruments, liabilities</t>
  </si>
  <si>
    <t>Derivatives qualifying as hedges | Recurring | Significant Unobservable Inputs (Level 3) | Derivative instruments, assets</t>
  </si>
  <si>
    <t>Derivatives qualifying as hedges | Recurring | Significant Unobservable Inputs (Level 3) | Derivative instruments, liabilities</t>
  </si>
  <si>
    <t>Derivatives not qualifying as hedges | Recurring | Derivative instruments, assets</t>
  </si>
  <si>
    <t>Derivatives not qualifying as hedges | Recurring | Derivative instruments, liabilities</t>
  </si>
  <si>
    <t>Derivatives not qualifying as hedges | Recurring | Quoted Prices in Active Markets for Identical Assets (Level 1) | Derivative instruments, assets</t>
  </si>
  <si>
    <t>Derivatives not qualifying as hedges | Recurring | Quoted Prices in Active Markets for Identical Assets (Level 1) | Derivative instruments, liabilities</t>
  </si>
  <si>
    <t>Derivatives not qualifying as hedges | Recurring | Significant Other Observable Inputs (Level 2) | Derivative instruments, assets</t>
  </si>
  <si>
    <t>Derivatives not qualifying as hedges | Recurring | Significant Other Observable Inputs (Level 2) | Derivative instruments, liabilities</t>
  </si>
  <si>
    <t>Derivatives not qualifying as hedges | Recurring | Significant Unobservable Inputs (Level 3) | Derivative instruments, assets</t>
  </si>
  <si>
    <t>Derivatives not qualifying as hedges | Recurring | Significant Unobservable Inputs (Level 3) | Derivative instruments, liabilities</t>
  </si>
  <si>
    <t>Fair Value Measurements - Investments (Details) - USD ($) $ in Thousands</t>
  </si>
  <si>
    <t>Beginning fair value</t>
  </si>
  <si>
    <t>Purchases</t>
  </si>
  <si>
    <t>Sales</t>
  </si>
  <si>
    <t>Total realized and unrealized losses</t>
  </si>
  <si>
    <t>Transfer into Level 3 from Level 2</t>
  </si>
  <si>
    <t>Transfer out of Level 3 into Level 2</t>
  </si>
  <si>
    <t>Ending fair value</t>
  </si>
  <si>
    <t>Equities</t>
  </si>
  <si>
    <t>Fair Value Measurements - Valuation Techniques (Details) - Private equities and private equity funds - Level 3 $ in Millions</t>
  </si>
  <si>
    <t>Fair Value Measurement Inputs and Valuation Techniques [Line Items]</t>
  </si>
  <si>
    <t>Minimum | Transactional value | Implied price at recent purchase transaction</t>
  </si>
  <si>
    <t>Other investments, measurement input</t>
  </si>
  <si>
    <t>Maximum | Transactional value | Implied price at recent purchase transaction</t>
  </si>
  <si>
    <t>Fair Value Measurements - Insurance Contracts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Losses and LAE liabilities</t>
  </si>
  <si>
    <t>Liability for losses and LAE</t>
  </si>
  <si>
    <t>Duration</t>
  </si>
  <si>
    <t>Corporate bond yield</t>
  </si>
  <si>
    <t>Weighted cost of capital</t>
  </si>
  <si>
    <t>Risk cost of capital</t>
  </si>
  <si>
    <t>Fair Value Measurements - Observable and Unobservable Inputs (Details) - Internal Model - Recurring</t>
  </si>
  <si>
    <t>Fair Value, Assets and Liabilities Measured on Recurring and Nonrecurring Basis [Line Items]</t>
  </si>
  <si>
    <t>Weighted average cost of capital</t>
  </si>
  <si>
    <t>8.25%</t>
  </si>
  <si>
    <t>8.50%</t>
  </si>
  <si>
    <t>7 years 10 months 28 days</t>
  </si>
  <si>
    <t>7 years 9 months 25 days</t>
  </si>
  <si>
    <t>5.10%</t>
  </si>
  <si>
    <t>8 years 8 months 26 days</t>
  </si>
  <si>
    <t>8 years 8 months 4 days</t>
  </si>
  <si>
    <t>Measurement Input, Entity Credit Risk | Losses and LAE liabilities</t>
  </si>
  <si>
    <t>Credit spread for non-performance risk</t>
  </si>
  <si>
    <t>0.20%</t>
  </si>
  <si>
    <t>Fair Value Measurements - Additional Information (Details) - USD ($) $ in Thousands</t>
  </si>
  <si>
    <t>May 28, 2019</t>
  </si>
  <si>
    <t>Mar. 10, 2017</t>
  </si>
  <si>
    <t>Debt, amortized cost</t>
  </si>
  <si>
    <t>Senior Notes</t>
  </si>
  <si>
    <t>4.50% Senior Notes due 2022 | Senior Notes</t>
  </si>
  <si>
    <t>Stated interest rate</t>
  </si>
  <si>
    <t>4.50%</t>
  </si>
  <si>
    <t>Debt, fair value</t>
  </si>
  <si>
    <t>4.95% Senior Notes due 2029 | Senior Notes</t>
  </si>
  <si>
    <t>4.95%</t>
  </si>
  <si>
    <t>Premiums Written and Earned - Schedule of Net Premiums Written and Earned (Details) - USD ($) $ in Thousands</t>
  </si>
  <si>
    <t>Gross, premiums written</t>
  </si>
  <si>
    <t>Ceded, premiums written</t>
  </si>
  <si>
    <t>Net, premiums written</t>
  </si>
  <si>
    <t>Gross, premiums earned</t>
  </si>
  <si>
    <t>Ceded premium earned</t>
  </si>
  <si>
    <t>Net, premiums earned</t>
  </si>
  <si>
    <t>Premiums Written and Earned - Narrative (Details) - USD ($) $ in Thousands</t>
  </si>
  <si>
    <t>Segment Reporting Information [Line Items]</t>
  </si>
  <si>
    <t>Increase in gross premiums written</t>
  </si>
  <si>
    <t>Starstone</t>
  </si>
  <si>
    <t>Goodwill and Intangible Assets - Schedule of Goodwill and Intangible Assets (Details) $ in Thousands</t>
  </si>
  <si>
    <t>Goodwill</t>
  </si>
  <si>
    <t>Balance as of January 1, 2020</t>
  </si>
  <si>
    <t>Balance as of March 31, 2020</t>
  </si>
  <si>
    <t>Intangible assets with a definite life</t>
  </si>
  <si>
    <t>Intangible assets with an indefinite life</t>
  </si>
  <si>
    <t>Intangible Assets [Roll Forward]</t>
  </si>
  <si>
    <t>Goodwill and Intangible Assets [Roll Forward]</t>
  </si>
  <si>
    <t>Goodwill and Intangible Assets - Intangible Asset Amortization (Details) - USD ($) $ in Thousands</t>
  </si>
  <si>
    <t>Amortization of intangible assets</t>
  </si>
  <si>
    <t>Goodwill and Intangible Assets - Summary of Gross Carrying Value, Accumulated Amortization and Net Carrying Value of Intangible Assets (Details) - USD ($) $ in Thousands</t>
  </si>
  <si>
    <t>Intangible assets with a definite life:</t>
  </si>
  <si>
    <t>Gross Carrying Value</t>
  </si>
  <si>
    <t>Accumulated Amortization</t>
  </si>
  <si>
    <t>Net Carrying Value</t>
  </si>
  <si>
    <t>Indefinite-lived Intangible Assets [Line Items]</t>
  </si>
  <si>
    <t>Intangible assets with an indefinite life, Carrying Value</t>
  </si>
  <si>
    <t>Lloyd’s syndicate capacity</t>
  </si>
  <si>
    <t>Licenses</t>
  </si>
  <si>
    <t>Management contract</t>
  </si>
  <si>
    <t>Distribution channel</t>
  </si>
  <si>
    <t>Brand</t>
  </si>
  <si>
    <t>Debt Obligations and Credit Facilities - Amounts Outstanding and Accrued Interest (Details) - USD ($) $ in Thousands</t>
  </si>
  <si>
    <t>Dec. 27, 2018</t>
  </si>
  <si>
    <t>Aug. 16, 2018</t>
  </si>
  <si>
    <t>Debt Instrument [Line Items]</t>
  </si>
  <si>
    <t>Interest expense on debt obligations</t>
  </si>
  <si>
    <t>Amortization of debt issuance costs</t>
  </si>
  <si>
    <t>Funds withheld balances and other</t>
  </si>
  <si>
    <t>Total interest expense</t>
  </si>
  <si>
    <t>Senior Notes | 4.50% Senior Notes due 2022</t>
  </si>
  <si>
    <t>Term</t>
  </si>
  <si>
    <t>5 years</t>
  </si>
  <si>
    <t>Senior Notes | 4.95% Senior Notes due 2029</t>
  </si>
  <si>
    <t>10 years</t>
  </si>
  <si>
    <t>Line of Credit | EGL Revolving Credit Facility</t>
  </si>
  <si>
    <t>Line of Credit | 2018 EGL Term Loan Facility</t>
  </si>
  <si>
    <t>3 years</t>
  </si>
  <si>
    <t>Debt Obligations and Credit Facilities - Additional Information (Details) - USD ($)</t>
  </si>
  <si>
    <t>Nov. 06, 2019</t>
  </si>
  <si>
    <t>May 07, 2020</t>
  </si>
  <si>
    <t>Dec. 09, 2019</t>
  </si>
  <si>
    <t>Dec. 06, 2019</t>
  </si>
  <si>
    <t>Dec. 05, 2019</t>
  </si>
  <si>
    <t>Feb. 12, 2019</t>
  </si>
  <si>
    <t>Cash and investments</t>
  </si>
  <si>
    <t>Maiden Facility Agreement</t>
  </si>
  <si>
    <t>Proceeds from credit facility agreement</t>
  </si>
  <si>
    <t>Outstanding amount of debt</t>
  </si>
  <si>
    <t>Redemption price percentage</t>
  </si>
  <si>
    <t>Payments of debt issuance costs</t>
  </si>
  <si>
    <t>Unamortized costs</t>
  </si>
  <si>
    <t>Term of debt</t>
  </si>
  <si>
    <t>Line of Credit</t>
  </si>
  <si>
    <t>Line of Credit | 2018 EGL Revolving Credit Facility</t>
  </si>
  <si>
    <t>Maximum borrowing capacity</t>
  </si>
  <si>
    <t>Optional increase in borrowing capacity</t>
  </si>
  <si>
    <t>Line of credit facility, remaining borrowing capacity</t>
  </si>
  <si>
    <t>Line of Credit | 2018 EGL Revolving Credit Facility | Subsequent Event</t>
  </si>
  <si>
    <t>Interest payment period</t>
  </si>
  <si>
    <t>Line of Credit | FAL Facility</t>
  </si>
  <si>
    <t>Higher borrowing capacity option</t>
  </si>
  <si>
    <t>Letters of Credit | Line of Credit | FAL Facility</t>
  </si>
  <si>
    <t>Term extension</t>
  </si>
  <si>
    <t>1 year</t>
  </si>
  <si>
    <t>Letters of Credit | Line of Credit | 2018 Facility Agreement</t>
  </si>
  <si>
    <t>Letters of credit</t>
  </si>
  <si>
    <t>Letters of Credit | Line of Credit | Maiden Facility Agreement</t>
  </si>
  <si>
    <t>Noncontrolling Interests - Additional Information (Details) - USD ($) $ in Thousands</t>
  </si>
  <si>
    <t>Noncontrolling Interest [Line Items]</t>
  </si>
  <si>
    <t>Noncontrolling interest</t>
  </si>
  <si>
    <t>Trident | Subsidiaries</t>
  </si>
  <si>
    <t>Interest owned by an entity (percent)</t>
  </si>
  <si>
    <t>39.30%</t>
  </si>
  <si>
    <t>Dowling | Subsidiaries</t>
  </si>
  <si>
    <t>1.70%</t>
  </si>
  <si>
    <t>Noncontrolling Interests - Carrying Amount of Equity Attributable to Noncontrolling Interest (Details) - USD ($) $ in Thousands</t>
  </si>
  <si>
    <t>Increase (Decrease) in Redeemable Noncontrolling Interest [Roll Forward]</t>
  </si>
  <si>
    <t>Balance at beginning of period</t>
  </si>
  <si>
    <t>Net losses attributable to RNCI</t>
  </si>
  <si>
    <t>Accumulated other comprehensive earnings (losses) attributable to RNCI</t>
  </si>
  <si>
    <t>Change in redemption value of RNCI</t>
  </si>
  <si>
    <t>Cumulative effect of change in accounting principle attributable to RNCI (1)</t>
  </si>
  <si>
    <t>Balance at end of period</t>
  </si>
  <si>
    <t>Share Capital (Details) - USD ($)</t>
  </si>
  <si>
    <t>Mar. 23, 2020</t>
  </si>
  <si>
    <t>Feb. 04, 2020</t>
  </si>
  <si>
    <t>Jan. 21, 2020</t>
  </si>
  <si>
    <t>Mar. 09, 2020</t>
  </si>
  <si>
    <t>Class of Stock [Line Items]</t>
  </si>
  <si>
    <t>Total dividends paid</t>
  </si>
  <si>
    <t>Repurchase authorized amount</t>
  </si>
  <si>
    <t>Shares repurchased (in shares)</t>
  </si>
  <si>
    <t>Shares repurchased, value</t>
  </si>
  <si>
    <t>Average price per share (dollars per share)</t>
  </si>
  <si>
    <t>Declared cash dividends (in dollars per share)</t>
  </si>
  <si>
    <t>Declared cash dividends (in dollars per depositary share)</t>
  </si>
  <si>
    <t>Subsequent Event | Series D Preferred Stock</t>
  </si>
  <si>
    <t>Subsequent Event | Series E Preferred Stock</t>
  </si>
  <si>
    <t>Joint Share Ownership Plan</t>
  </si>
  <si>
    <t>Grant date fair value</t>
  </si>
  <si>
    <t>Grant date fair value (dollars per share)</t>
  </si>
  <si>
    <t>Volatility</t>
  </si>
  <si>
    <t>18.66%</t>
  </si>
  <si>
    <t>Dividend yield</t>
  </si>
  <si>
    <t>Risk-free interest rate</t>
  </si>
  <si>
    <t>1.55%</t>
  </si>
  <si>
    <t>Joint Share Ownership Plan | Chief Executive Officer</t>
  </si>
  <si>
    <t>Shares subscribed (shares)</t>
  </si>
  <si>
    <t>Vesting period</t>
  </si>
  <si>
    <t>Earnings Per Share (Details) - USD ($) $ / shares in Units, $ in Thousands</t>
  </si>
  <si>
    <t>Numerator:</t>
  </si>
  <si>
    <t>Denominator:</t>
  </si>
  <si>
    <t>Weighted-average ordinary shares outstanding — basic (in shares)</t>
  </si>
  <si>
    <t>Effect of dilutive securities:</t>
  </si>
  <si>
    <t>Share-based compensation plans (in shares)</t>
  </si>
  <si>
    <t>Warrants (in shares)</t>
  </si>
  <si>
    <t>Weighted-average ordinary shares outstanding — diluted (in shares)</t>
  </si>
  <si>
    <t>Basic:</t>
  </si>
  <si>
    <t>Basic net earnings (losses) per ordinary share (in dollars per share)</t>
  </si>
  <si>
    <t>Diluted</t>
  </si>
  <si>
    <t>Diluted net earnings (loss) per ordinary share (in dollars per share)</t>
  </si>
  <si>
    <t>Share-Based Compensation and Pensions - Compensation Costs (Details) - USD ($) $ in Thousands</t>
  </si>
  <si>
    <t>Share-based Compensation Arrangement by Share-based Payment Award [Line Items]</t>
  </si>
  <si>
    <t>Compensation expense</t>
  </si>
  <si>
    <t>Restricted shares and restricted share units</t>
  </si>
  <si>
    <t>Performance share units</t>
  </si>
  <si>
    <t>Cash-settled stock appreciation rights</t>
  </si>
  <si>
    <t>Employee share purchase plan</t>
  </si>
  <si>
    <t>Joint share ownership plan expense | Employee share purchase plan</t>
  </si>
  <si>
    <t>Northshore incentive plan | Northshore incentive plan</t>
  </si>
  <si>
    <t>StarStone incentive plan | Northshore incentive plan</t>
  </si>
  <si>
    <t>Restricted Stock Units (RSUs) | Director | Deferred Compensation Plan</t>
  </si>
  <si>
    <t>Deferred compensation and ordinary share plan for non-employee directors</t>
  </si>
  <si>
    <t>Income Taxation (Details) - USD ($)</t>
  </si>
  <si>
    <t>Effective tax rate expense (benefit)</t>
  </si>
  <si>
    <t>1.30%</t>
  </si>
  <si>
    <t>Statutory rate</t>
  </si>
  <si>
    <t>Deferred tax</t>
  </si>
  <si>
    <t>Unrecognized tax benefits</t>
  </si>
  <si>
    <t>Related Party Transactions - Stone Point Capital LLC (Details) $ in Thousands</t>
  </si>
  <si>
    <t>Oct. 01, 2019USD ($)</t>
  </si>
  <si>
    <t>Apr. 01, 2019USD ($)</t>
  </si>
  <si>
    <t>Oct. 01, 2018USD ($)</t>
  </si>
  <si>
    <t>Jul. 31, 2012shares</t>
  </si>
  <si>
    <t>Dec. 31, 2018USD ($)</t>
  </si>
  <si>
    <t>Nov. 06, 2013general_partner</t>
  </si>
  <si>
    <t>Related Party Transaction [Line Items]</t>
  </si>
  <si>
    <t>Adverse development cover</t>
  </si>
  <si>
    <t>Redeemable noncontrolling interest</t>
  </si>
  <si>
    <t>Related Party, Consolidated Balance Sheet [Abstract]</t>
  </si>
  <si>
    <t>Related Party, Consolidated Statement of Earnings [Abstract]</t>
  </si>
  <si>
    <t>Fixed Maturities</t>
  </si>
  <si>
    <t>Trident | Affiliated Entity</t>
  </si>
  <si>
    <t>Related party transaction, shares acquired (in shares) | shares</t>
  </si>
  <si>
    <t>Number of newly elected board of directors | general_partner</t>
  </si>
  <si>
    <t>Number of general partners | general_partner</t>
  </si>
  <si>
    <t>StonePoint And Affiliated Entities</t>
  </si>
  <si>
    <t>StonePoint And Affiliated Entities | Short-term Investments</t>
  </si>
  <si>
    <t>StonePoint And Affiliated Entities | Fixed Maturities</t>
  </si>
  <si>
    <t>StonePoint And Affiliated Entities | Hedge funds</t>
  </si>
  <si>
    <t>StonePoint And Affiliated Entities | Fixed income funds</t>
  </si>
  <si>
    <t>StonePoint And Affiliated Entities | Private equities and private equity funds</t>
  </si>
  <si>
    <t>StonePoint And Affiliated Entities | CLO equities</t>
  </si>
  <si>
    <t>StonePoint And Affiliated Entities | CLO equity funds</t>
  </si>
  <si>
    <t>StonePoint And Affiliated Entities | Private Debt</t>
  </si>
  <si>
    <t>StonePoint And Affiliated Entities | Real estate fund</t>
  </si>
  <si>
    <t>Stone Point | Affiliated Entity</t>
  </si>
  <si>
    <t>Ownership percentage</t>
  </si>
  <si>
    <t>8.80%</t>
  </si>
  <si>
    <t>Trident | North Bay</t>
  </si>
  <si>
    <t>Payments to acquire investments</t>
  </si>
  <si>
    <t>North Bay Shareholders | North Bay</t>
  </si>
  <si>
    <t>Mitchell International | Affiliated Entity</t>
  </si>
  <si>
    <t>Related Party Transactions - Hillhouse (Details) - USD ($) $ in Thousands</t>
  </si>
  <si>
    <t>Hillhouse Affiliates | Affiliated Entity</t>
  </si>
  <si>
    <t>9.40%</t>
  </si>
  <si>
    <t>Economic interest percentage</t>
  </si>
  <si>
    <t>16.50%</t>
  </si>
  <si>
    <t>Hillhouse</t>
  </si>
  <si>
    <t>Hillhouse | Affiliated Entity</t>
  </si>
  <si>
    <t>Fees incurred</t>
  </si>
  <si>
    <t>Hillhouse | Hillhouse Affiliates | Affiliated Entity</t>
  </si>
  <si>
    <t>InRe Fund | Hillhouse | Affiliated Entity</t>
  </si>
  <si>
    <t>Other Funds | Hillhouse | Affiliated Entity</t>
  </si>
  <si>
    <t>Fixed Income Securities | Hillhouse InRe Fund, L.P. | Affiliated Entity</t>
  </si>
  <si>
    <t>Other investments, percentage of funds</t>
  </si>
  <si>
    <t>North American Equities | Hillhouse InRe Fund, L.P. | Affiliated Entity</t>
  </si>
  <si>
    <t>15.00%</t>
  </si>
  <si>
    <t>International Equities | Hillhouse InRe Fund, L.P. | Affiliated Entity</t>
  </si>
  <si>
    <t>80.00%</t>
  </si>
  <si>
    <t>Financing, Derivatives And Other Items | Hillhouse InRe Fund, L.P. | Affiliated Entity</t>
  </si>
  <si>
    <t>(25.00%)</t>
  </si>
  <si>
    <t>Related Party Transactions - Monument (Details) $ in Thousands, € in Millions</t>
  </si>
  <si>
    <t>42 Months Ended</t>
  </si>
  <si>
    <t>May 31, 2019USD ($)</t>
  </si>
  <si>
    <t>May 31, 2019EUR (€)</t>
  </si>
  <si>
    <t>Contributed amount of common and preferred shares</t>
  </si>
  <si>
    <t>Carrying value of previously held equity method investment prior to the close of the transaction</t>
  </si>
  <si>
    <t>Transfer Of Life Assurance Policies | Subsidiary Of Monument</t>
  </si>
  <si>
    <t>Policy benefits transferred</t>
  </si>
  <si>
    <t>Total assets transferred</t>
  </si>
  <si>
    <t>Related Party Transactions - Clear Spring (Details) - USD ($) $ in Thousands</t>
  </si>
  <si>
    <t>Jan. 01, 2017</t>
  </si>
  <si>
    <t>Capitalized amount of investment</t>
  </si>
  <si>
    <t>Balances under StarStone ceding quota share:</t>
  </si>
  <si>
    <t>Unearned reinsurance premiums</t>
  </si>
  <si>
    <t>Transactions under StarStone ceding quota share:</t>
  </si>
  <si>
    <t>Transactions under assuming quota share:</t>
  </si>
  <si>
    <t>Clear Spring | Equity Method Investee</t>
  </si>
  <si>
    <t>Prepaid insurance premiums</t>
  </si>
  <si>
    <t>Ceded payable</t>
  </si>
  <si>
    <t>Ceded acquisition costs</t>
  </si>
  <si>
    <t>Clear Spring | Affiliated Entity</t>
  </si>
  <si>
    <t>Starstone | Clear Spring</t>
  </si>
  <si>
    <t>Percentage of business reinsured</t>
  </si>
  <si>
    <t>Starstone | Clear Spring | Affiliated Entity</t>
  </si>
  <si>
    <t>Ceded incurred losses and LAE</t>
  </si>
  <si>
    <t>Starstone | Cavello Bay</t>
  </si>
  <si>
    <t>25.00%</t>
  </si>
  <si>
    <t>Cavello Bay | Clear Spring</t>
  </si>
  <si>
    <t>Cavello Bay | Clear Spring | Affiliated Entity</t>
  </si>
  <si>
    <t>Premium earned</t>
  </si>
  <si>
    <t>Related Party Transactions - AmTrust (Details) - USD ($) $ in Thousands</t>
  </si>
  <si>
    <t>1 Months Ended</t>
  </si>
  <si>
    <t>Nov. 30, 2018</t>
  </si>
  <si>
    <t>Purchase amount of equity interest</t>
  </si>
  <si>
    <t>Investment in related party</t>
  </si>
  <si>
    <t>AmTrust Financial Services, Inc. | Affiliated Entity</t>
  </si>
  <si>
    <t>45.00%</t>
  </si>
  <si>
    <t>Trident Pine | Evergreen Parent L.P. | Affiliated Entity</t>
  </si>
  <si>
    <t>Capital units ownership percentage</t>
  </si>
  <si>
    <t>21.80%</t>
  </si>
  <si>
    <t>Evergreen Parent L.P. | Affiliated Entity</t>
  </si>
  <si>
    <t>Management fee income</t>
  </si>
  <si>
    <t>Related Party Transactions - Citco (Details) - USD ($) $ in Thousands</t>
  </si>
  <si>
    <t>Jun. 30, 2018</t>
  </si>
  <si>
    <t>Indirect investment acquired</t>
  </si>
  <si>
    <t>Trident | Citco | Affiliated Entity</t>
  </si>
  <si>
    <t>3.40%</t>
  </si>
  <si>
    <t>Related Party Transactions - Enhanzed Re (Details) - USD ($) $ in Thousands</t>
  </si>
  <si>
    <t>Balances under ceding quota share:</t>
  </si>
  <si>
    <t>Insurance balances payables</t>
  </si>
  <si>
    <t>Other Assets</t>
  </si>
  <si>
    <t>Premiums Earned, Net [Abstract]</t>
  </si>
  <si>
    <t>Total net earnings</t>
  </si>
  <si>
    <t>Enstar | Enhanzed Re</t>
  </si>
  <si>
    <t>Uncalled amount of investment</t>
  </si>
  <si>
    <t>Allianz | Enhanzed Re</t>
  </si>
  <si>
    <t>24.90%</t>
  </si>
  <si>
    <t>Hillhouse | Enhanzed Re</t>
  </si>
  <si>
    <t>27.70%</t>
  </si>
  <si>
    <t>Enhanzed Re | Affiliated Entity</t>
  </si>
  <si>
    <t>Enhanzed Re | Zurich</t>
  </si>
  <si>
    <t>Percentage ceded</t>
  </si>
  <si>
    <t>10.00%</t>
  </si>
  <si>
    <t>Commitments and Contingencies - Additional Information (Details) - USD ($)</t>
  </si>
  <si>
    <t>Lease optional renewal period</t>
  </si>
  <si>
    <t>Lease optional termination period</t>
  </si>
  <si>
    <t>Limited Parental Guarantee</t>
  </si>
  <si>
    <t>Parental guarantees</t>
  </si>
  <si>
    <t>US</t>
  </si>
  <si>
    <t>Concentration of credit risk, counterparty credit exposure</t>
  </si>
  <si>
    <t>Reinsurance Recoverables | Reinsurer Concentration Risk</t>
  </si>
  <si>
    <t>Line of Credit | FAL Facility | Letters of Credit</t>
  </si>
  <si>
    <t>Commitments, unfunded</t>
  </si>
  <si>
    <t>Minimum</t>
  </si>
  <si>
    <t>Weighted-average remaining lease term</t>
  </si>
  <si>
    <t>Maximum</t>
  </si>
  <si>
    <t>37 years</t>
  </si>
  <si>
    <t>Commitments and Contingencies - Leases - Lease Cost (Details) - USD ($) $ in Thousands</t>
  </si>
  <si>
    <t>Operating lease cost</t>
  </si>
  <si>
    <t>Short-term lease cost</t>
  </si>
  <si>
    <t>Total lease cost</t>
  </si>
  <si>
    <t>Sublease income</t>
  </si>
  <si>
    <t>Operating Cash paid for amounts included in the measurement of lease liabilities</t>
  </si>
  <si>
    <t>Non-cash activity: right-of-use assets relating to leases</t>
  </si>
  <si>
    <t>6 years 2 months 12 days</t>
  </si>
  <si>
    <t>6 years 7 months 6 days</t>
  </si>
  <si>
    <t>Weighted-average discount rate</t>
  </si>
  <si>
    <t>6.30%</t>
  </si>
  <si>
    <t>6.20%</t>
  </si>
  <si>
    <t>Commitments and Contingencies - Leases - Balance Sheet Information (Details) - USD ($) $ in Thousands</t>
  </si>
  <si>
    <t>Right-of-use assets</t>
  </si>
  <si>
    <t>Current lease liabilities</t>
  </si>
  <si>
    <t>Non-current lease liabilities</t>
  </si>
  <si>
    <t>Commitments and Contingencies - Leases - Operating Lease Liabilities (Details) $ in Thousands</t>
  </si>
  <si>
    <t>2021</t>
  </si>
  <si>
    <t>2022</t>
  </si>
  <si>
    <t>2023</t>
  </si>
  <si>
    <t>2024</t>
  </si>
  <si>
    <t>2025 and beyond</t>
  </si>
  <si>
    <t>Total lease payments</t>
  </si>
  <si>
    <t>Less: Imputed interest</t>
  </si>
  <si>
    <t>Present value of lease liabilities</t>
  </si>
  <si>
    <t>Segment Information - Additional Information (Details)</t>
  </si>
  <si>
    <t>Mar. 31, 2020Segment</t>
  </si>
  <si>
    <t>Number of reportable segments</t>
  </si>
  <si>
    <t>Segment Information - Summary of Operations by Segment (Details) - USD ($) $ in Thousands</t>
  </si>
  <si>
    <t>Gross premiums written</t>
  </si>
  <si>
    <t>Net premiums written</t>
  </si>
  <si>
    <t>Life and Annuity Policy Benefits</t>
  </si>
  <si>
    <t>Operating expenses</t>
  </si>
  <si>
    <t>Underwriting income (loss)</t>
  </si>
  <si>
    <t>Corporate expenses</t>
  </si>
  <si>
    <t>Interest income (expense)</t>
  </si>
  <si>
    <t>Net foreign exchange gains (losses)</t>
  </si>
  <si>
    <t>Underwriting Ratios [Abstract]</t>
  </si>
  <si>
    <t>Loss ratio</t>
  </si>
  <si>
    <t>67.10%</t>
  </si>
  <si>
    <t>44.40%</t>
  </si>
  <si>
    <t>Acquisition expense ratio</t>
  </si>
  <si>
    <t>33.90%</t>
  </si>
  <si>
    <t>35.50%</t>
  </si>
  <si>
    <t>Operating expense ratio</t>
  </si>
  <si>
    <t>6.80%</t>
  </si>
  <si>
    <t>7.80%</t>
  </si>
  <si>
    <t>Combined ratio</t>
  </si>
  <si>
    <t>107.80%</t>
  </si>
  <si>
    <t>87.70%</t>
  </si>
  <si>
    <t>70.20%</t>
  </si>
  <si>
    <t>91.50%</t>
  </si>
  <si>
    <t>22.80%</t>
  </si>
  <si>
    <t>24.20%</t>
  </si>
  <si>
    <t>17.40%</t>
  </si>
  <si>
    <t>16.90%</t>
  </si>
  <si>
    <t>110.40%</t>
  </si>
  <si>
    <t>132.60%</t>
  </si>
  <si>
    <t>Segment Information - Summary of Company's Assets by Segment (Details) - USD ($) $ in Thousands</t>
  </si>
  <si>
    <t>Segment Reporting, Asset Reconciling Item [Line Items]</t>
  </si>
  <si>
    <t>Total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7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39</v>
      </c>
    </row>
    <row r="23" spans="1:3">
      <c r="A23" s="4" t="s">
        <v>41</v>
      </c>
      <c r="B23" s="4" t="s">
        <v>39</v>
      </c>
    </row>
    <row r="24" spans="1:3">
      <c r="A24" s="4" t="s">
        <v>42</v>
      </c>
      <c r="B24" s="4" t="s">
        <v>43</v>
      </c>
    </row>
    <row r="25" spans="1:3">
      <c r="A25" s="4" t="s">
        <v>44</v>
      </c>
      <c r="B25" s="4" t="s">
        <v>39</v>
      </c>
    </row>
    <row r="26" spans="1:3">
      <c r="A26" s="4" t="s">
        <v>45</v>
      </c>
      <c r="B26" s="4" t="s">
        <v>46</v>
      </c>
    </row>
    <row r="27" spans="1:3">
      <c r="A27" s="4" t="s">
        <v>47</v>
      </c>
      <c r="B27" s="4" t="s">
        <v>48</v>
      </c>
    </row>
    <row r="28" spans="1:3">
      <c r="A28" s="4" t="s">
        <v>49</v>
      </c>
      <c r="B28" s="4" t="s">
        <v>50</v>
      </c>
    </row>
    <row r="29" spans="1:3">
      <c r="A29" s="4" t="s">
        <v>51</v>
      </c>
      <c r="B29" s="4" t="s">
        <v>39</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53</v>
      </c>
      <c r="B37" s="4" t="s">
        <v>60</v>
      </c>
    </row>
    <row r="38" spans="1:3">
      <c r="A38" s="4" t="s">
        <v>55</v>
      </c>
      <c r="B38" s="4" t="s">
        <v>61</v>
      </c>
    </row>
    <row r="39" spans="1:3">
      <c r="A39" s="4" t="s">
        <v>57</v>
      </c>
      <c r="B39" s="4" t="s">
        <v>58</v>
      </c>
    </row>
    <row r="40" spans="1:3">
      <c r="A40" s="4" t="s">
        <v>62</v>
      </c>
    </row>
    <row r="41" spans="1:3">
      <c r="A41" s="3" t="s">
        <v>4</v>
      </c>
    </row>
    <row r="42" spans="1:3">
      <c r="A42" s="4" t="s">
        <v>53</v>
      </c>
      <c r="B42" s="4" t="s">
        <v>63</v>
      </c>
    </row>
    <row r="43" spans="1:3">
      <c r="A43" s="4" t="s">
        <v>55</v>
      </c>
      <c r="B43" s="4" t="s">
        <v>64</v>
      </c>
    </row>
    <row r="44" spans="1:3">
      <c r="A44" s="4" t="s">
        <v>57</v>
      </c>
      <c r="B44" s="4" t="s">
        <v>58</v>
      </c>
    </row>
    <row r="45" spans="1:3">
      <c r="A45" s="4" t="s">
        <v>65</v>
      </c>
    </row>
    <row r="46" spans="1:3">
      <c r="A46" s="3" t="s">
        <v>4</v>
      </c>
    </row>
    <row r="47" spans="1:3">
      <c r="A47" s="4" t="s">
        <v>66</v>
      </c>
      <c r="C47" s="5" t="n">
        <v>18624473</v>
      </c>
    </row>
    <row r="48" spans="1:3">
      <c r="A48" s="4" t="s">
        <v>67</v>
      </c>
    </row>
    <row r="49" spans="1:3">
      <c r="A49" s="3" t="s">
        <v>4</v>
      </c>
    </row>
    <row r="50" spans="1:3">
      <c r="A50" s="4" t="s">
        <v>66</v>
      </c>
      <c r="C50"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1291</v>
      </c>
      <c r="B1" s="2" t="s">
        <v>1</v>
      </c>
    </row>
    <row r="2" spans="1:4">
      <c r="B2" s="2" t="s">
        <v>2</v>
      </c>
      <c r="C2" s="2" t="s">
        <v>140</v>
      </c>
      <c r="D2" s="2" t="s">
        <v>69</v>
      </c>
    </row>
    <row r="3" spans="1:4">
      <c r="A3" s="3" t="s">
        <v>313</v>
      </c>
    </row>
    <row r="4" spans="1:4">
      <c r="A4" s="4" t="s">
        <v>1292</v>
      </c>
      <c r="B4" s="4" t="s">
        <v>843</v>
      </c>
      <c r="C4" s="4" t="s">
        <v>1293</v>
      </c>
    </row>
    <row r="5" spans="1:4">
      <c r="A5" s="4" t="s">
        <v>1294</v>
      </c>
      <c r="B5" s="4" t="s">
        <v>865</v>
      </c>
    </row>
    <row r="6" spans="1:4">
      <c r="A6" s="4" t="s">
        <v>1295</v>
      </c>
      <c r="B6" s="6" t="n">
        <v>1800000</v>
      </c>
    </row>
    <row r="7" spans="1:4">
      <c r="A7" s="4" t="s">
        <v>1296</v>
      </c>
      <c r="B7" s="6" t="n">
        <v>0</v>
      </c>
      <c r="D7"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9"/>
  </cols>
  <sheetData>
    <row r="1" spans="1:10">
      <c r="A1" s="1" t="s">
        <v>1297</v>
      </c>
      <c r="B1" s="2" t="s">
        <v>1298</v>
      </c>
      <c r="C1" s="2" t="s">
        <v>1299</v>
      </c>
      <c r="D1" s="2" t="s">
        <v>1300</v>
      </c>
      <c r="E1" s="2" t="s">
        <v>460</v>
      </c>
      <c r="F1" s="2" t="s">
        <v>465</v>
      </c>
      <c r="G1" s="2" t="s">
        <v>1301</v>
      </c>
      <c r="H1" s="2" t="s">
        <v>769</v>
      </c>
      <c r="I1" s="2" t="s">
        <v>1302</v>
      </c>
      <c r="J1" s="2" t="s">
        <v>1303</v>
      </c>
    </row>
    <row r="2" spans="1:10">
      <c r="A2" s="3" t="s">
        <v>1304</v>
      </c>
    </row>
    <row r="3" spans="1:10">
      <c r="A3" s="4" t="s">
        <v>467</v>
      </c>
      <c r="E3" s="6" t="n">
        <v>471150</v>
      </c>
      <c r="F3" s="6" t="n">
        <v>620418</v>
      </c>
    </row>
    <row r="4" spans="1:10">
      <c r="A4" s="4" t="s">
        <v>1305</v>
      </c>
      <c r="B4" s="6" t="n">
        <v>59000</v>
      </c>
    </row>
    <row r="5" spans="1:10">
      <c r="A5" s="4" t="s">
        <v>1306</v>
      </c>
      <c r="E5" s="5" t="n">
        <v>392773</v>
      </c>
      <c r="F5" s="5" t="n">
        <v>456346</v>
      </c>
      <c r="H5" s="6" t="n">
        <v>438791</v>
      </c>
      <c r="I5" s="6" t="n">
        <v>458543</v>
      </c>
    </row>
    <row r="6" spans="1:10">
      <c r="A6" s="3" t="s">
        <v>1307</v>
      </c>
    </row>
    <row r="7" spans="1:10">
      <c r="A7" s="4" t="s">
        <v>71</v>
      </c>
      <c r="E7" s="5" t="n">
        <v>2279073</v>
      </c>
      <c r="H7" s="5" t="n">
        <v>2041724</v>
      </c>
    </row>
    <row r="8" spans="1:10">
      <c r="A8" s="4" t="s">
        <v>73</v>
      </c>
      <c r="E8" s="5" t="n">
        <v>641850</v>
      </c>
      <c r="H8" s="5" t="n">
        <v>729721</v>
      </c>
    </row>
    <row r="9" spans="1:10">
      <c r="A9" s="4" t="s">
        <v>74</v>
      </c>
      <c r="E9" s="5" t="n">
        <v>2326984</v>
      </c>
      <c r="H9" s="5" t="n">
        <v>2524420</v>
      </c>
    </row>
    <row r="10" spans="1:10">
      <c r="A10" s="4" t="s">
        <v>77</v>
      </c>
      <c r="E10" s="5" t="n">
        <v>815878</v>
      </c>
      <c r="F10" s="5" t="n">
        <v>718050</v>
      </c>
      <c r="H10" s="5" t="n">
        <v>703085</v>
      </c>
    </row>
    <row r="11" spans="1:10">
      <c r="A11" s="4" t="s">
        <v>87</v>
      </c>
      <c r="E11" s="5" t="n">
        <v>823121</v>
      </c>
      <c r="H11" s="5" t="n">
        <v>744608</v>
      </c>
    </row>
    <row r="12" spans="1:10">
      <c r="A12" s="4" t="s">
        <v>97</v>
      </c>
      <c r="E12" s="5" t="n">
        <v>431204</v>
      </c>
      <c r="H12" s="5" t="n">
        <v>464014</v>
      </c>
    </row>
    <row r="13" spans="1:10">
      <c r="A13" s="3" t="s">
        <v>1308</v>
      </c>
    </row>
    <row r="14" spans="1:10">
      <c r="A14" s="4" t="s">
        <v>145</v>
      </c>
      <c r="E14" s="5" t="n">
        <v>-634476</v>
      </c>
      <c r="F14" s="5" t="n">
        <v>460791</v>
      </c>
    </row>
    <row r="15" spans="1:10">
      <c r="A15" s="4" t="s">
        <v>159</v>
      </c>
      <c r="E15" s="5" t="n">
        <v>-540618</v>
      </c>
      <c r="F15" s="5" t="n">
        <v>365742</v>
      </c>
      <c r="H15" s="5" t="n">
        <v>-540618</v>
      </c>
    </row>
    <row r="16" spans="1:10">
      <c r="A16" s="4" t="s">
        <v>120</v>
      </c>
    </row>
    <row r="17" spans="1:10">
      <c r="A17" s="3" t="s">
        <v>1307</v>
      </c>
    </row>
    <row r="18" spans="1:10">
      <c r="A18" s="4" t="s">
        <v>71</v>
      </c>
      <c r="E18" s="5" t="n">
        <v>138900</v>
      </c>
      <c r="H18" s="5" t="n">
        <v>128335</v>
      </c>
    </row>
    <row r="19" spans="1:10">
      <c r="A19" s="4" t="s">
        <v>121</v>
      </c>
      <c r="E19" s="5" t="n">
        <v>18249</v>
      </c>
      <c r="H19" s="5" t="n">
        <v>51490</v>
      </c>
    </row>
    <row r="20" spans="1:10">
      <c r="A20" s="4" t="s">
        <v>1309</v>
      </c>
    </row>
    <row r="21" spans="1:10">
      <c r="A21" s="3" t="s">
        <v>1307</v>
      </c>
    </row>
    <row r="22" spans="1:10">
      <c r="A22" s="4" t="s">
        <v>71</v>
      </c>
      <c r="E22" s="5" t="n">
        <v>2140173</v>
      </c>
      <c r="H22" s="5" t="n">
        <v>1913389</v>
      </c>
    </row>
    <row r="23" spans="1:10">
      <c r="A23" s="4" t="s">
        <v>121</v>
      </c>
      <c r="E23" s="5" t="n">
        <v>5644819</v>
      </c>
      <c r="H23" s="5" t="n">
        <v>6346329</v>
      </c>
    </row>
    <row r="24" spans="1:10">
      <c r="A24" s="4" t="s">
        <v>660</v>
      </c>
    </row>
    <row r="25" spans="1:10">
      <c r="A25" s="3" t="s">
        <v>1307</v>
      </c>
    </row>
    <row r="26" spans="1:10">
      <c r="A26" s="4" t="s">
        <v>74</v>
      </c>
      <c r="E26" s="5" t="n">
        <v>1055448</v>
      </c>
      <c r="H26" s="5" t="n">
        <v>1121904</v>
      </c>
    </row>
    <row r="27" spans="1:10">
      <c r="A27" s="4" t="s">
        <v>661</v>
      </c>
    </row>
    <row r="28" spans="1:10">
      <c r="A28" s="3" t="s">
        <v>1307</v>
      </c>
    </row>
    <row r="29" spans="1:10">
      <c r="A29" s="4" t="s">
        <v>74</v>
      </c>
      <c r="E29" s="5" t="n">
        <v>463717</v>
      </c>
      <c r="H29" s="5" t="n">
        <v>481039</v>
      </c>
    </row>
    <row r="30" spans="1:10">
      <c r="A30" s="4" t="s">
        <v>663</v>
      </c>
    </row>
    <row r="31" spans="1:10">
      <c r="A31" s="3" t="s">
        <v>1307</v>
      </c>
    </row>
    <row r="32" spans="1:10">
      <c r="A32" s="4" t="s">
        <v>74</v>
      </c>
      <c r="E32" s="5" t="n">
        <v>309219</v>
      </c>
      <c r="H32" s="5" t="n">
        <v>329885</v>
      </c>
    </row>
    <row r="33" spans="1:10">
      <c r="A33" s="4" t="s">
        <v>665</v>
      </c>
    </row>
    <row r="34" spans="1:10">
      <c r="A34" s="3" t="s">
        <v>1307</v>
      </c>
    </row>
    <row r="35" spans="1:10">
      <c r="A35" s="4" t="s">
        <v>74</v>
      </c>
      <c r="E35" s="5" t="n">
        <v>83740</v>
      </c>
      <c r="H35" s="5" t="n">
        <v>87555</v>
      </c>
    </row>
    <row r="36" spans="1:10">
      <c r="A36" s="4" t="s">
        <v>666</v>
      </c>
    </row>
    <row r="37" spans="1:10">
      <c r="A37" s="3" t="s">
        <v>1307</v>
      </c>
    </row>
    <row r="38" spans="1:10">
      <c r="A38" s="4" t="s">
        <v>74</v>
      </c>
      <c r="E38" s="5" t="n">
        <v>66938</v>
      </c>
      <c r="H38" s="5" t="n">
        <v>87509</v>
      </c>
    </row>
    <row r="39" spans="1:10">
      <c r="A39" s="4" t="s">
        <v>1310</v>
      </c>
    </row>
    <row r="40" spans="1:10">
      <c r="A40" s="3" t="s">
        <v>1304</v>
      </c>
    </row>
    <row r="41" spans="1:10">
      <c r="A41" s="4" t="s">
        <v>1311</v>
      </c>
      <c r="G41" s="5" t="n">
        <v>1635986</v>
      </c>
    </row>
    <row r="42" spans="1:10">
      <c r="A42" s="4" t="s">
        <v>1312</v>
      </c>
      <c r="J42" s="5" t="n">
        <v>1</v>
      </c>
    </row>
    <row r="43" spans="1:10">
      <c r="A43" s="4" t="s">
        <v>1313</v>
      </c>
      <c r="J43" s="5" t="n">
        <v>4</v>
      </c>
    </row>
    <row r="44" spans="1:10">
      <c r="A44" s="4" t="s">
        <v>1306</v>
      </c>
      <c r="E44" s="5" t="n">
        <v>376399</v>
      </c>
      <c r="H44" s="5" t="n">
        <v>420499</v>
      </c>
    </row>
    <row r="45" spans="1:10">
      <c r="A45" s="4" t="s">
        <v>1156</v>
      </c>
    </row>
    <row r="46" spans="1:10">
      <c r="A46" s="3" t="s">
        <v>1304</v>
      </c>
    </row>
    <row r="47" spans="1:10">
      <c r="A47" s="4" t="s">
        <v>467</v>
      </c>
      <c r="B47" s="5" t="n">
        <v>189400</v>
      </c>
    </row>
    <row r="48" spans="1:10">
      <c r="A48" s="4" t="s">
        <v>469</v>
      </c>
      <c r="B48" s="6" t="n">
        <v>189400</v>
      </c>
    </row>
    <row r="49" spans="1:10">
      <c r="A49" s="4" t="s">
        <v>1314</v>
      </c>
    </row>
    <row r="50" spans="1:10">
      <c r="A50" s="3" t="s">
        <v>1307</v>
      </c>
    </row>
    <row r="51" spans="1:10">
      <c r="A51" s="4" t="s">
        <v>73</v>
      </c>
      <c r="E51" s="5" t="n">
        <v>91820</v>
      </c>
      <c r="H51" s="5" t="n">
        <v>121794</v>
      </c>
    </row>
    <row r="52" spans="1:10">
      <c r="A52" s="4" t="s">
        <v>77</v>
      </c>
      <c r="E52" s="5" t="n">
        <v>55391</v>
      </c>
      <c r="H52" s="5" t="n">
        <v>54080</v>
      </c>
    </row>
    <row r="53" spans="1:10">
      <c r="A53" s="4" t="s">
        <v>87</v>
      </c>
      <c r="E53" s="5" t="n">
        <v>346</v>
      </c>
      <c r="H53" s="5" t="n">
        <v>10</v>
      </c>
    </row>
    <row r="54" spans="1:10">
      <c r="A54" s="4" t="s">
        <v>97</v>
      </c>
      <c r="E54" s="5" t="n">
        <v>457</v>
      </c>
      <c r="H54" s="5" t="n">
        <v>4710</v>
      </c>
    </row>
    <row r="55" spans="1:10">
      <c r="A55" s="3" t="s">
        <v>1308</v>
      </c>
    </row>
    <row r="56" spans="1:10">
      <c r="A56" s="4" t="s">
        <v>144</v>
      </c>
      <c r="E56" s="5" t="n">
        <v>4084</v>
      </c>
      <c r="F56" s="5" t="n">
        <v>1075</v>
      </c>
    </row>
    <row r="57" spans="1:10">
      <c r="A57" s="4" t="s">
        <v>145</v>
      </c>
      <c r="E57" s="5" t="n">
        <v>-102516</v>
      </c>
      <c r="F57" s="5" t="n">
        <v>20133</v>
      </c>
    </row>
    <row r="58" spans="1:10">
      <c r="A58" s="4" t="s">
        <v>159</v>
      </c>
      <c r="E58" s="5" t="n">
        <v>-98432</v>
      </c>
      <c r="F58" s="6" t="n">
        <v>21208</v>
      </c>
    </row>
    <row r="59" spans="1:10">
      <c r="A59" s="4" t="s">
        <v>1315</v>
      </c>
    </row>
    <row r="60" spans="1:10">
      <c r="A60" s="3" t="s">
        <v>1307</v>
      </c>
    </row>
    <row r="61" spans="1:10">
      <c r="A61" s="4" t="s">
        <v>71</v>
      </c>
      <c r="E61" s="5" t="n">
        <v>1134</v>
      </c>
      <c r="H61" s="5" t="n">
        <v>1431</v>
      </c>
    </row>
    <row r="62" spans="1:10">
      <c r="A62" s="4" t="s">
        <v>1316</v>
      </c>
    </row>
    <row r="63" spans="1:10">
      <c r="A63" s="3" t="s">
        <v>1307</v>
      </c>
    </row>
    <row r="64" spans="1:10">
      <c r="A64" s="4" t="s">
        <v>71</v>
      </c>
      <c r="E64" s="5" t="n">
        <v>199563</v>
      </c>
      <c r="H64" s="5" t="n">
        <v>160303</v>
      </c>
    </row>
    <row r="65" spans="1:10">
      <c r="A65" s="4" t="s">
        <v>121</v>
      </c>
      <c r="E65" s="5" t="n">
        <v>208255</v>
      </c>
      <c r="H65" s="5" t="n">
        <v>269131</v>
      </c>
    </row>
    <row r="66" spans="1:10">
      <c r="A66" s="4" t="s">
        <v>1317</v>
      </c>
    </row>
    <row r="67" spans="1:10">
      <c r="A67" s="3" t="s">
        <v>1307</v>
      </c>
    </row>
    <row r="68" spans="1:10">
      <c r="A68" s="4" t="s">
        <v>74</v>
      </c>
      <c r="E68" s="5" t="n">
        <v>16501</v>
      </c>
      <c r="H68" s="5" t="n">
        <v>18993</v>
      </c>
    </row>
    <row r="69" spans="1:10">
      <c r="A69" s="4" t="s">
        <v>1318</v>
      </c>
    </row>
    <row r="70" spans="1:10">
      <c r="A70" s="3" t="s">
        <v>1307</v>
      </c>
    </row>
    <row r="71" spans="1:10">
      <c r="A71" s="4" t="s">
        <v>74</v>
      </c>
      <c r="E71" s="5" t="n">
        <v>310397</v>
      </c>
      <c r="H71" s="5" t="n">
        <v>381449</v>
      </c>
    </row>
    <row r="72" spans="1:10">
      <c r="A72" s="4" t="s">
        <v>1319</v>
      </c>
    </row>
    <row r="73" spans="1:10">
      <c r="A73" s="3" t="s">
        <v>1307</v>
      </c>
    </row>
    <row r="74" spans="1:10">
      <c r="A74" s="4" t="s">
        <v>74</v>
      </c>
      <c r="E74" s="5" t="n">
        <v>32241</v>
      </c>
      <c r="H74" s="5" t="n">
        <v>34858</v>
      </c>
    </row>
    <row r="75" spans="1:10">
      <c r="A75" s="4" t="s">
        <v>1320</v>
      </c>
    </row>
    <row r="76" spans="1:10">
      <c r="A76" s="3" t="s">
        <v>1307</v>
      </c>
    </row>
    <row r="77" spans="1:10">
      <c r="A77" s="4" t="s">
        <v>74</v>
      </c>
      <c r="E77" s="5" t="n">
        <v>31842</v>
      </c>
      <c r="H77" s="5" t="n">
        <v>32560</v>
      </c>
    </row>
    <row r="78" spans="1:10">
      <c r="A78" s="4" t="s">
        <v>1321</v>
      </c>
    </row>
    <row r="79" spans="1:10">
      <c r="A79" s="3" t="s">
        <v>1307</v>
      </c>
    </row>
    <row r="80" spans="1:10">
      <c r="A80" s="4" t="s">
        <v>74</v>
      </c>
      <c r="E80" s="5" t="n">
        <v>66938</v>
      </c>
      <c r="H80" s="5" t="n">
        <v>87509</v>
      </c>
    </row>
    <row r="81" spans="1:10">
      <c r="A81" s="4" t="s">
        <v>1322</v>
      </c>
    </row>
    <row r="82" spans="1:10">
      <c r="A82" s="3" t="s">
        <v>1307</v>
      </c>
    </row>
    <row r="83" spans="1:10">
      <c r="A83" s="4" t="s">
        <v>74</v>
      </c>
      <c r="E83" s="5" t="n">
        <v>16528</v>
      </c>
      <c r="H83" s="5" t="n">
        <v>16312</v>
      </c>
    </row>
    <row r="84" spans="1:10">
      <c r="A84" s="4" t="s">
        <v>1323</v>
      </c>
    </row>
    <row r="85" spans="1:10">
      <c r="A85" s="3" t="s">
        <v>1307</v>
      </c>
    </row>
    <row r="86" spans="1:10">
      <c r="A86" s="4" t="s">
        <v>74</v>
      </c>
      <c r="E86" s="6" t="n">
        <v>21644</v>
      </c>
      <c r="H86" s="6" t="n">
        <v>18106</v>
      </c>
    </row>
    <row r="87" spans="1:10">
      <c r="A87" s="4" t="s">
        <v>1324</v>
      </c>
    </row>
    <row r="88" spans="1:10">
      <c r="A88" s="3" t="s">
        <v>1304</v>
      </c>
    </row>
    <row r="89" spans="1:10">
      <c r="A89" s="4" t="s">
        <v>1325</v>
      </c>
      <c r="E89" s="4" t="s">
        <v>1326</v>
      </c>
    </row>
    <row r="90" spans="1:10">
      <c r="A90" s="4" t="s">
        <v>1327</v>
      </c>
    </row>
    <row r="91" spans="1:10">
      <c r="A91" s="3" t="s">
        <v>1304</v>
      </c>
    </row>
    <row r="92" spans="1:10">
      <c r="A92" s="4" t="s">
        <v>1328</v>
      </c>
      <c r="D92" s="6" t="n">
        <v>53100</v>
      </c>
    </row>
    <row r="93" spans="1:10">
      <c r="A93" s="4" t="s">
        <v>1329</v>
      </c>
    </row>
    <row r="94" spans="1:10">
      <c r="A94" s="3" t="s">
        <v>1304</v>
      </c>
    </row>
    <row r="95" spans="1:10">
      <c r="A95" s="4" t="s">
        <v>1328</v>
      </c>
      <c r="C95" s="6" t="n">
        <v>48000</v>
      </c>
      <c r="D95" s="6" t="n">
        <v>135000</v>
      </c>
    </row>
    <row r="96" spans="1:10">
      <c r="A96" s="4" t="s">
        <v>1330</v>
      </c>
    </row>
    <row r="97" spans="1:10">
      <c r="A97" s="3" t="s">
        <v>1307</v>
      </c>
    </row>
    <row r="98" spans="1:10">
      <c r="A98" s="4" t="s">
        <v>74</v>
      </c>
      <c r="I98" s="6"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1</v>
      </c>
      <c r="B1" s="2" t="s">
        <v>1</v>
      </c>
    </row>
    <row r="2" spans="1:3">
      <c r="B2" s="2" t="s">
        <v>2</v>
      </c>
      <c r="C2" s="2" t="s">
        <v>69</v>
      </c>
    </row>
    <row r="3" spans="1:3">
      <c r="A3" s="3" t="s">
        <v>1304</v>
      </c>
    </row>
    <row r="4" spans="1:3">
      <c r="A4" s="4" t="s">
        <v>669</v>
      </c>
      <c r="B4" s="6" t="n">
        <v>2326984</v>
      </c>
      <c r="C4" s="6" t="n">
        <v>2524420</v>
      </c>
    </row>
    <row r="5" spans="1:3">
      <c r="A5" s="4" t="s">
        <v>1325</v>
      </c>
      <c r="B5" s="4" t="s">
        <v>722</v>
      </c>
      <c r="C5" s="4" t="s">
        <v>722</v>
      </c>
    </row>
    <row r="6" spans="1:3">
      <c r="A6" s="4" t="s">
        <v>1332</v>
      </c>
    </row>
    <row r="7" spans="1:3">
      <c r="A7" s="3" t="s">
        <v>1304</v>
      </c>
    </row>
    <row r="8" spans="1:3">
      <c r="A8" s="4" t="s">
        <v>1325</v>
      </c>
      <c r="B8" s="4" t="s">
        <v>1333</v>
      </c>
    </row>
    <row r="9" spans="1:3">
      <c r="A9" s="4" t="s">
        <v>1334</v>
      </c>
      <c r="B9" s="4" t="s">
        <v>1335</v>
      </c>
    </row>
    <row r="10" spans="1:3">
      <c r="A10" s="4" t="s">
        <v>1336</v>
      </c>
    </row>
    <row r="11" spans="1:3">
      <c r="A11" s="3" t="s">
        <v>1304</v>
      </c>
    </row>
    <row r="12" spans="1:3">
      <c r="A12" s="4" t="s">
        <v>669</v>
      </c>
      <c r="B12" s="6" t="n">
        <v>1082398</v>
      </c>
      <c r="C12" s="6" t="n">
        <v>1151601</v>
      </c>
    </row>
    <row r="13" spans="1:3">
      <c r="A13" s="4" t="s">
        <v>1337</v>
      </c>
    </row>
    <row r="14" spans="1:3">
      <c r="A14" s="3" t="s">
        <v>1304</v>
      </c>
    </row>
    <row r="15" spans="1:3">
      <c r="A15" s="4" t="s">
        <v>669</v>
      </c>
      <c r="B15" s="5" t="n">
        <v>180443</v>
      </c>
      <c r="C15" s="5" t="n">
        <v>155377</v>
      </c>
    </row>
    <row r="16" spans="1:3">
      <c r="A16" s="4" t="s">
        <v>1338</v>
      </c>
      <c r="B16" s="5" t="n">
        <v>2300</v>
      </c>
    </row>
    <row r="17" spans="1:3">
      <c r="A17" s="4" t="s">
        <v>1339</v>
      </c>
    </row>
    <row r="18" spans="1:3">
      <c r="A18" s="3" t="s">
        <v>1304</v>
      </c>
    </row>
    <row r="19" spans="1:3">
      <c r="A19" s="4" t="s">
        <v>669</v>
      </c>
      <c r="B19" s="5" t="n">
        <v>380681</v>
      </c>
      <c r="C19" s="5" t="n">
        <v>327799</v>
      </c>
    </row>
    <row r="20" spans="1:3">
      <c r="A20" s="4" t="s">
        <v>1340</v>
      </c>
    </row>
    <row r="21" spans="1:3">
      <c r="A21" s="3" t="s">
        <v>1304</v>
      </c>
    </row>
    <row r="22" spans="1:3">
      <c r="A22" s="4" t="s">
        <v>669</v>
      </c>
      <c r="B22" s="5" t="n">
        <v>869275</v>
      </c>
      <c r="C22" s="5" t="n">
        <v>918633</v>
      </c>
    </row>
    <row r="23" spans="1:3">
      <c r="A23" s="4" t="s">
        <v>1341</v>
      </c>
    </row>
    <row r="24" spans="1:3">
      <c r="A24" s="3" t="s">
        <v>1304</v>
      </c>
    </row>
    <row r="25" spans="1:3">
      <c r="A25" s="4" t="s">
        <v>669</v>
      </c>
      <c r="B25" s="6" t="n">
        <v>213123</v>
      </c>
      <c r="C25" s="6" t="n">
        <v>232968</v>
      </c>
    </row>
    <row r="26" spans="1:3">
      <c r="A26" s="4" t="s">
        <v>1342</v>
      </c>
    </row>
    <row r="27" spans="1:3">
      <c r="A27" s="3" t="s">
        <v>1304</v>
      </c>
    </row>
    <row r="28" spans="1:3">
      <c r="A28" s="4" t="s">
        <v>1343</v>
      </c>
      <c r="B28" s="4" t="s">
        <v>730</v>
      </c>
    </row>
    <row r="29" spans="1:3">
      <c r="A29" s="4" t="s">
        <v>1344</v>
      </c>
    </row>
    <row r="30" spans="1:3">
      <c r="A30" s="3" t="s">
        <v>1304</v>
      </c>
    </row>
    <row r="31" spans="1:3">
      <c r="A31" s="4" t="s">
        <v>1343</v>
      </c>
      <c r="B31" s="4" t="s">
        <v>1345</v>
      </c>
    </row>
    <row r="32" spans="1:3">
      <c r="A32" s="4" t="s">
        <v>1346</v>
      </c>
    </row>
    <row r="33" spans="1:3">
      <c r="A33" s="3" t="s">
        <v>1304</v>
      </c>
    </row>
    <row r="34" spans="1:3">
      <c r="A34" s="4" t="s">
        <v>1343</v>
      </c>
      <c r="B34" s="4" t="s">
        <v>1347</v>
      </c>
    </row>
    <row r="35" spans="1:3">
      <c r="A35" s="4" t="s">
        <v>1348</v>
      </c>
    </row>
    <row r="36" spans="1:3">
      <c r="A36" s="3" t="s">
        <v>1304</v>
      </c>
    </row>
    <row r="37" spans="1:3">
      <c r="A37" s="4" t="s">
        <v>1343</v>
      </c>
      <c r="B37" s="4" t="s">
        <v>13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1350</v>
      </c>
      <c r="B1" s="2" t="s">
        <v>1</v>
      </c>
      <c r="D1" s="2" t="s">
        <v>1351</v>
      </c>
    </row>
    <row r="2" spans="1:7">
      <c r="B2" s="2" t="s">
        <v>460</v>
      </c>
      <c r="C2" s="2" t="s">
        <v>465</v>
      </c>
      <c r="D2" s="2" t="s">
        <v>460</v>
      </c>
      <c r="E2" s="2" t="s">
        <v>769</v>
      </c>
      <c r="F2" s="2" t="s">
        <v>1352</v>
      </c>
      <c r="G2" s="2" t="s">
        <v>1353</v>
      </c>
    </row>
    <row r="3" spans="1:7">
      <c r="A3" s="3" t="s">
        <v>1304</v>
      </c>
    </row>
    <row r="4" spans="1:7">
      <c r="A4" s="4" t="s">
        <v>1354</v>
      </c>
      <c r="B4" s="6" t="n">
        <v>0</v>
      </c>
      <c r="C4" s="6" t="n">
        <v>9762</v>
      </c>
    </row>
    <row r="5" spans="1:7">
      <c r="A5" s="4" t="s">
        <v>1325</v>
      </c>
      <c r="B5" s="4" t="s">
        <v>722</v>
      </c>
      <c r="D5" s="4" t="s">
        <v>722</v>
      </c>
      <c r="E5" s="4" t="s">
        <v>722</v>
      </c>
    </row>
    <row r="6" spans="1:7">
      <c r="A6" s="4" t="s">
        <v>1355</v>
      </c>
      <c r="B6" s="6" t="n">
        <v>337474</v>
      </c>
      <c r="D6" s="6" t="n">
        <v>337474</v>
      </c>
      <c r="E6" s="6" t="n">
        <v>326277</v>
      </c>
    </row>
    <row r="7" spans="1:7">
      <c r="A7" s="4" t="s">
        <v>726</v>
      </c>
    </row>
    <row r="8" spans="1:7">
      <c r="A8" s="3" t="s">
        <v>1304</v>
      </c>
    </row>
    <row r="9" spans="1:7">
      <c r="A9" s="4" t="s">
        <v>1354</v>
      </c>
      <c r="D9" s="6" t="n">
        <v>26600</v>
      </c>
    </row>
    <row r="10" spans="1:7">
      <c r="A10" s="4" t="s">
        <v>1325</v>
      </c>
      <c r="B10" s="4" t="s">
        <v>727</v>
      </c>
      <c r="D10" s="4" t="s">
        <v>727</v>
      </c>
      <c r="E10" s="4" t="s">
        <v>727</v>
      </c>
    </row>
    <row r="11" spans="1:7">
      <c r="A11" s="4" t="s">
        <v>1355</v>
      </c>
      <c r="B11" s="6" t="n">
        <v>57737</v>
      </c>
      <c r="D11" s="6" t="n">
        <v>57737</v>
      </c>
      <c r="E11" s="6" t="n">
        <v>60598</v>
      </c>
    </row>
    <row r="12" spans="1:7">
      <c r="A12" s="4" t="s">
        <v>1356</v>
      </c>
    </row>
    <row r="13" spans="1:7">
      <c r="A13" s="3" t="s">
        <v>1304</v>
      </c>
    </row>
    <row r="14" spans="1:7">
      <c r="A14" s="4" t="s">
        <v>1357</v>
      </c>
      <c r="F14" s="6" t="n">
        <v>99100</v>
      </c>
      <c r="G14" s="11" t="n">
        <v>88.8</v>
      </c>
    </row>
    <row r="15" spans="1:7">
      <c r="A15" s="4" t="s">
        <v>1358</v>
      </c>
      <c r="F15" s="6" t="n">
        <v>101600</v>
      </c>
      <c r="G15" s="11" t="n">
        <v>91.09999999999999</v>
      </c>
    </row>
  </sheetData>
  <mergeCells count="3">
    <mergeCell ref="A1:A2"/>
    <mergeCell ref="B1:C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9</v>
      </c>
      <c r="B1" s="2" t="s">
        <v>1360</v>
      </c>
      <c r="C1" s="2" t="s">
        <v>2</v>
      </c>
      <c r="D1" s="2" t="s">
        <v>140</v>
      </c>
      <c r="E1" s="2" t="s">
        <v>69</v>
      </c>
      <c r="F1" s="2" t="s">
        <v>795</v>
      </c>
    </row>
    <row r="2" spans="1:6">
      <c r="A2" s="3" t="s">
        <v>1304</v>
      </c>
    </row>
    <row r="3" spans="1:6">
      <c r="A3" s="4" t="s">
        <v>1361</v>
      </c>
      <c r="B3" s="6" t="n">
        <v>56000</v>
      </c>
    </row>
    <row r="4" spans="1:6">
      <c r="A4" s="4" t="s">
        <v>1325</v>
      </c>
      <c r="C4" s="4" t="s">
        <v>722</v>
      </c>
      <c r="E4" s="4" t="s">
        <v>722</v>
      </c>
    </row>
    <row r="5" spans="1:6">
      <c r="A5" s="4" t="s">
        <v>1355</v>
      </c>
      <c r="C5" s="6" t="n">
        <v>337474</v>
      </c>
      <c r="E5" s="6" t="n">
        <v>326277</v>
      </c>
    </row>
    <row r="6" spans="1:6">
      <c r="A6" s="3" t="s">
        <v>1362</v>
      </c>
    </row>
    <row r="7" spans="1:6">
      <c r="A7" s="4" t="s">
        <v>823</v>
      </c>
      <c r="C7" s="5" t="n">
        <v>2319777</v>
      </c>
      <c r="E7" s="5" t="n">
        <v>2379890</v>
      </c>
    </row>
    <row r="8" spans="1:6">
      <c r="A8" s="3" t="s">
        <v>959</v>
      </c>
    </row>
    <row r="9" spans="1:6">
      <c r="A9" s="4" t="s">
        <v>959</v>
      </c>
      <c r="C9" s="5" t="n">
        <v>10429987</v>
      </c>
      <c r="D9" s="6" t="n">
        <v>10096022</v>
      </c>
      <c r="E9" s="5" t="n">
        <v>10429238</v>
      </c>
      <c r="F9" s="6" t="n">
        <v>9409504</v>
      </c>
    </row>
    <row r="10" spans="1:6">
      <c r="A10" s="4" t="s">
        <v>1363</v>
      </c>
      <c r="C10" s="5" t="n">
        <v>760307</v>
      </c>
      <c r="E10" s="5" t="n">
        <v>746775</v>
      </c>
    </row>
    <row r="11" spans="1:6">
      <c r="A11" s="4" t="s">
        <v>748</v>
      </c>
      <c r="C11" s="5" t="n">
        <v>827382</v>
      </c>
      <c r="E11" s="5" t="n">
        <v>408735</v>
      </c>
    </row>
    <row r="12" spans="1:6">
      <c r="A12" s="3" t="s">
        <v>1364</v>
      </c>
    </row>
    <row r="13" spans="1:6">
      <c r="A13" s="4" t="s">
        <v>1151</v>
      </c>
      <c r="C13" s="5" t="n">
        <v>-66794</v>
      </c>
      <c r="D13" s="5" t="n">
        <v>-67002</v>
      </c>
    </row>
    <row r="14" spans="1:6">
      <c r="A14" s="4" t="s">
        <v>151</v>
      </c>
      <c r="C14" s="5" t="n">
        <v>-66586</v>
      </c>
      <c r="D14" s="5" t="n">
        <v>-93788</v>
      </c>
    </row>
    <row r="15" spans="1:6">
      <c r="A15" s="3" t="s">
        <v>1365</v>
      </c>
    </row>
    <row r="16" spans="1:6">
      <c r="A16" s="4" t="s">
        <v>923</v>
      </c>
      <c r="C16" s="5" t="n">
        <v>107894</v>
      </c>
      <c r="D16" s="5" t="n">
        <v>312404</v>
      </c>
    </row>
    <row r="17" spans="1:6">
      <c r="A17" s="4" t="s">
        <v>205</v>
      </c>
      <c r="C17" s="6" t="n">
        <v>-540618</v>
      </c>
      <c r="D17" s="5" t="n">
        <v>365742</v>
      </c>
      <c r="E17" s="5" t="n">
        <v>-540618</v>
      </c>
    </row>
    <row r="18" spans="1:6">
      <c r="A18" s="4" t="s">
        <v>1366</v>
      </c>
    </row>
    <row r="19" spans="1:6">
      <c r="A19" s="3" t="s">
        <v>1304</v>
      </c>
    </row>
    <row r="20" spans="1:6">
      <c r="A20" s="4" t="s">
        <v>1325</v>
      </c>
      <c r="C20" s="4" t="s">
        <v>729</v>
      </c>
    </row>
    <row r="21" spans="1:6">
      <c r="A21" s="3" t="s">
        <v>1362</v>
      </c>
    </row>
    <row r="22" spans="1:6">
      <c r="A22" s="4" t="s">
        <v>823</v>
      </c>
      <c r="C22" s="6" t="n">
        <v>23566</v>
      </c>
      <c r="E22" s="5" t="n">
        <v>22812</v>
      </c>
    </row>
    <row r="23" spans="1:6">
      <c r="A23" s="4" t="s">
        <v>1367</v>
      </c>
      <c r="C23" s="5" t="n">
        <v>12</v>
      </c>
      <c r="E23" s="5" t="n">
        <v>51</v>
      </c>
    </row>
    <row r="24" spans="1:6">
      <c r="A24" s="4" t="s">
        <v>1368</v>
      </c>
      <c r="C24" s="5" t="n">
        <v>4189</v>
      </c>
      <c r="E24" s="5" t="n">
        <v>3616</v>
      </c>
    </row>
    <row r="25" spans="1:6">
      <c r="A25" s="4" t="s">
        <v>1369</v>
      </c>
      <c r="C25" s="5" t="n">
        <v>0</v>
      </c>
      <c r="E25" s="5" t="n">
        <v>21</v>
      </c>
    </row>
    <row r="26" spans="1:6">
      <c r="A26" s="4" t="s">
        <v>1370</v>
      </c>
    </row>
    <row r="27" spans="1:6">
      <c r="A27" s="3" t="s">
        <v>1365</v>
      </c>
    </row>
    <row r="28" spans="1:6">
      <c r="A28" s="4" t="s">
        <v>205</v>
      </c>
      <c r="C28" s="5" t="n">
        <v>674</v>
      </c>
      <c r="D28" s="5" t="n">
        <v>-1180</v>
      </c>
    </row>
    <row r="29" spans="1:6">
      <c r="A29" s="4" t="s">
        <v>1371</v>
      </c>
    </row>
    <row r="30" spans="1:6">
      <c r="A30" s="3" t="s">
        <v>1304</v>
      </c>
    </row>
    <row r="31" spans="1:6">
      <c r="A31" s="4" t="s">
        <v>1355</v>
      </c>
      <c r="C31" s="5" t="n">
        <v>10952</v>
      </c>
      <c r="E31" s="5" t="n">
        <v>10645</v>
      </c>
    </row>
    <row r="32" spans="1:6">
      <c r="A32" s="4" t="s">
        <v>1372</v>
      </c>
      <c r="B32" s="4" t="s">
        <v>839</v>
      </c>
    </row>
    <row r="33" spans="1:6">
      <c r="A33" s="4" t="s">
        <v>1373</v>
      </c>
    </row>
    <row r="34" spans="1:6">
      <c r="A34" s="3" t="s">
        <v>1364</v>
      </c>
    </row>
    <row r="35" spans="1:6">
      <c r="A35" s="4" t="s">
        <v>1151</v>
      </c>
      <c r="C35" s="5" t="n">
        <v>-681</v>
      </c>
      <c r="D35" s="5" t="n">
        <v>-5485</v>
      </c>
    </row>
    <row r="36" spans="1:6">
      <c r="A36" s="4" t="s">
        <v>1374</v>
      </c>
      <c r="C36" s="5" t="n">
        <v>754</v>
      </c>
      <c r="D36" s="5" t="n">
        <v>3859</v>
      </c>
    </row>
    <row r="37" spans="1:6">
      <c r="A37" s="4" t="s">
        <v>151</v>
      </c>
      <c r="C37" s="5" t="n">
        <v>-72</v>
      </c>
      <c r="D37" s="5" t="n">
        <v>-54</v>
      </c>
    </row>
    <row r="38" spans="1:6">
      <c r="A38" s="4" t="s">
        <v>1375</v>
      </c>
    </row>
    <row r="39" spans="1:6">
      <c r="A39" s="3" t="s">
        <v>1304</v>
      </c>
    </row>
    <row r="40" spans="1:6">
      <c r="A40" s="4" t="s">
        <v>1372</v>
      </c>
      <c r="B40" s="4" t="s">
        <v>1376</v>
      </c>
    </row>
    <row r="41" spans="1:6">
      <c r="A41" s="4" t="s">
        <v>1377</v>
      </c>
    </row>
    <row r="42" spans="1:6">
      <c r="A42" s="3" t="s">
        <v>959</v>
      </c>
    </row>
    <row r="43" spans="1:6">
      <c r="A43" s="4" t="s">
        <v>959</v>
      </c>
      <c r="C43" s="5" t="n">
        <v>5307</v>
      </c>
      <c r="E43" s="5" t="n">
        <v>6135</v>
      </c>
    </row>
    <row r="44" spans="1:6">
      <c r="A44" s="4" t="s">
        <v>1363</v>
      </c>
      <c r="C44" s="5" t="n">
        <v>3</v>
      </c>
      <c r="E44" s="5" t="n">
        <v>13</v>
      </c>
    </row>
    <row r="45" spans="1:6">
      <c r="A45" s="4" t="s">
        <v>748</v>
      </c>
      <c r="C45" s="5" t="n">
        <v>8303</v>
      </c>
      <c r="E45" s="6" t="n">
        <v>8611</v>
      </c>
    </row>
    <row r="46" spans="1:6">
      <c r="A46" s="4" t="s">
        <v>1378</v>
      </c>
    </row>
    <row r="47" spans="1:6">
      <c r="A47" s="3" t="s">
        <v>1364</v>
      </c>
    </row>
    <row r="48" spans="1:6">
      <c r="A48" s="4" t="s">
        <v>151</v>
      </c>
      <c r="C48" s="5" t="n">
        <v>-13</v>
      </c>
      <c r="D48" s="5" t="n">
        <v>-14</v>
      </c>
    </row>
    <row r="49" spans="1:6">
      <c r="A49" s="3" t="s">
        <v>1365</v>
      </c>
    </row>
    <row r="50" spans="1:6">
      <c r="A50" s="4" t="s">
        <v>1379</v>
      </c>
      <c r="C50" s="5" t="n">
        <v>170</v>
      </c>
      <c r="D50" s="5" t="n">
        <v>1371</v>
      </c>
    </row>
    <row r="51" spans="1:6">
      <c r="A51" s="4" t="s">
        <v>923</v>
      </c>
      <c r="C51" s="6" t="n">
        <v>372</v>
      </c>
      <c r="D51" s="6" t="n">
        <v>-9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1380</v>
      </c>
      <c r="B1" s="2" t="s">
        <v>1381</v>
      </c>
      <c r="D1" s="2" t="s">
        <v>1</v>
      </c>
      <c r="F1" s="2" t="s">
        <v>212</v>
      </c>
    </row>
    <row r="2" spans="1:7">
      <c r="B2" s="2" t="s">
        <v>69</v>
      </c>
      <c r="C2" s="2" t="s">
        <v>1382</v>
      </c>
      <c r="D2" s="2" t="s">
        <v>2</v>
      </c>
      <c r="E2" s="2" t="s">
        <v>140</v>
      </c>
      <c r="F2" s="2" t="s">
        <v>69</v>
      </c>
      <c r="G2" s="2" t="s">
        <v>795</v>
      </c>
    </row>
    <row r="3" spans="1:7">
      <c r="A3" s="3" t="s">
        <v>1304</v>
      </c>
    </row>
    <row r="4" spans="1:7">
      <c r="A4" s="4" t="s">
        <v>1383</v>
      </c>
      <c r="D4" s="6" t="n">
        <v>0</v>
      </c>
      <c r="E4" s="6" t="n">
        <v>9762</v>
      </c>
    </row>
    <row r="5" spans="1:7">
      <c r="A5" s="4" t="s">
        <v>144</v>
      </c>
      <c r="D5" s="5" t="n">
        <v>77840</v>
      </c>
      <c r="E5" s="5" t="n">
        <v>78696</v>
      </c>
      <c r="F5" s="6" t="n">
        <v>78696</v>
      </c>
    </row>
    <row r="6" spans="1:7">
      <c r="A6" s="4" t="s">
        <v>145</v>
      </c>
      <c r="D6" s="5" t="n">
        <v>-634476</v>
      </c>
      <c r="E6" s="5" t="n">
        <v>460791</v>
      </c>
    </row>
    <row r="7" spans="1:7">
      <c r="A7" s="4" t="s">
        <v>653</v>
      </c>
    </row>
    <row r="8" spans="1:7">
      <c r="A8" s="3" t="s">
        <v>1304</v>
      </c>
    </row>
    <row r="9" spans="1:7">
      <c r="A9" s="4" t="s">
        <v>1384</v>
      </c>
      <c r="B9" s="6" t="n">
        <v>240100</v>
      </c>
      <c r="D9" s="5" t="n">
        <v>241300</v>
      </c>
      <c r="F9" s="5" t="n">
        <v>240100</v>
      </c>
    </row>
    <row r="10" spans="1:7">
      <c r="A10" s="4" t="s">
        <v>1385</v>
      </c>
    </row>
    <row r="11" spans="1:7">
      <c r="A11" s="3" t="s">
        <v>1304</v>
      </c>
    </row>
    <row r="12" spans="1:7">
      <c r="A12" s="4" t="s">
        <v>1325</v>
      </c>
      <c r="C12" s="4" t="s">
        <v>1386</v>
      </c>
    </row>
    <row r="13" spans="1:7">
      <c r="A13" s="4" t="s">
        <v>1387</v>
      </c>
    </row>
    <row r="14" spans="1:7">
      <c r="A14" s="3" t="s">
        <v>1304</v>
      </c>
    </row>
    <row r="15" spans="1:7">
      <c r="A15" s="4" t="s">
        <v>1388</v>
      </c>
      <c r="C15" s="4" t="s">
        <v>1389</v>
      </c>
    </row>
    <row r="16" spans="1:7">
      <c r="A16" s="4" t="s">
        <v>1390</v>
      </c>
    </row>
    <row r="17" spans="1:7">
      <c r="A17" s="3" t="s">
        <v>1304</v>
      </c>
    </row>
    <row r="18" spans="1:7">
      <c r="A18" s="4" t="s">
        <v>1383</v>
      </c>
      <c r="B18" s="5" t="n">
        <v>25900</v>
      </c>
      <c r="C18" s="6" t="n">
        <v>200000</v>
      </c>
    </row>
    <row r="19" spans="1:7">
      <c r="A19" s="4" t="s">
        <v>1388</v>
      </c>
      <c r="C19" s="4" t="s">
        <v>1126</v>
      </c>
    </row>
    <row r="20" spans="1:7">
      <c r="A20" s="4" t="s">
        <v>1391</v>
      </c>
      <c r="G20" s="6" t="n">
        <v>3300</v>
      </c>
    </row>
    <row r="21" spans="1:7">
      <c r="A21" s="4" t="s">
        <v>1385</v>
      </c>
    </row>
    <row r="22" spans="1:7">
      <c r="A22" s="3" t="s">
        <v>1304</v>
      </c>
    </row>
    <row r="23" spans="1:7">
      <c r="A23" s="4" t="s">
        <v>1384</v>
      </c>
      <c r="B23" s="6" t="n">
        <v>240115</v>
      </c>
      <c r="D23" s="5" t="n">
        <v>241328</v>
      </c>
      <c r="F23" s="6" t="n">
        <v>240115</v>
      </c>
    </row>
    <row r="24" spans="1:7">
      <c r="A24" s="4" t="s">
        <v>144</v>
      </c>
      <c r="D24" s="5" t="n">
        <v>2500</v>
      </c>
      <c r="E24" s="5" t="n">
        <v>1800</v>
      </c>
    </row>
    <row r="25" spans="1:7">
      <c r="A25" s="4" t="s">
        <v>145</v>
      </c>
      <c r="D25" s="6" t="n">
        <v>-100</v>
      </c>
      <c r="E25" s="6" t="n">
        <v>0</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392</v>
      </c>
      <c r="B1" s="2" t="s">
        <v>1381</v>
      </c>
      <c r="C1" s="2" t="s">
        <v>1</v>
      </c>
    </row>
    <row r="2" spans="1:5">
      <c r="B2" s="2" t="s">
        <v>1393</v>
      </c>
      <c r="C2" s="2" t="s">
        <v>2</v>
      </c>
      <c r="D2" s="2" t="s">
        <v>140</v>
      </c>
      <c r="E2" s="2" t="s">
        <v>69</v>
      </c>
    </row>
    <row r="3" spans="1:5">
      <c r="A3" s="3" t="s">
        <v>1304</v>
      </c>
    </row>
    <row r="4" spans="1:5">
      <c r="A4" s="4" t="s">
        <v>1394</v>
      </c>
      <c r="C4" s="6" t="n">
        <v>160814</v>
      </c>
      <c r="D4" s="6" t="n">
        <v>225961</v>
      </c>
    </row>
    <row r="5" spans="1:5">
      <c r="A5" s="4" t="s">
        <v>669</v>
      </c>
      <c r="C5" s="6" t="n">
        <v>2326984</v>
      </c>
      <c r="E5" s="6" t="n">
        <v>2524420</v>
      </c>
    </row>
    <row r="6" spans="1:5">
      <c r="A6" s="4" t="s">
        <v>1395</v>
      </c>
    </row>
    <row r="7" spans="1:5">
      <c r="A7" s="3" t="s">
        <v>1304</v>
      </c>
    </row>
    <row r="8" spans="1:5">
      <c r="A8" s="4" t="s">
        <v>1394</v>
      </c>
      <c r="B8" s="6" t="n">
        <v>50000</v>
      </c>
    </row>
    <row r="9" spans="1:5">
      <c r="A9" s="4" t="s">
        <v>1325</v>
      </c>
      <c r="C9" s="4" t="s">
        <v>1396</v>
      </c>
    </row>
    <row r="10" spans="1:5">
      <c r="A10" s="4" t="s">
        <v>724</v>
      </c>
    </row>
    <row r="11" spans="1:5">
      <c r="A11" s="3" t="s">
        <v>1304</v>
      </c>
    </row>
    <row r="12" spans="1:5">
      <c r="A12" s="4" t="s">
        <v>669</v>
      </c>
      <c r="C12" s="6" t="n">
        <v>51504</v>
      </c>
      <c r="E12" s="6" t="n">
        <v>51742</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97</v>
      </c>
      <c r="B1" s="2" t="s">
        <v>1</v>
      </c>
      <c r="D1" s="2" t="s">
        <v>212</v>
      </c>
    </row>
    <row r="2" spans="1:5">
      <c r="B2" s="2" t="s">
        <v>2</v>
      </c>
      <c r="C2" s="2" t="s">
        <v>140</v>
      </c>
      <c r="D2" s="2" t="s">
        <v>69</v>
      </c>
      <c r="E2" s="2" t="s">
        <v>795</v>
      </c>
    </row>
    <row r="3" spans="1:5">
      <c r="A3" s="3" t="s">
        <v>1304</v>
      </c>
    </row>
    <row r="4" spans="1:5">
      <c r="A4" s="4" t="s">
        <v>75</v>
      </c>
      <c r="B4" s="6" t="n">
        <v>337474</v>
      </c>
      <c r="D4" s="6" t="n">
        <v>326277</v>
      </c>
    </row>
    <row r="5" spans="1:5">
      <c r="A5" s="4" t="s">
        <v>1325</v>
      </c>
      <c r="B5" s="4" t="s">
        <v>722</v>
      </c>
      <c r="D5" s="4" t="s">
        <v>722</v>
      </c>
    </row>
    <row r="6" spans="1:5">
      <c r="A6" s="3" t="s">
        <v>1398</v>
      </c>
    </row>
    <row r="7" spans="1:5">
      <c r="A7" s="4" t="s">
        <v>1399</v>
      </c>
      <c r="B7" s="6" t="n">
        <v>451530</v>
      </c>
      <c r="D7" s="6" t="n">
        <v>373180</v>
      </c>
    </row>
    <row r="8" spans="1:5">
      <c r="A8" s="4" t="s">
        <v>823</v>
      </c>
      <c r="B8" s="5" t="n">
        <v>2319777</v>
      </c>
      <c r="D8" s="5" t="n">
        <v>2379890</v>
      </c>
    </row>
    <row r="9" spans="1:5">
      <c r="A9" s="4" t="s">
        <v>748</v>
      </c>
      <c r="B9" s="5" t="n">
        <v>827382</v>
      </c>
      <c r="D9" s="5" t="n">
        <v>408735</v>
      </c>
    </row>
    <row r="10" spans="1:5">
      <c r="A10" s="4" t="s">
        <v>1400</v>
      </c>
      <c r="B10" s="5" t="n">
        <v>823121</v>
      </c>
      <c r="D10" s="5" t="n">
        <v>744608</v>
      </c>
    </row>
    <row r="11" spans="1:5">
      <c r="A11" s="3" t="s">
        <v>1401</v>
      </c>
    </row>
    <row r="12" spans="1:5">
      <c r="A12" s="4" t="s">
        <v>151</v>
      </c>
      <c r="B12" s="5" t="n">
        <v>66586</v>
      </c>
      <c r="C12" s="6" t="n">
        <v>93788</v>
      </c>
    </row>
    <row r="13" spans="1:5">
      <c r="A13" s="4" t="s">
        <v>1402</v>
      </c>
      <c r="B13" s="5" t="n">
        <v>-540618</v>
      </c>
      <c r="C13" s="5" t="n">
        <v>365742</v>
      </c>
      <c r="D13" s="5" t="n">
        <v>-540618</v>
      </c>
    </row>
    <row r="14" spans="1:5">
      <c r="A14" s="4" t="s">
        <v>1403</v>
      </c>
    </row>
    <row r="15" spans="1:5">
      <c r="A15" s="3" t="s">
        <v>1304</v>
      </c>
    </row>
    <row r="16" spans="1:5">
      <c r="A16" s="4" t="s">
        <v>75</v>
      </c>
      <c r="B16" s="5" t="n">
        <v>154100</v>
      </c>
    </row>
    <row r="17" spans="1:5">
      <c r="A17" s="4" t="s">
        <v>1325</v>
      </c>
      <c r="E17" s="4" t="s">
        <v>722</v>
      </c>
    </row>
    <row r="18" spans="1:5">
      <c r="A18" s="4" t="s">
        <v>1404</v>
      </c>
      <c r="B18" s="5" t="n">
        <v>68700</v>
      </c>
    </row>
    <row r="19" spans="1:5">
      <c r="A19" s="4" t="s">
        <v>1405</v>
      </c>
    </row>
    <row r="20" spans="1:5">
      <c r="A20" s="3" t="s">
        <v>1304</v>
      </c>
    </row>
    <row r="21" spans="1:5">
      <c r="A21" s="4" t="s">
        <v>1325</v>
      </c>
      <c r="E21" s="4" t="s">
        <v>1406</v>
      </c>
    </row>
    <row r="22" spans="1:5">
      <c r="A22" s="4" t="s">
        <v>1407</v>
      </c>
    </row>
    <row r="23" spans="1:5">
      <c r="A23" s="3" t="s">
        <v>1304</v>
      </c>
    </row>
    <row r="24" spans="1:5">
      <c r="A24" s="4" t="s">
        <v>1325</v>
      </c>
      <c r="E24" s="4" t="s">
        <v>1408</v>
      </c>
    </row>
    <row r="25" spans="1:5">
      <c r="A25" s="4" t="s">
        <v>723</v>
      </c>
    </row>
    <row r="26" spans="1:5">
      <c r="A26" s="3" t="s">
        <v>1304</v>
      </c>
    </row>
    <row r="27" spans="1:5">
      <c r="A27" s="4" t="s">
        <v>75</v>
      </c>
      <c r="B27" s="6" t="n">
        <v>197206</v>
      </c>
      <c r="D27" s="6" t="n">
        <v>182856</v>
      </c>
    </row>
    <row r="28" spans="1:5">
      <c r="A28" s="4" t="s">
        <v>1325</v>
      </c>
      <c r="B28" s="4" t="s">
        <v>722</v>
      </c>
      <c r="D28" s="4" t="s">
        <v>722</v>
      </c>
    </row>
    <row r="29" spans="1:5">
      <c r="A29" s="4" t="s">
        <v>1409</v>
      </c>
    </row>
    <row r="30" spans="1:5">
      <c r="A30" s="3" t="s">
        <v>1304</v>
      </c>
    </row>
    <row r="31" spans="1:5">
      <c r="A31" s="4" t="s">
        <v>75</v>
      </c>
      <c r="E31" s="6" t="n">
        <v>470000</v>
      </c>
    </row>
    <row r="32" spans="1:5">
      <c r="A32" s="3" t="s">
        <v>1398</v>
      </c>
    </row>
    <row r="33" spans="1:5">
      <c r="A33" s="4" t="s">
        <v>1399</v>
      </c>
      <c r="B33" s="6" t="n">
        <v>1519</v>
      </c>
      <c r="D33" s="6" t="n">
        <v>1443</v>
      </c>
    </row>
    <row r="34" spans="1:5">
      <c r="A34" s="4" t="s">
        <v>823</v>
      </c>
      <c r="B34" s="5" t="n">
        <v>58022</v>
      </c>
      <c r="D34" s="5" t="n">
        <v>59601</v>
      </c>
    </row>
    <row r="35" spans="1:5">
      <c r="A35" s="4" t="s">
        <v>748</v>
      </c>
      <c r="B35" s="5" t="n">
        <v>48383</v>
      </c>
      <c r="D35" s="5" t="n">
        <v>50089</v>
      </c>
    </row>
    <row r="36" spans="1:5">
      <c r="A36" s="4" t="s">
        <v>1400</v>
      </c>
      <c r="B36" s="5" t="n">
        <v>400</v>
      </c>
      <c r="D36" s="6" t="n">
        <v>1033</v>
      </c>
    </row>
    <row r="37" spans="1:5">
      <c r="A37" s="3" t="s">
        <v>1401</v>
      </c>
    </row>
    <row r="38" spans="1:5">
      <c r="A38" s="4" t="s">
        <v>151</v>
      </c>
      <c r="B38" s="5" t="n">
        <v>23</v>
      </c>
      <c r="C38" s="5" t="n">
        <v>0</v>
      </c>
    </row>
    <row r="39" spans="1:5">
      <c r="A39" s="4" t="s">
        <v>146</v>
      </c>
      <c r="B39" s="5" t="n">
        <v>291</v>
      </c>
      <c r="C39" s="5" t="n">
        <v>86</v>
      </c>
    </row>
    <row r="40" spans="1:5">
      <c r="A40" s="4" t="s">
        <v>1402</v>
      </c>
      <c r="B40" s="6" t="n">
        <v>314</v>
      </c>
      <c r="C40" s="6" t="n">
        <v>86</v>
      </c>
    </row>
    <row r="41" spans="1:5">
      <c r="A41" s="4" t="s">
        <v>1410</v>
      </c>
    </row>
    <row r="42" spans="1:5">
      <c r="A42" s="3" t="s">
        <v>1304</v>
      </c>
    </row>
    <row r="43" spans="1:5">
      <c r="A43" s="4" t="s">
        <v>1411</v>
      </c>
      <c r="B43" s="4" t="s">
        <v>14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6"/>
  </cols>
  <sheetData>
    <row r="1" spans="1:4">
      <c r="A1" s="1" t="s">
        <v>1413</v>
      </c>
      <c r="B1" s="2" t="s">
        <v>1</v>
      </c>
    </row>
    <row r="2" spans="1:4">
      <c r="B2" s="2" t="s">
        <v>2</v>
      </c>
      <c r="C2" s="2" t="s">
        <v>69</v>
      </c>
      <c r="D2" s="2" t="s">
        <v>1201</v>
      </c>
    </row>
    <row r="3" spans="1:4">
      <c r="A3" s="3" t="s">
        <v>466</v>
      </c>
    </row>
    <row r="4" spans="1:4">
      <c r="A4" s="4" t="s">
        <v>84</v>
      </c>
      <c r="B4" s="6" t="n">
        <v>827382000</v>
      </c>
      <c r="C4" s="6" t="n">
        <v>408735000</v>
      </c>
    </row>
    <row r="5" spans="1:4">
      <c r="A5" s="4" t="s">
        <v>1414</v>
      </c>
      <c r="B5" s="4" t="s">
        <v>1189</v>
      </c>
    </row>
    <row r="6" spans="1:4">
      <c r="A6" s="4" t="s">
        <v>1415</v>
      </c>
      <c r="B6" s="4" t="s">
        <v>1221</v>
      </c>
    </row>
    <row r="7" spans="1:4">
      <c r="A7" s="4" t="s">
        <v>1416</v>
      </c>
    </row>
    <row r="8" spans="1:4">
      <c r="A8" s="3" t="s">
        <v>466</v>
      </c>
    </row>
    <row r="9" spans="1:4">
      <c r="A9" s="4" t="s">
        <v>1417</v>
      </c>
      <c r="B9" s="6" t="n">
        <v>1300000000</v>
      </c>
      <c r="C9" s="6" t="n">
        <v>1000000000</v>
      </c>
    </row>
    <row r="10" spans="1:4">
      <c r="A10" s="4" t="s">
        <v>1418</v>
      </c>
    </row>
    <row r="11" spans="1:4">
      <c r="A11" s="3" t="s">
        <v>466</v>
      </c>
    </row>
    <row r="12" spans="1:4">
      <c r="A12" s="4" t="s">
        <v>1419</v>
      </c>
      <c r="B12" s="5" t="n">
        <v>872400000</v>
      </c>
    </row>
    <row r="13" spans="1:4">
      <c r="A13" s="4" t="s">
        <v>1420</v>
      </c>
    </row>
    <row r="14" spans="1:4">
      <c r="A14" s="3" t="s">
        <v>466</v>
      </c>
    </row>
    <row r="15" spans="1:4">
      <c r="A15" s="4" t="s">
        <v>84</v>
      </c>
      <c r="B15" s="5" t="n">
        <v>941500000</v>
      </c>
    </row>
    <row r="16" spans="1:4">
      <c r="A16" s="4" t="s">
        <v>1217</v>
      </c>
    </row>
    <row r="17" spans="1:4">
      <c r="A17" s="3" t="s">
        <v>466</v>
      </c>
    </row>
    <row r="18" spans="1:4">
      <c r="A18" s="4" t="s">
        <v>1218</v>
      </c>
      <c r="D18" s="6" t="n">
        <v>400000000</v>
      </c>
    </row>
    <row r="19" spans="1:4">
      <c r="A19" s="4" t="s">
        <v>1421</v>
      </c>
    </row>
    <row r="20" spans="1:4">
      <c r="A20" s="3" t="s">
        <v>466</v>
      </c>
    </row>
    <row r="21" spans="1:4">
      <c r="A21" s="4" t="s">
        <v>1212</v>
      </c>
      <c r="B21" s="5" t="n">
        <v>252000000</v>
      </c>
      <c r="D21" s="6" t="n">
        <v>375000000</v>
      </c>
    </row>
    <row r="22" spans="1:4">
      <c r="A22" s="4" t="s">
        <v>663</v>
      </c>
    </row>
    <row r="23" spans="1:4">
      <c r="A23" s="3" t="s">
        <v>466</v>
      </c>
    </row>
    <row r="24" spans="1:4">
      <c r="A24" s="4" t="s">
        <v>1422</v>
      </c>
      <c r="B24" s="5" t="n">
        <v>773600000</v>
      </c>
    </row>
    <row r="25" spans="1:4">
      <c r="A25" s="4" t="s">
        <v>361</v>
      </c>
    </row>
    <row r="26" spans="1:4">
      <c r="A26" s="3" t="s">
        <v>466</v>
      </c>
    </row>
    <row r="27" spans="1:4">
      <c r="A27" s="4" t="s">
        <v>1422</v>
      </c>
      <c r="B27" s="6" t="n">
        <v>110500000</v>
      </c>
    </row>
    <row r="28" spans="1:4">
      <c r="A28" s="4" t="s">
        <v>1423</v>
      </c>
    </row>
    <row r="29" spans="1:4">
      <c r="A29" s="3" t="s">
        <v>466</v>
      </c>
    </row>
    <row r="30" spans="1:4">
      <c r="A30" s="4" t="s">
        <v>1424</v>
      </c>
      <c r="B30" s="4" t="s">
        <v>1221</v>
      </c>
    </row>
    <row r="31" spans="1:4">
      <c r="A31" s="4" t="s">
        <v>1425</v>
      </c>
    </row>
    <row r="32" spans="1:4">
      <c r="A32" s="3" t="s">
        <v>466</v>
      </c>
    </row>
    <row r="33" spans="1:4">
      <c r="A33" s="4" t="s">
        <v>1424</v>
      </c>
      <c r="B33" s="4" t="s">
        <v>14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1427</v>
      </c>
      <c r="B1" s="2" t="s">
        <v>1</v>
      </c>
    </row>
    <row r="2" spans="1:4">
      <c r="B2" s="2" t="s">
        <v>2</v>
      </c>
      <c r="C2" s="2" t="s">
        <v>140</v>
      </c>
      <c r="D2" s="2" t="s">
        <v>69</v>
      </c>
    </row>
    <row r="3" spans="1:4">
      <c r="A3" s="3" t="s">
        <v>321</v>
      </c>
    </row>
    <row r="4" spans="1:4">
      <c r="A4" s="4" t="s">
        <v>1428</v>
      </c>
      <c r="B4" s="6" t="n">
        <v>3322</v>
      </c>
      <c r="C4" s="6" t="n">
        <v>3487</v>
      </c>
    </row>
    <row r="5" spans="1:4">
      <c r="A5" s="4" t="s">
        <v>1429</v>
      </c>
      <c r="B5" s="5" t="n">
        <v>58</v>
      </c>
      <c r="C5" s="5" t="n">
        <v>0</v>
      </c>
    </row>
    <row r="6" spans="1:4">
      <c r="A6" s="4" t="s">
        <v>1430</v>
      </c>
      <c r="B6" s="5" t="n">
        <v>3380</v>
      </c>
      <c r="C6" s="5" t="n">
        <v>3487</v>
      </c>
    </row>
    <row r="7" spans="1:4">
      <c r="A7" s="4" t="s">
        <v>1431</v>
      </c>
      <c r="B7" s="5" t="n">
        <v>-138</v>
      </c>
      <c r="C7" s="5" t="n">
        <v>-131</v>
      </c>
    </row>
    <row r="8" spans="1:4">
      <c r="A8" s="4" t="s">
        <v>1430</v>
      </c>
      <c r="B8" s="5" t="n">
        <v>3242</v>
      </c>
      <c r="C8" s="5" t="n">
        <v>3356</v>
      </c>
    </row>
    <row r="9" spans="1:4">
      <c r="A9" s="4" t="s">
        <v>1432</v>
      </c>
      <c r="B9" s="5" t="n">
        <v>3183</v>
      </c>
      <c r="C9" s="5" t="n">
        <v>3024</v>
      </c>
    </row>
    <row r="10" spans="1:4">
      <c r="A10" s="4" t="s">
        <v>1433</v>
      </c>
      <c r="B10" s="6" t="n">
        <v>72</v>
      </c>
      <c r="C10" s="6" t="n">
        <v>51609</v>
      </c>
    </row>
    <row r="11" spans="1:4">
      <c r="A11" s="4" t="s">
        <v>1424</v>
      </c>
      <c r="B11" s="4" t="s">
        <v>1434</v>
      </c>
      <c r="D11" s="4" t="s">
        <v>1435</v>
      </c>
    </row>
    <row r="12" spans="1:4">
      <c r="A12" s="4" t="s">
        <v>1436</v>
      </c>
      <c r="B12" s="4" t="s">
        <v>1437</v>
      </c>
      <c r="D12" s="4" t="s">
        <v>14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69</v>
      </c>
    </row>
    <row r="2" spans="1:3">
      <c r="A2" s="3" t="s">
        <v>321</v>
      </c>
    </row>
    <row r="3" spans="1:3">
      <c r="A3" s="4" t="s">
        <v>1440</v>
      </c>
      <c r="B3" s="6" t="n">
        <v>39300</v>
      </c>
      <c r="C3" s="6" t="n">
        <v>46747</v>
      </c>
    </row>
    <row r="4" spans="1:3">
      <c r="A4" s="4" t="s">
        <v>1441</v>
      </c>
      <c r="B4" s="5" t="n">
        <v>10467</v>
      </c>
      <c r="C4" s="5" t="n">
        <v>11403</v>
      </c>
    </row>
    <row r="5" spans="1:3">
      <c r="A5" s="4" t="s">
        <v>1442</v>
      </c>
      <c r="B5" s="6" t="n">
        <v>31319</v>
      </c>
      <c r="C5" s="6" t="n">
        <v>347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460</v>
      </c>
    </row>
    <row r="2" spans="1:2">
      <c r="A2" s="3" t="s">
        <v>321</v>
      </c>
    </row>
    <row r="3" spans="1:2">
      <c r="A3" s="4" t="s">
        <v>48</v>
      </c>
      <c r="B3" s="6" t="n">
        <v>9938</v>
      </c>
    </row>
    <row r="4" spans="1:2">
      <c r="A4" s="4" t="s">
        <v>1444</v>
      </c>
      <c r="B4" s="5" t="n">
        <v>9578</v>
      </c>
    </row>
    <row r="5" spans="1:2">
      <c r="A5" s="4" t="s">
        <v>1445</v>
      </c>
      <c r="B5" s="5" t="n">
        <v>7893</v>
      </c>
    </row>
    <row r="6" spans="1:2">
      <c r="A6" s="4" t="s">
        <v>1446</v>
      </c>
      <c r="B6" s="5" t="n">
        <v>6873</v>
      </c>
    </row>
    <row r="7" spans="1:2">
      <c r="A7" s="4" t="s">
        <v>1447</v>
      </c>
      <c r="B7" s="5" t="n">
        <v>5147</v>
      </c>
    </row>
    <row r="8" spans="1:2">
      <c r="A8" s="4" t="s">
        <v>1448</v>
      </c>
      <c r="B8" s="5" t="n">
        <v>12205</v>
      </c>
    </row>
    <row r="9" spans="1:2">
      <c r="A9" s="4" t="s">
        <v>1449</v>
      </c>
      <c r="B9" s="5" t="n">
        <v>51634</v>
      </c>
    </row>
    <row r="10" spans="1:2">
      <c r="A10" s="4" t="s">
        <v>1450</v>
      </c>
      <c r="B10" s="5" t="n">
        <v>-9848</v>
      </c>
    </row>
    <row r="11" spans="1:2">
      <c r="A11" s="4" t="s">
        <v>1451</v>
      </c>
      <c r="B11" s="6" t="n">
        <v>417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452</v>
      </c>
      <c r="B1" s="2" t="s">
        <v>1</v>
      </c>
    </row>
    <row r="2" spans="1:2">
      <c r="B2" s="2" t="s">
        <v>1453</v>
      </c>
    </row>
    <row r="3" spans="1:2">
      <c r="A3" s="3" t="s">
        <v>325</v>
      </c>
    </row>
    <row r="4" spans="1:2">
      <c r="A4" s="4" t="s">
        <v>1454</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5</v>
      </c>
      <c r="B1" s="2" t="s">
        <v>1</v>
      </c>
      <c r="D1" s="2" t="s">
        <v>212</v>
      </c>
    </row>
    <row r="2" spans="1:4">
      <c r="B2" s="2" t="s">
        <v>2</v>
      </c>
      <c r="C2" s="2" t="s">
        <v>140</v>
      </c>
      <c r="D2" s="2" t="s">
        <v>69</v>
      </c>
    </row>
    <row r="3" spans="1:4">
      <c r="A3" s="3" t="s">
        <v>1154</v>
      </c>
    </row>
    <row r="4" spans="1:4">
      <c r="A4" s="4" t="s">
        <v>1456</v>
      </c>
      <c r="B4" s="6" t="n">
        <v>334133</v>
      </c>
      <c r="C4" s="6" t="n">
        <v>285345</v>
      </c>
    </row>
    <row r="5" spans="1:4">
      <c r="A5" s="4" t="s">
        <v>1457</v>
      </c>
      <c r="B5" s="5" t="n">
        <v>236688</v>
      </c>
      <c r="C5" s="5" t="n">
        <v>222767</v>
      </c>
    </row>
    <row r="6" spans="1:4">
      <c r="A6" s="4" t="s">
        <v>142</v>
      </c>
      <c r="B6" s="5" t="n">
        <v>259897</v>
      </c>
      <c r="C6" s="5" t="n">
        <v>335287</v>
      </c>
    </row>
    <row r="7" spans="1:4">
      <c r="A7" s="4" t="s">
        <v>923</v>
      </c>
      <c r="B7" s="5" t="n">
        <v>-107894</v>
      </c>
      <c r="C7" s="5" t="n">
        <v>-312404</v>
      </c>
    </row>
    <row r="8" spans="1:4">
      <c r="A8" s="4" t="s">
        <v>1458</v>
      </c>
      <c r="B8" s="5" t="n">
        <v>0</v>
      </c>
      <c r="C8" s="5" t="n">
        <v>-96</v>
      </c>
    </row>
    <row r="9" spans="1:4">
      <c r="A9" s="4" t="s">
        <v>151</v>
      </c>
      <c r="B9" s="5" t="n">
        <v>-66586</v>
      </c>
      <c r="C9" s="5" t="n">
        <v>-93788</v>
      </c>
    </row>
    <row r="10" spans="1:4">
      <c r="A10" s="4" t="s">
        <v>1459</v>
      </c>
      <c r="B10" s="5" t="n">
        <v>-85639</v>
      </c>
      <c r="C10" s="5" t="n">
        <v>-83019</v>
      </c>
    </row>
    <row r="11" spans="1:4">
      <c r="A11" s="4" t="s">
        <v>1460</v>
      </c>
      <c r="B11" s="5" t="n">
        <v>-222</v>
      </c>
      <c r="C11" s="5" t="n">
        <v>-154020</v>
      </c>
    </row>
    <row r="12" spans="1:4">
      <c r="A12" s="4" t="s">
        <v>144</v>
      </c>
      <c r="B12" s="5" t="n">
        <v>77840</v>
      </c>
      <c r="C12" s="5" t="n">
        <v>78696</v>
      </c>
      <c r="D12" s="6" t="n">
        <v>78696</v>
      </c>
    </row>
    <row r="13" spans="1:4">
      <c r="A13" s="4" t="s">
        <v>145</v>
      </c>
      <c r="B13" s="5" t="n">
        <v>-634476</v>
      </c>
      <c r="C13" s="5" t="n">
        <v>460791</v>
      </c>
    </row>
    <row r="14" spans="1:4">
      <c r="A14" s="4" t="s">
        <v>143</v>
      </c>
      <c r="B14" s="5" t="n">
        <v>7528</v>
      </c>
      <c r="C14" s="5" t="n">
        <v>6681</v>
      </c>
    </row>
    <row r="15" spans="1:4">
      <c r="A15" s="4" t="s">
        <v>146</v>
      </c>
      <c r="B15" s="5" t="n">
        <v>20444</v>
      </c>
      <c r="C15" s="5" t="n">
        <v>5812</v>
      </c>
    </row>
    <row r="16" spans="1:4">
      <c r="A16" s="4" t="s">
        <v>1461</v>
      </c>
      <c r="B16" s="5" t="n">
        <v>-27872</v>
      </c>
      <c r="C16" s="5" t="n">
        <v>-29055</v>
      </c>
    </row>
    <row r="17" spans="1:4">
      <c r="A17" s="4" t="s">
        <v>1462</v>
      </c>
      <c r="B17" s="5" t="n">
        <v>-13415</v>
      </c>
      <c r="C17" s="5" t="n">
        <v>-11036</v>
      </c>
    </row>
    <row r="18" spans="1:4">
      <c r="A18" s="4" t="s">
        <v>1463</v>
      </c>
      <c r="B18" s="5" t="n">
        <v>11930</v>
      </c>
      <c r="C18" s="5" t="n">
        <v>3850</v>
      </c>
    </row>
    <row r="19" spans="1:4">
      <c r="A19" s="4" t="s">
        <v>156</v>
      </c>
      <c r="B19" s="5" t="n">
        <v>-558243</v>
      </c>
      <c r="C19" s="5" t="n">
        <v>361719</v>
      </c>
    </row>
    <row r="20" spans="1:4">
      <c r="A20" s="4" t="s">
        <v>157</v>
      </c>
      <c r="B20" s="5" t="n">
        <v>5175</v>
      </c>
      <c r="C20" s="5" t="n">
        <v>-4749</v>
      </c>
    </row>
    <row r="21" spans="1:4">
      <c r="A21" s="4" t="s">
        <v>158</v>
      </c>
      <c r="B21" s="5" t="n">
        <v>12450</v>
      </c>
      <c r="C21" s="5" t="n">
        <v>8772</v>
      </c>
    </row>
    <row r="22" spans="1:4">
      <c r="A22" s="4" t="s">
        <v>159</v>
      </c>
      <c r="B22" s="5" t="n">
        <v>-540618</v>
      </c>
      <c r="C22" s="5" t="n">
        <v>365742</v>
      </c>
      <c r="D22" s="5" t="n">
        <v>-540618</v>
      </c>
    </row>
    <row r="23" spans="1:4">
      <c r="A23" s="4" t="s">
        <v>160</v>
      </c>
      <c r="B23" s="5" t="n">
        <v>32722</v>
      </c>
      <c r="C23" s="5" t="n">
        <v>2148</v>
      </c>
    </row>
    <row r="24" spans="1:4">
      <c r="A24" s="4" t="s">
        <v>161</v>
      </c>
      <c r="B24" s="5" t="n">
        <v>-507896</v>
      </c>
      <c r="C24" s="5" t="n">
        <v>367890</v>
      </c>
    </row>
    <row r="25" spans="1:4">
      <c r="A25" s="4" t="s">
        <v>162</v>
      </c>
      <c r="B25" s="5" t="n">
        <v>-8925</v>
      </c>
      <c r="C25" s="5" t="n">
        <v>-9139</v>
      </c>
    </row>
    <row r="26" spans="1:4">
      <c r="A26" s="4" t="s">
        <v>163</v>
      </c>
      <c r="B26" s="5" t="n">
        <v>-516821</v>
      </c>
      <c r="C26" s="5" t="n">
        <v>358751</v>
      </c>
    </row>
    <row r="27" spans="1:4">
      <c r="A27" s="4" t="s">
        <v>819</v>
      </c>
    </row>
    <row r="28" spans="1:4">
      <c r="A28" s="3" t="s">
        <v>1154</v>
      </c>
    </row>
    <row r="29" spans="1:4">
      <c r="A29" s="4" t="s">
        <v>923</v>
      </c>
      <c r="B29" s="5" t="n">
        <v>62034</v>
      </c>
      <c r="C29" s="5" t="n">
        <v>-95182</v>
      </c>
    </row>
    <row r="30" spans="1:4">
      <c r="A30" s="4" t="s">
        <v>159</v>
      </c>
      <c r="D30" s="5" t="n">
        <v>-451113</v>
      </c>
    </row>
    <row r="31" spans="1:4">
      <c r="A31" s="4" t="s">
        <v>820</v>
      </c>
    </row>
    <row r="32" spans="1:4">
      <c r="A32" s="3" t="s">
        <v>1154</v>
      </c>
    </row>
    <row r="33" spans="1:4">
      <c r="A33" s="4" t="s">
        <v>923</v>
      </c>
      <c r="B33" s="6" t="n">
        <v>-28416</v>
      </c>
      <c r="C33" s="6" t="n">
        <v>-17214</v>
      </c>
    </row>
    <row r="34" spans="1:4">
      <c r="A34" s="4" t="s">
        <v>159</v>
      </c>
      <c r="D34" s="5" t="n">
        <v>-9430</v>
      </c>
    </row>
    <row r="35" spans="1:4">
      <c r="A35" s="3" t="s">
        <v>1464</v>
      </c>
    </row>
    <row r="36" spans="1:4">
      <c r="A36" s="4" t="s">
        <v>1465</v>
      </c>
      <c r="B36" s="4" t="s">
        <v>1466</v>
      </c>
      <c r="C36" s="4" t="s">
        <v>1467</v>
      </c>
    </row>
    <row r="37" spans="1:4">
      <c r="A37" s="4" t="s">
        <v>1468</v>
      </c>
      <c r="B37" s="4" t="s">
        <v>1469</v>
      </c>
      <c r="C37" s="4" t="s">
        <v>1470</v>
      </c>
    </row>
    <row r="38" spans="1:4">
      <c r="A38" s="4" t="s">
        <v>1471</v>
      </c>
      <c r="B38" s="4" t="s">
        <v>1472</v>
      </c>
      <c r="C38" s="4" t="s">
        <v>1473</v>
      </c>
    </row>
    <row r="39" spans="1:4">
      <c r="A39" s="4" t="s">
        <v>1474</v>
      </c>
      <c r="B39" s="4" t="s">
        <v>1475</v>
      </c>
      <c r="C39" s="4" t="s">
        <v>1476</v>
      </c>
    </row>
    <row r="40" spans="1:4">
      <c r="A40" s="4" t="s">
        <v>821</v>
      </c>
    </row>
    <row r="41" spans="1:4">
      <c r="A41" s="3" t="s">
        <v>1154</v>
      </c>
    </row>
    <row r="42" spans="1:4">
      <c r="A42" s="4" t="s">
        <v>923</v>
      </c>
      <c r="B42" s="6" t="n">
        <v>-139030</v>
      </c>
      <c r="C42" s="6" t="n">
        <v>-195052</v>
      </c>
    </row>
    <row r="43" spans="1:4">
      <c r="A43" s="4" t="s">
        <v>159</v>
      </c>
      <c r="D43" s="5" t="n">
        <v>-63279</v>
      </c>
    </row>
    <row r="44" spans="1:4">
      <c r="A44" s="3" t="s">
        <v>1464</v>
      </c>
    </row>
    <row r="45" spans="1:4">
      <c r="A45" s="4" t="s">
        <v>1465</v>
      </c>
      <c r="B45" s="4" t="s">
        <v>1477</v>
      </c>
      <c r="C45" s="4" t="s">
        <v>1478</v>
      </c>
    </row>
    <row r="46" spans="1:4">
      <c r="A46" s="4" t="s">
        <v>1468</v>
      </c>
      <c r="B46" s="4" t="s">
        <v>1479</v>
      </c>
      <c r="C46" s="4" t="s">
        <v>1480</v>
      </c>
    </row>
    <row r="47" spans="1:4">
      <c r="A47" s="4" t="s">
        <v>1471</v>
      </c>
      <c r="B47" s="4" t="s">
        <v>1481</v>
      </c>
      <c r="C47" s="4" t="s">
        <v>1482</v>
      </c>
    </row>
    <row r="48" spans="1:4">
      <c r="A48" s="4" t="s">
        <v>1474</v>
      </c>
      <c r="B48" s="4" t="s">
        <v>1483</v>
      </c>
      <c r="C48" s="4" t="s">
        <v>1484</v>
      </c>
    </row>
    <row r="49" spans="1:4">
      <c r="A49" s="4" t="s">
        <v>885</v>
      </c>
    </row>
    <row r="50" spans="1:4">
      <c r="A50" s="3" t="s">
        <v>1154</v>
      </c>
    </row>
    <row r="51" spans="1:4">
      <c r="A51" s="4" t="s">
        <v>1456</v>
      </c>
      <c r="B51" s="6" t="n">
        <v>327</v>
      </c>
      <c r="C51" s="6" t="n">
        <v>-20877</v>
      </c>
    </row>
    <row r="52" spans="1:4">
      <c r="A52" s="4" t="s">
        <v>1457</v>
      </c>
      <c r="B52" s="5" t="n">
        <v>2176</v>
      </c>
      <c r="C52" s="5" t="n">
        <v>-19178</v>
      </c>
    </row>
    <row r="53" spans="1:4">
      <c r="A53" s="4" t="s">
        <v>142</v>
      </c>
      <c r="B53" s="5" t="n">
        <v>16030</v>
      </c>
      <c r="C53" s="5" t="n">
        <v>76674</v>
      </c>
    </row>
    <row r="54" spans="1:4">
      <c r="A54" s="4" t="s">
        <v>923</v>
      </c>
      <c r="B54" s="5" t="n">
        <v>62034</v>
      </c>
      <c r="C54" s="5" t="n">
        <v>-95182</v>
      </c>
    </row>
    <row r="55" spans="1:4">
      <c r="A55" s="4" t="s">
        <v>1458</v>
      </c>
      <c r="C55" s="5" t="n">
        <v>0</v>
      </c>
    </row>
    <row r="56" spans="1:4">
      <c r="A56" s="4" t="s">
        <v>151</v>
      </c>
      <c r="B56" s="5" t="n">
        <v>-6907</v>
      </c>
      <c r="C56" s="5" t="n">
        <v>-28155</v>
      </c>
    </row>
    <row r="57" spans="1:4">
      <c r="A57" s="4" t="s">
        <v>1459</v>
      </c>
      <c r="B57" s="5" t="n">
        <v>-48210</v>
      </c>
      <c r="C57" s="5" t="n">
        <v>-43992</v>
      </c>
    </row>
    <row r="58" spans="1:4">
      <c r="A58" s="4" t="s">
        <v>1460</v>
      </c>
      <c r="B58" s="5" t="n">
        <v>22947</v>
      </c>
      <c r="C58" s="5" t="n">
        <v>-90655</v>
      </c>
    </row>
    <row r="59" spans="1:4">
      <c r="A59" s="4" t="s">
        <v>144</v>
      </c>
      <c r="B59" s="5" t="n">
        <v>67451</v>
      </c>
      <c r="C59" s="5" t="n">
        <v>66728</v>
      </c>
    </row>
    <row r="60" spans="1:4">
      <c r="A60" s="4" t="s">
        <v>145</v>
      </c>
      <c r="B60" s="5" t="n">
        <v>-574682</v>
      </c>
      <c r="C60" s="5" t="n">
        <v>436186</v>
      </c>
    </row>
    <row r="61" spans="1:4">
      <c r="A61" s="4" t="s">
        <v>143</v>
      </c>
      <c r="B61" s="5" t="n">
        <v>4985</v>
      </c>
      <c r="C61" s="5" t="n">
        <v>4832</v>
      </c>
    </row>
    <row r="62" spans="1:4">
      <c r="A62" s="4" t="s">
        <v>146</v>
      </c>
      <c r="B62" s="5" t="n">
        <v>22295</v>
      </c>
      <c r="C62" s="5" t="n">
        <v>5504</v>
      </c>
    </row>
    <row r="63" spans="1:4">
      <c r="A63" s="4" t="s">
        <v>1461</v>
      </c>
      <c r="B63" s="5" t="n">
        <v>-8120</v>
      </c>
      <c r="C63" s="5" t="n">
        <v>-16570</v>
      </c>
    </row>
    <row r="64" spans="1:4">
      <c r="A64" s="4" t="s">
        <v>1462</v>
      </c>
      <c r="B64" s="5" t="n">
        <v>-15899</v>
      </c>
      <c r="C64" s="5" t="n">
        <v>-12116</v>
      </c>
    </row>
    <row r="65" spans="1:4">
      <c r="A65" s="4" t="s">
        <v>1463</v>
      </c>
      <c r="B65" s="5" t="n">
        <v>14653</v>
      </c>
      <c r="C65" s="5" t="n">
        <v>3618</v>
      </c>
    </row>
    <row r="66" spans="1:4">
      <c r="A66" s="4" t="s">
        <v>156</v>
      </c>
      <c r="B66" s="5" t="n">
        <v>-466370</v>
      </c>
      <c r="C66" s="5" t="n">
        <v>397527</v>
      </c>
    </row>
    <row r="67" spans="1:4">
      <c r="A67" s="4" t="s">
        <v>157</v>
      </c>
      <c r="B67" s="5" t="n">
        <v>2807</v>
      </c>
      <c r="C67" s="5" t="n">
        <v>-2720</v>
      </c>
    </row>
    <row r="68" spans="1:4">
      <c r="A68" s="4" t="s">
        <v>158</v>
      </c>
      <c r="B68" s="5" t="n">
        <v>12450</v>
      </c>
      <c r="C68" s="5" t="n">
        <v>8584</v>
      </c>
    </row>
    <row r="69" spans="1:4">
      <c r="A69" s="4" t="s">
        <v>159</v>
      </c>
      <c r="C69" s="5" t="n">
        <v>403391</v>
      </c>
    </row>
    <row r="70" spans="1:4">
      <c r="A70" s="4" t="s">
        <v>160</v>
      </c>
      <c r="B70" s="5" t="n">
        <v>2087</v>
      </c>
      <c r="C70" s="5" t="n">
        <v>-2646</v>
      </c>
    </row>
    <row r="71" spans="1:4">
      <c r="A71" s="4" t="s">
        <v>161</v>
      </c>
      <c r="B71" s="5" t="n">
        <v>-449026</v>
      </c>
      <c r="C71" s="5" t="n">
        <v>400745</v>
      </c>
    </row>
    <row r="72" spans="1:4">
      <c r="A72" s="4" t="s">
        <v>162</v>
      </c>
      <c r="B72" s="5" t="n">
        <v>0</v>
      </c>
      <c r="C72" s="5" t="n">
        <v>0</v>
      </c>
    </row>
    <row r="73" spans="1:4">
      <c r="A73" s="4" t="s">
        <v>163</v>
      </c>
      <c r="B73" s="5" t="n">
        <v>-449026</v>
      </c>
      <c r="C73" s="5" t="n">
        <v>400745</v>
      </c>
    </row>
    <row r="74" spans="1:4">
      <c r="A74" s="4" t="s">
        <v>886</v>
      </c>
    </row>
    <row r="75" spans="1:4">
      <c r="A75" s="3" t="s">
        <v>1154</v>
      </c>
    </row>
    <row r="76" spans="1:4">
      <c r="A76" s="4" t="s">
        <v>1456</v>
      </c>
      <c r="B76" s="5" t="n">
        <v>57837</v>
      </c>
      <c r="C76" s="5" t="n">
        <v>53985</v>
      </c>
    </row>
    <row r="77" spans="1:4">
      <c r="A77" s="4" t="s">
        <v>1457</v>
      </c>
      <c r="B77" s="5" t="n">
        <v>48698</v>
      </c>
      <c r="C77" s="5" t="n">
        <v>46499</v>
      </c>
    </row>
    <row r="78" spans="1:4">
      <c r="A78" s="4" t="s">
        <v>142</v>
      </c>
      <c r="B78" s="5" t="n">
        <v>42370</v>
      </c>
      <c r="C78" s="5" t="n">
        <v>38753</v>
      </c>
    </row>
    <row r="79" spans="1:4">
      <c r="A79" s="4" t="s">
        <v>923</v>
      </c>
      <c r="B79" s="5" t="n">
        <v>-28416</v>
      </c>
      <c r="C79" s="5" t="n">
        <v>-17214</v>
      </c>
    </row>
    <row r="80" spans="1:4">
      <c r="A80" s="4" t="s">
        <v>1458</v>
      </c>
      <c r="C80" s="5" t="n">
        <v>0</v>
      </c>
    </row>
    <row r="81" spans="1:4">
      <c r="A81" s="4" t="s">
        <v>151</v>
      </c>
      <c r="B81" s="5" t="n">
        <v>-14384</v>
      </c>
      <c r="C81" s="5" t="n">
        <v>-13742</v>
      </c>
    </row>
    <row r="82" spans="1:4">
      <c r="A82" s="4" t="s">
        <v>1459</v>
      </c>
      <c r="B82" s="5" t="n">
        <v>-2877</v>
      </c>
      <c r="C82" s="5" t="n">
        <v>-3033</v>
      </c>
    </row>
    <row r="83" spans="1:4">
      <c r="A83" s="4" t="s">
        <v>1460</v>
      </c>
      <c r="B83" s="5" t="n">
        <v>-3307</v>
      </c>
      <c r="C83" s="5" t="n">
        <v>4764</v>
      </c>
    </row>
    <row r="84" spans="1:4">
      <c r="A84" s="4" t="s">
        <v>144</v>
      </c>
      <c r="B84" s="5" t="n">
        <v>1525</v>
      </c>
      <c r="C84" s="5" t="n">
        <v>1711</v>
      </c>
    </row>
    <row r="85" spans="1:4">
      <c r="A85" s="4" t="s">
        <v>145</v>
      </c>
      <c r="B85" s="5" t="n">
        <v>-5708</v>
      </c>
      <c r="C85" s="5" t="n">
        <v>2913</v>
      </c>
    </row>
    <row r="86" spans="1:4">
      <c r="A86" s="4" t="s">
        <v>143</v>
      </c>
      <c r="B86" s="5" t="n">
        <v>2543</v>
      </c>
      <c r="C86" s="5" t="n">
        <v>1849</v>
      </c>
    </row>
    <row r="87" spans="1:4">
      <c r="A87" s="4" t="s">
        <v>146</v>
      </c>
      <c r="B87" s="5" t="n">
        <v>35</v>
      </c>
      <c r="C87" s="5" t="n">
        <v>36</v>
      </c>
    </row>
    <row r="88" spans="1:4">
      <c r="A88" s="4" t="s">
        <v>1461</v>
      </c>
      <c r="B88" s="5" t="n">
        <v>-3138</v>
      </c>
      <c r="C88" s="5" t="n">
        <v>-3788</v>
      </c>
    </row>
    <row r="89" spans="1:4">
      <c r="A89" s="4" t="s">
        <v>1462</v>
      </c>
      <c r="B89" s="5" t="n">
        <v>0</v>
      </c>
      <c r="C89" s="5" t="n">
        <v>0</v>
      </c>
    </row>
    <row r="90" spans="1:4">
      <c r="A90" s="4" t="s">
        <v>1463</v>
      </c>
      <c r="B90" s="5" t="n">
        <v>-2133</v>
      </c>
      <c r="C90" s="5" t="n">
        <v>825</v>
      </c>
    </row>
    <row r="91" spans="1:4">
      <c r="A91" s="4" t="s">
        <v>156</v>
      </c>
      <c r="B91" s="5" t="n">
        <v>-10183</v>
      </c>
      <c r="C91" s="5" t="n">
        <v>8310</v>
      </c>
    </row>
    <row r="92" spans="1:4">
      <c r="A92" s="4" t="s">
        <v>157</v>
      </c>
      <c r="B92" s="5" t="n">
        <v>753</v>
      </c>
      <c r="C92" s="5" t="n">
        <v>-685</v>
      </c>
    </row>
    <row r="93" spans="1:4">
      <c r="A93" s="4" t="s">
        <v>158</v>
      </c>
      <c r="B93" s="5" t="n">
        <v>0</v>
      </c>
      <c r="C93" s="5" t="n">
        <v>0</v>
      </c>
    </row>
    <row r="94" spans="1:4">
      <c r="A94" s="4" t="s">
        <v>159</v>
      </c>
      <c r="C94" s="5" t="n">
        <v>7625</v>
      </c>
    </row>
    <row r="95" spans="1:4">
      <c r="A95" s="4" t="s">
        <v>160</v>
      </c>
      <c r="B95" s="5" t="n">
        <v>3868</v>
      </c>
      <c r="C95" s="5" t="n">
        <v>-3128</v>
      </c>
    </row>
    <row r="96" spans="1:4">
      <c r="A96" s="4" t="s">
        <v>161</v>
      </c>
      <c r="B96" s="5" t="n">
        <v>-5562</v>
      </c>
      <c r="C96" s="5" t="n">
        <v>4497</v>
      </c>
    </row>
    <row r="97" spans="1:4">
      <c r="A97" s="4" t="s">
        <v>162</v>
      </c>
      <c r="B97" s="5" t="n">
        <v>0</v>
      </c>
      <c r="C97" s="5" t="n">
        <v>0</v>
      </c>
    </row>
    <row r="98" spans="1:4">
      <c r="A98" s="4" t="s">
        <v>163</v>
      </c>
      <c r="B98" s="5" t="n">
        <v>-5562</v>
      </c>
      <c r="C98" s="5" t="n">
        <v>4497</v>
      </c>
    </row>
    <row r="99" spans="1:4">
      <c r="A99" s="4" t="s">
        <v>887</v>
      </c>
    </row>
    <row r="100" spans="1:4">
      <c r="A100" s="3" t="s">
        <v>1154</v>
      </c>
    </row>
    <row r="101" spans="1:4">
      <c r="A101" s="4" t="s">
        <v>1456</v>
      </c>
      <c r="B101" s="5" t="n">
        <v>279854</v>
      </c>
      <c r="C101" s="5" t="n">
        <v>251373</v>
      </c>
    </row>
    <row r="102" spans="1:4">
      <c r="A102" s="4" t="s">
        <v>1457</v>
      </c>
      <c r="B102" s="5" t="n">
        <v>189035</v>
      </c>
      <c r="C102" s="5" t="n">
        <v>194601</v>
      </c>
    </row>
    <row r="103" spans="1:4">
      <c r="A103" s="4" t="s">
        <v>142</v>
      </c>
      <c r="B103" s="5" t="n">
        <v>198160</v>
      </c>
      <c r="C103" s="5" t="n">
        <v>213262</v>
      </c>
    </row>
    <row r="104" spans="1:4">
      <c r="A104" s="4" t="s">
        <v>923</v>
      </c>
      <c r="B104" s="5" t="n">
        <v>-139030</v>
      </c>
      <c r="C104" s="5" t="n">
        <v>-195052</v>
      </c>
    </row>
    <row r="105" spans="1:4">
      <c r="A105" s="4" t="s">
        <v>1458</v>
      </c>
      <c r="C105" s="5" t="n">
        <v>0</v>
      </c>
    </row>
    <row r="106" spans="1:4">
      <c r="A106" s="4" t="s">
        <v>151</v>
      </c>
      <c r="B106" s="5" t="n">
        <v>-45212</v>
      </c>
      <c r="C106" s="5" t="n">
        <v>-51659</v>
      </c>
    </row>
    <row r="107" spans="1:4">
      <c r="A107" s="4" t="s">
        <v>1459</v>
      </c>
      <c r="B107" s="5" t="n">
        <v>-34552</v>
      </c>
      <c r="C107" s="5" t="n">
        <v>-35994</v>
      </c>
    </row>
    <row r="108" spans="1:4">
      <c r="A108" s="4" t="s">
        <v>1460</v>
      </c>
      <c r="B108" s="5" t="n">
        <v>-20634</v>
      </c>
      <c r="C108" s="5" t="n">
        <v>-69443</v>
      </c>
    </row>
    <row r="109" spans="1:4">
      <c r="A109" s="4" t="s">
        <v>144</v>
      </c>
      <c r="B109" s="5" t="n">
        <v>11352</v>
      </c>
      <c r="C109" s="5" t="n">
        <v>11942</v>
      </c>
    </row>
    <row r="110" spans="1:4">
      <c r="A110" s="4" t="s">
        <v>145</v>
      </c>
      <c r="B110" s="5" t="n">
        <v>-54086</v>
      </c>
      <c r="C110" s="5" t="n">
        <v>20658</v>
      </c>
    </row>
    <row r="111" spans="1:4">
      <c r="A111" s="4" t="s">
        <v>143</v>
      </c>
      <c r="B111" s="5" t="n">
        <v>0</v>
      </c>
      <c r="C111" s="5" t="n">
        <v>0</v>
      </c>
    </row>
    <row r="112" spans="1:4">
      <c r="A112" s="4" t="s">
        <v>146</v>
      </c>
      <c r="B112" s="5" t="n">
        <v>85</v>
      </c>
      <c r="C112" s="5" t="n">
        <v>60</v>
      </c>
    </row>
    <row r="113" spans="1:4">
      <c r="A113" s="4" t="s">
        <v>1461</v>
      </c>
      <c r="B113" s="5" t="n">
        <v>-574</v>
      </c>
      <c r="C113" s="5" t="n">
        <v>0</v>
      </c>
    </row>
    <row r="114" spans="1:4">
      <c r="A114" s="4" t="s">
        <v>1462</v>
      </c>
      <c r="B114" s="5" t="n">
        <v>-447</v>
      </c>
      <c r="C114" s="5" t="n">
        <v>-475</v>
      </c>
    </row>
    <row r="115" spans="1:4">
      <c r="A115" s="4" t="s">
        <v>1463</v>
      </c>
      <c r="B115" s="5" t="n">
        <v>-590</v>
      </c>
      <c r="C115" s="5" t="n">
        <v>-594</v>
      </c>
    </row>
    <row r="116" spans="1:4">
      <c r="A116" s="4" t="s">
        <v>156</v>
      </c>
      <c r="B116" s="5" t="n">
        <v>-64894</v>
      </c>
      <c r="C116" s="5" t="n">
        <v>-37852</v>
      </c>
    </row>
    <row r="117" spans="1:4">
      <c r="A117" s="4" t="s">
        <v>157</v>
      </c>
      <c r="B117" s="5" t="n">
        <v>1615</v>
      </c>
      <c r="C117" s="5" t="n">
        <v>-1259</v>
      </c>
    </row>
    <row r="118" spans="1:4">
      <c r="A118" s="4" t="s">
        <v>158</v>
      </c>
      <c r="B118" s="5" t="n">
        <v>0</v>
      </c>
      <c r="C118" s="5" t="n">
        <v>188</v>
      </c>
    </row>
    <row r="119" spans="1:4">
      <c r="A119" s="4" t="s">
        <v>159</v>
      </c>
      <c r="C119" s="5" t="n">
        <v>-38923</v>
      </c>
    </row>
    <row r="120" spans="1:4">
      <c r="A120" s="4" t="s">
        <v>160</v>
      </c>
      <c r="B120" s="5" t="n">
        <v>26767</v>
      </c>
      <c r="C120" s="5" t="n">
        <v>7922</v>
      </c>
    </row>
    <row r="121" spans="1:4">
      <c r="A121" s="4" t="s">
        <v>161</v>
      </c>
      <c r="B121" s="5" t="n">
        <v>-36512</v>
      </c>
      <c r="C121" s="5" t="n">
        <v>-31001</v>
      </c>
    </row>
    <row r="122" spans="1:4">
      <c r="A122" s="4" t="s">
        <v>162</v>
      </c>
      <c r="B122" s="5" t="n">
        <v>0</v>
      </c>
      <c r="C122" s="5" t="n">
        <v>0</v>
      </c>
    </row>
    <row r="123" spans="1:4">
      <c r="A123" s="4" t="s">
        <v>163</v>
      </c>
      <c r="B123" s="5" t="n">
        <v>-36512</v>
      </c>
      <c r="C123" s="5" t="n">
        <v>-31001</v>
      </c>
    </row>
    <row r="124" spans="1:4">
      <c r="A124" s="4" t="s">
        <v>668</v>
      </c>
    </row>
    <row r="125" spans="1:4">
      <c r="A125" s="3" t="s">
        <v>1154</v>
      </c>
    </row>
    <row r="126" spans="1:4">
      <c r="A126" s="4" t="s">
        <v>1456</v>
      </c>
      <c r="B126" s="5" t="n">
        <v>-3885</v>
      </c>
      <c r="C126" s="5" t="n">
        <v>864</v>
      </c>
    </row>
    <row r="127" spans="1:4">
      <c r="A127" s="4" t="s">
        <v>1457</v>
      </c>
      <c r="B127" s="5" t="n">
        <v>-3221</v>
      </c>
      <c r="C127" s="5" t="n">
        <v>845</v>
      </c>
    </row>
    <row r="128" spans="1:4">
      <c r="A128" s="4" t="s">
        <v>142</v>
      </c>
      <c r="B128" s="5" t="n">
        <v>3337</v>
      </c>
      <c r="C128" s="5" t="n">
        <v>6598</v>
      </c>
    </row>
    <row r="129" spans="1:4">
      <c r="A129" s="4" t="s">
        <v>923</v>
      </c>
      <c r="B129" s="5" t="n">
        <v>-2482</v>
      </c>
      <c r="C129" s="5" t="n">
        <v>-4956</v>
      </c>
    </row>
    <row r="130" spans="1:4">
      <c r="A130" s="4" t="s">
        <v>1458</v>
      </c>
      <c r="C130" s="5" t="n">
        <v>-96</v>
      </c>
    </row>
    <row r="131" spans="1:4">
      <c r="A131" s="4" t="s">
        <v>151</v>
      </c>
      <c r="B131" s="5" t="n">
        <v>-83</v>
      </c>
      <c r="C131" s="5" t="n">
        <v>-232</v>
      </c>
    </row>
    <row r="132" spans="1:4">
      <c r="A132" s="4" t="s">
        <v>1459</v>
      </c>
      <c r="B132" s="5" t="n">
        <v>0</v>
      </c>
      <c r="C132" s="5" t="n">
        <v>0</v>
      </c>
    </row>
    <row r="133" spans="1:4">
      <c r="A133" s="4" t="s">
        <v>1460</v>
      </c>
      <c r="B133" s="5" t="n">
        <v>772</v>
      </c>
      <c r="C133" s="5" t="n">
        <v>1314</v>
      </c>
    </row>
    <row r="134" spans="1:4">
      <c r="A134" s="4" t="s">
        <v>144</v>
      </c>
      <c r="B134" s="5" t="n">
        <v>-2488</v>
      </c>
      <c r="C134" s="5" t="n">
        <v>-1685</v>
      </c>
    </row>
    <row r="135" spans="1:4">
      <c r="A135" s="4" t="s">
        <v>145</v>
      </c>
      <c r="B135" s="5" t="n">
        <v>0</v>
      </c>
      <c r="C135" s="5" t="n">
        <v>1034</v>
      </c>
    </row>
    <row r="136" spans="1:4">
      <c r="A136" s="4" t="s">
        <v>143</v>
      </c>
      <c r="B136" s="5" t="n">
        <v>0</v>
      </c>
      <c r="C136" s="5" t="n">
        <v>0</v>
      </c>
    </row>
    <row r="137" spans="1:4">
      <c r="A137" s="4" t="s">
        <v>146</v>
      </c>
      <c r="B137" s="5" t="n">
        <v>-1971</v>
      </c>
      <c r="C137" s="5" t="n">
        <v>212</v>
      </c>
    </row>
    <row r="138" spans="1:4">
      <c r="A138" s="4" t="s">
        <v>1461</v>
      </c>
      <c r="B138" s="5" t="n">
        <v>-16040</v>
      </c>
      <c r="C138" s="5" t="n">
        <v>-8697</v>
      </c>
    </row>
    <row r="139" spans="1:4">
      <c r="A139" s="4" t="s">
        <v>1462</v>
      </c>
      <c r="B139" s="5" t="n">
        <v>2931</v>
      </c>
      <c r="C139" s="5" t="n">
        <v>1555</v>
      </c>
    </row>
    <row r="140" spans="1:4">
      <c r="A140" s="4" t="s">
        <v>1463</v>
      </c>
      <c r="B140" s="5" t="n">
        <v>0</v>
      </c>
      <c r="C140" s="5" t="n">
        <v>1</v>
      </c>
    </row>
    <row r="141" spans="1:4">
      <c r="A141" s="4" t="s">
        <v>156</v>
      </c>
      <c r="B141" s="5" t="n">
        <v>-16796</v>
      </c>
      <c r="C141" s="5" t="n">
        <v>-6266</v>
      </c>
    </row>
    <row r="142" spans="1:4">
      <c r="A142" s="4" t="s">
        <v>157</v>
      </c>
      <c r="B142" s="5" t="n">
        <v>0</v>
      </c>
      <c r="C142" s="5" t="n">
        <v>-85</v>
      </c>
    </row>
    <row r="143" spans="1:4">
      <c r="A143" s="4" t="s">
        <v>158</v>
      </c>
      <c r="B143" s="5" t="n">
        <v>0</v>
      </c>
      <c r="C143" s="5" t="n">
        <v>0</v>
      </c>
    </row>
    <row r="144" spans="1:4">
      <c r="A144" s="4" t="s">
        <v>159</v>
      </c>
      <c r="C144" s="5" t="n">
        <v>-6351</v>
      </c>
      <c r="D144" s="6" t="n">
        <v>-16796</v>
      </c>
    </row>
    <row r="145" spans="1:4">
      <c r="A145" s="4" t="s">
        <v>160</v>
      </c>
      <c r="B145" s="5" t="n">
        <v>0</v>
      </c>
      <c r="C145" s="5" t="n">
        <v>0</v>
      </c>
    </row>
    <row r="146" spans="1:4">
      <c r="A146" s="4" t="s">
        <v>161</v>
      </c>
      <c r="B146" s="5" t="n">
        <v>-16796</v>
      </c>
      <c r="C146" s="5" t="n">
        <v>-6351</v>
      </c>
    </row>
    <row r="147" spans="1:4">
      <c r="A147" s="4" t="s">
        <v>162</v>
      </c>
      <c r="B147" s="5" t="n">
        <v>-8925</v>
      </c>
      <c r="C147" s="5" t="n">
        <v>-9139</v>
      </c>
    </row>
    <row r="148" spans="1:4">
      <c r="A148" s="4" t="s">
        <v>163</v>
      </c>
      <c r="B148" s="6" t="n">
        <v>-25721</v>
      </c>
      <c r="C148" s="6" t="n">
        <v>-1549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69</v>
      </c>
    </row>
    <row r="2" spans="1:3">
      <c r="A2" s="3" t="s">
        <v>1486</v>
      </c>
    </row>
    <row r="3" spans="1:3">
      <c r="A3" s="4" t="s">
        <v>1487</v>
      </c>
      <c r="B3" s="6" t="n">
        <v>19131509</v>
      </c>
      <c r="C3" s="6" t="n">
        <v>19363315</v>
      </c>
    </row>
    <row r="4" spans="1:3">
      <c r="A4" s="4" t="s">
        <v>885</v>
      </c>
    </row>
    <row r="5" spans="1:3">
      <c r="A5" s="3" t="s">
        <v>1486</v>
      </c>
    </row>
    <row r="6" spans="1:3">
      <c r="A6" s="4" t="s">
        <v>1487</v>
      </c>
      <c r="B6" s="5" t="n">
        <v>15438588</v>
      </c>
      <c r="C6" s="5" t="n">
        <v>15775409</v>
      </c>
    </row>
    <row r="7" spans="1:3">
      <c r="A7" s="4" t="s">
        <v>886</v>
      </c>
    </row>
    <row r="8" spans="1:3">
      <c r="A8" s="3" t="s">
        <v>1486</v>
      </c>
    </row>
    <row r="9" spans="1:3">
      <c r="A9" s="4" t="s">
        <v>1487</v>
      </c>
      <c r="B9" s="5" t="n">
        <v>590805</v>
      </c>
      <c r="C9" s="5" t="n">
        <v>580405</v>
      </c>
    </row>
    <row r="10" spans="1:3">
      <c r="A10" s="4" t="s">
        <v>887</v>
      </c>
    </row>
    <row r="11" spans="1:3">
      <c r="A11" s="3" t="s">
        <v>1486</v>
      </c>
    </row>
    <row r="12" spans="1:3">
      <c r="A12" s="4" t="s">
        <v>1487</v>
      </c>
      <c r="B12" s="5" t="n">
        <v>3627036</v>
      </c>
      <c r="C12" s="5" t="n">
        <v>3522353</v>
      </c>
    </row>
    <row r="13" spans="1:3">
      <c r="A13" s="4" t="s">
        <v>668</v>
      </c>
    </row>
    <row r="14" spans="1:3">
      <c r="A14" s="3" t="s">
        <v>1486</v>
      </c>
    </row>
    <row r="15" spans="1:3">
      <c r="A15" s="4" t="s">
        <v>1487</v>
      </c>
      <c r="B15" s="6" t="n">
        <v>-524920</v>
      </c>
      <c r="C15" s="6" t="n">
        <v>-5148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88</v>
      </c>
      <c r="B1" s="1" t="s">
        <v>1489</v>
      </c>
      <c r="C1" s="2" t="s">
        <v>1490</v>
      </c>
    </row>
    <row r="2" spans="1:3">
      <c r="A2" s="4" t="s">
        <v>1491</v>
      </c>
    </row>
    <row r="3" spans="1:3">
      <c r="A3" s="4" t="s">
        <v>1492</v>
      </c>
      <c r="B3" s="4" t="s">
        <v>1493</v>
      </c>
      <c r="C3" s="6" t="n">
        <v>-6148000</v>
      </c>
    </row>
    <row r="4" spans="1:3">
      <c r="A4" s="4" t="s">
        <v>1492</v>
      </c>
      <c r="B4" s="4" t="s">
        <v>1493</v>
      </c>
      <c r="C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69</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69</v>
      </c>
    </row>
    <row r="4" spans="1:2">
      <c r="A4" s="4" t="s">
        <v>287</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2279073</v>
      </c>
      <c r="C3" s="6" t="n">
        <v>2041724</v>
      </c>
    </row>
    <row r="4" spans="1:3">
      <c r="A4" s="4" t="s">
        <v>72</v>
      </c>
      <c r="B4" s="5" t="n">
        <v>1134921</v>
      </c>
      <c r="C4" s="5" t="n">
        <v>1187552</v>
      </c>
    </row>
    <row r="5" spans="1:3">
      <c r="A5" s="4" t="s">
        <v>73</v>
      </c>
      <c r="B5" s="5" t="n">
        <v>641850</v>
      </c>
      <c r="C5" s="5" t="n">
        <v>729721</v>
      </c>
    </row>
    <row r="6" spans="1:3">
      <c r="A6" s="4" t="s">
        <v>74</v>
      </c>
      <c r="B6" s="5" t="n">
        <v>2326984</v>
      </c>
      <c r="C6" s="5" t="n">
        <v>2524420</v>
      </c>
    </row>
    <row r="7" spans="1:3">
      <c r="A7" s="4" t="s">
        <v>75</v>
      </c>
      <c r="B7" s="5" t="n">
        <v>337474</v>
      </c>
      <c r="C7" s="5" t="n">
        <v>326277</v>
      </c>
    </row>
    <row r="8" spans="1:3">
      <c r="A8" s="4" t="s">
        <v>76</v>
      </c>
      <c r="B8" s="5" t="n">
        <v>12383370</v>
      </c>
      <c r="C8" s="5" t="n">
        <v>13207513</v>
      </c>
    </row>
    <row r="9" spans="1:3">
      <c r="A9" s="4" t="s">
        <v>77</v>
      </c>
      <c r="B9" s="5" t="n">
        <v>815878</v>
      </c>
      <c r="C9" s="5" t="n">
        <v>703085</v>
      </c>
    </row>
    <row r="10" spans="1:3">
      <c r="A10" s="4" t="s">
        <v>78</v>
      </c>
      <c r="B10" s="5" t="n">
        <v>345097</v>
      </c>
      <c r="C10" s="5" t="n">
        <v>352692</v>
      </c>
    </row>
    <row r="11" spans="1:3">
      <c r="A11" s="4" t="s">
        <v>79</v>
      </c>
      <c r="B11" s="5" t="n">
        <v>631447</v>
      </c>
      <c r="C11" s="5" t="n">
        <v>576980</v>
      </c>
    </row>
    <row r="12" spans="1:3">
      <c r="A12" s="4" t="s">
        <v>80</v>
      </c>
      <c r="B12" s="5" t="n">
        <v>171729</v>
      </c>
      <c r="C12" s="5" t="n">
        <v>170984</v>
      </c>
    </row>
    <row r="13" spans="1:3">
      <c r="A13" s="4" t="s">
        <v>81</v>
      </c>
      <c r="B13" s="5" t="n">
        <v>1666381</v>
      </c>
      <c r="C13" s="5" t="n">
        <v>1684372</v>
      </c>
    </row>
    <row r="14" spans="1:3">
      <c r="A14" s="4" t="s">
        <v>82</v>
      </c>
      <c r="B14" s="5" t="n">
        <v>653396</v>
      </c>
      <c r="C14" s="5" t="n">
        <v>695518</v>
      </c>
    </row>
    <row r="15" spans="1:3">
      <c r="A15" s="4" t="s">
        <v>83</v>
      </c>
      <c r="B15" s="5" t="n">
        <v>435613</v>
      </c>
      <c r="C15" s="5" t="n">
        <v>448855</v>
      </c>
    </row>
    <row r="16" spans="1:3">
      <c r="A16" s="4" t="s">
        <v>84</v>
      </c>
      <c r="B16" s="5" t="n">
        <v>827382</v>
      </c>
      <c r="C16" s="5" t="n">
        <v>408735</v>
      </c>
    </row>
    <row r="17" spans="1:3">
      <c r="A17" s="4" t="s">
        <v>85</v>
      </c>
      <c r="B17" s="5" t="n">
        <v>162135</v>
      </c>
      <c r="C17" s="5" t="n">
        <v>153505</v>
      </c>
    </row>
    <row r="18" spans="1:3">
      <c r="A18" s="4" t="s">
        <v>86</v>
      </c>
      <c r="B18" s="5" t="n">
        <v>215960</v>
      </c>
      <c r="C18" s="5" t="n">
        <v>216468</v>
      </c>
    </row>
    <row r="19" spans="1:3">
      <c r="A19" s="4" t="s">
        <v>87</v>
      </c>
      <c r="B19" s="5" t="n">
        <v>823121</v>
      </c>
      <c r="C19" s="5" t="n">
        <v>744608</v>
      </c>
    </row>
    <row r="20" spans="1:3">
      <c r="A20" s="4" t="s">
        <v>88</v>
      </c>
      <c r="B20" s="5" t="n">
        <v>19131509</v>
      </c>
      <c r="C20" s="5" t="n">
        <v>19363315</v>
      </c>
    </row>
    <row r="21" spans="1:3">
      <c r="A21" s="3" t="s">
        <v>89</v>
      </c>
    </row>
    <row r="22" spans="1:3">
      <c r="A22" s="4" t="s">
        <v>90</v>
      </c>
      <c r="B22" s="5" t="n">
        <v>8084444</v>
      </c>
      <c r="C22" s="5" t="n">
        <v>7808116</v>
      </c>
    </row>
    <row r="23" spans="1:3">
      <c r="A23" s="4" t="s">
        <v>91</v>
      </c>
      <c r="B23" s="5" t="n">
        <v>2345543</v>
      </c>
      <c r="C23" s="5" t="n">
        <v>2621122</v>
      </c>
    </row>
    <row r="24" spans="1:3">
      <c r="A24" s="4" t="s">
        <v>92</v>
      </c>
      <c r="B24" s="5" t="n">
        <v>822716</v>
      </c>
      <c r="C24" s="5" t="n">
        <v>847685</v>
      </c>
    </row>
    <row r="25" spans="1:3">
      <c r="A25" s="4" t="s">
        <v>93</v>
      </c>
      <c r="B25" s="5" t="n">
        <v>760307</v>
      </c>
      <c r="C25" s="5" t="n">
        <v>746775</v>
      </c>
    </row>
    <row r="26" spans="1:3">
      <c r="A26" s="4" t="s">
        <v>94</v>
      </c>
      <c r="B26" s="5" t="n">
        <v>451530</v>
      </c>
      <c r="C26" s="5" t="n">
        <v>373180</v>
      </c>
    </row>
    <row r="27" spans="1:3">
      <c r="A27" s="4" t="s">
        <v>95</v>
      </c>
      <c r="B27" s="5" t="n">
        <v>11434</v>
      </c>
      <c r="C27" s="5" t="n">
        <v>16074</v>
      </c>
    </row>
    <row r="28" spans="1:3">
      <c r="A28" s="4" t="s">
        <v>96</v>
      </c>
      <c r="B28" s="5" t="n">
        <v>1541554</v>
      </c>
      <c r="C28" s="5" t="n">
        <v>1191207</v>
      </c>
    </row>
    <row r="29" spans="1:3">
      <c r="A29" s="4" t="s">
        <v>97</v>
      </c>
      <c r="B29" s="5" t="n">
        <v>431204</v>
      </c>
      <c r="C29" s="5" t="n">
        <v>464014</v>
      </c>
    </row>
    <row r="30" spans="1:3">
      <c r="A30" s="4" t="s">
        <v>98</v>
      </c>
      <c r="B30" s="5" t="n">
        <v>14448732</v>
      </c>
      <c r="C30" s="5" t="n">
        <v>14068173</v>
      </c>
    </row>
    <row r="31" spans="1:3">
      <c r="A31" s="4" t="s">
        <v>99</v>
      </c>
      <c r="B31" s="4" t="s">
        <v>100</v>
      </c>
      <c r="C31" s="4" t="s">
        <v>100</v>
      </c>
    </row>
    <row r="32" spans="1:3">
      <c r="A32" s="4" t="s">
        <v>101</v>
      </c>
      <c r="B32" s="5" t="n">
        <v>392773</v>
      </c>
      <c r="C32" s="5" t="n">
        <v>438791</v>
      </c>
    </row>
    <row r="33" spans="1:3">
      <c r="A33" s="3" t="s">
        <v>102</v>
      </c>
    </row>
    <row r="34" spans="1:3">
      <c r="A34" s="4" t="s">
        <v>103</v>
      </c>
      <c r="B34" s="5" t="n">
        <v>-421559</v>
      </c>
      <c r="C34" s="5" t="n">
        <v>-421559</v>
      </c>
    </row>
    <row r="35" spans="1:3">
      <c r="A35" s="4" t="s">
        <v>104</v>
      </c>
      <c r="B35" s="5" t="n">
        <v>-566</v>
      </c>
      <c r="C35" s="5" t="n">
        <v>0</v>
      </c>
    </row>
    <row r="36" spans="1:3">
      <c r="A36" s="4" t="s">
        <v>105</v>
      </c>
      <c r="B36" s="5" t="n">
        <v>1825798</v>
      </c>
      <c r="C36" s="5" t="n">
        <v>1836778</v>
      </c>
    </row>
    <row r="37" spans="1:3">
      <c r="A37" s="4" t="s">
        <v>106</v>
      </c>
      <c r="B37" s="5" t="n">
        <v>-34656</v>
      </c>
      <c r="C37" s="5" t="n">
        <v>7171</v>
      </c>
    </row>
    <row r="38" spans="1:3">
      <c r="A38" s="4" t="s">
        <v>107</v>
      </c>
      <c r="B38" s="5" t="n">
        <v>2375073</v>
      </c>
      <c r="C38" s="5" t="n">
        <v>2887892</v>
      </c>
    </row>
    <row r="39" spans="1:3">
      <c r="A39" s="4" t="s">
        <v>108</v>
      </c>
      <c r="B39" s="5" t="n">
        <v>4276599</v>
      </c>
      <c r="C39" s="5" t="n">
        <v>4842183</v>
      </c>
    </row>
    <row r="40" spans="1:3">
      <c r="A40" s="4" t="s">
        <v>109</v>
      </c>
      <c r="B40" s="5" t="n">
        <v>13405</v>
      </c>
      <c r="C40" s="5" t="n">
        <v>14168</v>
      </c>
    </row>
    <row r="41" spans="1:3">
      <c r="A41" s="4" t="s">
        <v>110</v>
      </c>
      <c r="B41" s="5" t="n">
        <v>4290004</v>
      </c>
      <c r="C41" s="5" t="n">
        <v>4856351</v>
      </c>
    </row>
    <row r="42" spans="1:3">
      <c r="A42" s="4" t="s">
        <v>111</v>
      </c>
      <c r="B42" s="5" t="n">
        <v>19131509</v>
      </c>
      <c r="C42" s="5" t="n">
        <v>19363315</v>
      </c>
    </row>
    <row r="43" spans="1:3">
      <c r="A43" s="4" t="s">
        <v>112</v>
      </c>
    </row>
    <row r="44" spans="1:3">
      <c r="A44" s="3" t="s">
        <v>102</v>
      </c>
    </row>
    <row r="45" spans="1:3">
      <c r="A45" s="4" t="s">
        <v>113</v>
      </c>
      <c r="B45" s="5" t="n">
        <v>18610</v>
      </c>
      <c r="C45" s="5" t="n">
        <v>18002</v>
      </c>
    </row>
    <row r="46" spans="1:3">
      <c r="A46" s="4" t="s">
        <v>114</v>
      </c>
    </row>
    <row r="47" spans="1:3">
      <c r="A47" s="3" t="s">
        <v>102</v>
      </c>
    </row>
    <row r="48" spans="1:3">
      <c r="A48" s="4" t="s">
        <v>113</v>
      </c>
      <c r="B48" s="5" t="n">
        <v>2600</v>
      </c>
      <c r="C48" s="5" t="n">
        <v>2600</v>
      </c>
    </row>
    <row r="49" spans="1:3">
      <c r="A49" s="4" t="s">
        <v>115</v>
      </c>
    </row>
    <row r="50" spans="1:3">
      <c r="A50" s="3" t="s">
        <v>102</v>
      </c>
    </row>
    <row r="51" spans="1:3">
      <c r="A51" s="4" t="s">
        <v>113</v>
      </c>
      <c r="B51" s="5" t="n">
        <v>910</v>
      </c>
      <c r="C51" s="5" t="n">
        <v>910</v>
      </c>
    </row>
    <row r="52" spans="1:3">
      <c r="A52" s="4" t="s">
        <v>116</v>
      </c>
    </row>
    <row r="53" spans="1:3">
      <c r="A53" s="3" t="s">
        <v>102</v>
      </c>
    </row>
    <row r="54" spans="1:3">
      <c r="A54" s="4" t="s">
        <v>117</v>
      </c>
      <c r="B54" s="5" t="n">
        <v>389</v>
      </c>
      <c r="C54" s="5" t="n">
        <v>389</v>
      </c>
    </row>
    <row r="55" spans="1:3">
      <c r="A55" s="4" t="s">
        <v>118</v>
      </c>
    </row>
    <row r="56" spans="1:3">
      <c r="A56" s="3" t="s">
        <v>102</v>
      </c>
    </row>
    <row r="57" spans="1:3">
      <c r="A57" s="4" t="s">
        <v>117</v>
      </c>
      <c r="B57" s="5" t="n">
        <v>400000</v>
      </c>
      <c r="C57" s="5" t="n">
        <v>400000</v>
      </c>
    </row>
    <row r="58" spans="1:3">
      <c r="A58" s="4" t="s">
        <v>119</v>
      </c>
    </row>
    <row r="59" spans="1:3">
      <c r="A59" s="3" t="s">
        <v>102</v>
      </c>
    </row>
    <row r="60" spans="1:3">
      <c r="A60" s="4" t="s">
        <v>117</v>
      </c>
      <c r="B60" s="5" t="n">
        <v>110000</v>
      </c>
      <c r="C60" s="5" t="n">
        <v>110000</v>
      </c>
    </row>
    <row r="61" spans="1:3">
      <c r="A61" s="4" t="s">
        <v>120</v>
      </c>
    </row>
    <row r="62" spans="1:3">
      <c r="A62" s="3" t="s">
        <v>70</v>
      </c>
    </row>
    <row r="63" spans="1:3">
      <c r="A63" s="4" t="s">
        <v>121</v>
      </c>
      <c r="B63" s="5" t="n">
        <v>18249</v>
      </c>
      <c r="C63" s="5" t="n">
        <v>51490</v>
      </c>
    </row>
    <row r="64" spans="1:3">
      <c r="A64" s="4" t="s">
        <v>71</v>
      </c>
      <c r="B64" s="5" t="n">
        <v>138900</v>
      </c>
      <c r="C64" s="5" t="n">
        <v>128335</v>
      </c>
    </row>
    <row r="65" spans="1:3">
      <c r="A65" s="4" t="s">
        <v>122</v>
      </c>
    </row>
    <row r="66" spans="1:3">
      <c r="A66" s="3" t="s">
        <v>70</v>
      </c>
    </row>
    <row r="67" spans="1:3">
      <c r="A67" s="4" t="s">
        <v>121</v>
      </c>
      <c r="B67" s="5" t="n">
        <v>5644819</v>
      </c>
      <c r="C67" s="5" t="n">
        <v>6346329</v>
      </c>
    </row>
    <row r="68" spans="1:3">
      <c r="A68" s="4" t="s">
        <v>71</v>
      </c>
      <c r="B68" s="6" t="n">
        <v>2140173</v>
      </c>
      <c r="C68" s="6" t="n">
        <v>1913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26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69</v>
      </c>
    </row>
    <row r="2" spans="1:3">
      <c r="A2" s="3" t="s">
        <v>70</v>
      </c>
    </row>
    <row r="3" spans="1:3">
      <c r="A3" s="4" t="s">
        <v>124</v>
      </c>
      <c r="B3" s="6" t="n">
        <v>2342582</v>
      </c>
      <c r="C3" s="6" t="n">
        <v>2042454</v>
      </c>
    </row>
    <row r="4" spans="1:3">
      <c r="A4" s="4" t="s">
        <v>125</v>
      </c>
      <c r="B4" s="5" t="n">
        <v>16271</v>
      </c>
      <c r="C4" s="5" t="n">
        <v>0</v>
      </c>
    </row>
    <row r="5" spans="1:3">
      <c r="A5" s="4" t="s">
        <v>126</v>
      </c>
      <c r="B5" s="5" t="n">
        <v>143327</v>
      </c>
    </row>
    <row r="6" spans="1:3">
      <c r="A6" s="4" t="s">
        <v>127</v>
      </c>
      <c r="B6" s="6" t="n">
        <v>6985</v>
      </c>
      <c r="C6" s="6" t="n">
        <v>3818</v>
      </c>
    </row>
    <row r="7" spans="1:3">
      <c r="A7" s="3" t="s">
        <v>128</v>
      </c>
    </row>
    <row r="8" spans="1:3">
      <c r="A8" s="4" t="s">
        <v>129</v>
      </c>
      <c r="B8" s="6" t="n">
        <v>1</v>
      </c>
      <c r="C8" s="6" t="n">
        <v>1</v>
      </c>
    </row>
    <row r="9" spans="1:3">
      <c r="A9" s="4" t="s">
        <v>130</v>
      </c>
      <c r="B9" s="5" t="n">
        <v>22119750</v>
      </c>
      <c r="C9" s="5" t="n">
        <v>21511505</v>
      </c>
    </row>
    <row r="10" spans="1:3">
      <c r="A10" s="4" t="s">
        <v>131</v>
      </c>
      <c r="B10" s="5" t="n">
        <v>22119750</v>
      </c>
      <c r="C10" s="5" t="n">
        <v>21511505</v>
      </c>
    </row>
    <row r="11" spans="1:3">
      <c r="A11" s="4" t="s">
        <v>132</v>
      </c>
      <c r="B11" s="5" t="n">
        <v>388571</v>
      </c>
      <c r="C11" s="5" t="n">
        <v>388571</v>
      </c>
    </row>
    <row r="12" spans="1:3">
      <c r="A12" s="4" t="s">
        <v>133</v>
      </c>
      <c r="B12" s="5" t="n">
        <v>565630</v>
      </c>
    </row>
    <row r="13" spans="1:3">
      <c r="A13" s="4" t="s">
        <v>65</v>
      </c>
    </row>
    <row r="14" spans="1:3">
      <c r="A14" s="3" t="s">
        <v>128</v>
      </c>
    </row>
    <row r="15" spans="1:3">
      <c r="A15" s="4" t="s">
        <v>130</v>
      </c>
      <c r="B15" s="5" t="n">
        <v>18610068</v>
      </c>
      <c r="C15" s="5" t="n">
        <v>18001823</v>
      </c>
    </row>
    <row r="16" spans="1:3">
      <c r="A16" s="4" t="s">
        <v>131</v>
      </c>
      <c r="B16" s="5" t="n">
        <v>18610068</v>
      </c>
      <c r="C16" s="5" t="n">
        <v>18001823</v>
      </c>
    </row>
    <row r="17" spans="1:3">
      <c r="A17" s="4" t="s">
        <v>134</v>
      </c>
    </row>
    <row r="18" spans="1:3">
      <c r="A18" s="3" t="s">
        <v>128</v>
      </c>
    </row>
    <row r="19" spans="1:3">
      <c r="A19" s="4" t="s">
        <v>130</v>
      </c>
      <c r="B19" s="5" t="n">
        <v>2599672</v>
      </c>
      <c r="C19" s="5" t="n">
        <v>2599672</v>
      </c>
    </row>
    <row r="20" spans="1:3">
      <c r="A20" s="4" t="s">
        <v>131</v>
      </c>
      <c r="B20" s="5" t="n">
        <v>2599672</v>
      </c>
      <c r="C20" s="5" t="n">
        <v>2599672</v>
      </c>
    </row>
    <row r="21" spans="1:3">
      <c r="A21" s="4" t="s">
        <v>135</v>
      </c>
    </row>
    <row r="22" spans="1:3">
      <c r="A22" s="3" t="s">
        <v>128</v>
      </c>
    </row>
    <row r="23" spans="1:3">
      <c r="A23" s="4" t="s">
        <v>130</v>
      </c>
      <c r="B23" s="5" t="n">
        <v>910010</v>
      </c>
      <c r="C23" s="5" t="n">
        <v>910010</v>
      </c>
    </row>
    <row r="24" spans="1:3">
      <c r="A24" s="4" t="s">
        <v>131</v>
      </c>
      <c r="B24" s="5" t="n">
        <v>910010</v>
      </c>
      <c r="C24" s="5" t="n">
        <v>910010</v>
      </c>
    </row>
    <row r="25" spans="1:3">
      <c r="A25" s="4" t="s">
        <v>136</v>
      </c>
    </row>
    <row r="26" spans="1:3">
      <c r="A26" s="3" t="s">
        <v>128</v>
      </c>
    </row>
    <row r="27" spans="1:3">
      <c r="A27" s="4" t="s">
        <v>137</v>
      </c>
      <c r="B27" s="5" t="n">
        <v>388571</v>
      </c>
      <c r="C27" s="5" t="n">
        <v>388571</v>
      </c>
    </row>
    <row r="28" spans="1:3">
      <c r="A28" s="4" t="s">
        <v>59</v>
      </c>
    </row>
    <row r="29" spans="1:3">
      <c r="A29" s="3" t="s">
        <v>128</v>
      </c>
    </row>
    <row r="30" spans="1:3">
      <c r="A30" s="4" t="s">
        <v>137</v>
      </c>
      <c r="B30" s="5" t="n">
        <v>16000</v>
      </c>
      <c r="C30" s="5" t="n">
        <v>16000</v>
      </c>
    </row>
    <row r="31" spans="1:3">
      <c r="A31" s="4" t="s">
        <v>138</v>
      </c>
      <c r="B31" s="5" t="n">
        <v>16000</v>
      </c>
      <c r="C31" s="5" t="n">
        <v>16000</v>
      </c>
    </row>
    <row r="32" spans="1:3">
      <c r="A32" s="4" t="s">
        <v>62</v>
      </c>
    </row>
    <row r="33" spans="1:3">
      <c r="A33" s="3" t="s">
        <v>128</v>
      </c>
    </row>
    <row r="34" spans="1:3">
      <c r="A34" s="4" t="s">
        <v>137</v>
      </c>
      <c r="B34" s="5" t="n">
        <v>4400</v>
      </c>
      <c r="C34" s="5" t="n">
        <v>4400</v>
      </c>
    </row>
    <row r="35" spans="1:3">
      <c r="A35" s="4" t="s">
        <v>138</v>
      </c>
      <c r="B35" s="5" t="n">
        <v>4400</v>
      </c>
      <c r="C35" s="5" t="n">
        <v>4400</v>
      </c>
    </row>
    <row r="36" spans="1:3">
      <c r="A36" s="4" t="s">
        <v>120</v>
      </c>
    </row>
    <row r="37" spans="1:3">
      <c r="A37" s="3" t="s">
        <v>70</v>
      </c>
    </row>
    <row r="38" spans="1:3">
      <c r="A38" s="4" t="s">
        <v>124</v>
      </c>
      <c r="B38" s="6" t="n">
        <v>138596</v>
      </c>
      <c r="C38" s="6" t="n">
        <v>128311</v>
      </c>
    </row>
    <row r="39" spans="1:3">
      <c r="A39" s="4" t="s">
        <v>125</v>
      </c>
      <c r="B39" s="5" t="n">
        <v>0</v>
      </c>
    </row>
    <row r="40" spans="1:3">
      <c r="A40" s="4" t="s">
        <v>122</v>
      </c>
    </row>
    <row r="41" spans="1:3">
      <c r="A41" s="3" t="s">
        <v>70</v>
      </c>
    </row>
    <row r="42" spans="1:3">
      <c r="A42" s="4" t="s">
        <v>124</v>
      </c>
      <c r="B42" s="5" t="n">
        <v>2203986</v>
      </c>
      <c r="C42" s="6" t="n">
        <v>1914143</v>
      </c>
    </row>
    <row r="43" spans="1:3">
      <c r="A43" s="4" t="s">
        <v>125</v>
      </c>
      <c r="B43" s="6" t="n">
        <v>16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0</v>
      </c>
    </row>
    <row r="18" spans="1:2">
      <c r="A18" s="4" t="s">
        <v>372</v>
      </c>
      <c r="B18"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7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3" t="s">
        <v>269</v>
      </c>
    </row>
    <row r="4" spans="1:2">
      <c r="A4" s="4" t="s">
        <v>411</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89</v>
      </c>
    </row>
    <row r="4" spans="1:2">
      <c r="A4" s="4" t="s">
        <v>413</v>
      </c>
      <c r="B4" s="4" t="s">
        <v>414</v>
      </c>
    </row>
    <row r="5" spans="1:2">
      <c r="A5" s="4" t="s">
        <v>415</v>
      </c>
      <c r="B5" s="4" t="s">
        <v>416</v>
      </c>
    </row>
    <row r="6" spans="1:2">
      <c r="A6" s="4" t="s">
        <v>417</v>
      </c>
      <c r="B6" s="4" t="s">
        <v>418</v>
      </c>
    </row>
    <row r="7" spans="1:2">
      <c r="A7" s="4" t="s">
        <v>419</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9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40</v>
      </c>
    </row>
    <row r="3" spans="1:3">
      <c r="A3" s="3" t="s">
        <v>141</v>
      </c>
    </row>
    <row r="4" spans="1:3">
      <c r="A4" s="4" t="s">
        <v>142</v>
      </c>
      <c r="B4" s="6" t="n">
        <v>259897</v>
      </c>
      <c r="C4" s="6" t="n">
        <v>335287</v>
      </c>
    </row>
    <row r="5" spans="1:3">
      <c r="A5" s="4" t="s">
        <v>143</v>
      </c>
      <c r="B5" s="5" t="n">
        <v>7528</v>
      </c>
      <c r="C5" s="5" t="n">
        <v>6681</v>
      </c>
    </row>
    <row r="6" spans="1:3">
      <c r="A6" s="4" t="s">
        <v>144</v>
      </c>
      <c r="B6" s="5" t="n">
        <v>77840</v>
      </c>
      <c r="C6" s="5" t="n">
        <v>78696</v>
      </c>
    </row>
    <row r="7" spans="1:3">
      <c r="A7" s="4" t="s">
        <v>145</v>
      </c>
      <c r="B7" s="5" t="n">
        <v>-634476</v>
      </c>
      <c r="C7" s="5" t="n">
        <v>460791</v>
      </c>
    </row>
    <row r="8" spans="1:3">
      <c r="A8" s="4" t="s">
        <v>146</v>
      </c>
      <c r="B8" s="5" t="n">
        <v>20444</v>
      </c>
      <c r="C8" s="5" t="n">
        <v>5812</v>
      </c>
    </row>
    <row r="9" spans="1:3">
      <c r="A9" s="4" t="s">
        <v>147</v>
      </c>
      <c r="B9" s="5" t="n">
        <v>-268767</v>
      </c>
      <c r="C9" s="5" t="n">
        <v>887267</v>
      </c>
    </row>
    <row r="10" spans="1:3">
      <c r="A10" s="3" t="s">
        <v>148</v>
      </c>
    </row>
    <row r="11" spans="1:3">
      <c r="A11" s="4" t="s">
        <v>149</v>
      </c>
      <c r="B11" s="5" t="n">
        <v>107894</v>
      </c>
      <c r="C11" s="5" t="n">
        <v>312404</v>
      </c>
    </row>
    <row r="12" spans="1:3">
      <c r="A12" s="4" t="s">
        <v>150</v>
      </c>
      <c r="B12" s="5" t="n">
        <v>0</v>
      </c>
      <c r="C12" s="5" t="n">
        <v>96</v>
      </c>
    </row>
    <row r="13" spans="1:3">
      <c r="A13" s="4" t="s">
        <v>151</v>
      </c>
      <c r="B13" s="5" t="n">
        <v>66586</v>
      </c>
      <c r="C13" s="5" t="n">
        <v>93788</v>
      </c>
    </row>
    <row r="14" spans="1:3">
      <c r="A14" s="4" t="s">
        <v>152</v>
      </c>
      <c r="B14" s="5" t="n">
        <v>113511</v>
      </c>
      <c r="C14" s="5" t="n">
        <v>112074</v>
      </c>
    </row>
    <row r="15" spans="1:3">
      <c r="A15" s="4" t="s">
        <v>153</v>
      </c>
      <c r="B15" s="5" t="n">
        <v>13415</v>
      </c>
      <c r="C15" s="5" t="n">
        <v>11036</v>
      </c>
    </row>
    <row r="16" spans="1:3">
      <c r="A16" s="4" t="s">
        <v>154</v>
      </c>
      <c r="B16" s="5" t="n">
        <v>-11930</v>
      </c>
      <c r="C16" s="5" t="n">
        <v>-3850</v>
      </c>
    </row>
    <row r="17" spans="1:3">
      <c r="A17" s="4" t="s">
        <v>155</v>
      </c>
      <c r="B17" s="5" t="n">
        <v>289476</v>
      </c>
      <c r="C17" s="5" t="n">
        <v>525548</v>
      </c>
    </row>
    <row r="18" spans="1:3">
      <c r="A18" s="4" t="s">
        <v>156</v>
      </c>
      <c r="B18" s="5" t="n">
        <v>-558243</v>
      </c>
      <c r="C18" s="5" t="n">
        <v>361719</v>
      </c>
    </row>
    <row r="19" spans="1:3">
      <c r="A19" s="4" t="s">
        <v>157</v>
      </c>
      <c r="B19" s="5" t="n">
        <v>5175</v>
      </c>
      <c r="C19" s="5" t="n">
        <v>-4749</v>
      </c>
    </row>
    <row r="20" spans="1:3">
      <c r="A20" s="4" t="s">
        <v>158</v>
      </c>
      <c r="B20" s="5" t="n">
        <v>12450</v>
      </c>
      <c r="C20" s="5" t="n">
        <v>8772</v>
      </c>
    </row>
    <row r="21" spans="1:3">
      <c r="A21" s="4" t="s">
        <v>159</v>
      </c>
      <c r="B21" s="5" t="n">
        <v>-540618</v>
      </c>
      <c r="C21" s="5" t="n">
        <v>365742</v>
      </c>
    </row>
    <row r="22" spans="1:3">
      <c r="A22" s="4" t="s">
        <v>160</v>
      </c>
      <c r="B22" s="5" t="n">
        <v>32722</v>
      </c>
      <c r="C22" s="5" t="n">
        <v>2148</v>
      </c>
    </row>
    <row r="23" spans="1:3">
      <c r="A23" s="4" t="s">
        <v>161</v>
      </c>
      <c r="B23" s="5" t="n">
        <v>-507896</v>
      </c>
      <c r="C23" s="5" t="n">
        <v>367890</v>
      </c>
    </row>
    <row r="24" spans="1:3">
      <c r="A24" s="4" t="s">
        <v>162</v>
      </c>
      <c r="B24" s="5" t="n">
        <v>-8925</v>
      </c>
      <c r="C24" s="5" t="n">
        <v>-9139</v>
      </c>
    </row>
    <row r="25" spans="1:3">
      <c r="A25" s="4" t="s">
        <v>163</v>
      </c>
      <c r="B25" s="6" t="n">
        <v>-516821</v>
      </c>
      <c r="C25" s="6" t="n">
        <v>358751</v>
      </c>
    </row>
    <row r="26" spans="1:3">
      <c r="A26" s="3" t="s">
        <v>164</v>
      </c>
    </row>
    <row r="27" spans="1:3">
      <c r="A27" s="4" t="s">
        <v>165</v>
      </c>
      <c r="B27" s="7" t="n">
        <v>-23.98</v>
      </c>
      <c r="C27" s="7" t="n">
        <v>16.71</v>
      </c>
    </row>
    <row r="28" spans="1:3">
      <c r="A28" s="4" t="s">
        <v>166</v>
      </c>
      <c r="B28" s="7" t="n">
        <v>-23.98</v>
      </c>
      <c r="C28" s="7" t="n">
        <v>16.57</v>
      </c>
    </row>
    <row r="29" spans="1:3">
      <c r="A29" s="3" t="s">
        <v>167</v>
      </c>
    </row>
    <row r="30" spans="1:3">
      <c r="A30" s="4" t="s">
        <v>168</v>
      </c>
      <c r="B30" s="5" t="n">
        <v>21549844</v>
      </c>
      <c r="C30" s="5" t="n">
        <v>21463499</v>
      </c>
    </row>
    <row r="31" spans="1:3">
      <c r="A31" s="4" t="s">
        <v>169</v>
      </c>
      <c r="B31" s="5" t="n">
        <v>21779906</v>
      </c>
      <c r="C31" s="5" t="n">
        <v>21645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97</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8</v>
      </c>
      <c r="B1" s="2" t="s">
        <v>1</v>
      </c>
    </row>
    <row r="2" spans="1:2">
      <c r="B2" s="2" t="s">
        <v>2</v>
      </c>
    </row>
    <row r="3" spans="1:2">
      <c r="A3" s="3" t="s">
        <v>301</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2</v>
      </c>
    </row>
    <row r="3" spans="1:2">
      <c r="A3" s="3" t="s">
        <v>305</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309</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2</v>
      </c>
    </row>
    <row r="3" spans="1:2">
      <c r="A3" s="3" t="s">
        <v>317</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32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7</v>
      </c>
      <c r="B1" s="2" t="s">
        <v>1</v>
      </c>
    </row>
    <row r="2" spans="1:2">
      <c r="B2" s="2" t="s">
        <v>2</v>
      </c>
    </row>
    <row r="3" spans="1:2">
      <c r="A3" s="3" t="s">
        <v>32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2</v>
      </c>
      <c r="B1" s="2" t="s">
        <v>2</v>
      </c>
      <c r="C1" s="2" t="s">
        <v>453</v>
      </c>
      <c r="D1" s="2" t="s">
        <v>69</v>
      </c>
    </row>
    <row r="2" spans="1:4">
      <c r="A2" s="3" t="s">
        <v>454</v>
      </c>
    </row>
    <row r="3" spans="1:4">
      <c r="A3" s="4" t="s">
        <v>455</v>
      </c>
      <c r="B3" s="6" t="n">
        <v>2375073</v>
      </c>
      <c r="D3" s="6" t="n">
        <v>2887892</v>
      </c>
    </row>
    <row r="4" spans="1:4">
      <c r="A4" s="4" t="s">
        <v>126</v>
      </c>
      <c r="B4" s="5" t="n">
        <v>143327</v>
      </c>
      <c r="D4" s="5" t="n">
        <v>147639</v>
      </c>
    </row>
    <row r="5" spans="1:4">
      <c r="A5" s="4" t="s">
        <v>456</v>
      </c>
      <c r="B5" s="6" t="n">
        <v>16271</v>
      </c>
      <c r="D5" s="5" t="n">
        <v>0</v>
      </c>
    </row>
    <row r="6" spans="1:4">
      <c r="A6" s="4" t="s">
        <v>457</v>
      </c>
    </row>
    <row r="7" spans="1:4">
      <c r="A7" s="3" t="s">
        <v>454</v>
      </c>
    </row>
    <row r="8" spans="1:4">
      <c r="A8" s="4" t="s">
        <v>455</v>
      </c>
      <c r="C8" s="6" t="n">
        <v>-6100</v>
      </c>
    </row>
    <row r="9" spans="1:4">
      <c r="A9" s="4" t="s">
        <v>458</v>
      </c>
      <c r="C9" s="5" t="n">
        <v>3000</v>
      </c>
    </row>
    <row r="10" spans="1:4">
      <c r="A10" s="4" t="s">
        <v>126</v>
      </c>
      <c r="C10" s="5" t="n">
        <v>200</v>
      </c>
      <c r="D10" s="5" t="n">
        <v>-195</v>
      </c>
    </row>
    <row r="11" spans="1:4">
      <c r="A11" s="4" t="s">
        <v>456</v>
      </c>
      <c r="C11" s="6" t="n">
        <v>3100</v>
      </c>
      <c r="D11" s="6" t="n">
        <v>30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9</v>
      </c>
      <c r="B1" s="2" t="s">
        <v>460</v>
      </c>
      <c r="C1" s="2" t="s">
        <v>461</v>
      </c>
      <c r="D1" s="2" t="s">
        <v>462</v>
      </c>
      <c r="E1" s="2" t="s">
        <v>463</v>
      </c>
      <c r="F1" s="2" t="s">
        <v>464</v>
      </c>
      <c r="G1" s="2" t="s">
        <v>460</v>
      </c>
      <c r="H1" s="2" t="s">
        <v>465</v>
      </c>
    </row>
    <row r="2" spans="1:8">
      <c r="A2" s="3" t="s">
        <v>466</v>
      </c>
    </row>
    <row r="3" spans="1:8">
      <c r="A3" s="4" t="s">
        <v>467</v>
      </c>
      <c r="G3" s="6" t="n">
        <v>471150</v>
      </c>
      <c r="H3" s="6" t="n">
        <v>620418</v>
      </c>
    </row>
    <row r="4" spans="1:8">
      <c r="A4" s="4" t="s">
        <v>468</v>
      </c>
    </row>
    <row r="5" spans="1:8">
      <c r="A5" s="3" t="s">
        <v>466</v>
      </c>
    </row>
    <row r="6" spans="1:8">
      <c r="A6" s="4" t="s">
        <v>469</v>
      </c>
      <c r="B6" s="6" t="n">
        <v>465000</v>
      </c>
      <c r="G6" s="6" t="n">
        <v>465000</v>
      </c>
    </row>
    <row r="7" spans="1:8">
      <c r="A7" s="4" t="s">
        <v>470</v>
      </c>
    </row>
    <row r="8" spans="1:8">
      <c r="A8" s="3" t="s">
        <v>466</v>
      </c>
    </row>
    <row r="9" spans="1:8">
      <c r="A9" s="4" t="s">
        <v>469</v>
      </c>
      <c r="F9" s="6" t="n">
        <v>770000</v>
      </c>
    </row>
    <row r="10" spans="1:8">
      <c r="A10" s="4" t="s">
        <v>467</v>
      </c>
      <c r="F10" s="5" t="n">
        <v>770000</v>
      </c>
    </row>
    <row r="11" spans="1:8">
      <c r="A11" s="4" t="s">
        <v>471</v>
      </c>
      <c r="F11" s="5" t="n">
        <v>250000</v>
      </c>
    </row>
    <row r="12" spans="1:8">
      <c r="A12" s="4" t="s">
        <v>472</v>
      </c>
    </row>
    <row r="13" spans="1:8">
      <c r="A13" s="3" t="s">
        <v>466</v>
      </c>
    </row>
    <row r="14" spans="1:8">
      <c r="A14" s="4" t="s">
        <v>473</v>
      </c>
      <c r="F14" s="5" t="n">
        <v>225000</v>
      </c>
    </row>
    <row r="15" spans="1:8">
      <c r="A15" s="4" t="s">
        <v>474</v>
      </c>
    </row>
    <row r="16" spans="1:8">
      <c r="A16" s="3" t="s">
        <v>466</v>
      </c>
    </row>
    <row r="17" spans="1:8">
      <c r="A17" s="4" t="s">
        <v>473</v>
      </c>
      <c r="D17" s="8" t="n">
        <v>228.2</v>
      </c>
      <c r="E17" s="6" t="n">
        <v>139300</v>
      </c>
    </row>
    <row r="18" spans="1:8">
      <c r="A18" s="4" t="s">
        <v>475</v>
      </c>
    </row>
    <row r="19" spans="1:8">
      <c r="A19" s="3" t="s">
        <v>466</v>
      </c>
    </row>
    <row r="20" spans="1:8">
      <c r="A20" s="4" t="s">
        <v>476</v>
      </c>
      <c r="C20" s="6" t="n">
        <v>816000</v>
      </c>
    </row>
    <row r="21" spans="1:8">
      <c r="A21" s="4" t="s">
        <v>477</v>
      </c>
    </row>
    <row r="22" spans="1:8">
      <c r="A22" s="3" t="s">
        <v>466</v>
      </c>
    </row>
    <row r="23" spans="1:8">
      <c r="A23" s="4" t="s">
        <v>467</v>
      </c>
      <c r="F23" s="5" t="n">
        <v>3800000</v>
      </c>
    </row>
    <row r="24" spans="1:8">
      <c r="A24" s="4" t="s">
        <v>471</v>
      </c>
      <c r="F24" s="6" t="n">
        <v>4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9</v>
      </c>
    </row>
    <row r="2" spans="1:3">
      <c r="A2" s="3" t="s">
        <v>479</v>
      </c>
    </row>
    <row r="3" spans="1:3">
      <c r="A3" s="4" t="s">
        <v>480</v>
      </c>
      <c r="B3" s="6" t="n">
        <v>2279073</v>
      </c>
      <c r="C3" s="6" t="n">
        <v>2041724</v>
      </c>
    </row>
    <row r="4" spans="1:3">
      <c r="A4" s="4" t="s">
        <v>481</v>
      </c>
      <c r="B4" s="5" t="n">
        <v>9023770</v>
      </c>
      <c r="C4" s="5" t="n">
        <v>9612888</v>
      </c>
    </row>
    <row r="5" spans="1:3">
      <c r="A5" s="4" t="s">
        <v>482</v>
      </c>
    </row>
    <row r="6" spans="1:3">
      <c r="A6" s="3" t="s">
        <v>479</v>
      </c>
    </row>
    <row r="7" spans="1:3">
      <c r="A7" s="4" t="s">
        <v>480</v>
      </c>
      <c r="B7" s="5" t="n">
        <v>238219</v>
      </c>
      <c r="C7" s="5" t="n">
        <v>410312</v>
      </c>
    </row>
    <row r="8" spans="1:3">
      <c r="A8" s="4" t="s">
        <v>481</v>
      </c>
      <c r="B8" s="5" t="n">
        <v>519933</v>
      </c>
      <c r="C8" s="5" t="n">
        <v>736043</v>
      </c>
    </row>
    <row r="9" spans="1:3">
      <c r="A9" s="4" t="s">
        <v>483</v>
      </c>
    </row>
    <row r="10" spans="1:3">
      <c r="A10" s="3" t="s">
        <v>479</v>
      </c>
    </row>
    <row r="11" spans="1:3">
      <c r="A11" s="4" t="s">
        <v>480</v>
      </c>
      <c r="B11" s="5" t="n">
        <v>32910</v>
      </c>
      <c r="C11" s="5" t="n">
        <v>15349</v>
      </c>
    </row>
    <row r="12" spans="1:3">
      <c r="A12" s="4" t="s">
        <v>481</v>
      </c>
      <c r="B12" s="5" t="n">
        <v>100005</v>
      </c>
      <c r="C12" s="5" t="n">
        <v>161772</v>
      </c>
    </row>
    <row r="13" spans="1:3">
      <c r="A13" s="4" t="s">
        <v>484</v>
      </c>
    </row>
    <row r="14" spans="1:3">
      <c r="A14" s="3" t="s">
        <v>479</v>
      </c>
    </row>
    <row r="15" spans="1:3">
      <c r="A15" s="4" t="s">
        <v>480</v>
      </c>
      <c r="B15" s="5" t="n">
        <v>83341</v>
      </c>
      <c r="C15" s="5" t="n">
        <v>85147</v>
      </c>
    </row>
    <row r="16" spans="1:3">
      <c r="A16" s="4" t="s">
        <v>481</v>
      </c>
      <c r="B16" s="5" t="n">
        <v>604014</v>
      </c>
      <c r="C16" s="5" t="n">
        <v>702857</v>
      </c>
    </row>
    <row r="17" spans="1:3">
      <c r="A17" s="4" t="s">
        <v>485</v>
      </c>
    </row>
    <row r="18" spans="1:3">
      <c r="A18" s="3" t="s">
        <v>479</v>
      </c>
    </row>
    <row r="19" spans="1:3">
      <c r="A19" s="4" t="s">
        <v>480</v>
      </c>
      <c r="B19" s="5" t="n">
        <v>1332566</v>
      </c>
      <c r="C19" s="5" t="n">
        <v>1081171</v>
      </c>
    </row>
    <row r="20" spans="1:3">
      <c r="A20" s="4" t="s">
        <v>481</v>
      </c>
      <c r="B20" s="5" t="n">
        <v>5538691</v>
      </c>
      <c r="C20" s="5" t="n">
        <v>5697067</v>
      </c>
    </row>
    <row r="21" spans="1:3">
      <c r="A21" s="4" t="s">
        <v>486</v>
      </c>
    </row>
    <row r="22" spans="1:3">
      <c r="A22" s="3" t="s">
        <v>479</v>
      </c>
    </row>
    <row r="23" spans="1:3">
      <c r="A23" s="4" t="s">
        <v>480</v>
      </c>
      <c r="B23" s="5" t="n">
        <v>17046</v>
      </c>
      <c r="C23" s="5" t="n">
        <v>15872</v>
      </c>
    </row>
    <row r="24" spans="1:3">
      <c r="A24" s="4" t="s">
        <v>481</v>
      </c>
      <c r="B24" s="5" t="n">
        <v>164830</v>
      </c>
      <c r="C24" s="5" t="n">
        <v>167882</v>
      </c>
    </row>
    <row r="25" spans="1:3">
      <c r="A25" s="4" t="s">
        <v>487</v>
      </c>
    </row>
    <row r="26" spans="1:3">
      <c r="A26" s="3" t="s">
        <v>479</v>
      </c>
    </row>
    <row r="27" spans="1:3">
      <c r="A27" s="4" t="s">
        <v>480</v>
      </c>
      <c r="B27" s="5" t="n">
        <v>155027</v>
      </c>
      <c r="C27" s="5" t="n">
        <v>127219</v>
      </c>
    </row>
    <row r="28" spans="1:3">
      <c r="A28" s="4" t="s">
        <v>481</v>
      </c>
      <c r="B28" s="5" t="n">
        <v>467918</v>
      </c>
      <c r="C28" s="5" t="n">
        <v>471836</v>
      </c>
    </row>
    <row r="29" spans="1:3">
      <c r="A29" s="4" t="s">
        <v>488</v>
      </c>
    </row>
    <row r="30" spans="1:3">
      <c r="A30" s="3" t="s">
        <v>479</v>
      </c>
    </row>
    <row r="31" spans="1:3">
      <c r="A31" s="4" t="s">
        <v>480</v>
      </c>
      <c r="B31" s="5" t="n">
        <v>130878</v>
      </c>
      <c r="C31" s="5" t="n">
        <v>98557</v>
      </c>
    </row>
    <row r="32" spans="1:3">
      <c r="A32" s="4" t="s">
        <v>481</v>
      </c>
      <c r="B32" s="5" t="n">
        <v>873504</v>
      </c>
      <c r="C32" s="5" t="n">
        <v>900029</v>
      </c>
    </row>
    <row r="33" spans="1:3">
      <c r="A33" s="4" t="s">
        <v>489</v>
      </c>
    </row>
    <row r="34" spans="1:3">
      <c r="A34" s="3" t="s">
        <v>479</v>
      </c>
    </row>
    <row r="35" spans="1:3">
      <c r="A35" s="4" t="s">
        <v>480</v>
      </c>
      <c r="B35" s="5" t="n">
        <v>289086</v>
      </c>
      <c r="C35" s="5" t="n">
        <v>208097</v>
      </c>
    </row>
    <row r="36" spans="1:3">
      <c r="A36" s="4" t="s">
        <v>481</v>
      </c>
      <c r="B36" s="5" t="n">
        <v>754875</v>
      </c>
      <c r="C36" s="5" t="n">
        <v>775402</v>
      </c>
    </row>
    <row r="37" spans="1:3">
      <c r="A37" s="4" t="s">
        <v>490</v>
      </c>
    </row>
    <row r="38" spans="1:3">
      <c r="A38" s="3" t="s">
        <v>479</v>
      </c>
    </row>
    <row r="39" spans="1:3">
      <c r="A39" s="4" t="s">
        <v>491</v>
      </c>
      <c r="B39" s="5" t="n">
        <v>363600</v>
      </c>
      <c r="C39" s="5" t="n">
        <v>356900</v>
      </c>
    </row>
    <row r="40" spans="1:3">
      <c r="A40" s="4" t="s">
        <v>492</v>
      </c>
    </row>
    <row r="41" spans="1:3">
      <c r="A41" s="3" t="s">
        <v>479</v>
      </c>
    </row>
    <row r="42" spans="1:3">
      <c r="A42" s="4" t="s">
        <v>491</v>
      </c>
      <c r="B42" s="5" t="n">
        <v>8800</v>
      </c>
      <c r="C42" s="5" t="n">
        <v>31400</v>
      </c>
    </row>
    <row r="43" spans="1:3">
      <c r="A43" s="4" t="s">
        <v>120</v>
      </c>
    </row>
    <row r="44" spans="1:3">
      <c r="A44" s="3" t="s">
        <v>479</v>
      </c>
    </row>
    <row r="45" spans="1:3">
      <c r="A45" s="4" t="s">
        <v>491</v>
      </c>
      <c r="B45" s="5" t="n">
        <v>18249</v>
      </c>
      <c r="C45" s="5" t="n">
        <v>51490</v>
      </c>
    </row>
    <row r="46" spans="1:3">
      <c r="A46" s="4" t="s">
        <v>480</v>
      </c>
      <c r="B46" s="5" t="n">
        <v>138900</v>
      </c>
      <c r="C46" s="5" t="n">
        <v>128335</v>
      </c>
    </row>
    <row r="47" spans="1:3">
      <c r="A47" s="4" t="s">
        <v>493</v>
      </c>
    </row>
    <row r="48" spans="1:3">
      <c r="A48" s="3" t="s">
        <v>479</v>
      </c>
    </row>
    <row r="49" spans="1:3">
      <c r="A49" s="4" t="s">
        <v>491</v>
      </c>
      <c r="B49" s="5" t="n">
        <v>766</v>
      </c>
      <c r="C49" s="5" t="n">
        <v>0</v>
      </c>
    </row>
    <row r="50" spans="1:3">
      <c r="A50" s="4" t="s">
        <v>480</v>
      </c>
      <c r="B50" s="5" t="n">
        <v>34582</v>
      </c>
      <c r="C50" s="5" t="n">
        <v>111583</v>
      </c>
    </row>
    <row r="51" spans="1:3">
      <c r="A51" s="4" t="s">
        <v>494</v>
      </c>
    </row>
    <row r="52" spans="1:3">
      <c r="A52" s="3" t="s">
        <v>479</v>
      </c>
    </row>
    <row r="53" spans="1:3">
      <c r="A53" s="4" t="s">
        <v>491</v>
      </c>
      <c r="B53" s="5" t="n">
        <v>3675</v>
      </c>
      <c r="C53" s="5" t="n">
        <v>24411</v>
      </c>
    </row>
    <row r="54" spans="1:3">
      <c r="A54" s="4" t="s">
        <v>480</v>
      </c>
      <c r="B54" s="5" t="n">
        <v>3337</v>
      </c>
      <c r="C54" s="5" t="n">
        <v>1069</v>
      </c>
    </row>
    <row r="55" spans="1:3">
      <c r="A55" s="4" t="s">
        <v>495</v>
      </c>
    </row>
    <row r="56" spans="1:3">
      <c r="A56" s="3" t="s">
        <v>479</v>
      </c>
    </row>
    <row r="57" spans="1:3">
      <c r="A57" s="4" t="s">
        <v>491</v>
      </c>
      <c r="B57" s="5" t="n">
        <v>11022</v>
      </c>
      <c r="C57" s="5" t="n">
        <v>21958</v>
      </c>
    </row>
    <row r="58" spans="1:3">
      <c r="A58" s="4" t="s">
        <v>480</v>
      </c>
      <c r="B58" s="5" t="n">
        <v>334</v>
      </c>
      <c r="C58" s="5" t="n">
        <v>387</v>
      </c>
    </row>
    <row r="59" spans="1:3">
      <c r="A59" s="4" t="s">
        <v>496</v>
      </c>
    </row>
    <row r="60" spans="1:3">
      <c r="A60" s="3" t="s">
        <v>479</v>
      </c>
    </row>
    <row r="61" spans="1:3">
      <c r="A61" s="4" t="s">
        <v>491</v>
      </c>
      <c r="B61" s="5" t="n">
        <v>2368</v>
      </c>
      <c r="C61" s="5" t="n">
        <v>5121</v>
      </c>
    </row>
    <row r="62" spans="1:3">
      <c r="A62" s="4" t="s">
        <v>480</v>
      </c>
      <c r="B62" s="5" t="n">
        <v>99277</v>
      </c>
      <c r="C62" s="5" t="n">
        <v>13915</v>
      </c>
    </row>
    <row r="63" spans="1:3">
      <c r="A63" s="4" t="s">
        <v>497</v>
      </c>
    </row>
    <row r="64" spans="1:3">
      <c r="A64" s="3" t="s">
        <v>479</v>
      </c>
    </row>
    <row r="65" spans="1:3">
      <c r="A65" s="4" t="s">
        <v>491</v>
      </c>
      <c r="B65" s="5" t="n">
        <v>418</v>
      </c>
      <c r="C65" s="5" t="n">
        <v>0</v>
      </c>
    </row>
    <row r="66" spans="1:3">
      <c r="A66" s="4" t="s">
        <v>480</v>
      </c>
      <c r="B66" s="5" t="n">
        <v>1370</v>
      </c>
      <c r="C66" s="5" t="n">
        <v>1381</v>
      </c>
    </row>
    <row r="67" spans="1:3">
      <c r="A67" s="4" t="s">
        <v>498</v>
      </c>
    </row>
    <row r="68" spans="1:3">
      <c r="A68" s="3" t="s">
        <v>479</v>
      </c>
    </row>
    <row r="69" spans="1:3">
      <c r="A69" s="4" t="s">
        <v>491</v>
      </c>
      <c r="B69" s="5" t="n">
        <v>0</v>
      </c>
      <c r="C69" s="5" t="n">
        <v>0</v>
      </c>
    </row>
    <row r="70" spans="1:3">
      <c r="A70" s="4" t="s">
        <v>480</v>
      </c>
      <c r="B70" s="5" t="n">
        <v>0</v>
      </c>
      <c r="C70" s="5" t="n">
        <v>0</v>
      </c>
    </row>
    <row r="71" spans="1:3">
      <c r="A71" s="4" t="s">
        <v>499</v>
      </c>
    </row>
    <row r="72" spans="1:3">
      <c r="A72" s="3" t="s">
        <v>479</v>
      </c>
    </row>
    <row r="73" spans="1:3">
      <c r="A73" s="4" t="s">
        <v>491</v>
      </c>
      <c r="B73" s="5" t="n">
        <v>0</v>
      </c>
      <c r="C73" s="5" t="n">
        <v>0</v>
      </c>
    </row>
    <row r="74" spans="1:3">
      <c r="A74" s="4" t="s">
        <v>480</v>
      </c>
      <c r="B74" s="5" t="n">
        <v>0</v>
      </c>
      <c r="C74" s="5" t="n">
        <v>0</v>
      </c>
    </row>
    <row r="75" spans="1:3">
      <c r="A75" s="4" t="s">
        <v>500</v>
      </c>
    </row>
    <row r="76" spans="1:3">
      <c r="A76" s="3" t="s">
        <v>479</v>
      </c>
    </row>
    <row r="77" spans="1:3">
      <c r="A77" s="4" t="s">
        <v>491</v>
      </c>
      <c r="B77" s="5" t="n">
        <v>0</v>
      </c>
      <c r="C77" s="5" t="n">
        <v>0</v>
      </c>
    </row>
    <row r="78" spans="1:3">
      <c r="A78" s="4" t="s">
        <v>480</v>
      </c>
      <c r="B78" s="5" t="n">
        <v>0</v>
      </c>
      <c r="C78" s="5" t="n">
        <v>0</v>
      </c>
    </row>
    <row r="79" spans="1:3">
      <c r="A79" s="4" t="s">
        <v>122</v>
      </c>
    </row>
    <row r="80" spans="1:3">
      <c r="A80" s="3" t="s">
        <v>479</v>
      </c>
    </row>
    <row r="81" spans="1:3">
      <c r="A81" s="4" t="s">
        <v>491</v>
      </c>
      <c r="B81" s="5" t="n">
        <v>5644819</v>
      </c>
      <c r="C81" s="5" t="n">
        <v>6346329</v>
      </c>
    </row>
    <row r="82" spans="1:3">
      <c r="A82" s="4" t="s">
        <v>480</v>
      </c>
      <c r="B82" s="5" t="n">
        <v>2140173</v>
      </c>
      <c r="C82" s="5" t="n">
        <v>1913389</v>
      </c>
    </row>
    <row r="83" spans="1:3">
      <c r="A83" s="4" t="s">
        <v>501</v>
      </c>
    </row>
    <row r="84" spans="1:3">
      <c r="A84" s="3" t="s">
        <v>479</v>
      </c>
    </row>
    <row r="85" spans="1:3">
      <c r="A85" s="4" t="s">
        <v>491</v>
      </c>
      <c r="B85" s="5" t="n">
        <v>186693</v>
      </c>
      <c r="C85" s="5" t="n">
        <v>219194</v>
      </c>
    </row>
    <row r="86" spans="1:3">
      <c r="A86" s="4" t="s">
        <v>480</v>
      </c>
      <c r="B86" s="5" t="n">
        <v>203637</v>
      </c>
      <c r="C86" s="5" t="n">
        <v>298729</v>
      </c>
    </row>
    <row r="87" spans="1:3">
      <c r="A87" s="4" t="s">
        <v>502</v>
      </c>
    </row>
    <row r="88" spans="1:3">
      <c r="A88" s="3" t="s">
        <v>479</v>
      </c>
    </row>
    <row r="89" spans="1:3">
      <c r="A89" s="4" t="s">
        <v>491</v>
      </c>
      <c r="B89" s="5" t="n">
        <v>63420</v>
      </c>
      <c r="C89" s="5" t="n">
        <v>122012</v>
      </c>
    </row>
    <row r="90" spans="1:3">
      <c r="A90" s="4" t="s">
        <v>480</v>
      </c>
      <c r="B90" s="5" t="n">
        <v>29573</v>
      </c>
      <c r="C90" s="5" t="n">
        <v>14280</v>
      </c>
    </row>
    <row r="91" spans="1:3">
      <c r="A91" s="4" t="s">
        <v>503</v>
      </c>
    </row>
    <row r="92" spans="1:3">
      <c r="A92" s="3" t="s">
        <v>479</v>
      </c>
    </row>
    <row r="93" spans="1:3">
      <c r="A93" s="4" t="s">
        <v>491</v>
      </c>
      <c r="B93" s="5" t="n">
        <v>490111</v>
      </c>
      <c r="C93" s="5" t="n">
        <v>575018</v>
      </c>
    </row>
    <row r="94" spans="1:3">
      <c r="A94" s="4" t="s">
        <v>480</v>
      </c>
      <c r="B94" s="5" t="n">
        <v>83007</v>
      </c>
      <c r="C94" s="5" t="n">
        <v>84760</v>
      </c>
    </row>
    <row r="95" spans="1:3">
      <c r="A95" s="4" t="s">
        <v>504</v>
      </c>
    </row>
    <row r="96" spans="1:3">
      <c r="A96" s="3" t="s">
        <v>479</v>
      </c>
    </row>
    <row r="97" spans="1:3">
      <c r="A97" s="4" t="s">
        <v>491</v>
      </c>
      <c r="B97" s="5" t="n">
        <v>3649143</v>
      </c>
      <c r="C97" s="5" t="n">
        <v>4007386</v>
      </c>
    </row>
    <row r="98" spans="1:3">
      <c r="A98" s="4" t="s">
        <v>480</v>
      </c>
      <c r="B98" s="5" t="n">
        <v>1233289</v>
      </c>
      <c r="C98" s="5" t="n">
        <v>1067256</v>
      </c>
    </row>
    <row r="99" spans="1:3">
      <c r="A99" s="4" t="s">
        <v>505</v>
      </c>
    </row>
    <row r="100" spans="1:3">
      <c r="A100" s="3" t="s">
        <v>479</v>
      </c>
    </row>
    <row r="101" spans="1:3">
      <c r="A101" s="4" t="s">
        <v>491</v>
      </c>
      <c r="B101" s="5" t="n">
        <v>98341</v>
      </c>
      <c r="C101" s="5" t="n">
        <v>102554</v>
      </c>
    </row>
    <row r="102" spans="1:3">
      <c r="A102" s="4" t="s">
        <v>480</v>
      </c>
      <c r="B102" s="5" t="n">
        <v>15676</v>
      </c>
      <c r="C102" s="5" t="n">
        <v>14491</v>
      </c>
    </row>
    <row r="103" spans="1:3">
      <c r="A103" s="4" t="s">
        <v>506</v>
      </c>
    </row>
    <row r="104" spans="1:3">
      <c r="A104" s="3" t="s">
        <v>479</v>
      </c>
    </row>
    <row r="105" spans="1:3">
      <c r="A105" s="4" t="s">
        <v>491</v>
      </c>
      <c r="B105" s="5" t="n">
        <v>229723</v>
      </c>
      <c r="C105" s="5" t="n">
        <v>258412</v>
      </c>
    </row>
    <row r="106" spans="1:3">
      <c r="A106" s="4" t="s">
        <v>480</v>
      </c>
      <c r="B106" s="5" t="n">
        <v>155027</v>
      </c>
      <c r="C106" s="5" t="n">
        <v>127219</v>
      </c>
    </row>
    <row r="107" spans="1:3">
      <c r="A107" s="4" t="s">
        <v>507</v>
      </c>
    </row>
    <row r="108" spans="1:3">
      <c r="A108" s="3" t="s">
        <v>479</v>
      </c>
    </row>
    <row r="109" spans="1:3">
      <c r="A109" s="4" t="s">
        <v>491</v>
      </c>
      <c r="B109" s="5" t="n">
        <v>523207</v>
      </c>
      <c r="C109" s="5" t="n">
        <v>571129</v>
      </c>
    </row>
    <row r="110" spans="1:3">
      <c r="A110" s="4" t="s">
        <v>480</v>
      </c>
      <c r="B110" s="5" t="n">
        <v>130878</v>
      </c>
      <c r="C110" s="5" t="n">
        <v>98557</v>
      </c>
    </row>
    <row r="111" spans="1:3">
      <c r="A111" s="4" t="s">
        <v>508</v>
      </c>
    </row>
    <row r="112" spans="1:3">
      <c r="A112" s="3" t="s">
        <v>479</v>
      </c>
    </row>
    <row r="113" spans="1:3">
      <c r="A113" s="4" t="s">
        <v>491</v>
      </c>
      <c r="B113" s="5" t="n">
        <v>404181</v>
      </c>
      <c r="C113" s="5" t="n">
        <v>490624</v>
      </c>
    </row>
    <row r="114" spans="1:3">
      <c r="A114" s="4" t="s">
        <v>480</v>
      </c>
      <c r="B114" s="5" t="n">
        <v>289086</v>
      </c>
      <c r="C114" s="5" t="n">
        <v>208097</v>
      </c>
    </row>
    <row r="115" spans="1:3">
      <c r="A115" s="4" t="s">
        <v>72</v>
      </c>
    </row>
    <row r="116" spans="1:3">
      <c r="A116" s="3" t="s">
        <v>479</v>
      </c>
    </row>
    <row r="117" spans="1:3">
      <c r="A117" s="4" t="s">
        <v>491</v>
      </c>
      <c r="B117" s="5" t="n">
        <v>1081629</v>
      </c>
      <c r="C117" s="5" t="n">
        <v>1173345</v>
      </c>
    </row>
    <row r="118" spans="1:3">
      <c r="A118" s="4" t="s">
        <v>509</v>
      </c>
    </row>
    <row r="119" spans="1:3">
      <c r="A119" s="3" t="s">
        <v>479</v>
      </c>
    </row>
    <row r="120" spans="1:3">
      <c r="A120" s="4" t="s">
        <v>491</v>
      </c>
      <c r="B120" s="5" t="n">
        <v>94255</v>
      </c>
      <c r="C120" s="5" t="n">
        <v>106537</v>
      </c>
    </row>
    <row r="121" spans="1:3">
      <c r="A121" s="4" t="s">
        <v>510</v>
      </c>
    </row>
    <row r="122" spans="1:3">
      <c r="A122" s="3" t="s">
        <v>479</v>
      </c>
    </row>
    <row r="123" spans="1:3">
      <c r="A123" s="4" t="s">
        <v>491</v>
      </c>
      <c r="B123" s="5" t="n">
        <v>0</v>
      </c>
      <c r="C123" s="5" t="n">
        <v>0</v>
      </c>
    </row>
    <row r="124" spans="1:3">
      <c r="A124" s="4" t="s">
        <v>511</v>
      </c>
    </row>
    <row r="125" spans="1:3">
      <c r="A125" s="3" t="s">
        <v>479</v>
      </c>
    </row>
    <row r="126" spans="1:3">
      <c r="A126" s="4" t="s">
        <v>491</v>
      </c>
      <c r="B126" s="5" t="n">
        <v>19540</v>
      </c>
      <c r="C126" s="5" t="n">
        <v>20734</v>
      </c>
    </row>
    <row r="127" spans="1:3">
      <c r="A127" s="4" t="s">
        <v>512</v>
      </c>
    </row>
    <row r="128" spans="1:3">
      <c r="A128" s="3" t="s">
        <v>479</v>
      </c>
    </row>
    <row r="129" spans="1:3">
      <c r="A129" s="4" t="s">
        <v>491</v>
      </c>
      <c r="B129" s="5" t="n">
        <v>554614</v>
      </c>
      <c r="C129" s="5" t="n">
        <v>603389</v>
      </c>
    </row>
    <row r="130" spans="1:3">
      <c r="A130" s="4" t="s">
        <v>513</v>
      </c>
    </row>
    <row r="131" spans="1:3">
      <c r="A131" s="3" t="s">
        <v>479</v>
      </c>
    </row>
    <row r="132" spans="1:3">
      <c r="A132" s="4" t="s">
        <v>491</v>
      </c>
      <c r="B132" s="5" t="n">
        <v>49025</v>
      </c>
      <c r="C132" s="5" t="n">
        <v>49456</v>
      </c>
    </row>
    <row r="133" spans="1:3">
      <c r="A133" s="4" t="s">
        <v>514</v>
      </c>
    </row>
    <row r="134" spans="1:3">
      <c r="A134" s="3" t="s">
        <v>479</v>
      </c>
    </row>
    <row r="135" spans="1:3">
      <c r="A135" s="4" t="s">
        <v>491</v>
      </c>
      <c r="B135" s="5" t="n">
        <v>83168</v>
      </c>
      <c r="C135" s="5" t="n">
        <v>86205</v>
      </c>
    </row>
    <row r="136" spans="1:3">
      <c r="A136" s="4" t="s">
        <v>515</v>
      </c>
    </row>
    <row r="137" spans="1:3">
      <c r="A137" s="3" t="s">
        <v>479</v>
      </c>
    </row>
    <row r="138" spans="1:3">
      <c r="A138" s="4" t="s">
        <v>491</v>
      </c>
      <c r="B138" s="5" t="n">
        <v>219419</v>
      </c>
      <c r="C138" s="5" t="n">
        <v>230343</v>
      </c>
    </row>
    <row r="139" spans="1:3">
      <c r="A139" s="4" t="s">
        <v>516</v>
      </c>
    </row>
    <row r="140" spans="1:3">
      <c r="A140" s="3" t="s">
        <v>479</v>
      </c>
    </row>
    <row r="141" spans="1:3">
      <c r="A141" s="4" t="s">
        <v>491</v>
      </c>
      <c r="B141" s="6" t="n">
        <v>61608</v>
      </c>
      <c r="C141" s="6" t="n">
        <v>76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40</v>
      </c>
    </row>
    <row r="3" spans="1:3">
      <c r="A3" s="3" t="s">
        <v>171</v>
      </c>
    </row>
    <row r="4" spans="1:3">
      <c r="A4" s="4" t="s">
        <v>159</v>
      </c>
      <c r="B4" s="6" t="n">
        <v>-540618</v>
      </c>
      <c r="C4" s="6" t="n">
        <v>365742</v>
      </c>
    </row>
    <row r="5" spans="1:3">
      <c r="A5" s="3" t="s">
        <v>172</v>
      </c>
    </row>
    <row r="6" spans="1:3">
      <c r="A6" s="4" t="s">
        <v>173</v>
      </c>
      <c r="B6" s="5" t="n">
        <v>-58735</v>
      </c>
      <c r="C6" s="5" t="n">
        <v>3663</v>
      </c>
    </row>
    <row r="7" spans="1:3">
      <c r="A7" s="4" t="s">
        <v>174</v>
      </c>
      <c r="B7" s="5" t="n">
        <v>13212</v>
      </c>
      <c r="C7" s="5" t="n">
        <v>0</v>
      </c>
    </row>
    <row r="8" spans="1:3">
      <c r="A8" s="4" t="s">
        <v>175</v>
      </c>
      <c r="B8" s="5" t="n">
        <v>212</v>
      </c>
      <c r="C8" s="5" t="n">
        <v>61</v>
      </c>
    </row>
    <row r="9" spans="1:3">
      <c r="A9" s="4" t="s">
        <v>176</v>
      </c>
      <c r="B9" s="5" t="n">
        <v>-45311</v>
      </c>
      <c r="C9" s="5" t="n">
        <v>3724</v>
      </c>
    </row>
    <row r="10" spans="1:3">
      <c r="A10" s="4" t="s">
        <v>177</v>
      </c>
      <c r="B10" s="5" t="n">
        <v>-686</v>
      </c>
      <c r="C10" s="5" t="n">
        <v>-801</v>
      </c>
    </row>
    <row r="11" spans="1:3">
      <c r="A11" s="4" t="s">
        <v>178</v>
      </c>
      <c r="B11" s="5" t="n">
        <v>-45997</v>
      </c>
      <c r="C11" s="5" t="n">
        <v>2923</v>
      </c>
    </row>
    <row r="12" spans="1:3">
      <c r="A12" s="4" t="s">
        <v>179</v>
      </c>
      <c r="B12" s="5" t="n">
        <v>-586615</v>
      </c>
      <c r="C12" s="5" t="n">
        <v>368665</v>
      </c>
    </row>
    <row r="13" spans="1:3">
      <c r="A13" s="4" t="s">
        <v>180</v>
      </c>
      <c r="B13" s="5" t="n">
        <v>36892</v>
      </c>
      <c r="C13" s="5" t="n">
        <v>2064</v>
      </c>
    </row>
    <row r="14" spans="1:3">
      <c r="A14" s="4" t="s">
        <v>181</v>
      </c>
      <c r="B14" s="6" t="n">
        <v>-549723</v>
      </c>
      <c r="C14" s="6" t="n">
        <v>370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60</v>
      </c>
    </row>
    <row r="2" spans="1:2">
      <c r="A2" s="3" t="s">
        <v>518</v>
      </c>
    </row>
    <row r="3" spans="1:2">
      <c r="A3" s="4" t="s">
        <v>519</v>
      </c>
      <c r="B3" s="6" t="n">
        <v>502300</v>
      </c>
    </row>
    <row r="4" spans="1:2">
      <c r="A4" s="4" t="s">
        <v>520</v>
      </c>
      <c r="B4" s="5" t="n">
        <v>754996</v>
      </c>
    </row>
    <row r="5" spans="1:2">
      <c r="A5" s="4" t="s">
        <v>521</v>
      </c>
      <c r="B5" s="5" t="n">
        <v>2209294</v>
      </c>
    </row>
    <row r="6" spans="1:2">
      <c r="A6" s="4" t="s">
        <v>522</v>
      </c>
      <c r="B6" s="5" t="n">
        <v>2080140</v>
      </c>
    </row>
    <row r="7" spans="1:2">
      <c r="A7" s="4" t="s">
        <v>523</v>
      </c>
      <c r="B7" s="5" t="n">
        <v>1439507</v>
      </c>
    </row>
    <row r="8" spans="1:2">
      <c r="A8" s="4" t="s">
        <v>524</v>
      </c>
      <c r="B8" s="5" t="n">
        <v>9177658</v>
      </c>
    </row>
    <row r="9" spans="1:2">
      <c r="A9" s="3" t="s">
        <v>525</v>
      </c>
    </row>
    <row r="10" spans="1:2">
      <c r="A10" s="4" t="s">
        <v>519</v>
      </c>
      <c r="B10" s="5" t="n">
        <v>497009</v>
      </c>
    </row>
    <row r="11" spans="1:2">
      <c r="A11" s="4" t="s">
        <v>520</v>
      </c>
      <c r="B11" s="5" t="n">
        <v>747837</v>
      </c>
    </row>
    <row r="12" spans="1:2">
      <c r="A12" s="4" t="s">
        <v>521</v>
      </c>
      <c r="B12" s="5" t="n">
        <v>2156740</v>
      </c>
    </row>
    <row r="13" spans="1:2">
      <c r="A13" s="4" t="s">
        <v>522</v>
      </c>
      <c r="B13" s="5" t="n">
        <v>2049319</v>
      </c>
    </row>
    <row r="14" spans="1:2">
      <c r="A14" s="4" t="s">
        <v>523</v>
      </c>
      <c r="B14" s="5" t="n">
        <v>1476568</v>
      </c>
    </row>
    <row r="15" spans="1:2">
      <c r="A15" s="4" t="s">
        <v>526</v>
      </c>
      <c r="B15" s="6" t="n">
        <v>9023770</v>
      </c>
    </row>
    <row r="16" spans="1:2">
      <c r="A16" s="3" t="s">
        <v>527</v>
      </c>
    </row>
    <row r="17" spans="1:2">
      <c r="A17" s="4" t="s">
        <v>519</v>
      </c>
      <c r="B17" s="4" t="s">
        <v>528</v>
      </c>
    </row>
    <row r="18" spans="1:2">
      <c r="A18" s="4" t="s">
        <v>520</v>
      </c>
      <c r="B18" s="4" t="s">
        <v>529</v>
      </c>
    </row>
    <row r="19" spans="1:2">
      <c r="A19" s="4" t="s">
        <v>521</v>
      </c>
      <c r="B19" s="4" t="s">
        <v>530</v>
      </c>
    </row>
    <row r="20" spans="1:2">
      <c r="A20" s="4" t="s">
        <v>522</v>
      </c>
      <c r="B20" s="4" t="s">
        <v>531</v>
      </c>
    </row>
    <row r="21" spans="1:2">
      <c r="A21" s="4" t="s">
        <v>523</v>
      </c>
      <c r="B21" s="4" t="s">
        <v>532</v>
      </c>
    </row>
    <row r="22" spans="1:2">
      <c r="A22" s="4" t="s">
        <v>533</v>
      </c>
      <c r="B22" s="4" t="s">
        <v>534</v>
      </c>
    </row>
    <row r="23" spans="1:2">
      <c r="A23" s="4" t="s">
        <v>487</v>
      </c>
    </row>
    <row r="24" spans="1:2">
      <c r="A24" s="3" t="s">
        <v>518</v>
      </c>
    </row>
    <row r="25" spans="1:2">
      <c r="A25" s="4" t="s">
        <v>535</v>
      </c>
      <c r="B25" s="6" t="n">
        <v>466964</v>
      </c>
    </row>
    <row r="26" spans="1:2">
      <c r="A26" s="3" t="s">
        <v>525</v>
      </c>
    </row>
    <row r="27" spans="1:2">
      <c r="A27" s="4" t="s">
        <v>535</v>
      </c>
      <c r="B27" s="6" t="n">
        <v>467918</v>
      </c>
    </row>
    <row r="28" spans="1:2">
      <c r="A28" s="3" t="s">
        <v>527</v>
      </c>
    </row>
    <row r="29" spans="1:2">
      <c r="A29" s="4" t="s">
        <v>535</v>
      </c>
      <c r="B29" s="4" t="s">
        <v>536</v>
      </c>
    </row>
    <row r="30" spans="1:2">
      <c r="A30" s="4" t="s">
        <v>488</v>
      </c>
    </row>
    <row r="31" spans="1:2">
      <c r="A31" s="3" t="s">
        <v>518</v>
      </c>
    </row>
    <row r="32" spans="1:2">
      <c r="A32" s="4" t="s">
        <v>535</v>
      </c>
      <c r="B32" s="6" t="n">
        <v>894859</v>
      </c>
    </row>
    <row r="33" spans="1:2">
      <c r="A33" s="3" t="s">
        <v>525</v>
      </c>
    </row>
    <row r="34" spans="1:2">
      <c r="A34" s="4" t="s">
        <v>535</v>
      </c>
      <c r="B34" s="6" t="n">
        <v>873504</v>
      </c>
    </row>
    <row r="35" spans="1:2">
      <c r="A35" s="3" t="s">
        <v>527</v>
      </c>
    </row>
    <row r="36" spans="1:2">
      <c r="A36" s="4" t="s">
        <v>535</v>
      </c>
      <c r="B36" s="4" t="s">
        <v>537</v>
      </c>
    </row>
    <row r="37" spans="1:2">
      <c r="A37" s="4" t="s">
        <v>489</v>
      </c>
    </row>
    <row r="38" spans="1:2">
      <c r="A38" s="3" t="s">
        <v>518</v>
      </c>
    </row>
    <row r="39" spans="1:2">
      <c r="A39" s="4" t="s">
        <v>535</v>
      </c>
      <c r="B39" s="6" t="n">
        <v>829598</v>
      </c>
    </row>
    <row r="40" spans="1:2">
      <c r="A40" s="3" t="s">
        <v>525</v>
      </c>
    </row>
    <row r="41" spans="1:2">
      <c r="A41" s="4" t="s">
        <v>535</v>
      </c>
      <c r="B41" s="6" t="n">
        <v>754875</v>
      </c>
    </row>
    <row r="42" spans="1:2">
      <c r="A42" s="3" t="s">
        <v>527</v>
      </c>
    </row>
    <row r="43" spans="1:2">
      <c r="A43" s="4" t="s">
        <v>535</v>
      </c>
      <c r="B43" s="4" t="s">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60</v>
      </c>
    </row>
    <row r="3" spans="1:2">
      <c r="A3" s="3" t="s">
        <v>540</v>
      </c>
    </row>
    <row r="4" spans="1:2">
      <c r="A4" s="4" t="s">
        <v>518</v>
      </c>
      <c r="B4" s="6" t="n">
        <v>9177658</v>
      </c>
    </row>
    <row r="5" spans="1:2">
      <c r="A5" s="4" t="s">
        <v>525</v>
      </c>
      <c r="B5" s="5" t="n">
        <v>9023770</v>
      </c>
    </row>
    <row r="6" spans="1:2">
      <c r="A6" s="4" t="s">
        <v>541</v>
      </c>
    </row>
    <row r="7" spans="1:2">
      <c r="A7" s="3" t="s">
        <v>540</v>
      </c>
    </row>
    <row r="8" spans="1:2">
      <c r="A8" s="4" t="s">
        <v>518</v>
      </c>
      <c r="B8" s="6" t="n">
        <v>349924</v>
      </c>
    </row>
    <row r="9" spans="1:2">
      <c r="A9" s="4" t="s">
        <v>542</v>
      </c>
    </row>
    <row r="10" spans="1:2">
      <c r="A10" s="3" t="s">
        <v>540</v>
      </c>
    </row>
    <row r="11" spans="1:2">
      <c r="A11" s="4" t="s">
        <v>543</v>
      </c>
      <c r="B11" s="4" t="s">
        <v>534</v>
      </c>
    </row>
    <row r="12" spans="1:2">
      <c r="A12" s="4" t="s">
        <v>544</v>
      </c>
    </row>
    <row r="13" spans="1:2">
      <c r="A13" s="3" t="s">
        <v>540</v>
      </c>
    </row>
    <row r="14" spans="1:2">
      <c r="A14" s="4" t="s">
        <v>543</v>
      </c>
      <c r="B14" s="4" t="s">
        <v>545</v>
      </c>
    </row>
    <row r="15" spans="1:2">
      <c r="A15" s="4" t="s">
        <v>546</v>
      </c>
    </row>
    <row r="16" spans="1:2">
      <c r="A16" s="3" t="s">
        <v>540</v>
      </c>
    </row>
    <row r="17" spans="1:2">
      <c r="A17" s="4" t="s">
        <v>518</v>
      </c>
      <c r="B17" s="6" t="n">
        <v>2384570</v>
      </c>
    </row>
    <row r="18" spans="1:2">
      <c r="A18" s="4" t="s">
        <v>547</v>
      </c>
    </row>
    <row r="19" spans="1:2">
      <c r="A19" s="3" t="s">
        <v>540</v>
      </c>
    </row>
    <row r="20" spans="1:2">
      <c r="A20" s="4" t="s">
        <v>543</v>
      </c>
      <c r="B20" s="4" t="s">
        <v>548</v>
      </c>
    </row>
    <row r="21" spans="1:2">
      <c r="A21" s="4" t="s">
        <v>549</v>
      </c>
    </row>
    <row r="22" spans="1:2">
      <c r="A22" s="3" t="s">
        <v>540</v>
      </c>
    </row>
    <row r="23" spans="1:2">
      <c r="A23" s="4" t="s">
        <v>518</v>
      </c>
      <c r="B23" s="6" t="n">
        <v>1101376</v>
      </c>
    </row>
    <row r="24" spans="1:2">
      <c r="A24" s="4" t="s">
        <v>550</v>
      </c>
    </row>
    <row r="25" spans="1:2">
      <c r="A25" s="3" t="s">
        <v>540</v>
      </c>
    </row>
    <row r="26" spans="1:2">
      <c r="A26" s="4" t="s">
        <v>543</v>
      </c>
      <c r="B26" s="4" t="s">
        <v>551</v>
      </c>
    </row>
    <row r="27" spans="1:2">
      <c r="A27" s="4" t="s">
        <v>552</v>
      </c>
    </row>
    <row r="28" spans="1:2">
      <c r="A28" s="3" t="s">
        <v>540</v>
      </c>
    </row>
    <row r="29" spans="1:2">
      <c r="A29" s="4" t="s">
        <v>518</v>
      </c>
      <c r="B29" s="6" t="n">
        <v>3223772</v>
      </c>
    </row>
    <row r="30" spans="1:2">
      <c r="A30" s="4" t="s">
        <v>553</v>
      </c>
    </row>
    <row r="31" spans="1:2">
      <c r="A31" s="3" t="s">
        <v>540</v>
      </c>
    </row>
    <row r="32" spans="1:2">
      <c r="A32" s="4" t="s">
        <v>543</v>
      </c>
      <c r="B32" s="4" t="s">
        <v>554</v>
      </c>
    </row>
    <row r="33" spans="1:2">
      <c r="A33" s="4" t="s">
        <v>555</v>
      </c>
    </row>
    <row r="34" spans="1:2">
      <c r="A34" s="3" t="s">
        <v>540</v>
      </c>
    </row>
    <row r="35" spans="1:2">
      <c r="A35" s="4" t="s">
        <v>518</v>
      </c>
      <c r="B35" s="6" t="n">
        <v>1858346</v>
      </c>
    </row>
    <row r="36" spans="1:2">
      <c r="A36" s="4" t="s">
        <v>556</v>
      </c>
    </row>
    <row r="37" spans="1:2">
      <c r="A37" s="3" t="s">
        <v>540</v>
      </c>
    </row>
    <row r="38" spans="1:2">
      <c r="A38" s="4" t="s">
        <v>543</v>
      </c>
      <c r="B38" s="4" t="s">
        <v>557</v>
      </c>
    </row>
    <row r="39" spans="1:2">
      <c r="A39" s="4" t="s">
        <v>558</v>
      </c>
    </row>
    <row r="40" spans="1:2">
      <c r="A40" s="3" t="s">
        <v>540</v>
      </c>
    </row>
    <row r="41" spans="1:2">
      <c r="A41" s="4" t="s">
        <v>518</v>
      </c>
      <c r="B41" s="6" t="n">
        <v>105782</v>
      </c>
    </row>
    <row r="42" spans="1:2">
      <c r="A42" s="4" t="s">
        <v>559</v>
      </c>
    </row>
    <row r="43" spans="1:2">
      <c r="A43" s="3" t="s">
        <v>540</v>
      </c>
    </row>
    <row r="44" spans="1:2">
      <c r="A44" s="4" t="s">
        <v>543</v>
      </c>
      <c r="B44" s="4" t="s">
        <v>560</v>
      </c>
    </row>
    <row r="45" spans="1:2">
      <c r="A45" s="4" t="s">
        <v>482</v>
      </c>
    </row>
    <row r="46" spans="1:2">
      <c r="A46" s="3" t="s">
        <v>540</v>
      </c>
    </row>
    <row r="47" spans="1:2">
      <c r="A47" s="4" t="s">
        <v>518</v>
      </c>
      <c r="B47" s="6" t="n">
        <v>488708</v>
      </c>
    </row>
    <row r="48" spans="1:2">
      <c r="A48" s="4" t="s">
        <v>525</v>
      </c>
      <c r="B48" s="5" t="n">
        <v>519933</v>
      </c>
    </row>
    <row r="49" spans="1:2">
      <c r="A49" s="4" t="s">
        <v>561</v>
      </c>
    </row>
    <row r="50" spans="1:2">
      <c r="A50" s="3" t="s">
        <v>540</v>
      </c>
    </row>
    <row r="51" spans="1:2">
      <c r="A51" s="4" t="s">
        <v>518</v>
      </c>
      <c r="B51" s="6" t="n">
        <v>0</v>
      </c>
    </row>
    <row r="52" spans="1:2">
      <c r="A52" s="4" t="s">
        <v>562</v>
      </c>
    </row>
    <row r="53" spans="1:2">
      <c r="A53" s="3" t="s">
        <v>540</v>
      </c>
    </row>
    <row r="54" spans="1:2">
      <c r="A54" s="4" t="s">
        <v>543</v>
      </c>
      <c r="B54" s="4" t="s">
        <v>563</v>
      </c>
    </row>
    <row r="55" spans="1:2">
      <c r="A55" s="4" t="s">
        <v>564</v>
      </c>
    </row>
    <row r="56" spans="1:2">
      <c r="A56" s="3" t="s">
        <v>540</v>
      </c>
    </row>
    <row r="57" spans="1:2">
      <c r="A57" s="4" t="s">
        <v>518</v>
      </c>
      <c r="B57" s="6" t="n">
        <v>519933</v>
      </c>
    </row>
    <row r="58" spans="1:2">
      <c r="A58" s="4" t="s">
        <v>565</v>
      </c>
    </row>
    <row r="59" spans="1:2">
      <c r="A59" s="3" t="s">
        <v>540</v>
      </c>
    </row>
    <row r="60" spans="1:2">
      <c r="A60" s="4" t="s">
        <v>518</v>
      </c>
      <c r="B60" s="5" t="n">
        <v>0</v>
      </c>
    </row>
    <row r="61" spans="1:2">
      <c r="A61" s="4" t="s">
        <v>566</v>
      </c>
    </row>
    <row r="62" spans="1:2">
      <c r="A62" s="3" t="s">
        <v>540</v>
      </c>
    </row>
    <row r="63" spans="1:2">
      <c r="A63" s="4" t="s">
        <v>518</v>
      </c>
      <c r="B63" s="5" t="n">
        <v>0</v>
      </c>
    </row>
    <row r="64" spans="1:2">
      <c r="A64" s="4" t="s">
        <v>567</v>
      </c>
    </row>
    <row r="65" spans="1:2">
      <c r="A65" s="3" t="s">
        <v>540</v>
      </c>
    </row>
    <row r="66" spans="1:2">
      <c r="A66" s="4" t="s">
        <v>518</v>
      </c>
      <c r="B66" s="5" t="n">
        <v>0</v>
      </c>
    </row>
    <row r="67" spans="1:2">
      <c r="A67" s="4" t="s">
        <v>568</v>
      </c>
    </row>
    <row r="68" spans="1:2">
      <c r="A68" s="3" t="s">
        <v>540</v>
      </c>
    </row>
    <row r="69" spans="1:2">
      <c r="A69" s="4" t="s">
        <v>518</v>
      </c>
      <c r="B69" s="5" t="n">
        <v>0</v>
      </c>
    </row>
    <row r="70" spans="1:2">
      <c r="A70" s="4" t="s">
        <v>483</v>
      </c>
    </row>
    <row r="71" spans="1:2">
      <c r="A71" s="3" t="s">
        <v>540</v>
      </c>
    </row>
    <row r="72" spans="1:2">
      <c r="A72" s="4" t="s">
        <v>518</v>
      </c>
      <c r="B72" s="5" t="n">
        <v>100716</v>
      </c>
    </row>
    <row r="73" spans="1:2">
      <c r="A73" s="4" t="s">
        <v>525</v>
      </c>
      <c r="B73" s="5" t="n">
        <v>100005</v>
      </c>
    </row>
    <row r="74" spans="1:2">
      <c r="A74" s="4" t="s">
        <v>569</v>
      </c>
    </row>
    <row r="75" spans="1:2">
      <c r="A75" s="3" t="s">
        <v>540</v>
      </c>
    </row>
    <row r="76" spans="1:2">
      <c r="A76" s="4" t="s">
        <v>518</v>
      </c>
      <c r="B76" s="6" t="n">
        <v>0</v>
      </c>
    </row>
    <row r="77" spans="1:2">
      <c r="A77" s="4" t="s">
        <v>570</v>
      </c>
    </row>
    <row r="78" spans="1:2">
      <c r="A78" s="3" t="s">
        <v>540</v>
      </c>
    </row>
    <row r="79" spans="1:2">
      <c r="A79" s="4" t="s">
        <v>543</v>
      </c>
      <c r="B79" s="4" t="s">
        <v>571</v>
      </c>
    </row>
    <row r="80" spans="1:2">
      <c r="A80" s="4" t="s">
        <v>572</v>
      </c>
    </row>
    <row r="81" spans="1:2">
      <c r="A81" s="3" t="s">
        <v>540</v>
      </c>
    </row>
    <row r="82" spans="1:2">
      <c r="A82" s="4" t="s">
        <v>518</v>
      </c>
      <c r="B82" s="6" t="n">
        <v>538</v>
      </c>
    </row>
    <row r="83" spans="1:2">
      <c r="A83" s="4" t="s">
        <v>573</v>
      </c>
    </row>
    <row r="84" spans="1:2">
      <c r="A84" s="3" t="s">
        <v>540</v>
      </c>
    </row>
    <row r="85" spans="1:2">
      <c r="A85" s="4" t="s">
        <v>518</v>
      </c>
      <c r="B85" s="5" t="n">
        <v>99467</v>
      </c>
    </row>
    <row r="86" spans="1:2">
      <c r="A86" s="4" t="s">
        <v>574</v>
      </c>
    </row>
    <row r="87" spans="1:2">
      <c r="A87" s="3" t="s">
        <v>540</v>
      </c>
    </row>
    <row r="88" spans="1:2">
      <c r="A88" s="4" t="s">
        <v>518</v>
      </c>
      <c r="B88" s="5" t="n">
        <v>0</v>
      </c>
    </row>
    <row r="89" spans="1:2">
      <c r="A89" s="4" t="s">
        <v>575</v>
      </c>
    </row>
    <row r="90" spans="1:2">
      <c r="A90" s="3" t="s">
        <v>540</v>
      </c>
    </row>
    <row r="91" spans="1:2">
      <c r="A91" s="4" t="s">
        <v>518</v>
      </c>
      <c r="B91" s="5" t="n">
        <v>0</v>
      </c>
    </row>
    <row r="92" spans="1:2">
      <c r="A92" s="4" t="s">
        <v>576</v>
      </c>
    </row>
    <row r="93" spans="1:2">
      <c r="A93" s="3" t="s">
        <v>540</v>
      </c>
    </row>
    <row r="94" spans="1:2">
      <c r="A94" s="4" t="s">
        <v>518</v>
      </c>
      <c r="B94" s="5" t="n">
        <v>0</v>
      </c>
    </row>
    <row r="95" spans="1:2">
      <c r="A95" s="4" t="s">
        <v>484</v>
      </c>
    </row>
    <row r="96" spans="1:2">
      <c r="A96" s="3" t="s">
        <v>540</v>
      </c>
    </row>
    <row r="97" spans="1:2">
      <c r="A97" s="4" t="s">
        <v>518</v>
      </c>
      <c r="B97" s="5" t="n">
        <v>618746</v>
      </c>
    </row>
    <row r="98" spans="1:2">
      <c r="A98" s="4" t="s">
        <v>525</v>
      </c>
      <c r="B98" s="5" t="n">
        <v>604014</v>
      </c>
    </row>
    <row r="99" spans="1:2">
      <c r="A99" s="4" t="s">
        <v>577</v>
      </c>
    </row>
    <row r="100" spans="1:2">
      <c r="A100" s="3" t="s">
        <v>540</v>
      </c>
    </row>
    <row r="101" spans="1:2">
      <c r="A101" s="4" t="s">
        <v>518</v>
      </c>
      <c r="B101" s="6" t="n">
        <v>20478</v>
      </c>
    </row>
    <row r="102" spans="1:2">
      <c r="A102" s="4" t="s">
        <v>578</v>
      </c>
    </row>
    <row r="103" spans="1:2">
      <c r="A103" s="3" t="s">
        <v>540</v>
      </c>
    </row>
    <row r="104" spans="1:2">
      <c r="A104" s="4" t="s">
        <v>543</v>
      </c>
      <c r="B104" s="4" t="s">
        <v>579</v>
      </c>
    </row>
    <row r="105" spans="1:2">
      <c r="A105" s="4" t="s">
        <v>580</v>
      </c>
    </row>
    <row r="106" spans="1:2">
      <c r="A106" s="3" t="s">
        <v>540</v>
      </c>
    </row>
    <row r="107" spans="1:2">
      <c r="A107" s="4" t="s">
        <v>518</v>
      </c>
      <c r="B107" s="6" t="n">
        <v>268626</v>
      </c>
    </row>
    <row r="108" spans="1:2">
      <c r="A108" s="4" t="s">
        <v>581</v>
      </c>
    </row>
    <row r="109" spans="1:2">
      <c r="A109" s="3" t="s">
        <v>540</v>
      </c>
    </row>
    <row r="110" spans="1:2">
      <c r="A110" s="4" t="s">
        <v>518</v>
      </c>
      <c r="B110" s="5" t="n">
        <v>136721</v>
      </c>
    </row>
    <row r="111" spans="1:2">
      <c r="A111" s="4" t="s">
        <v>582</v>
      </c>
    </row>
    <row r="112" spans="1:2">
      <c r="A112" s="3" t="s">
        <v>540</v>
      </c>
    </row>
    <row r="113" spans="1:2">
      <c r="A113" s="4" t="s">
        <v>518</v>
      </c>
      <c r="B113" s="5" t="n">
        <v>63097</v>
      </c>
    </row>
    <row r="114" spans="1:2">
      <c r="A114" s="4" t="s">
        <v>583</v>
      </c>
    </row>
    <row r="115" spans="1:2">
      <c r="A115" s="3" t="s">
        <v>540</v>
      </c>
    </row>
    <row r="116" spans="1:2">
      <c r="A116" s="4" t="s">
        <v>518</v>
      </c>
      <c r="B116" s="5" t="n">
        <v>111636</v>
      </c>
    </row>
    <row r="117" spans="1:2">
      <c r="A117" s="4" t="s">
        <v>584</v>
      </c>
    </row>
    <row r="118" spans="1:2">
      <c r="A118" s="3" t="s">
        <v>540</v>
      </c>
    </row>
    <row r="119" spans="1:2">
      <c r="A119" s="4" t="s">
        <v>518</v>
      </c>
      <c r="B119" s="5" t="n">
        <v>3456</v>
      </c>
    </row>
    <row r="120" spans="1:2">
      <c r="A120" s="4" t="s">
        <v>485</v>
      </c>
    </row>
    <row r="121" spans="1:2">
      <c r="A121" s="3" t="s">
        <v>540</v>
      </c>
    </row>
    <row r="122" spans="1:2">
      <c r="A122" s="4" t="s">
        <v>518</v>
      </c>
      <c r="B122" s="5" t="n">
        <v>5622480</v>
      </c>
    </row>
    <row r="123" spans="1:2">
      <c r="A123" s="4" t="s">
        <v>525</v>
      </c>
      <c r="B123" s="5" t="n">
        <v>5538691</v>
      </c>
    </row>
    <row r="124" spans="1:2">
      <c r="A124" s="4" t="s">
        <v>585</v>
      </c>
    </row>
    <row r="125" spans="1:2">
      <c r="A125" s="3" t="s">
        <v>540</v>
      </c>
    </row>
    <row r="126" spans="1:2">
      <c r="A126" s="4" t="s">
        <v>518</v>
      </c>
      <c r="B126" s="6" t="n">
        <v>277738</v>
      </c>
    </row>
    <row r="127" spans="1:2">
      <c r="A127" s="4" t="s">
        <v>586</v>
      </c>
    </row>
    <row r="128" spans="1:2">
      <c r="A128" s="3" t="s">
        <v>540</v>
      </c>
    </row>
    <row r="129" spans="1:2">
      <c r="A129" s="4" t="s">
        <v>543</v>
      </c>
      <c r="B129" s="4" t="s">
        <v>587</v>
      </c>
    </row>
    <row r="130" spans="1:2">
      <c r="A130" s="4" t="s">
        <v>588</v>
      </c>
    </row>
    <row r="131" spans="1:2">
      <c r="A131" s="3" t="s">
        <v>540</v>
      </c>
    </row>
    <row r="132" spans="1:2">
      <c r="A132" s="4" t="s">
        <v>518</v>
      </c>
      <c r="B132" s="6" t="n">
        <v>140194</v>
      </c>
    </row>
    <row r="133" spans="1:2">
      <c r="A133" s="4" t="s">
        <v>589</v>
      </c>
    </row>
    <row r="134" spans="1:2">
      <c r="A134" s="3" t="s">
        <v>540</v>
      </c>
    </row>
    <row r="135" spans="1:2">
      <c r="A135" s="4" t="s">
        <v>518</v>
      </c>
      <c r="B135" s="5" t="n">
        <v>602836</v>
      </c>
    </row>
    <row r="136" spans="1:2">
      <c r="A136" s="4" t="s">
        <v>590</v>
      </c>
    </row>
    <row r="137" spans="1:2">
      <c r="A137" s="3" t="s">
        <v>540</v>
      </c>
    </row>
    <row r="138" spans="1:2">
      <c r="A138" s="4" t="s">
        <v>518</v>
      </c>
      <c r="B138" s="5" t="n">
        <v>2908118</v>
      </c>
    </row>
    <row r="139" spans="1:2">
      <c r="A139" s="4" t="s">
        <v>591</v>
      </c>
    </row>
    <row r="140" spans="1:2">
      <c r="A140" s="3" t="s">
        <v>540</v>
      </c>
    </row>
    <row r="141" spans="1:2">
      <c r="A141" s="4" t="s">
        <v>518</v>
      </c>
      <c r="B141" s="5" t="n">
        <v>1594296</v>
      </c>
    </row>
    <row r="142" spans="1:2">
      <c r="A142" s="4" t="s">
        <v>592</v>
      </c>
    </row>
    <row r="143" spans="1:2">
      <c r="A143" s="3" t="s">
        <v>540</v>
      </c>
    </row>
    <row r="144" spans="1:2">
      <c r="A144" s="4" t="s">
        <v>518</v>
      </c>
      <c r="B144" s="5" t="n">
        <v>15509</v>
      </c>
    </row>
    <row r="145" spans="1:2">
      <c r="A145" s="4" t="s">
        <v>486</v>
      </c>
    </row>
    <row r="146" spans="1:2">
      <c r="A146" s="3" t="s">
        <v>540</v>
      </c>
    </row>
    <row r="147" spans="1:2">
      <c r="A147" s="4" t="s">
        <v>518</v>
      </c>
      <c r="B147" s="5" t="n">
        <v>155587</v>
      </c>
    </row>
    <row r="148" spans="1:2">
      <c r="A148" s="4" t="s">
        <v>525</v>
      </c>
      <c r="B148" s="5" t="n">
        <v>164830</v>
      </c>
    </row>
    <row r="149" spans="1:2">
      <c r="A149" s="4" t="s">
        <v>593</v>
      </c>
    </row>
    <row r="150" spans="1:2">
      <c r="A150" s="3" t="s">
        <v>540</v>
      </c>
    </row>
    <row r="151" spans="1:2">
      <c r="A151" s="4" t="s">
        <v>518</v>
      </c>
      <c r="B151" s="6" t="n">
        <v>0</v>
      </c>
    </row>
    <row r="152" spans="1:2">
      <c r="A152" s="4" t="s">
        <v>594</v>
      </c>
    </row>
    <row r="153" spans="1:2">
      <c r="A153" s="3" t="s">
        <v>540</v>
      </c>
    </row>
    <row r="154" spans="1:2">
      <c r="A154" s="4" t="s">
        <v>543</v>
      </c>
      <c r="B154" s="4" t="s">
        <v>595</v>
      </c>
    </row>
    <row r="155" spans="1:2">
      <c r="A155" s="4" t="s">
        <v>596</v>
      </c>
    </row>
    <row r="156" spans="1:2">
      <c r="A156" s="3" t="s">
        <v>540</v>
      </c>
    </row>
    <row r="157" spans="1:2">
      <c r="A157" s="4" t="s">
        <v>518</v>
      </c>
      <c r="B157" s="6" t="n">
        <v>16425</v>
      </c>
    </row>
    <row r="158" spans="1:2">
      <c r="A158" s="4" t="s">
        <v>597</v>
      </c>
    </row>
    <row r="159" spans="1:2">
      <c r="A159" s="3" t="s">
        <v>540</v>
      </c>
    </row>
    <row r="160" spans="1:2">
      <c r="A160" s="4" t="s">
        <v>518</v>
      </c>
      <c r="B160" s="5" t="n">
        <v>77511</v>
      </c>
    </row>
    <row r="161" spans="1:2">
      <c r="A161" s="4" t="s">
        <v>598</v>
      </c>
    </row>
    <row r="162" spans="1:2">
      <c r="A162" s="3" t="s">
        <v>540</v>
      </c>
    </row>
    <row r="163" spans="1:2">
      <c r="A163" s="4" t="s">
        <v>518</v>
      </c>
      <c r="B163" s="5" t="n">
        <v>49068</v>
      </c>
    </row>
    <row r="164" spans="1:2">
      <c r="A164" s="4" t="s">
        <v>599</v>
      </c>
    </row>
    <row r="165" spans="1:2">
      <c r="A165" s="3" t="s">
        <v>540</v>
      </c>
    </row>
    <row r="166" spans="1:2">
      <c r="A166" s="4" t="s">
        <v>518</v>
      </c>
      <c r="B166" s="5" t="n">
        <v>21826</v>
      </c>
    </row>
    <row r="167" spans="1:2">
      <c r="A167" s="4" t="s">
        <v>600</v>
      </c>
    </row>
    <row r="168" spans="1:2">
      <c r="A168" s="3" t="s">
        <v>540</v>
      </c>
    </row>
    <row r="169" spans="1:2">
      <c r="A169" s="4" t="s">
        <v>518</v>
      </c>
      <c r="B169" s="5" t="n">
        <v>0</v>
      </c>
    </row>
    <row r="170" spans="1:2">
      <c r="A170" s="4" t="s">
        <v>487</v>
      </c>
    </row>
    <row r="171" spans="1:2">
      <c r="A171" s="3" t="s">
        <v>540</v>
      </c>
    </row>
    <row r="172" spans="1:2">
      <c r="A172" s="4" t="s">
        <v>518</v>
      </c>
      <c r="B172" s="5" t="n">
        <v>466964</v>
      </c>
    </row>
    <row r="173" spans="1:2">
      <c r="A173" s="4" t="s">
        <v>525</v>
      </c>
      <c r="B173" s="5" t="n">
        <v>467918</v>
      </c>
    </row>
    <row r="174" spans="1:2">
      <c r="A174" s="4" t="s">
        <v>601</v>
      </c>
    </row>
    <row r="175" spans="1:2">
      <c r="A175" s="3" t="s">
        <v>540</v>
      </c>
    </row>
    <row r="176" spans="1:2">
      <c r="A176" s="4" t="s">
        <v>518</v>
      </c>
      <c r="B176" s="6" t="n">
        <v>35489</v>
      </c>
    </row>
    <row r="177" spans="1:2">
      <c r="A177" s="4" t="s">
        <v>602</v>
      </c>
    </row>
    <row r="178" spans="1:2">
      <c r="A178" s="3" t="s">
        <v>540</v>
      </c>
    </row>
    <row r="179" spans="1:2">
      <c r="A179" s="4" t="s">
        <v>543</v>
      </c>
      <c r="B179" s="4" t="s">
        <v>536</v>
      </c>
    </row>
    <row r="180" spans="1:2">
      <c r="A180" s="4" t="s">
        <v>603</v>
      </c>
    </row>
    <row r="181" spans="1:2">
      <c r="A181" s="3" t="s">
        <v>540</v>
      </c>
    </row>
    <row r="182" spans="1:2">
      <c r="A182" s="4" t="s">
        <v>518</v>
      </c>
      <c r="B182" s="6" t="n">
        <v>395148</v>
      </c>
    </row>
    <row r="183" spans="1:2">
      <c r="A183" s="4" t="s">
        <v>604</v>
      </c>
    </row>
    <row r="184" spans="1:2">
      <c r="A184" s="3" t="s">
        <v>540</v>
      </c>
    </row>
    <row r="185" spans="1:2">
      <c r="A185" s="4" t="s">
        <v>518</v>
      </c>
      <c r="B185" s="5" t="n">
        <v>26892</v>
      </c>
    </row>
    <row r="186" spans="1:2">
      <c r="A186" s="4" t="s">
        <v>605</v>
      </c>
    </row>
    <row r="187" spans="1:2">
      <c r="A187" s="3" t="s">
        <v>540</v>
      </c>
    </row>
    <row r="188" spans="1:2">
      <c r="A188" s="4" t="s">
        <v>518</v>
      </c>
      <c r="B188" s="5" t="n">
        <v>3085</v>
      </c>
    </row>
    <row r="189" spans="1:2">
      <c r="A189" s="4" t="s">
        <v>606</v>
      </c>
    </row>
    <row r="190" spans="1:2">
      <c r="A190" s="3" t="s">
        <v>540</v>
      </c>
    </row>
    <row r="191" spans="1:2">
      <c r="A191" s="4" t="s">
        <v>518</v>
      </c>
      <c r="B191" s="5" t="n">
        <v>1602</v>
      </c>
    </row>
    <row r="192" spans="1:2">
      <c r="A192" s="4" t="s">
        <v>607</v>
      </c>
    </row>
    <row r="193" spans="1:2">
      <c r="A193" s="3" t="s">
        <v>540</v>
      </c>
    </row>
    <row r="194" spans="1:2">
      <c r="A194" s="4" t="s">
        <v>518</v>
      </c>
      <c r="B194" s="5" t="n">
        <v>5702</v>
      </c>
    </row>
    <row r="195" spans="1:2">
      <c r="A195" s="4" t="s">
        <v>488</v>
      </c>
    </row>
    <row r="196" spans="1:2">
      <c r="A196" s="3" t="s">
        <v>540</v>
      </c>
    </row>
    <row r="197" spans="1:2">
      <c r="A197" s="4" t="s">
        <v>518</v>
      </c>
      <c r="B197" s="5" t="n">
        <v>894859</v>
      </c>
    </row>
    <row r="198" spans="1:2">
      <c r="A198" s="4" t="s">
        <v>525</v>
      </c>
      <c r="B198" s="5" t="n">
        <v>873504</v>
      </c>
    </row>
    <row r="199" spans="1:2">
      <c r="A199" s="4" t="s">
        <v>608</v>
      </c>
    </row>
    <row r="200" spans="1:2">
      <c r="A200" s="3" t="s">
        <v>540</v>
      </c>
    </row>
    <row r="201" spans="1:2">
      <c r="A201" s="4" t="s">
        <v>518</v>
      </c>
      <c r="B201" s="6" t="n">
        <v>5867</v>
      </c>
    </row>
    <row r="202" spans="1:2">
      <c r="A202" s="4" t="s">
        <v>609</v>
      </c>
    </row>
    <row r="203" spans="1:2">
      <c r="A203" s="3" t="s">
        <v>540</v>
      </c>
    </row>
    <row r="204" spans="1:2">
      <c r="A204" s="4" t="s">
        <v>543</v>
      </c>
      <c r="B204" s="4" t="s">
        <v>537</v>
      </c>
    </row>
    <row r="205" spans="1:2">
      <c r="A205" s="4" t="s">
        <v>610</v>
      </c>
    </row>
    <row r="206" spans="1:2">
      <c r="A206" s="3" t="s">
        <v>540</v>
      </c>
    </row>
    <row r="207" spans="1:2">
      <c r="A207" s="4" t="s">
        <v>518</v>
      </c>
      <c r="B207" s="6" t="n">
        <v>621883</v>
      </c>
    </row>
    <row r="208" spans="1:2">
      <c r="A208" s="4" t="s">
        <v>611</v>
      </c>
    </row>
    <row r="209" spans="1:2">
      <c r="A209" s="3" t="s">
        <v>540</v>
      </c>
    </row>
    <row r="210" spans="1:2">
      <c r="A210" s="4" t="s">
        <v>518</v>
      </c>
      <c r="B210" s="5" t="n">
        <v>93167</v>
      </c>
    </row>
    <row r="211" spans="1:2">
      <c r="A211" s="4" t="s">
        <v>612</v>
      </c>
    </row>
    <row r="212" spans="1:2">
      <c r="A212" s="3" t="s">
        <v>540</v>
      </c>
    </row>
    <row r="213" spans="1:2">
      <c r="A213" s="4" t="s">
        <v>518</v>
      </c>
      <c r="B213" s="5" t="n">
        <v>78379</v>
      </c>
    </row>
    <row r="214" spans="1:2">
      <c r="A214" s="4" t="s">
        <v>613</v>
      </c>
    </row>
    <row r="215" spans="1:2">
      <c r="A215" s="3" t="s">
        <v>540</v>
      </c>
    </row>
    <row r="216" spans="1:2">
      <c r="A216" s="4" t="s">
        <v>518</v>
      </c>
      <c r="B216" s="5" t="n">
        <v>57187</v>
      </c>
    </row>
    <row r="217" spans="1:2">
      <c r="A217" s="4" t="s">
        <v>614</v>
      </c>
    </row>
    <row r="218" spans="1:2">
      <c r="A218" s="3" t="s">
        <v>540</v>
      </c>
    </row>
    <row r="219" spans="1:2">
      <c r="A219" s="4" t="s">
        <v>518</v>
      </c>
      <c r="B219" s="5" t="n">
        <v>17021</v>
      </c>
    </row>
    <row r="220" spans="1:2">
      <c r="A220" s="4" t="s">
        <v>489</v>
      </c>
    </row>
    <row r="221" spans="1:2">
      <c r="A221" s="3" t="s">
        <v>540</v>
      </c>
    </row>
    <row r="222" spans="1:2">
      <c r="A222" s="4" t="s">
        <v>518</v>
      </c>
      <c r="B222" s="5" t="n">
        <v>829598</v>
      </c>
    </row>
    <row r="223" spans="1:2">
      <c r="A223" s="4" t="s">
        <v>525</v>
      </c>
      <c r="B223" s="5" t="n">
        <v>754875</v>
      </c>
    </row>
    <row r="224" spans="1:2">
      <c r="A224" s="4" t="s">
        <v>615</v>
      </c>
    </row>
    <row r="225" spans="1:2">
      <c r="A225" s="3" t="s">
        <v>540</v>
      </c>
    </row>
    <row r="226" spans="1:2">
      <c r="A226" s="4" t="s">
        <v>518</v>
      </c>
      <c r="B226" s="6" t="n">
        <v>10352</v>
      </c>
    </row>
    <row r="227" spans="1:2">
      <c r="A227" s="4" t="s">
        <v>616</v>
      </c>
    </row>
    <row r="228" spans="1:2">
      <c r="A228" s="3" t="s">
        <v>540</v>
      </c>
    </row>
    <row r="229" spans="1:2">
      <c r="A229" s="4" t="s">
        <v>543</v>
      </c>
      <c r="B229" s="4" t="s">
        <v>538</v>
      </c>
    </row>
    <row r="230" spans="1:2">
      <c r="A230" s="4" t="s">
        <v>617</v>
      </c>
    </row>
    <row r="231" spans="1:2">
      <c r="A231" s="3" t="s">
        <v>540</v>
      </c>
    </row>
    <row r="232" spans="1:2">
      <c r="A232" s="4" t="s">
        <v>518</v>
      </c>
      <c r="B232" s="6" t="n">
        <v>421823</v>
      </c>
    </row>
    <row r="233" spans="1:2">
      <c r="A233" s="4" t="s">
        <v>618</v>
      </c>
    </row>
    <row r="234" spans="1:2">
      <c r="A234" s="3" t="s">
        <v>540</v>
      </c>
    </row>
    <row r="235" spans="1:2">
      <c r="A235" s="4" t="s">
        <v>518</v>
      </c>
      <c r="B235" s="5" t="n">
        <v>64782</v>
      </c>
    </row>
    <row r="236" spans="1:2">
      <c r="A236" s="4" t="s">
        <v>619</v>
      </c>
    </row>
    <row r="237" spans="1:2">
      <c r="A237" s="3" t="s">
        <v>540</v>
      </c>
    </row>
    <row r="238" spans="1:2">
      <c r="A238" s="4" t="s">
        <v>518</v>
      </c>
      <c r="B238" s="5" t="n">
        <v>122025</v>
      </c>
    </row>
    <row r="239" spans="1:2">
      <c r="A239" s="4" t="s">
        <v>620</v>
      </c>
    </row>
    <row r="240" spans="1:2">
      <c r="A240" s="3" t="s">
        <v>540</v>
      </c>
    </row>
    <row r="241" spans="1:2">
      <c r="A241" s="4" t="s">
        <v>518</v>
      </c>
      <c r="B241" s="5" t="n">
        <v>71799</v>
      </c>
    </row>
    <row r="242" spans="1:2">
      <c r="A242" s="4" t="s">
        <v>621</v>
      </c>
    </row>
    <row r="243" spans="1:2">
      <c r="A243" s="3" t="s">
        <v>540</v>
      </c>
    </row>
    <row r="244" spans="1:2">
      <c r="A244" s="4" t="s">
        <v>518</v>
      </c>
      <c r="B244" s="6" t="n">
        <v>640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9</v>
      </c>
    </row>
    <row r="2" spans="1:3">
      <c r="A2" s="3" t="s">
        <v>623</v>
      </c>
    </row>
    <row r="3" spans="1:3">
      <c r="A3" s="4" t="s">
        <v>518</v>
      </c>
      <c r="B3" s="6" t="n">
        <v>2342582</v>
      </c>
      <c r="C3" s="6" t="n">
        <v>2042454</v>
      </c>
    </row>
    <row r="4" spans="1:3">
      <c r="A4" s="4" t="s">
        <v>624</v>
      </c>
      <c r="B4" s="5" t="n">
        <v>19011</v>
      </c>
      <c r="C4" s="5" t="n">
        <v>5971</v>
      </c>
    </row>
    <row r="5" spans="1:3">
      <c r="A5" s="4" t="s">
        <v>625</v>
      </c>
      <c r="B5" s="5" t="n">
        <v>-66249</v>
      </c>
      <c r="C5" s="5" t="n">
        <v>-6701</v>
      </c>
    </row>
    <row r="6" spans="1:3">
      <c r="A6" s="4" t="s">
        <v>456</v>
      </c>
      <c r="B6" s="5" t="n">
        <v>-16271</v>
      </c>
      <c r="C6" s="5" t="n">
        <v>0</v>
      </c>
    </row>
    <row r="7" spans="1:3">
      <c r="A7" s="4" t="s">
        <v>480</v>
      </c>
      <c r="B7" s="5" t="n">
        <v>2279073</v>
      </c>
      <c r="C7" s="5" t="n">
        <v>2041724</v>
      </c>
    </row>
    <row r="8" spans="1:3">
      <c r="A8" s="4" t="s">
        <v>482</v>
      </c>
    </row>
    <row r="9" spans="1:3">
      <c r="A9" s="3" t="s">
        <v>623</v>
      </c>
    </row>
    <row r="10" spans="1:3">
      <c r="A10" s="4" t="s">
        <v>518</v>
      </c>
      <c r="B10" s="5" t="n">
        <v>230450</v>
      </c>
      <c r="C10" s="5" t="n">
        <v>410842</v>
      </c>
    </row>
    <row r="11" spans="1:3">
      <c r="A11" s="4" t="s">
        <v>624</v>
      </c>
      <c r="B11" s="5" t="n">
        <v>7783</v>
      </c>
      <c r="C11" s="5" t="n">
        <v>77</v>
      </c>
    </row>
    <row r="12" spans="1:3">
      <c r="A12" s="4" t="s">
        <v>625</v>
      </c>
      <c r="B12" s="5" t="n">
        <v>-14</v>
      </c>
      <c r="C12" s="5" t="n">
        <v>-607</v>
      </c>
    </row>
    <row r="13" spans="1:3">
      <c r="A13" s="4" t="s">
        <v>456</v>
      </c>
      <c r="B13" s="5" t="n">
        <v>0</v>
      </c>
    </row>
    <row r="14" spans="1:3">
      <c r="A14" s="4" t="s">
        <v>480</v>
      </c>
      <c r="B14" s="5" t="n">
        <v>238219</v>
      </c>
      <c r="C14" s="5" t="n">
        <v>410312</v>
      </c>
    </row>
    <row r="15" spans="1:3">
      <c r="A15" s="4" t="s">
        <v>483</v>
      </c>
    </row>
    <row r="16" spans="1:3">
      <c r="A16" s="3" t="s">
        <v>623</v>
      </c>
    </row>
    <row r="17" spans="1:3">
      <c r="A17" s="4" t="s">
        <v>518</v>
      </c>
      <c r="B17" s="5" t="n">
        <v>33953</v>
      </c>
      <c r="C17" s="5" t="n">
        <v>15067</v>
      </c>
    </row>
    <row r="18" spans="1:3">
      <c r="A18" s="4" t="s">
        <v>624</v>
      </c>
      <c r="B18" s="5" t="n">
        <v>0</v>
      </c>
      <c r="C18" s="5" t="n">
        <v>282</v>
      </c>
    </row>
    <row r="19" spans="1:3">
      <c r="A19" s="4" t="s">
        <v>625</v>
      </c>
      <c r="B19" s="5" t="n">
        <v>-1043</v>
      </c>
      <c r="C19" s="5" t="n">
        <v>0</v>
      </c>
    </row>
    <row r="20" spans="1:3">
      <c r="A20" s="4" t="s">
        <v>456</v>
      </c>
      <c r="B20" s="5" t="n">
        <v>0</v>
      </c>
    </row>
    <row r="21" spans="1:3">
      <c r="A21" s="4" t="s">
        <v>480</v>
      </c>
      <c r="B21" s="5" t="n">
        <v>32910</v>
      </c>
      <c r="C21" s="5" t="n">
        <v>15349</v>
      </c>
    </row>
    <row r="22" spans="1:3">
      <c r="A22" s="4" t="s">
        <v>484</v>
      </c>
    </row>
    <row r="23" spans="1:3">
      <c r="A23" s="3" t="s">
        <v>623</v>
      </c>
    </row>
    <row r="24" spans="1:3">
      <c r="A24" s="4" t="s">
        <v>518</v>
      </c>
      <c r="B24" s="5" t="n">
        <v>84302</v>
      </c>
      <c r="C24" s="5" t="n">
        <v>84116</v>
      </c>
    </row>
    <row r="25" spans="1:3">
      <c r="A25" s="4" t="s">
        <v>624</v>
      </c>
      <c r="B25" s="5" t="n">
        <v>1416</v>
      </c>
      <c r="C25" s="5" t="n">
        <v>1119</v>
      </c>
    </row>
    <row r="26" spans="1:3">
      <c r="A26" s="4" t="s">
        <v>625</v>
      </c>
      <c r="B26" s="5" t="n">
        <v>-2377</v>
      </c>
      <c r="C26" s="5" t="n">
        <v>-88</v>
      </c>
    </row>
    <row r="27" spans="1:3">
      <c r="A27" s="4" t="s">
        <v>456</v>
      </c>
      <c r="B27" s="5" t="n">
        <v>0</v>
      </c>
      <c r="C27" s="5" t="n">
        <v>0</v>
      </c>
    </row>
    <row r="28" spans="1:3">
      <c r="A28" s="4" t="s">
        <v>480</v>
      </c>
      <c r="B28" s="5" t="n">
        <v>83341</v>
      </c>
      <c r="C28" s="5" t="n">
        <v>85147</v>
      </c>
    </row>
    <row r="29" spans="1:3">
      <c r="A29" s="4" t="s">
        <v>485</v>
      </c>
    </row>
    <row r="30" spans="1:3">
      <c r="A30" s="3" t="s">
        <v>623</v>
      </c>
    </row>
    <row r="31" spans="1:3">
      <c r="A31" s="4" t="s">
        <v>518</v>
      </c>
      <c r="B31" s="5" t="n">
        <v>1374000</v>
      </c>
      <c r="C31" s="5" t="n">
        <v>1081713</v>
      </c>
    </row>
    <row r="32" spans="1:3">
      <c r="A32" s="4" t="s">
        <v>624</v>
      </c>
      <c r="B32" s="5" t="n">
        <v>5680</v>
      </c>
      <c r="C32" s="5" t="n">
        <v>4026</v>
      </c>
    </row>
    <row r="33" spans="1:3">
      <c r="A33" s="4" t="s">
        <v>625</v>
      </c>
      <c r="B33" s="5" t="n">
        <v>-30844</v>
      </c>
      <c r="C33" s="5" t="n">
        <v>-4568</v>
      </c>
    </row>
    <row r="34" spans="1:3">
      <c r="A34" s="4" t="s">
        <v>456</v>
      </c>
      <c r="B34" s="5" t="n">
        <v>-16270</v>
      </c>
      <c r="C34" s="5" t="n">
        <v>0</v>
      </c>
    </row>
    <row r="35" spans="1:3">
      <c r="A35" s="4" t="s">
        <v>480</v>
      </c>
      <c r="B35" s="5" t="n">
        <v>1332566</v>
      </c>
      <c r="C35" s="5" t="n">
        <v>1081171</v>
      </c>
    </row>
    <row r="36" spans="1:3">
      <c r="A36" s="4" t="s">
        <v>486</v>
      </c>
    </row>
    <row r="37" spans="1:3">
      <c r="A37" s="3" t="s">
        <v>623</v>
      </c>
    </row>
    <row r="38" spans="1:3">
      <c r="A38" s="4" t="s">
        <v>518</v>
      </c>
      <c r="B38" s="5" t="n">
        <v>16799</v>
      </c>
      <c r="C38" s="5" t="n">
        <v>15963</v>
      </c>
    </row>
    <row r="39" spans="1:3">
      <c r="A39" s="4" t="s">
        <v>624</v>
      </c>
      <c r="B39" s="5" t="n">
        <v>250</v>
      </c>
      <c r="C39" s="5" t="n">
        <v>20</v>
      </c>
    </row>
    <row r="40" spans="1:3">
      <c r="A40" s="4" t="s">
        <v>625</v>
      </c>
      <c r="B40" s="5" t="n">
        <v>-3</v>
      </c>
      <c r="C40" s="5" t="n">
        <v>-111</v>
      </c>
    </row>
    <row r="41" spans="1:3">
      <c r="A41" s="4" t="s">
        <v>456</v>
      </c>
      <c r="B41" s="5" t="n">
        <v>0</v>
      </c>
    </row>
    <row r="42" spans="1:3">
      <c r="A42" s="4" t="s">
        <v>480</v>
      </c>
      <c r="B42" s="5" t="n">
        <v>17046</v>
      </c>
      <c r="C42" s="5" t="n">
        <v>15872</v>
      </c>
    </row>
    <row r="43" spans="1:3">
      <c r="A43" s="4" t="s">
        <v>487</v>
      </c>
    </row>
    <row r="44" spans="1:3">
      <c r="A44" s="3" t="s">
        <v>623</v>
      </c>
    </row>
    <row r="45" spans="1:3">
      <c r="A45" s="4" t="s">
        <v>518</v>
      </c>
      <c r="B45" s="5" t="n">
        <v>153268</v>
      </c>
      <c r="C45" s="5" t="n">
        <v>127704</v>
      </c>
    </row>
    <row r="46" spans="1:3">
      <c r="A46" s="4" t="s">
        <v>624</v>
      </c>
      <c r="B46" s="5" t="n">
        <v>2943</v>
      </c>
      <c r="C46" s="5" t="n">
        <v>240</v>
      </c>
    </row>
    <row r="47" spans="1:3">
      <c r="A47" s="4" t="s">
        <v>625</v>
      </c>
      <c r="B47" s="5" t="n">
        <v>-1184</v>
      </c>
      <c r="C47" s="5" t="n">
        <v>-725</v>
      </c>
    </row>
    <row r="48" spans="1:3">
      <c r="A48" s="4" t="s">
        <v>456</v>
      </c>
      <c r="B48" s="5" t="n">
        <v>0</v>
      </c>
    </row>
    <row r="49" spans="1:3">
      <c r="A49" s="4" t="s">
        <v>480</v>
      </c>
      <c r="B49" s="5" t="n">
        <v>155027</v>
      </c>
      <c r="C49" s="5" t="n">
        <v>127219</v>
      </c>
    </row>
    <row r="50" spans="1:3">
      <c r="A50" s="4" t="s">
        <v>488</v>
      </c>
    </row>
    <row r="51" spans="1:3">
      <c r="A51" s="3" t="s">
        <v>623</v>
      </c>
    </row>
    <row r="52" spans="1:3">
      <c r="A52" s="4" t="s">
        <v>518</v>
      </c>
      <c r="B52" s="5" t="n">
        <v>137641</v>
      </c>
      <c r="C52" s="5" t="n">
        <v>98928</v>
      </c>
    </row>
    <row r="53" spans="1:3">
      <c r="A53" s="4" t="s">
        <v>624</v>
      </c>
      <c r="B53" s="5" t="n">
        <v>744</v>
      </c>
      <c r="C53" s="5" t="n">
        <v>38</v>
      </c>
    </row>
    <row r="54" spans="1:3">
      <c r="A54" s="4" t="s">
        <v>625</v>
      </c>
      <c r="B54" s="5" t="n">
        <v>-7506</v>
      </c>
      <c r="C54" s="5" t="n">
        <v>-409</v>
      </c>
    </row>
    <row r="55" spans="1:3">
      <c r="A55" s="4" t="s">
        <v>456</v>
      </c>
      <c r="B55" s="5" t="n">
        <v>-1</v>
      </c>
      <c r="C55" s="5" t="n">
        <v>0</v>
      </c>
    </row>
    <row r="56" spans="1:3">
      <c r="A56" s="4" t="s">
        <v>480</v>
      </c>
      <c r="B56" s="5" t="n">
        <v>130878</v>
      </c>
      <c r="C56" s="5" t="n">
        <v>98557</v>
      </c>
    </row>
    <row r="57" spans="1:3">
      <c r="A57" s="4" t="s">
        <v>489</v>
      </c>
    </row>
    <row r="58" spans="1:3">
      <c r="A58" s="3" t="s">
        <v>623</v>
      </c>
    </row>
    <row r="59" spans="1:3">
      <c r="A59" s="4" t="s">
        <v>518</v>
      </c>
      <c r="B59" s="5" t="n">
        <v>312169</v>
      </c>
      <c r="C59" s="5" t="n">
        <v>208121</v>
      </c>
    </row>
    <row r="60" spans="1:3">
      <c r="A60" s="4" t="s">
        <v>624</v>
      </c>
      <c r="B60" s="5" t="n">
        <v>195</v>
      </c>
      <c r="C60" s="5" t="n">
        <v>169</v>
      </c>
    </row>
    <row r="61" spans="1:3">
      <c r="A61" s="4" t="s">
        <v>625</v>
      </c>
      <c r="B61" s="5" t="n">
        <v>-23278</v>
      </c>
      <c r="C61" s="5" t="n">
        <v>-193</v>
      </c>
    </row>
    <row r="62" spans="1:3">
      <c r="A62" s="4" t="s">
        <v>456</v>
      </c>
      <c r="B62" s="5" t="n">
        <v>0</v>
      </c>
    </row>
    <row r="63" spans="1:3">
      <c r="A63" s="4" t="s">
        <v>480</v>
      </c>
      <c r="B63" s="6" t="n">
        <v>289086</v>
      </c>
      <c r="C63" s="6" t="n">
        <v>208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6</v>
      </c>
      <c r="B1" s="2" t="s">
        <v>627</v>
      </c>
      <c r="C1" s="2" t="s">
        <v>628</v>
      </c>
    </row>
    <row r="2" spans="1:3">
      <c r="A2" s="3" t="s">
        <v>525</v>
      </c>
    </row>
    <row r="3" spans="1:3">
      <c r="A3" s="4" t="s">
        <v>629</v>
      </c>
      <c r="B3" s="6" t="n">
        <v>3382</v>
      </c>
      <c r="C3" s="6" t="n">
        <v>3962</v>
      </c>
    </row>
    <row r="4" spans="1:3">
      <c r="A4" s="4" t="s">
        <v>630</v>
      </c>
      <c r="B4" s="5" t="n">
        <v>999201</v>
      </c>
      <c r="C4" s="5" t="n">
        <v>1008869</v>
      </c>
    </row>
    <row r="5" spans="1:3">
      <c r="A5" s="4" t="s">
        <v>183</v>
      </c>
      <c r="B5" s="5" t="n">
        <v>1002583</v>
      </c>
      <c r="C5" s="5" t="n">
        <v>1012831</v>
      </c>
    </row>
    <row r="6" spans="1:3">
      <c r="A6" s="3" t="s">
        <v>631</v>
      </c>
    </row>
    <row r="7" spans="1:3">
      <c r="A7" s="4" t="s">
        <v>629</v>
      </c>
      <c r="B7" s="5" t="n">
        <v>-542</v>
      </c>
      <c r="C7" s="5" t="n">
        <v>-329</v>
      </c>
    </row>
    <row r="8" spans="1:3">
      <c r="A8" s="4" t="s">
        <v>630</v>
      </c>
      <c r="B8" s="5" t="n">
        <v>-45536</v>
      </c>
      <c r="C8" s="5" t="n">
        <v>-6372</v>
      </c>
    </row>
    <row r="9" spans="1:3">
      <c r="A9" s="4" t="s">
        <v>183</v>
      </c>
      <c r="B9" s="6" t="n">
        <v>-46078</v>
      </c>
      <c r="C9" s="6" t="n">
        <v>-6701</v>
      </c>
    </row>
    <row r="10" spans="1:3">
      <c r="A10" s="4" t="s">
        <v>632</v>
      </c>
      <c r="B10" s="5" t="n">
        <v>896</v>
      </c>
      <c r="C10" s="5" t="n">
        <v>563</v>
      </c>
    </row>
    <row r="11" spans="1:3">
      <c r="A11" s="4" t="s">
        <v>633</v>
      </c>
      <c r="B11" s="5" t="n">
        <v>9</v>
      </c>
      <c r="C11" s="5" t="n">
        <v>12</v>
      </c>
    </row>
    <row r="12" spans="1:3">
      <c r="A12" s="4" t="s">
        <v>482</v>
      </c>
    </row>
    <row r="13" spans="1:3">
      <c r="A13" s="3" t="s">
        <v>525</v>
      </c>
    </row>
    <row r="14" spans="1:3">
      <c r="A14" s="4" t="s">
        <v>629</v>
      </c>
      <c r="B14" s="6" t="n">
        <v>0</v>
      </c>
      <c r="C14" s="6" t="n">
        <v>0</v>
      </c>
    </row>
    <row r="15" spans="1:3">
      <c r="A15" s="4" t="s">
        <v>630</v>
      </c>
      <c r="B15" s="5" t="n">
        <v>1399</v>
      </c>
      <c r="C15" s="5" t="n">
        <v>222643</v>
      </c>
    </row>
    <row r="16" spans="1:3">
      <c r="A16" s="4" t="s">
        <v>183</v>
      </c>
      <c r="B16" s="5" t="n">
        <v>1399</v>
      </c>
      <c r="C16" s="5" t="n">
        <v>222643</v>
      </c>
    </row>
    <row r="17" spans="1:3">
      <c r="A17" s="3" t="s">
        <v>631</v>
      </c>
    </row>
    <row r="18" spans="1:3">
      <c r="A18" s="4" t="s">
        <v>629</v>
      </c>
      <c r="B18" s="5" t="n">
        <v>0</v>
      </c>
      <c r="C18" s="5" t="n">
        <v>0</v>
      </c>
    </row>
    <row r="19" spans="1:3">
      <c r="A19" s="4" t="s">
        <v>630</v>
      </c>
      <c r="B19" s="5" t="n">
        <v>-14</v>
      </c>
      <c r="C19" s="5" t="n">
        <v>-607</v>
      </c>
    </row>
    <row r="20" spans="1:3">
      <c r="A20" s="4" t="s">
        <v>183</v>
      </c>
      <c r="B20" s="5" t="n">
        <v>-14</v>
      </c>
      <c r="C20" s="5" t="n">
        <v>-607</v>
      </c>
    </row>
    <row r="21" spans="1:3">
      <c r="A21" s="4" t="s">
        <v>483</v>
      </c>
    </row>
    <row r="22" spans="1:3">
      <c r="A22" s="3" t="s">
        <v>525</v>
      </c>
    </row>
    <row r="23" spans="1:3">
      <c r="A23" s="4" t="s">
        <v>629</v>
      </c>
      <c r="C23" s="5" t="n">
        <v>0</v>
      </c>
    </row>
    <row r="24" spans="1:3">
      <c r="A24" s="4" t="s">
        <v>630</v>
      </c>
      <c r="C24" s="5" t="n">
        <v>32909</v>
      </c>
    </row>
    <row r="25" spans="1:3">
      <c r="A25" s="4" t="s">
        <v>183</v>
      </c>
      <c r="C25" s="5" t="n">
        <v>32909</v>
      </c>
    </row>
    <row r="26" spans="1:3">
      <c r="A26" s="3" t="s">
        <v>631</v>
      </c>
    </row>
    <row r="27" spans="1:3">
      <c r="A27" s="4" t="s">
        <v>629</v>
      </c>
      <c r="C27" s="5" t="n">
        <v>0</v>
      </c>
    </row>
    <row r="28" spans="1:3">
      <c r="A28" s="4" t="s">
        <v>630</v>
      </c>
      <c r="C28" s="5" t="n">
        <v>-1043</v>
      </c>
    </row>
    <row r="29" spans="1:3">
      <c r="A29" s="4" t="s">
        <v>183</v>
      </c>
      <c r="C29" s="5" t="n">
        <v>-1043</v>
      </c>
    </row>
    <row r="30" spans="1:3">
      <c r="A30" s="4" t="s">
        <v>484</v>
      </c>
    </row>
    <row r="31" spans="1:3">
      <c r="A31" s="3" t="s">
        <v>525</v>
      </c>
    </row>
    <row r="32" spans="1:3">
      <c r="A32" s="4" t="s">
        <v>629</v>
      </c>
      <c r="B32" s="5" t="n">
        <v>992</v>
      </c>
      <c r="C32" s="5" t="n">
        <v>1080</v>
      </c>
    </row>
    <row r="33" spans="1:3">
      <c r="A33" s="4" t="s">
        <v>630</v>
      </c>
      <c r="B33" s="5" t="n">
        <v>40315</v>
      </c>
      <c r="C33" s="5" t="n">
        <v>37796</v>
      </c>
    </row>
    <row r="34" spans="1:3">
      <c r="A34" s="4" t="s">
        <v>183</v>
      </c>
      <c r="B34" s="5" t="n">
        <v>41307</v>
      </c>
      <c r="C34" s="5" t="n">
        <v>38876</v>
      </c>
    </row>
    <row r="35" spans="1:3">
      <c r="A35" s="3" t="s">
        <v>631</v>
      </c>
    </row>
    <row r="36" spans="1:3">
      <c r="A36" s="4" t="s">
        <v>629</v>
      </c>
      <c r="B36" s="5" t="n">
        <v>-110</v>
      </c>
      <c r="C36" s="5" t="n">
        <v>-23</v>
      </c>
    </row>
    <row r="37" spans="1:3">
      <c r="A37" s="4" t="s">
        <v>630</v>
      </c>
      <c r="B37" s="5" t="n">
        <v>-2267</v>
      </c>
      <c r="C37" s="5" t="n">
        <v>-65</v>
      </c>
    </row>
    <row r="38" spans="1:3">
      <c r="A38" s="4" t="s">
        <v>183</v>
      </c>
      <c r="B38" s="5" t="n">
        <v>-2377</v>
      </c>
      <c r="C38" s="5" t="n">
        <v>-88</v>
      </c>
    </row>
    <row r="39" spans="1:3">
      <c r="A39" s="4" t="s">
        <v>485</v>
      </c>
    </row>
    <row r="40" spans="1:3">
      <c r="A40" s="3" t="s">
        <v>525</v>
      </c>
    </row>
    <row r="41" spans="1:3">
      <c r="A41" s="4" t="s">
        <v>629</v>
      </c>
      <c r="B41" s="5" t="n">
        <v>2390</v>
      </c>
      <c r="C41" s="5" t="n">
        <v>2754</v>
      </c>
    </row>
    <row r="42" spans="1:3">
      <c r="A42" s="4" t="s">
        <v>630</v>
      </c>
      <c r="B42" s="5" t="n">
        <v>532456</v>
      </c>
      <c r="C42" s="5" t="n">
        <v>461772</v>
      </c>
    </row>
    <row r="43" spans="1:3">
      <c r="A43" s="4" t="s">
        <v>183</v>
      </c>
      <c r="B43" s="5" t="n">
        <v>534846</v>
      </c>
      <c r="C43" s="5" t="n">
        <v>464526</v>
      </c>
    </row>
    <row r="44" spans="1:3">
      <c r="A44" s="3" t="s">
        <v>631</v>
      </c>
    </row>
    <row r="45" spans="1:3">
      <c r="A45" s="4" t="s">
        <v>629</v>
      </c>
      <c r="B45" s="5" t="n">
        <v>-432</v>
      </c>
      <c r="C45" s="5" t="n">
        <v>-306</v>
      </c>
    </row>
    <row r="46" spans="1:3">
      <c r="A46" s="4" t="s">
        <v>630</v>
      </c>
      <c r="B46" s="5" t="n">
        <v>-10287</v>
      </c>
      <c r="C46" s="5" t="n">
        <v>-4262</v>
      </c>
    </row>
    <row r="47" spans="1:3">
      <c r="A47" s="4" t="s">
        <v>183</v>
      </c>
      <c r="B47" s="5" t="n">
        <v>-10719</v>
      </c>
      <c r="C47" s="5" t="n">
        <v>-4568</v>
      </c>
    </row>
    <row r="48" spans="1:3">
      <c r="A48" s="4" t="s">
        <v>486</v>
      </c>
    </row>
    <row r="49" spans="1:3">
      <c r="A49" s="3" t="s">
        <v>525</v>
      </c>
    </row>
    <row r="50" spans="1:3">
      <c r="A50" s="4" t="s">
        <v>629</v>
      </c>
      <c r="B50" s="5" t="n">
        <v>0</v>
      </c>
      <c r="C50" s="5" t="n">
        <v>128</v>
      </c>
    </row>
    <row r="51" spans="1:3">
      <c r="A51" s="4" t="s">
        <v>630</v>
      </c>
      <c r="B51" s="5" t="n">
        <v>473</v>
      </c>
      <c r="C51" s="5" t="n">
        <v>12046</v>
      </c>
    </row>
    <row r="52" spans="1:3">
      <c r="A52" s="4" t="s">
        <v>183</v>
      </c>
      <c r="B52" s="5" t="n">
        <v>473</v>
      </c>
      <c r="C52" s="5" t="n">
        <v>12174</v>
      </c>
    </row>
    <row r="53" spans="1:3">
      <c r="A53" s="3" t="s">
        <v>631</v>
      </c>
    </row>
    <row r="54" spans="1:3">
      <c r="A54" s="4" t="s">
        <v>629</v>
      </c>
      <c r="B54" s="5" t="n">
        <v>0</v>
      </c>
      <c r="C54" s="5" t="n">
        <v>0</v>
      </c>
    </row>
    <row r="55" spans="1:3">
      <c r="A55" s="4" t="s">
        <v>630</v>
      </c>
      <c r="B55" s="5" t="n">
        <v>-3</v>
      </c>
      <c r="C55" s="5" t="n">
        <v>-111</v>
      </c>
    </row>
    <row r="56" spans="1:3">
      <c r="A56" s="4" t="s">
        <v>183</v>
      </c>
      <c r="B56" s="5" t="n">
        <v>-3</v>
      </c>
      <c r="C56" s="5" t="n">
        <v>-111</v>
      </c>
    </row>
    <row r="57" spans="1:3">
      <c r="A57" s="4" t="s">
        <v>487</v>
      </c>
    </row>
    <row r="58" spans="1:3">
      <c r="A58" s="3" t="s">
        <v>525</v>
      </c>
    </row>
    <row r="59" spans="1:3">
      <c r="A59" s="4" t="s">
        <v>629</v>
      </c>
      <c r="B59" s="5" t="n">
        <v>0</v>
      </c>
      <c r="C59" s="5" t="n">
        <v>0</v>
      </c>
    </row>
    <row r="60" spans="1:3">
      <c r="A60" s="4" t="s">
        <v>630</v>
      </c>
      <c r="B60" s="5" t="n">
        <v>33738</v>
      </c>
      <c r="C60" s="5" t="n">
        <v>65992</v>
      </c>
    </row>
    <row r="61" spans="1:3">
      <c r="A61" s="4" t="s">
        <v>183</v>
      </c>
      <c r="B61" s="5" t="n">
        <v>33738</v>
      </c>
      <c r="C61" s="5" t="n">
        <v>65992</v>
      </c>
    </row>
    <row r="62" spans="1:3">
      <c r="A62" s="3" t="s">
        <v>631</v>
      </c>
    </row>
    <row r="63" spans="1:3">
      <c r="A63" s="4" t="s">
        <v>629</v>
      </c>
      <c r="B63" s="5" t="n">
        <v>0</v>
      </c>
      <c r="C63" s="5" t="n">
        <v>0</v>
      </c>
    </row>
    <row r="64" spans="1:3">
      <c r="A64" s="4" t="s">
        <v>630</v>
      </c>
      <c r="B64" s="5" t="n">
        <v>-1184</v>
      </c>
      <c r="C64" s="5" t="n">
        <v>-725</v>
      </c>
    </row>
    <row r="65" spans="1:3">
      <c r="A65" s="4" t="s">
        <v>183</v>
      </c>
      <c r="B65" s="5" t="n">
        <v>-1184</v>
      </c>
      <c r="C65" s="5" t="n">
        <v>-725</v>
      </c>
    </row>
    <row r="66" spans="1:3">
      <c r="A66" s="4" t="s">
        <v>488</v>
      </c>
    </row>
    <row r="67" spans="1:3">
      <c r="A67" s="3" t="s">
        <v>525</v>
      </c>
    </row>
    <row r="68" spans="1:3">
      <c r="A68" s="4" t="s">
        <v>629</v>
      </c>
      <c r="B68" s="5" t="n">
        <v>0</v>
      </c>
      <c r="C68" s="5" t="n">
        <v>0</v>
      </c>
    </row>
    <row r="69" spans="1:3">
      <c r="A69" s="4" t="s">
        <v>630</v>
      </c>
      <c r="B69" s="5" t="n">
        <v>93706</v>
      </c>
      <c r="C69" s="5" t="n">
        <v>79606</v>
      </c>
    </row>
    <row r="70" spans="1:3">
      <c r="A70" s="4" t="s">
        <v>183</v>
      </c>
      <c r="B70" s="5" t="n">
        <v>93706</v>
      </c>
      <c r="C70" s="5" t="n">
        <v>79606</v>
      </c>
    </row>
    <row r="71" spans="1:3">
      <c r="A71" s="3" t="s">
        <v>631</v>
      </c>
    </row>
    <row r="72" spans="1:3">
      <c r="A72" s="4" t="s">
        <v>629</v>
      </c>
      <c r="B72" s="5" t="n">
        <v>0</v>
      </c>
      <c r="C72" s="5" t="n">
        <v>0</v>
      </c>
    </row>
    <row r="73" spans="1:3">
      <c r="A73" s="4" t="s">
        <v>630</v>
      </c>
      <c r="B73" s="5" t="n">
        <v>-7460</v>
      </c>
      <c r="C73" s="5" t="n">
        <v>-409</v>
      </c>
    </row>
    <row r="74" spans="1:3">
      <c r="A74" s="4" t="s">
        <v>183</v>
      </c>
      <c r="B74" s="5" t="n">
        <v>-7460</v>
      </c>
      <c r="C74" s="5" t="n">
        <v>-409</v>
      </c>
    </row>
    <row r="75" spans="1:3">
      <c r="A75" s="4" t="s">
        <v>489</v>
      </c>
    </row>
    <row r="76" spans="1:3">
      <c r="A76" s="3" t="s">
        <v>525</v>
      </c>
    </row>
    <row r="77" spans="1:3">
      <c r="A77" s="4" t="s">
        <v>629</v>
      </c>
      <c r="B77" s="5" t="n">
        <v>0</v>
      </c>
      <c r="C77" s="5" t="n">
        <v>0</v>
      </c>
    </row>
    <row r="78" spans="1:3">
      <c r="A78" s="4" t="s">
        <v>630</v>
      </c>
      <c r="B78" s="5" t="n">
        <v>264205</v>
      </c>
      <c r="C78" s="5" t="n">
        <v>129014</v>
      </c>
    </row>
    <row r="79" spans="1:3">
      <c r="A79" s="4" t="s">
        <v>183</v>
      </c>
      <c r="B79" s="5" t="n">
        <v>264205</v>
      </c>
      <c r="C79" s="5" t="n">
        <v>129014</v>
      </c>
    </row>
    <row r="80" spans="1:3">
      <c r="A80" s="3" t="s">
        <v>631</v>
      </c>
    </row>
    <row r="81" spans="1:3">
      <c r="A81" s="4" t="s">
        <v>629</v>
      </c>
      <c r="B81" s="5" t="n">
        <v>0</v>
      </c>
      <c r="C81" s="5" t="n">
        <v>0</v>
      </c>
    </row>
    <row r="82" spans="1:3">
      <c r="A82" s="4" t="s">
        <v>630</v>
      </c>
      <c r="B82" s="5" t="n">
        <v>-23278</v>
      </c>
      <c r="C82" s="5" t="n">
        <v>-193</v>
      </c>
    </row>
    <row r="83" spans="1:3">
      <c r="A83" s="4" t="s">
        <v>183</v>
      </c>
      <c r="B83" s="6" t="n">
        <v>-23278</v>
      </c>
      <c r="C83" s="6" t="n">
        <v>-1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60</v>
      </c>
    </row>
    <row r="3" spans="1:2">
      <c r="A3" s="3" t="s">
        <v>635</v>
      </c>
    </row>
    <row r="4" spans="1:2">
      <c r="A4" s="4" t="s">
        <v>636</v>
      </c>
      <c r="B4" s="6" t="n">
        <v>0</v>
      </c>
    </row>
    <row r="5" spans="1:2">
      <c r="A5" s="4" t="s">
        <v>637</v>
      </c>
      <c r="B5" s="5" t="n">
        <v>-13681</v>
      </c>
    </row>
    <row r="6" spans="1:2">
      <c r="A6" s="4" t="s">
        <v>638</v>
      </c>
      <c r="B6" s="5" t="n">
        <v>369</v>
      </c>
    </row>
    <row r="7" spans="1:2">
      <c r="A7" s="4" t="s">
        <v>639</v>
      </c>
      <c r="B7" s="5" t="n">
        <v>100</v>
      </c>
    </row>
    <row r="8" spans="1:2">
      <c r="A8" s="4" t="s">
        <v>640</v>
      </c>
      <c r="B8" s="5" t="n">
        <v>-16271</v>
      </c>
    </row>
    <row r="9" spans="1:2">
      <c r="A9" s="4" t="s">
        <v>484</v>
      </c>
    </row>
    <row r="10" spans="1:2">
      <c r="A10" s="3" t="s">
        <v>635</v>
      </c>
    </row>
    <row r="11" spans="1:2">
      <c r="A11" s="4" t="s">
        <v>636</v>
      </c>
      <c r="B11" s="5" t="n">
        <v>0</v>
      </c>
    </row>
    <row r="12" spans="1:2">
      <c r="A12" s="4" t="s">
        <v>637</v>
      </c>
      <c r="B12" s="5" t="n">
        <v>0</v>
      </c>
    </row>
    <row r="13" spans="1:2">
      <c r="A13" s="4" t="s">
        <v>638</v>
      </c>
      <c r="B13" s="5" t="n">
        <v>0</v>
      </c>
    </row>
    <row r="14" spans="1:2">
      <c r="A14" s="4" t="s">
        <v>639</v>
      </c>
      <c r="B14" s="5" t="n">
        <v>22</v>
      </c>
    </row>
    <row r="15" spans="1:2">
      <c r="A15" s="4" t="s">
        <v>640</v>
      </c>
      <c r="B15" s="5" t="n">
        <v>0</v>
      </c>
    </row>
    <row r="16" spans="1:2">
      <c r="A16" s="4" t="s">
        <v>485</v>
      </c>
    </row>
    <row r="17" spans="1:2">
      <c r="A17" s="3" t="s">
        <v>635</v>
      </c>
    </row>
    <row r="18" spans="1:2">
      <c r="A18" s="4" t="s">
        <v>636</v>
      </c>
      <c r="B18" s="5" t="n">
        <v>0</v>
      </c>
    </row>
    <row r="19" spans="1:2">
      <c r="A19" s="4" t="s">
        <v>637</v>
      </c>
      <c r="B19" s="5" t="n">
        <v>-13681</v>
      </c>
    </row>
    <row r="20" spans="1:2">
      <c r="A20" s="4" t="s">
        <v>638</v>
      </c>
      <c r="B20" s="5" t="n">
        <v>369</v>
      </c>
    </row>
    <row r="21" spans="1:2">
      <c r="A21" s="4" t="s">
        <v>639</v>
      </c>
      <c r="B21" s="5" t="n">
        <v>29</v>
      </c>
    </row>
    <row r="22" spans="1:2">
      <c r="A22" s="4" t="s">
        <v>640</v>
      </c>
      <c r="B22" s="5" t="n">
        <v>-16270</v>
      </c>
    </row>
    <row r="23" spans="1:2">
      <c r="A23" s="4" t="s">
        <v>488</v>
      </c>
    </row>
    <row r="24" spans="1:2">
      <c r="A24" s="3" t="s">
        <v>635</v>
      </c>
    </row>
    <row r="25" spans="1:2">
      <c r="A25" s="4" t="s">
        <v>636</v>
      </c>
      <c r="B25" s="5" t="n">
        <v>0</v>
      </c>
    </row>
    <row r="26" spans="1:2">
      <c r="A26" s="4" t="s">
        <v>637</v>
      </c>
      <c r="B26" s="5" t="n">
        <v>0</v>
      </c>
    </row>
    <row r="27" spans="1:2">
      <c r="A27" s="4" t="s">
        <v>638</v>
      </c>
      <c r="B27" s="5" t="n">
        <v>0</v>
      </c>
    </row>
    <row r="28" spans="1:2">
      <c r="A28" s="4" t="s">
        <v>639</v>
      </c>
      <c r="B28" s="5" t="n">
        <v>49</v>
      </c>
    </row>
    <row r="29" spans="1:2">
      <c r="A29" s="4" t="s">
        <v>640</v>
      </c>
      <c r="B29" s="5" t="n">
        <v>-1</v>
      </c>
    </row>
    <row r="30" spans="1:2">
      <c r="A30" s="4" t="s">
        <v>457</v>
      </c>
    </row>
    <row r="31" spans="1:2">
      <c r="A31" s="3" t="s">
        <v>635</v>
      </c>
    </row>
    <row r="32" spans="1:2">
      <c r="A32" s="4" t="s">
        <v>636</v>
      </c>
      <c r="B32" s="5" t="n">
        <v>-3059</v>
      </c>
    </row>
    <row r="33" spans="1:2">
      <c r="A33" s="4" t="s">
        <v>641</v>
      </c>
    </row>
    <row r="34" spans="1:2">
      <c r="A34" s="3" t="s">
        <v>635</v>
      </c>
    </row>
    <row r="35" spans="1:2">
      <c r="A35" s="4" t="s">
        <v>636</v>
      </c>
      <c r="B35" s="5" t="n">
        <v>-22</v>
      </c>
    </row>
    <row r="36" spans="1:2">
      <c r="A36" s="4" t="s">
        <v>642</v>
      </c>
    </row>
    <row r="37" spans="1:2">
      <c r="A37" s="3" t="s">
        <v>635</v>
      </c>
    </row>
    <row r="38" spans="1:2">
      <c r="A38" s="4" t="s">
        <v>636</v>
      </c>
      <c r="B38" s="5" t="n">
        <v>-2987</v>
      </c>
    </row>
    <row r="39" spans="1:2">
      <c r="A39" s="4" t="s">
        <v>643</v>
      </c>
    </row>
    <row r="40" spans="1:2">
      <c r="A40" s="3" t="s">
        <v>635</v>
      </c>
    </row>
    <row r="41" spans="1:2">
      <c r="A41" s="4" t="s">
        <v>636</v>
      </c>
      <c r="B41" s="6" t="n">
        <v>-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140</v>
      </c>
      <c r="C2" s="2" t="s">
        <v>69</v>
      </c>
    </row>
    <row r="3" spans="1:3">
      <c r="A3" s="3" t="s">
        <v>261</v>
      </c>
    </row>
    <row r="4" spans="1:3">
      <c r="A4" s="4" t="s">
        <v>645</v>
      </c>
      <c r="B4" s="6" t="n">
        <v>0</v>
      </c>
    </row>
    <row r="5" spans="1:3">
      <c r="A5" s="4" t="s">
        <v>646</v>
      </c>
    </row>
    <row r="6" spans="1:3">
      <c r="A6" s="3" t="s">
        <v>647</v>
      </c>
    </row>
    <row r="7" spans="1:3">
      <c r="A7" s="4" t="s">
        <v>648</v>
      </c>
      <c r="C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9</v>
      </c>
      <c r="B1" s="2" t="s">
        <v>2</v>
      </c>
      <c r="C1" s="2" t="s">
        <v>69</v>
      </c>
    </row>
    <row r="2" spans="1:3">
      <c r="A2" s="3" t="s">
        <v>479</v>
      </c>
    </row>
    <row r="3" spans="1:3">
      <c r="A3" s="4" t="s">
        <v>73</v>
      </c>
      <c r="B3" s="6" t="n">
        <v>641850</v>
      </c>
      <c r="C3" s="6" t="n">
        <v>729721</v>
      </c>
    </row>
    <row r="4" spans="1:3">
      <c r="A4" s="4" t="s">
        <v>650</v>
      </c>
    </row>
    <row r="5" spans="1:3">
      <c r="A5" s="3" t="s">
        <v>479</v>
      </c>
    </row>
    <row r="6" spans="1:3">
      <c r="A6" s="4" t="s">
        <v>73</v>
      </c>
      <c r="B6" s="5" t="n">
        <v>240932</v>
      </c>
      <c r="C6" s="5" t="n">
        <v>327875</v>
      </c>
    </row>
    <row r="7" spans="1:3">
      <c r="A7" s="4" t="s">
        <v>651</v>
      </c>
    </row>
    <row r="8" spans="1:3">
      <c r="A8" s="3" t="s">
        <v>479</v>
      </c>
    </row>
    <row r="9" spans="1:3">
      <c r="A9" s="4" t="s">
        <v>73</v>
      </c>
      <c r="B9" s="5" t="n">
        <v>130906</v>
      </c>
      <c r="C9" s="5" t="n">
        <v>133047</v>
      </c>
    </row>
    <row r="10" spans="1:3">
      <c r="A10" s="4" t="s">
        <v>652</v>
      </c>
    </row>
    <row r="11" spans="1:3">
      <c r="A11" s="3" t="s">
        <v>479</v>
      </c>
    </row>
    <row r="12" spans="1:3">
      <c r="A12" s="4" t="s">
        <v>73</v>
      </c>
      <c r="B12" s="5" t="n">
        <v>270012</v>
      </c>
      <c r="C12" s="5" t="n">
        <v>268799</v>
      </c>
    </row>
    <row r="13" spans="1:3">
      <c r="A13" s="4" t="s">
        <v>653</v>
      </c>
    </row>
    <row r="14" spans="1:3">
      <c r="A14" s="3" t="s">
        <v>479</v>
      </c>
    </row>
    <row r="15" spans="1:3">
      <c r="A15" s="4" t="s">
        <v>654</v>
      </c>
      <c r="B15" s="6" t="n">
        <v>241300</v>
      </c>
      <c r="C15" s="6" t="n">
        <v>240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5</v>
      </c>
      <c r="B1" s="2" t="s">
        <v>1</v>
      </c>
    </row>
    <row r="2" spans="1:4">
      <c r="B2" s="2" t="s">
        <v>2</v>
      </c>
      <c r="C2" s="2" t="s">
        <v>140</v>
      </c>
      <c r="D2" s="2" t="s">
        <v>69</v>
      </c>
    </row>
    <row r="3" spans="1:4">
      <c r="A3" s="3" t="s">
        <v>656</v>
      </c>
    </row>
    <row r="4" spans="1:4">
      <c r="A4" s="4" t="s">
        <v>74</v>
      </c>
      <c r="B4" s="6" t="n">
        <v>2326984</v>
      </c>
      <c r="D4" s="6" t="n">
        <v>2524420</v>
      </c>
    </row>
    <row r="5" spans="1:4">
      <c r="A5" s="4" t="s">
        <v>657</v>
      </c>
      <c r="B5" s="4" t="s">
        <v>658</v>
      </c>
    </row>
    <row r="6" spans="1:4">
      <c r="A6" s="4" t="s">
        <v>659</v>
      </c>
      <c r="B6" s="6" t="n">
        <v>-160814</v>
      </c>
      <c r="C6" s="6" t="n">
        <v>-225961</v>
      </c>
    </row>
    <row r="7" spans="1:4">
      <c r="A7" s="4" t="s">
        <v>660</v>
      </c>
    </row>
    <row r="8" spans="1:4">
      <c r="A8" s="3" t="s">
        <v>656</v>
      </c>
    </row>
    <row r="9" spans="1:4">
      <c r="A9" s="4" t="s">
        <v>74</v>
      </c>
      <c r="B9" s="5" t="n">
        <v>1055448</v>
      </c>
      <c r="D9" s="5" t="n">
        <v>1121904</v>
      </c>
    </row>
    <row r="10" spans="1:4">
      <c r="A10" s="4" t="s">
        <v>661</v>
      </c>
    </row>
    <row r="11" spans="1:4">
      <c r="A11" s="3" t="s">
        <v>656</v>
      </c>
    </row>
    <row r="12" spans="1:4">
      <c r="A12" s="4" t="s">
        <v>74</v>
      </c>
      <c r="B12" s="5" t="n">
        <v>463717</v>
      </c>
      <c r="D12" s="5" t="n">
        <v>481039</v>
      </c>
    </row>
    <row r="13" spans="1:4">
      <c r="A13" s="4" t="s">
        <v>662</v>
      </c>
    </row>
    <row r="14" spans="1:4">
      <c r="A14" s="3" t="s">
        <v>656</v>
      </c>
    </row>
    <row r="15" spans="1:4">
      <c r="A15" s="4" t="s">
        <v>74</v>
      </c>
      <c r="B15" s="5" t="n">
        <v>320046</v>
      </c>
      <c r="D15" s="5" t="n">
        <v>410149</v>
      </c>
    </row>
    <row r="16" spans="1:4">
      <c r="A16" s="4" t="s">
        <v>663</v>
      </c>
    </row>
    <row r="17" spans="1:4">
      <c r="A17" s="3" t="s">
        <v>656</v>
      </c>
    </row>
    <row r="18" spans="1:4">
      <c r="A18" s="4" t="s">
        <v>74</v>
      </c>
      <c r="B18" s="5" t="n">
        <v>309219</v>
      </c>
      <c r="D18" s="5" t="n">
        <v>329885</v>
      </c>
    </row>
    <row r="19" spans="1:4">
      <c r="A19" s="4" t="s">
        <v>664</v>
      </c>
      <c r="B19" s="5" t="n">
        <v>773600</v>
      </c>
    </row>
    <row r="20" spans="1:4">
      <c r="A20" s="4" t="s">
        <v>665</v>
      </c>
    </row>
    <row r="21" spans="1:4">
      <c r="A21" s="3" t="s">
        <v>656</v>
      </c>
    </row>
    <row r="22" spans="1:4">
      <c r="A22" s="4" t="s">
        <v>74</v>
      </c>
      <c r="B22" s="5" t="n">
        <v>83740</v>
      </c>
      <c r="D22" s="5" t="n">
        <v>87555</v>
      </c>
    </row>
    <row r="23" spans="1:4">
      <c r="A23" s="4" t="s">
        <v>666</v>
      </c>
    </row>
    <row r="24" spans="1:4">
      <c r="A24" s="3" t="s">
        <v>656</v>
      </c>
    </row>
    <row r="25" spans="1:4">
      <c r="A25" s="4" t="s">
        <v>74</v>
      </c>
      <c r="B25" s="5" t="n">
        <v>66938</v>
      </c>
      <c r="D25" s="5" t="n">
        <v>87509</v>
      </c>
    </row>
    <row r="26" spans="1:4">
      <c r="A26" s="4" t="s">
        <v>667</v>
      </c>
    </row>
    <row r="27" spans="1:4">
      <c r="A27" s="3" t="s">
        <v>656</v>
      </c>
    </row>
    <row r="28" spans="1:4">
      <c r="A28" s="4" t="s">
        <v>74</v>
      </c>
      <c r="B28" s="5" t="n">
        <v>20473</v>
      </c>
      <c r="D28" s="5" t="n">
        <v>0</v>
      </c>
    </row>
    <row r="29" spans="1:4">
      <c r="A29" s="4" t="s">
        <v>668</v>
      </c>
    </row>
    <row r="30" spans="1:4">
      <c r="A30" s="3" t="s">
        <v>656</v>
      </c>
    </row>
    <row r="31" spans="1:4">
      <c r="A31" s="4" t="s">
        <v>74</v>
      </c>
      <c r="B31" s="5" t="n">
        <v>7403</v>
      </c>
      <c r="D31" s="6" t="n">
        <v>6379</v>
      </c>
    </row>
    <row r="32" spans="1:4">
      <c r="A32" s="4" t="s">
        <v>669</v>
      </c>
    </row>
    <row r="33" spans="1:4">
      <c r="A33" s="3" t="s">
        <v>656</v>
      </c>
    </row>
    <row r="34" spans="1:4">
      <c r="A34" s="4" t="s">
        <v>670</v>
      </c>
      <c r="B34" s="5" t="n">
        <v>-258132</v>
      </c>
      <c r="C34" s="6" t="n">
        <v>204709</v>
      </c>
    </row>
    <row r="35" spans="1:4">
      <c r="A35" s="4" t="s">
        <v>659</v>
      </c>
      <c r="B35" s="6" t="n">
        <v>-75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9</v>
      </c>
    </row>
    <row r="2" spans="1:3">
      <c r="A2" s="3" t="s">
        <v>672</v>
      </c>
    </row>
    <row r="3" spans="1:3">
      <c r="A3" s="4" t="s">
        <v>74</v>
      </c>
      <c r="B3" s="6" t="n">
        <v>2326984</v>
      </c>
      <c r="C3" s="6" t="n">
        <v>2524420</v>
      </c>
    </row>
    <row r="4" spans="1:3">
      <c r="A4" s="4" t="s">
        <v>660</v>
      </c>
    </row>
    <row r="5" spans="1:3">
      <c r="A5" s="3" t="s">
        <v>672</v>
      </c>
    </row>
    <row r="6" spans="1:3">
      <c r="A6" s="4" t="s">
        <v>74</v>
      </c>
      <c r="B6" s="5" t="n">
        <v>1055448</v>
      </c>
      <c r="C6" s="5" t="n">
        <v>1121904</v>
      </c>
    </row>
    <row r="7" spans="1:3">
      <c r="A7" s="4" t="s">
        <v>661</v>
      </c>
    </row>
    <row r="8" spans="1:3">
      <c r="A8" s="3" t="s">
        <v>672</v>
      </c>
    </row>
    <row r="9" spans="1:3">
      <c r="A9" s="4" t="s">
        <v>74</v>
      </c>
      <c r="B9" s="5" t="n">
        <v>463717</v>
      </c>
      <c r="C9" s="5" t="n">
        <v>481039</v>
      </c>
    </row>
    <row r="10" spans="1:3">
      <c r="A10" s="4" t="s">
        <v>662</v>
      </c>
    </row>
    <row r="11" spans="1:3">
      <c r="A11" s="3" t="s">
        <v>672</v>
      </c>
    </row>
    <row r="12" spans="1:3">
      <c r="A12" s="4" t="s">
        <v>74</v>
      </c>
      <c r="B12" s="5" t="n">
        <v>320046</v>
      </c>
      <c r="C12" s="5" t="n">
        <v>410149</v>
      </c>
    </row>
    <row r="13" spans="1:3">
      <c r="A13" s="4" t="s">
        <v>663</v>
      </c>
    </row>
    <row r="14" spans="1:3">
      <c r="A14" s="3" t="s">
        <v>672</v>
      </c>
    </row>
    <row r="15" spans="1:3">
      <c r="A15" s="4" t="s">
        <v>74</v>
      </c>
      <c r="B15" s="5" t="n">
        <v>309219</v>
      </c>
      <c r="C15" s="5" t="n">
        <v>329885</v>
      </c>
    </row>
    <row r="16" spans="1:3">
      <c r="A16" s="4" t="s">
        <v>665</v>
      </c>
    </row>
    <row r="17" spans="1:3">
      <c r="A17" s="3" t="s">
        <v>672</v>
      </c>
    </row>
    <row r="18" spans="1:3">
      <c r="A18" s="4" t="s">
        <v>74</v>
      </c>
      <c r="B18" s="5" t="n">
        <v>83740</v>
      </c>
      <c r="C18" s="5" t="n">
        <v>87555</v>
      </c>
    </row>
    <row r="19" spans="1:3">
      <c r="A19" s="4" t="s">
        <v>666</v>
      </c>
    </row>
    <row r="20" spans="1:3">
      <c r="A20" s="3" t="s">
        <v>672</v>
      </c>
    </row>
    <row r="21" spans="1:3">
      <c r="A21" s="4" t="s">
        <v>74</v>
      </c>
      <c r="B21" s="5" t="n">
        <v>66938</v>
      </c>
      <c r="C21" s="5" t="n">
        <v>87509</v>
      </c>
    </row>
    <row r="22" spans="1:3">
      <c r="A22" s="4" t="s">
        <v>667</v>
      </c>
    </row>
    <row r="23" spans="1:3">
      <c r="A23" s="3" t="s">
        <v>672</v>
      </c>
    </row>
    <row r="24" spans="1:3">
      <c r="A24" s="4" t="s">
        <v>74</v>
      </c>
      <c r="B24" s="5" t="n">
        <v>20473</v>
      </c>
      <c r="C24" s="5" t="n">
        <v>0</v>
      </c>
    </row>
    <row r="25" spans="1:3">
      <c r="A25" s="4" t="s">
        <v>668</v>
      </c>
    </row>
    <row r="26" spans="1:3">
      <c r="A26" s="3" t="s">
        <v>672</v>
      </c>
    </row>
    <row r="27" spans="1:3">
      <c r="A27" s="4" t="s">
        <v>74</v>
      </c>
      <c r="B27" s="5" t="n">
        <v>7403</v>
      </c>
      <c r="C27" s="5" t="n">
        <v>6379</v>
      </c>
    </row>
    <row r="28" spans="1:3">
      <c r="A28" s="4" t="s">
        <v>673</v>
      </c>
    </row>
    <row r="29" spans="1:3">
      <c r="A29" s="3" t="s">
        <v>672</v>
      </c>
    </row>
    <row r="30" spans="1:3">
      <c r="A30" s="4" t="s">
        <v>74</v>
      </c>
      <c r="B30" s="5" t="n">
        <v>1238290</v>
      </c>
    </row>
    <row r="31" spans="1:3">
      <c r="A31" s="4" t="s">
        <v>674</v>
      </c>
    </row>
    <row r="32" spans="1:3">
      <c r="A32" s="3" t="s">
        <v>672</v>
      </c>
    </row>
    <row r="33" spans="1:3">
      <c r="A33" s="4" t="s">
        <v>74</v>
      </c>
      <c r="B33" s="5" t="n">
        <v>325882</v>
      </c>
    </row>
    <row r="34" spans="1:3">
      <c r="A34" s="4" t="s">
        <v>675</v>
      </c>
    </row>
    <row r="35" spans="1:3">
      <c r="A35" s="3" t="s">
        <v>672</v>
      </c>
    </row>
    <row r="36" spans="1:3">
      <c r="A36" s="4" t="s">
        <v>74</v>
      </c>
      <c r="B36" s="5" t="n">
        <v>460684</v>
      </c>
    </row>
    <row r="37" spans="1:3">
      <c r="A37" s="4" t="s">
        <v>676</v>
      </c>
    </row>
    <row r="38" spans="1:3">
      <c r="A38" s="3" t="s">
        <v>672</v>
      </c>
    </row>
    <row r="39" spans="1:3">
      <c r="A39" s="4" t="s">
        <v>74</v>
      </c>
      <c r="B39" s="5" t="n">
        <v>320046</v>
      </c>
    </row>
    <row r="40" spans="1:3">
      <c r="A40" s="4" t="s">
        <v>677</v>
      </c>
    </row>
    <row r="41" spans="1:3">
      <c r="A41" s="3" t="s">
        <v>672</v>
      </c>
    </row>
    <row r="42" spans="1:3">
      <c r="A42" s="4" t="s">
        <v>74</v>
      </c>
      <c r="B42" s="5" t="n">
        <v>0</v>
      </c>
    </row>
    <row r="43" spans="1:3">
      <c r="A43" s="4" t="s">
        <v>678</v>
      </c>
    </row>
    <row r="44" spans="1:3">
      <c r="A44" s="3" t="s">
        <v>672</v>
      </c>
    </row>
    <row r="45" spans="1:3">
      <c r="A45" s="4" t="s">
        <v>74</v>
      </c>
      <c r="B45" s="5" t="n">
        <v>83740</v>
      </c>
    </row>
    <row r="46" spans="1:3">
      <c r="A46" s="4" t="s">
        <v>679</v>
      </c>
    </row>
    <row r="47" spans="1:3">
      <c r="A47" s="3" t="s">
        <v>672</v>
      </c>
    </row>
    <row r="48" spans="1:3">
      <c r="A48" s="4" t="s">
        <v>74</v>
      </c>
      <c r="B48" s="5" t="n">
        <v>47938</v>
      </c>
    </row>
    <row r="49" spans="1:3">
      <c r="A49" s="4" t="s">
        <v>680</v>
      </c>
    </row>
    <row r="50" spans="1:3">
      <c r="A50" s="3" t="s">
        <v>672</v>
      </c>
    </row>
    <row r="51" spans="1:3">
      <c r="A51" s="4" t="s">
        <v>74</v>
      </c>
      <c r="C51" s="5" t="n">
        <v>0</v>
      </c>
    </row>
    <row r="52" spans="1:3">
      <c r="A52" s="4" t="s">
        <v>681</v>
      </c>
    </row>
    <row r="53" spans="1:3">
      <c r="A53" s="3" t="s">
        <v>672</v>
      </c>
    </row>
    <row r="54" spans="1:3">
      <c r="A54" s="4" t="s">
        <v>74</v>
      </c>
      <c r="B54" s="5" t="n">
        <v>0</v>
      </c>
    </row>
    <row r="55" spans="1:3">
      <c r="A55" s="4" t="s">
        <v>682</v>
      </c>
    </row>
    <row r="56" spans="1:3">
      <c r="A56" s="3" t="s">
        <v>672</v>
      </c>
    </row>
    <row r="57" spans="1:3">
      <c r="A57" s="4" t="s">
        <v>74</v>
      </c>
      <c r="B57" s="5" t="n">
        <v>576616</v>
      </c>
    </row>
    <row r="58" spans="1:3">
      <c r="A58" s="4" t="s">
        <v>683</v>
      </c>
    </row>
    <row r="59" spans="1:3">
      <c r="A59" s="3" t="s">
        <v>672</v>
      </c>
    </row>
    <row r="60" spans="1:3">
      <c r="A60" s="4" t="s">
        <v>74</v>
      </c>
      <c r="B60" s="5" t="n">
        <v>576616</v>
      </c>
    </row>
    <row r="61" spans="1:3">
      <c r="A61" s="4" t="s">
        <v>684</v>
      </c>
    </row>
    <row r="62" spans="1:3">
      <c r="A62" s="3" t="s">
        <v>672</v>
      </c>
    </row>
    <row r="63" spans="1:3">
      <c r="A63" s="4" t="s">
        <v>74</v>
      </c>
      <c r="B63" s="5" t="n">
        <v>0</v>
      </c>
    </row>
    <row r="64" spans="1:3">
      <c r="A64" s="4" t="s">
        <v>685</v>
      </c>
    </row>
    <row r="65" spans="1:3">
      <c r="A65" s="3" t="s">
        <v>672</v>
      </c>
    </row>
    <row r="66" spans="1:3">
      <c r="A66" s="4" t="s">
        <v>74</v>
      </c>
      <c r="B66" s="5" t="n">
        <v>0</v>
      </c>
    </row>
    <row r="67" spans="1:3">
      <c r="A67" s="4" t="s">
        <v>686</v>
      </c>
    </row>
    <row r="68" spans="1:3">
      <c r="A68" s="3" t="s">
        <v>672</v>
      </c>
    </row>
    <row r="69" spans="1:3">
      <c r="A69" s="4" t="s">
        <v>74</v>
      </c>
      <c r="B69" s="5" t="n">
        <v>0</v>
      </c>
    </row>
    <row r="70" spans="1:3">
      <c r="A70" s="4" t="s">
        <v>687</v>
      </c>
    </row>
    <row r="71" spans="1:3">
      <c r="A71" s="3" t="s">
        <v>672</v>
      </c>
    </row>
    <row r="72" spans="1:3">
      <c r="A72" s="4" t="s">
        <v>74</v>
      </c>
      <c r="B72" s="5" t="n">
        <v>0</v>
      </c>
    </row>
    <row r="73" spans="1:3">
      <c r="A73" s="4" t="s">
        <v>688</v>
      </c>
    </row>
    <row r="74" spans="1:3">
      <c r="A74" s="3" t="s">
        <v>672</v>
      </c>
    </row>
    <row r="75" spans="1:3">
      <c r="A75" s="4" t="s">
        <v>74</v>
      </c>
      <c r="B75" s="5" t="n">
        <v>0</v>
      </c>
    </row>
    <row r="76" spans="1:3">
      <c r="A76" s="4" t="s">
        <v>689</v>
      </c>
    </row>
    <row r="77" spans="1:3">
      <c r="A77" s="3" t="s">
        <v>672</v>
      </c>
    </row>
    <row r="78" spans="1:3">
      <c r="A78" s="4" t="s">
        <v>74</v>
      </c>
      <c r="C78" s="5" t="n">
        <v>0</v>
      </c>
    </row>
    <row r="79" spans="1:3">
      <c r="A79" s="4" t="s">
        <v>690</v>
      </c>
    </row>
    <row r="80" spans="1:3">
      <c r="A80" s="3" t="s">
        <v>672</v>
      </c>
    </row>
    <row r="81" spans="1:3">
      <c r="A81" s="4" t="s">
        <v>74</v>
      </c>
      <c r="B81" s="5" t="n">
        <v>0</v>
      </c>
    </row>
    <row r="82" spans="1:3">
      <c r="A82" s="4" t="s">
        <v>691</v>
      </c>
    </row>
    <row r="83" spans="1:3">
      <c r="A83" s="3" t="s">
        <v>672</v>
      </c>
    </row>
    <row r="84" spans="1:3">
      <c r="A84" s="4" t="s">
        <v>74</v>
      </c>
      <c r="B84" s="5" t="n">
        <v>19000</v>
      </c>
    </row>
    <row r="85" spans="1:3">
      <c r="A85" s="4" t="s">
        <v>692</v>
      </c>
    </row>
    <row r="86" spans="1:3">
      <c r="A86" s="3" t="s">
        <v>672</v>
      </c>
    </row>
    <row r="87" spans="1:3">
      <c r="A87" s="4" t="s">
        <v>74</v>
      </c>
      <c r="B87" s="5" t="n">
        <v>0</v>
      </c>
    </row>
    <row r="88" spans="1:3">
      <c r="A88" s="4" t="s">
        <v>693</v>
      </c>
    </row>
    <row r="89" spans="1:3">
      <c r="A89" s="3" t="s">
        <v>672</v>
      </c>
    </row>
    <row r="90" spans="1:3">
      <c r="A90" s="4" t="s">
        <v>74</v>
      </c>
      <c r="B90" s="5" t="n">
        <v>0</v>
      </c>
    </row>
    <row r="91" spans="1:3">
      <c r="A91" s="4" t="s">
        <v>694</v>
      </c>
    </row>
    <row r="92" spans="1:3">
      <c r="A92" s="3" t="s">
        <v>672</v>
      </c>
    </row>
    <row r="93" spans="1:3">
      <c r="A93" s="4" t="s">
        <v>74</v>
      </c>
      <c r="B93" s="5" t="n">
        <v>0</v>
      </c>
    </row>
    <row r="94" spans="1:3">
      <c r="A94" s="4" t="s">
        <v>695</v>
      </c>
    </row>
    <row r="95" spans="1:3">
      <c r="A95" s="3" t="s">
        <v>672</v>
      </c>
    </row>
    <row r="96" spans="1:3">
      <c r="A96" s="4" t="s">
        <v>74</v>
      </c>
      <c r="B96" s="5" t="n">
        <v>0</v>
      </c>
    </row>
    <row r="97" spans="1:3">
      <c r="A97" s="4" t="s">
        <v>696</v>
      </c>
    </row>
    <row r="98" spans="1:3">
      <c r="A98" s="3" t="s">
        <v>672</v>
      </c>
    </row>
    <row r="99" spans="1:3">
      <c r="A99" s="4" t="s">
        <v>74</v>
      </c>
      <c r="B99" s="5" t="n">
        <v>0</v>
      </c>
    </row>
    <row r="100" spans="1:3">
      <c r="A100" s="4" t="s">
        <v>697</v>
      </c>
    </row>
    <row r="101" spans="1:3">
      <c r="A101" s="3" t="s">
        <v>672</v>
      </c>
    </row>
    <row r="102" spans="1:3">
      <c r="A102" s="4" t="s">
        <v>74</v>
      </c>
      <c r="B102" s="5" t="n">
        <v>19000</v>
      </c>
    </row>
    <row r="103" spans="1:3">
      <c r="A103" s="4" t="s">
        <v>698</v>
      </c>
    </row>
    <row r="104" spans="1:3">
      <c r="A104" s="3" t="s">
        <v>672</v>
      </c>
    </row>
    <row r="105" spans="1:3">
      <c r="A105" s="4" t="s">
        <v>74</v>
      </c>
      <c r="C105" s="5" t="n">
        <v>0</v>
      </c>
    </row>
    <row r="106" spans="1:3">
      <c r="A106" s="4" t="s">
        <v>699</v>
      </c>
    </row>
    <row r="107" spans="1:3">
      <c r="A107" s="3" t="s">
        <v>672</v>
      </c>
    </row>
    <row r="108" spans="1:3">
      <c r="A108" s="4" t="s">
        <v>74</v>
      </c>
      <c r="B108" s="5" t="n">
        <v>0</v>
      </c>
    </row>
    <row r="109" spans="1:3">
      <c r="A109" s="4" t="s">
        <v>700</v>
      </c>
    </row>
    <row r="110" spans="1:3">
      <c r="A110" s="3" t="s">
        <v>672</v>
      </c>
    </row>
    <row r="111" spans="1:3">
      <c r="A111" s="4" t="s">
        <v>74</v>
      </c>
      <c r="B111" s="5" t="n">
        <v>102600</v>
      </c>
    </row>
    <row r="112" spans="1:3">
      <c r="A112" s="4" t="s">
        <v>701</v>
      </c>
    </row>
    <row r="113" spans="1:3">
      <c r="A113" s="3" t="s">
        <v>672</v>
      </c>
    </row>
    <row r="114" spans="1:3">
      <c r="A114" s="4" t="s">
        <v>74</v>
      </c>
      <c r="B114" s="5" t="n">
        <v>102600</v>
      </c>
    </row>
    <row r="115" spans="1:3">
      <c r="A115" s="4" t="s">
        <v>702</v>
      </c>
    </row>
    <row r="116" spans="1:3">
      <c r="A116" s="3" t="s">
        <v>672</v>
      </c>
    </row>
    <row r="117" spans="1:3">
      <c r="A117" s="4" t="s">
        <v>74</v>
      </c>
      <c r="B117" s="5" t="n">
        <v>0</v>
      </c>
    </row>
    <row r="118" spans="1:3">
      <c r="A118" s="4" t="s">
        <v>703</v>
      </c>
    </row>
    <row r="119" spans="1:3">
      <c r="A119" s="3" t="s">
        <v>672</v>
      </c>
    </row>
    <row r="120" spans="1:3">
      <c r="A120" s="4" t="s">
        <v>74</v>
      </c>
      <c r="B120" s="5" t="n">
        <v>0</v>
      </c>
    </row>
    <row r="121" spans="1:3">
      <c r="A121" s="4" t="s">
        <v>704</v>
      </c>
    </row>
    <row r="122" spans="1:3">
      <c r="A122" s="3" t="s">
        <v>672</v>
      </c>
    </row>
    <row r="123" spans="1:3">
      <c r="A123" s="4" t="s">
        <v>74</v>
      </c>
      <c r="B123" s="5" t="n">
        <v>0</v>
      </c>
    </row>
    <row r="124" spans="1:3">
      <c r="A124" s="4" t="s">
        <v>705</v>
      </c>
    </row>
    <row r="125" spans="1:3">
      <c r="A125" s="3" t="s">
        <v>672</v>
      </c>
    </row>
    <row r="126" spans="1:3">
      <c r="A126" s="4" t="s">
        <v>74</v>
      </c>
      <c r="B126" s="5" t="n">
        <v>0</v>
      </c>
    </row>
    <row r="127" spans="1:3">
      <c r="A127" s="4" t="s">
        <v>706</v>
      </c>
    </row>
    <row r="128" spans="1:3">
      <c r="A128" s="3" t="s">
        <v>672</v>
      </c>
    </row>
    <row r="129" spans="1:3">
      <c r="A129" s="4" t="s">
        <v>74</v>
      </c>
      <c r="B129" s="5" t="n">
        <v>0</v>
      </c>
    </row>
    <row r="130" spans="1:3">
      <c r="A130" s="4" t="s">
        <v>707</v>
      </c>
    </row>
    <row r="131" spans="1:3">
      <c r="A131" s="3" t="s">
        <v>672</v>
      </c>
    </row>
    <row r="132" spans="1:3">
      <c r="A132" s="4" t="s">
        <v>74</v>
      </c>
      <c r="C132" s="5" t="n">
        <v>0</v>
      </c>
    </row>
    <row r="133" spans="1:3">
      <c r="A133" s="4" t="s">
        <v>708</v>
      </c>
    </row>
    <row r="134" spans="1:3">
      <c r="A134" s="3" t="s">
        <v>672</v>
      </c>
    </row>
    <row r="135" spans="1:3">
      <c r="A135" s="4" t="s">
        <v>74</v>
      </c>
      <c r="B135" s="5" t="n">
        <v>0</v>
      </c>
    </row>
    <row r="136" spans="1:3">
      <c r="A136" s="4" t="s">
        <v>709</v>
      </c>
    </row>
    <row r="137" spans="1:3">
      <c r="A137" s="3" t="s">
        <v>672</v>
      </c>
    </row>
    <row r="138" spans="1:3">
      <c r="A138" s="4" t="s">
        <v>74</v>
      </c>
      <c r="B138" s="5" t="n">
        <v>390478</v>
      </c>
    </row>
    <row r="139" spans="1:3">
      <c r="A139" s="4" t="s">
        <v>710</v>
      </c>
    </row>
    <row r="140" spans="1:3">
      <c r="A140" s="3" t="s">
        <v>672</v>
      </c>
    </row>
    <row r="141" spans="1:3">
      <c r="A141" s="4" t="s">
        <v>74</v>
      </c>
      <c r="B141" s="5" t="n">
        <v>50350</v>
      </c>
    </row>
    <row r="142" spans="1:3">
      <c r="A142" s="4" t="s">
        <v>711</v>
      </c>
    </row>
    <row r="143" spans="1:3">
      <c r="A143" s="3" t="s">
        <v>672</v>
      </c>
    </row>
    <row r="144" spans="1:3">
      <c r="A144" s="4" t="s">
        <v>74</v>
      </c>
      <c r="B144" s="5" t="n">
        <v>3033</v>
      </c>
    </row>
    <row r="145" spans="1:3">
      <c r="A145" s="4" t="s">
        <v>712</v>
      </c>
    </row>
    <row r="146" spans="1:3">
      <c r="A146" s="3" t="s">
        <v>672</v>
      </c>
    </row>
    <row r="147" spans="1:3">
      <c r="A147" s="4" t="s">
        <v>74</v>
      </c>
      <c r="B147" s="5" t="n">
        <v>0</v>
      </c>
    </row>
    <row r="148" spans="1:3">
      <c r="A148" s="4" t="s">
        <v>713</v>
      </c>
    </row>
    <row r="149" spans="1:3">
      <c r="A149" s="3" t="s">
        <v>672</v>
      </c>
    </row>
    <row r="150" spans="1:3">
      <c r="A150" s="4" t="s">
        <v>74</v>
      </c>
      <c r="B150" s="5" t="n">
        <v>309219</v>
      </c>
    </row>
    <row r="151" spans="1:3">
      <c r="A151" s="4" t="s">
        <v>714</v>
      </c>
    </row>
    <row r="152" spans="1:3">
      <c r="A152" s="3" t="s">
        <v>672</v>
      </c>
    </row>
    <row r="153" spans="1:3">
      <c r="A153" s="4" t="s">
        <v>74</v>
      </c>
      <c r="B153" s="5" t="n">
        <v>0</v>
      </c>
    </row>
    <row r="154" spans="1:3">
      <c r="A154" s="4" t="s">
        <v>715</v>
      </c>
    </row>
    <row r="155" spans="1:3">
      <c r="A155" s="3" t="s">
        <v>672</v>
      </c>
    </row>
    <row r="156" spans="1:3">
      <c r="A156" s="4" t="s">
        <v>74</v>
      </c>
      <c r="B156" s="5" t="n">
        <v>0</v>
      </c>
    </row>
    <row r="157" spans="1:3">
      <c r="A157" s="4" t="s">
        <v>716</v>
      </c>
    </row>
    <row r="158" spans="1:3">
      <c r="A158" s="3" t="s">
        <v>672</v>
      </c>
    </row>
    <row r="159" spans="1:3">
      <c r="A159" s="4" t="s">
        <v>74</v>
      </c>
      <c r="C159" s="6" t="n">
        <v>20473</v>
      </c>
    </row>
    <row r="160" spans="1:3">
      <c r="A160" s="4" t="s">
        <v>717</v>
      </c>
    </row>
    <row r="161" spans="1:3">
      <c r="A161" s="3" t="s">
        <v>672</v>
      </c>
    </row>
    <row r="162" spans="1:3">
      <c r="A162" s="4" t="s">
        <v>74</v>
      </c>
      <c r="B162" s="6" t="n">
        <v>7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8</v>
      </c>
      <c r="B1" s="2" t="s">
        <v>2</v>
      </c>
      <c r="C1" s="2" t="s">
        <v>69</v>
      </c>
    </row>
    <row r="2" spans="1:3">
      <c r="A2" s="3" t="s">
        <v>719</v>
      </c>
    </row>
    <row r="3" spans="1:3">
      <c r="A3" s="4" t="s">
        <v>720</v>
      </c>
      <c r="B3" s="6" t="n">
        <v>266823</v>
      </c>
      <c r="C3" s="6" t="n">
        <v>266823</v>
      </c>
    </row>
    <row r="4" spans="1:3">
      <c r="A4" s="4" t="s">
        <v>721</v>
      </c>
      <c r="B4" s="4" t="s">
        <v>722</v>
      </c>
      <c r="C4" s="4" t="s">
        <v>722</v>
      </c>
    </row>
    <row r="5" spans="1:3">
      <c r="A5" s="4" t="s">
        <v>75</v>
      </c>
      <c r="B5" s="6" t="n">
        <v>337474</v>
      </c>
      <c r="C5" s="6" t="n">
        <v>326277</v>
      </c>
    </row>
    <row r="6" spans="1:3">
      <c r="A6" s="4" t="s">
        <v>723</v>
      </c>
    </row>
    <row r="7" spans="1:3">
      <c r="A7" s="3" t="s">
        <v>719</v>
      </c>
    </row>
    <row r="8" spans="1:3">
      <c r="A8" s="4" t="s">
        <v>720</v>
      </c>
      <c r="B8" s="6" t="n">
        <v>154050</v>
      </c>
      <c r="C8" s="6" t="n">
        <v>154050</v>
      </c>
    </row>
    <row r="9" spans="1:3">
      <c r="A9" s="4" t="s">
        <v>721</v>
      </c>
      <c r="B9" s="4" t="s">
        <v>722</v>
      </c>
      <c r="C9" s="4" t="s">
        <v>722</v>
      </c>
    </row>
    <row r="10" spans="1:3">
      <c r="A10" s="4" t="s">
        <v>75</v>
      </c>
      <c r="B10" s="6" t="n">
        <v>197206</v>
      </c>
      <c r="C10" s="6" t="n">
        <v>182856</v>
      </c>
    </row>
    <row r="11" spans="1:3">
      <c r="A11" s="4" t="s">
        <v>724</v>
      </c>
    </row>
    <row r="12" spans="1:3">
      <c r="A12" s="3" t="s">
        <v>719</v>
      </c>
    </row>
    <row r="13" spans="1:3">
      <c r="A13" s="4" t="s">
        <v>720</v>
      </c>
      <c r="B13" s="6" t="n">
        <v>50000</v>
      </c>
      <c r="C13" s="6" t="n">
        <v>50000</v>
      </c>
    </row>
    <row r="14" spans="1:3">
      <c r="A14" s="4" t="s">
        <v>721</v>
      </c>
      <c r="B14" s="4" t="s">
        <v>725</v>
      </c>
      <c r="C14" s="4" t="s">
        <v>725</v>
      </c>
    </row>
    <row r="15" spans="1:3">
      <c r="A15" s="4" t="s">
        <v>75</v>
      </c>
      <c r="B15" s="6" t="n">
        <v>51504</v>
      </c>
      <c r="C15" s="6" t="n">
        <v>51742</v>
      </c>
    </row>
    <row r="16" spans="1:3">
      <c r="A16" s="4" t="s">
        <v>726</v>
      </c>
    </row>
    <row r="17" spans="1:3">
      <c r="A17" s="3" t="s">
        <v>719</v>
      </c>
    </row>
    <row r="18" spans="1:3">
      <c r="A18" s="4" t="s">
        <v>720</v>
      </c>
      <c r="B18" s="6" t="n">
        <v>26600</v>
      </c>
      <c r="C18" s="6" t="n">
        <v>26600</v>
      </c>
    </row>
    <row r="19" spans="1:3">
      <c r="A19" s="4" t="s">
        <v>721</v>
      </c>
      <c r="B19" s="4" t="s">
        <v>727</v>
      </c>
      <c r="C19" s="4" t="s">
        <v>727</v>
      </c>
    </row>
    <row r="20" spans="1:3">
      <c r="A20" s="4" t="s">
        <v>75</v>
      </c>
      <c r="B20" s="6" t="n">
        <v>57737</v>
      </c>
      <c r="C20" s="6" t="n">
        <v>60598</v>
      </c>
    </row>
    <row r="21" spans="1:3">
      <c r="A21" s="4" t="s">
        <v>728</v>
      </c>
    </row>
    <row r="22" spans="1:3">
      <c r="A22" s="3" t="s">
        <v>719</v>
      </c>
    </row>
    <row r="23" spans="1:3">
      <c r="A23" s="4" t="s">
        <v>720</v>
      </c>
      <c r="B23" s="6" t="n">
        <v>11210</v>
      </c>
      <c r="C23" s="6" t="n">
        <v>11210</v>
      </c>
    </row>
    <row r="24" spans="1:3">
      <c r="A24" s="4" t="s">
        <v>721</v>
      </c>
      <c r="B24" s="4" t="s">
        <v>729</v>
      </c>
      <c r="C24" s="4" t="s">
        <v>729</v>
      </c>
    </row>
    <row r="25" spans="1:3">
      <c r="A25" s="4" t="s">
        <v>75</v>
      </c>
      <c r="B25" s="6" t="n">
        <v>10952</v>
      </c>
      <c r="C25" s="6" t="n">
        <v>10645</v>
      </c>
    </row>
    <row r="26" spans="1:3">
      <c r="A26" s="4" t="s">
        <v>668</v>
      </c>
    </row>
    <row r="27" spans="1:3">
      <c r="A27" s="3" t="s">
        <v>719</v>
      </c>
    </row>
    <row r="28" spans="1:3">
      <c r="A28" s="4" t="s">
        <v>720</v>
      </c>
      <c r="B28" s="6" t="n">
        <v>24963</v>
      </c>
      <c r="C28" s="6" t="n">
        <v>24963</v>
      </c>
    </row>
    <row r="29" spans="1:3">
      <c r="A29" s="4" t="s">
        <v>721</v>
      </c>
      <c r="B29" s="4" t="s">
        <v>730</v>
      </c>
      <c r="C29" s="4" t="s">
        <v>730</v>
      </c>
    </row>
    <row r="30" spans="1:3">
      <c r="A30" s="4" t="s">
        <v>75</v>
      </c>
      <c r="B30" s="6" t="n">
        <v>20075</v>
      </c>
      <c r="C30" s="6" t="n">
        <v>20436</v>
      </c>
    </row>
    <row r="31" spans="1:3">
      <c r="A31" s="4" t="s">
        <v>361</v>
      </c>
    </row>
    <row r="32" spans="1:3">
      <c r="A32" s="3" t="s">
        <v>719</v>
      </c>
    </row>
    <row r="33" spans="1:3">
      <c r="A33" s="4" t="s">
        <v>664</v>
      </c>
      <c r="B33" s="6" t="n">
        <v>11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63"/>
    <col customWidth="1" max="5" min="5" width="63"/>
    <col customWidth="1" max="6" min="6" width="41"/>
    <col customWidth="1" max="7" min="7" width="40"/>
    <col customWidth="1" max="8" min="8" width="40"/>
    <col customWidth="1" max="9" min="9" width="44"/>
    <col customWidth="1" max="10" min="10" width="67"/>
    <col customWidth="1" max="11" min="11" width="27"/>
    <col customWidth="1" max="12" min="12" width="46"/>
    <col customWidth="1" max="13" min="13" width="32"/>
    <col customWidth="1" max="14" min="14" width="34"/>
    <col customWidth="1" max="15" min="15" width="60"/>
    <col customWidth="1" max="16" min="16" width="18"/>
    <col customWidth="1" max="17" min="17" width="70"/>
  </cols>
  <sheetData>
    <row r="1" spans="1:17">
      <c r="A1" s="1" t="s">
        <v>182</v>
      </c>
      <c r="B1" s="2" t="s">
        <v>183</v>
      </c>
      <c r="C1" s="2" t="s">
        <v>184</v>
      </c>
      <c r="D1" s="2" t="s">
        <v>185</v>
      </c>
      <c r="E1" s="2" t="s">
        <v>186</v>
      </c>
      <c r="F1" s="2" t="s">
        <v>187</v>
      </c>
      <c r="G1" s="2" t="s">
        <v>188</v>
      </c>
      <c r="H1" s="2" t="s">
        <v>189</v>
      </c>
      <c r="I1" s="2" t="s">
        <v>190</v>
      </c>
      <c r="J1" s="2" t="s">
        <v>191</v>
      </c>
      <c r="K1" s="2" t="s">
        <v>192</v>
      </c>
      <c r="L1" s="2" t="s">
        <v>193</v>
      </c>
      <c r="M1" s="2" t="s">
        <v>194</v>
      </c>
      <c r="N1" s="2" t="s">
        <v>195</v>
      </c>
      <c r="O1" s="2" t="s">
        <v>196</v>
      </c>
      <c r="P1" s="2" t="s">
        <v>197</v>
      </c>
      <c r="Q1" s="2" t="s">
        <v>198</v>
      </c>
    </row>
    <row r="2" spans="1:17">
      <c r="A2" s="4" t="s">
        <v>199</v>
      </c>
      <c r="C2" s="6" t="n">
        <v>17950000</v>
      </c>
      <c r="D2" s="6" t="n">
        <v>2600000</v>
      </c>
      <c r="E2" s="6" t="n">
        <v>910000</v>
      </c>
      <c r="F2" s="6" t="n">
        <v>389000</v>
      </c>
      <c r="G2" s="6" t="n">
        <v>400000000</v>
      </c>
      <c r="H2" s="6" t="n">
        <v>110000000</v>
      </c>
      <c r="I2" s="6" t="n">
        <v>-421559000</v>
      </c>
      <c r="J2" s="6" t="n">
        <v>0</v>
      </c>
      <c r="K2" s="6" t="n">
        <v>1804664000</v>
      </c>
      <c r="L2" s="6" t="n">
        <v>10440000</v>
      </c>
      <c r="M2" s="6" t="n">
        <v>10986000</v>
      </c>
      <c r="O2" s="6" t="n">
        <v>441000</v>
      </c>
      <c r="P2" s="6" t="n">
        <v>1976539000</v>
      </c>
      <c r="Q2" s="6" t="n">
        <v>12056000</v>
      </c>
    </row>
    <row r="3" spans="1:17">
      <c r="A3" s="3" t="s">
        <v>200</v>
      </c>
    </row>
    <row r="4" spans="1:17">
      <c r="A4" s="4" t="s">
        <v>201</v>
      </c>
      <c r="C4" s="5" t="n">
        <v>8000</v>
      </c>
      <c r="J4" s="5" t="n">
        <v>0</v>
      </c>
      <c r="K4" s="5" t="n">
        <v>466000</v>
      </c>
    </row>
    <row r="5" spans="1:17">
      <c r="A5" s="4" t="s">
        <v>202</v>
      </c>
      <c r="C5" s="5" t="n">
        <v>0</v>
      </c>
      <c r="K5" s="5" t="n">
        <v>0</v>
      </c>
    </row>
    <row r="6" spans="1:17">
      <c r="A6" s="4" t="s">
        <v>203</v>
      </c>
      <c r="K6" s="5" t="n">
        <v>3977000</v>
      </c>
    </row>
    <row r="7" spans="1:17">
      <c r="A7" s="4" t="s">
        <v>204</v>
      </c>
      <c r="B7" s="6" t="n">
        <v>2923000</v>
      </c>
      <c r="M7" s="5" t="n">
        <v>-803000</v>
      </c>
      <c r="O7" s="5" t="n">
        <v>3642000</v>
      </c>
    </row>
    <row r="8" spans="1:17">
      <c r="A8" s="4" t="s">
        <v>205</v>
      </c>
      <c r="B8" s="5" t="n">
        <v>358751000</v>
      </c>
      <c r="P8" s="5" t="n">
        <v>365742000</v>
      </c>
    </row>
    <row r="9" spans="1:17">
      <c r="A9" s="4" t="s">
        <v>160</v>
      </c>
      <c r="B9" s="5" t="n">
        <v>2148000</v>
      </c>
      <c r="P9" s="5" t="n">
        <v>2148000</v>
      </c>
      <c r="Q9" s="5" t="n">
        <v>396000</v>
      </c>
    </row>
    <row r="10" spans="1:17">
      <c r="A10" s="4" t="s">
        <v>206</v>
      </c>
      <c r="P10" s="5" t="n">
        <v>-9139000</v>
      </c>
    </row>
    <row r="11" spans="1:17">
      <c r="A11" s="4" t="s">
        <v>207</v>
      </c>
      <c r="P11" s="5" t="n">
        <v>-262000</v>
      </c>
    </row>
    <row r="12" spans="1:17">
      <c r="A12" s="4" t="s">
        <v>208</v>
      </c>
      <c r="B12" s="5" t="n">
        <v>4280164000</v>
      </c>
      <c r="C12" s="5" t="n">
        <v>17958000</v>
      </c>
      <c r="D12" s="5" t="n">
        <v>2600000</v>
      </c>
      <c r="E12" s="5" t="n">
        <v>910000</v>
      </c>
      <c r="F12" s="5" t="n">
        <v>389000</v>
      </c>
      <c r="G12" s="5" t="n">
        <v>400000000</v>
      </c>
      <c r="H12" s="5" t="n">
        <v>110000000</v>
      </c>
      <c r="I12" s="5" t="n">
        <v>-421559000</v>
      </c>
      <c r="J12" s="5" t="n">
        <v>0</v>
      </c>
      <c r="K12" s="5" t="n">
        <v>1809107000</v>
      </c>
      <c r="L12" s="5" t="n">
        <v>13279000</v>
      </c>
      <c r="M12" s="5" t="n">
        <v>10183000</v>
      </c>
      <c r="N12" s="6" t="n">
        <v>-987000</v>
      </c>
      <c r="O12" s="5" t="n">
        <v>4083000</v>
      </c>
      <c r="P12" s="5" t="n">
        <v>2335028000</v>
      </c>
      <c r="Q12" s="5" t="n">
        <v>12452000</v>
      </c>
    </row>
    <row r="13" spans="1:17">
      <c r="A13" s="4" t="s">
        <v>209</v>
      </c>
      <c r="B13" s="5" t="n">
        <v>4856351000</v>
      </c>
      <c r="C13" s="5" t="n">
        <v>18002000</v>
      </c>
      <c r="D13" s="5" t="n">
        <v>2600000</v>
      </c>
      <c r="E13" s="5" t="n">
        <v>910000</v>
      </c>
      <c r="F13" s="5" t="n">
        <v>389000</v>
      </c>
      <c r="G13" s="5" t="n">
        <v>400000000</v>
      </c>
      <c r="H13" s="5" t="n">
        <v>110000000</v>
      </c>
      <c r="I13" s="5" t="n">
        <v>-421559000</v>
      </c>
      <c r="J13" s="5" t="n">
        <v>0</v>
      </c>
      <c r="K13" s="5" t="n">
        <v>1836778000</v>
      </c>
      <c r="L13" s="5" t="n">
        <v>7171000</v>
      </c>
      <c r="M13" s="5" t="n">
        <v>8548000</v>
      </c>
      <c r="O13" s="5" t="n">
        <v>-432000</v>
      </c>
      <c r="P13" s="5" t="n">
        <v>2887892000</v>
      </c>
      <c r="Q13" s="5" t="n">
        <v>14168000</v>
      </c>
    </row>
    <row r="14" spans="1:17">
      <c r="A14" s="3" t="s">
        <v>200</v>
      </c>
    </row>
    <row r="15" spans="1:17">
      <c r="A15" s="4" t="s">
        <v>201</v>
      </c>
      <c r="C15" s="5" t="n">
        <v>701000</v>
      </c>
      <c r="J15" s="5" t="n">
        <v>-566000</v>
      </c>
      <c r="K15" s="5" t="n">
        <v>-1251000</v>
      </c>
    </row>
    <row r="16" spans="1:17">
      <c r="A16" s="4" t="s">
        <v>202</v>
      </c>
      <c r="C16" s="5" t="n">
        <v>-93000</v>
      </c>
      <c r="K16" s="5" t="n">
        <v>-12433000</v>
      </c>
    </row>
    <row r="17" spans="1:17">
      <c r="A17" s="4" t="s">
        <v>203</v>
      </c>
      <c r="K17" s="5" t="n">
        <v>2704000</v>
      </c>
    </row>
    <row r="18" spans="1:17">
      <c r="A18" s="4" t="s">
        <v>204</v>
      </c>
      <c r="B18" s="5" t="n">
        <v>-45997000</v>
      </c>
      <c r="M18" s="5" t="n">
        <v>-686000</v>
      </c>
      <c r="O18" s="5" t="n">
        <v>-41141000</v>
      </c>
    </row>
    <row r="19" spans="1:17">
      <c r="A19" s="4" t="s">
        <v>205</v>
      </c>
      <c r="B19" s="5" t="n">
        <v>-516821000</v>
      </c>
      <c r="P19" s="5" t="n">
        <v>-540618000</v>
      </c>
    </row>
    <row r="20" spans="1:17">
      <c r="A20" s="4" t="s">
        <v>160</v>
      </c>
      <c r="B20" s="5" t="n">
        <v>32722000</v>
      </c>
      <c r="P20" s="5" t="n">
        <v>32722000</v>
      </c>
      <c r="Q20" s="5" t="n">
        <v>-763000</v>
      </c>
    </row>
    <row r="21" spans="1:17">
      <c r="A21" s="4" t="s">
        <v>206</v>
      </c>
      <c r="P21" s="5" t="n">
        <v>-8925000</v>
      </c>
    </row>
    <row r="22" spans="1:17">
      <c r="A22" s="4" t="s">
        <v>207</v>
      </c>
      <c r="P22" s="5" t="n">
        <v>10150000</v>
      </c>
    </row>
    <row r="23" spans="1:17">
      <c r="A23" s="4" t="s">
        <v>210</v>
      </c>
      <c r="B23" s="6" t="n">
        <v>4290004000</v>
      </c>
      <c r="C23" s="6" t="n">
        <v>18610000</v>
      </c>
      <c r="D23" s="6" t="n">
        <v>2600000</v>
      </c>
      <c r="E23" s="6" t="n">
        <v>910000</v>
      </c>
      <c r="F23" s="6" t="n">
        <v>389000</v>
      </c>
      <c r="G23" s="6" t="n">
        <v>400000000</v>
      </c>
      <c r="H23" s="6" t="n">
        <v>110000000</v>
      </c>
      <c r="I23" s="6" t="n">
        <v>-421559000</v>
      </c>
      <c r="J23" s="6" t="n">
        <v>-566000</v>
      </c>
      <c r="K23" s="6" t="n">
        <v>1825798000</v>
      </c>
      <c r="L23" s="6" t="n">
        <v>-34656000</v>
      </c>
      <c r="M23" s="6" t="n">
        <v>7862000</v>
      </c>
      <c r="N23" s="6" t="n">
        <v>-945000</v>
      </c>
      <c r="O23" s="6" t="n">
        <v>-41573000</v>
      </c>
      <c r="P23" s="6" t="n">
        <v>2375073000</v>
      </c>
      <c r="Q23" s="6" t="n">
        <v>1340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9</v>
      </c>
    </row>
    <row r="2" spans="1:3">
      <c r="A2" s="3" t="s">
        <v>732</v>
      </c>
    </row>
    <row r="3" spans="1:3">
      <c r="A3" s="4" t="s">
        <v>72</v>
      </c>
      <c r="B3" s="6" t="n">
        <v>1134921</v>
      </c>
      <c r="C3" s="6" t="n">
        <v>1187552</v>
      </c>
    </row>
    <row r="4" spans="1:3">
      <c r="A4" s="4" t="s">
        <v>72</v>
      </c>
    </row>
    <row r="5" spans="1:3">
      <c r="A5" s="3" t="s">
        <v>732</v>
      </c>
    </row>
    <row r="6" spans="1:3">
      <c r="A6" s="4" t="s">
        <v>491</v>
      </c>
      <c r="B6" s="5" t="n">
        <v>1081629</v>
      </c>
      <c r="C6" s="5" t="n">
        <v>1173345</v>
      </c>
    </row>
    <row r="7" spans="1:3">
      <c r="A7" s="4" t="s">
        <v>77</v>
      </c>
      <c r="B7" s="5" t="n">
        <v>51209</v>
      </c>
      <c r="C7" s="5" t="n">
        <v>10296</v>
      </c>
    </row>
    <row r="8" spans="1:3">
      <c r="A8" s="4" t="s">
        <v>733</v>
      </c>
      <c r="B8" s="5" t="n">
        <v>2083</v>
      </c>
      <c r="C8" s="5" t="n">
        <v>3911</v>
      </c>
    </row>
    <row r="9" spans="1:3">
      <c r="A9" s="4" t="s">
        <v>72</v>
      </c>
      <c r="B9" s="6" t="n">
        <v>1134921</v>
      </c>
      <c r="C9" s="6" t="n">
        <v>1187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9</v>
      </c>
    </row>
    <row r="2" spans="1:3">
      <c r="A2" s="4" t="s">
        <v>735</v>
      </c>
    </row>
    <row r="3" spans="1:3">
      <c r="A3" s="3" t="s">
        <v>732</v>
      </c>
    </row>
    <row r="4" spans="1:3">
      <c r="A4" s="4" t="s">
        <v>736</v>
      </c>
      <c r="B4" s="6" t="n">
        <v>164425</v>
      </c>
      <c r="C4" s="6" t="n">
        <v>185859</v>
      </c>
    </row>
    <row r="5" spans="1:3">
      <c r="A5" s="3" t="s">
        <v>737</v>
      </c>
    </row>
    <row r="6" spans="1:3">
      <c r="A6" s="4" t="s">
        <v>738</v>
      </c>
      <c r="B6" s="5" t="n">
        <v>2754</v>
      </c>
      <c r="C6" s="5" t="n">
        <v>5438</v>
      </c>
    </row>
    <row r="7" spans="1:3">
      <c r="A7" s="4" t="s">
        <v>739</v>
      </c>
      <c r="B7" s="4" t="s">
        <v>100</v>
      </c>
      <c r="C7" s="5" t="n">
        <v>0</v>
      </c>
    </row>
    <row r="8" spans="1:3">
      <c r="A8" s="4" t="s">
        <v>491</v>
      </c>
      <c r="B8" s="5" t="n">
        <v>167179</v>
      </c>
      <c r="C8" s="5" t="n">
        <v>191297</v>
      </c>
    </row>
    <row r="9" spans="1:3">
      <c r="A9" s="4" t="s">
        <v>740</v>
      </c>
    </row>
    <row r="10" spans="1:3">
      <c r="A10" s="3" t="s">
        <v>732</v>
      </c>
    </row>
    <row r="11" spans="1:3">
      <c r="A11" s="4" t="s">
        <v>736</v>
      </c>
      <c r="B11" s="5" t="n">
        <v>895214</v>
      </c>
      <c r="C11" s="5" t="n">
        <v>940194</v>
      </c>
    </row>
    <row r="12" spans="1:3">
      <c r="A12" s="3" t="s">
        <v>737</v>
      </c>
    </row>
    <row r="13" spans="1:3">
      <c r="A13" s="4" t="s">
        <v>738</v>
      </c>
      <c r="B13" s="4" t="s">
        <v>100</v>
      </c>
      <c r="C13" s="5" t="n">
        <v>0</v>
      </c>
    </row>
    <row r="14" spans="1:3">
      <c r="A14" s="4" t="s">
        <v>739</v>
      </c>
      <c r="B14" s="5" t="n">
        <v>19236</v>
      </c>
      <c r="C14" s="5" t="n">
        <v>41854</v>
      </c>
    </row>
    <row r="15" spans="1:3">
      <c r="A15" s="4" t="s">
        <v>491</v>
      </c>
      <c r="B15" s="5" t="n">
        <v>914450</v>
      </c>
      <c r="C15" s="5" t="n">
        <v>982048</v>
      </c>
    </row>
    <row r="16" spans="1:3">
      <c r="A16" s="4" t="s">
        <v>72</v>
      </c>
    </row>
    <row r="17" spans="1:3">
      <c r="A17" s="3" t="s">
        <v>732</v>
      </c>
    </row>
    <row r="18" spans="1:3">
      <c r="A18" s="4" t="s">
        <v>736</v>
      </c>
      <c r="B18" s="5" t="n">
        <v>1059639</v>
      </c>
      <c r="C18" s="5" t="n">
        <v>1126053</v>
      </c>
    </row>
    <row r="19" spans="1:3">
      <c r="A19" s="3" t="s">
        <v>737</v>
      </c>
    </row>
    <row r="20" spans="1:3">
      <c r="A20" s="4" t="s">
        <v>738</v>
      </c>
      <c r="B20" s="5" t="n">
        <v>2754</v>
      </c>
      <c r="C20" s="5" t="n">
        <v>5438</v>
      </c>
    </row>
    <row r="21" spans="1:3">
      <c r="A21" s="4" t="s">
        <v>739</v>
      </c>
      <c r="B21" s="5" t="n">
        <v>19236</v>
      </c>
      <c r="C21" s="5" t="n">
        <v>41854</v>
      </c>
    </row>
    <row r="22" spans="1:3">
      <c r="A22" s="4" t="s">
        <v>491</v>
      </c>
      <c r="B22" s="6" t="n">
        <v>1081629</v>
      </c>
      <c r="C22" s="6" t="n">
        <v>11733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2</v>
      </c>
      <c r="D1" s="2" t="s">
        <v>69</v>
      </c>
    </row>
    <row r="2" spans="1:4">
      <c r="A2" s="3" t="s">
        <v>742</v>
      </c>
    </row>
    <row r="3" spans="1:4">
      <c r="A3" s="4" t="s">
        <v>84</v>
      </c>
      <c r="B3" s="6" t="n">
        <v>827382</v>
      </c>
      <c r="C3" s="6" t="n">
        <v>827382</v>
      </c>
      <c r="D3" s="6" t="n">
        <v>408735</v>
      </c>
    </row>
    <row r="4" spans="1:4">
      <c r="A4" s="4" t="s">
        <v>468</v>
      </c>
    </row>
    <row r="5" spans="1:4">
      <c r="A5" s="3" t="s">
        <v>742</v>
      </c>
    </row>
    <row r="6" spans="1:4">
      <c r="A6" s="4" t="s">
        <v>469</v>
      </c>
      <c r="B6" s="6" t="n">
        <v>465000</v>
      </c>
      <c r="C6" s="6" t="n">
        <v>4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43</v>
      </c>
      <c r="B1" s="2" t="s">
        <v>1</v>
      </c>
      <c r="D1" s="2" t="s">
        <v>212</v>
      </c>
    </row>
    <row r="2" spans="1:4">
      <c r="B2" s="2" t="s">
        <v>2</v>
      </c>
      <c r="C2" s="2" t="s">
        <v>140</v>
      </c>
      <c r="D2" s="2" t="s">
        <v>69</v>
      </c>
    </row>
    <row r="3" spans="1:4">
      <c r="A3" s="3" t="s">
        <v>744</v>
      </c>
    </row>
    <row r="4" spans="1:4">
      <c r="A4" s="4" t="s">
        <v>745</v>
      </c>
      <c r="B4" s="6" t="n">
        <v>82544</v>
      </c>
      <c r="D4" s="6" t="n">
        <v>82972</v>
      </c>
    </row>
    <row r="5" spans="1:4">
      <c r="A5" s="4" t="s">
        <v>746</v>
      </c>
      <c r="B5" s="5" t="n">
        <v>-4704</v>
      </c>
      <c r="D5" s="5" t="n">
        <v>-4276</v>
      </c>
    </row>
    <row r="6" spans="1:4">
      <c r="A6" s="4" t="s">
        <v>144</v>
      </c>
      <c r="B6" s="5" t="n">
        <v>77840</v>
      </c>
      <c r="C6" s="6" t="n">
        <v>78696</v>
      </c>
      <c r="D6" s="5" t="n">
        <v>78696</v>
      </c>
    </row>
    <row r="7" spans="1:4">
      <c r="A7" s="4" t="s">
        <v>122</v>
      </c>
    </row>
    <row r="8" spans="1:4">
      <c r="A8" s="3" t="s">
        <v>744</v>
      </c>
    </row>
    <row r="9" spans="1:4">
      <c r="A9" s="4" t="s">
        <v>745</v>
      </c>
      <c r="B9" s="5" t="n">
        <v>57195</v>
      </c>
      <c r="D9" s="5" t="n">
        <v>58070</v>
      </c>
    </row>
    <row r="10" spans="1:4">
      <c r="A10" s="4" t="s">
        <v>747</v>
      </c>
    </row>
    <row r="11" spans="1:4">
      <c r="A11" s="3" t="s">
        <v>744</v>
      </c>
    </row>
    <row r="12" spans="1:4">
      <c r="A12" s="4" t="s">
        <v>745</v>
      </c>
      <c r="B12" s="5" t="n">
        <v>2794</v>
      </c>
      <c r="D12" s="5" t="n">
        <v>3860</v>
      </c>
    </row>
    <row r="13" spans="1:4">
      <c r="A13" s="4" t="s">
        <v>748</v>
      </c>
    </row>
    <row r="14" spans="1:4">
      <c r="A14" s="3" t="s">
        <v>744</v>
      </c>
    </row>
    <row r="15" spans="1:4">
      <c r="A15" s="4" t="s">
        <v>745</v>
      </c>
      <c r="B15" s="5" t="n">
        <v>271</v>
      </c>
      <c r="D15" s="5" t="n">
        <v>5798</v>
      </c>
    </row>
    <row r="16" spans="1:4">
      <c r="A16" s="4" t="s">
        <v>72</v>
      </c>
    </row>
    <row r="17" spans="1:4">
      <c r="A17" s="3" t="s">
        <v>744</v>
      </c>
    </row>
    <row r="18" spans="1:4">
      <c r="A18" s="4" t="s">
        <v>745</v>
      </c>
      <c r="B18" s="5" t="n">
        <v>8816</v>
      </c>
      <c r="D18" s="5" t="n">
        <v>9750</v>
      </c>
    </row>
    <row r="19" spans="1:4">
      <c r="A19" s="4" t="s">
        <v>749</v>
      </c>
    </row>
    <row r="20" spans="1:4">
      <c r="A20" s="3" t="s">
        <v>744</v>
      </c>
    </row>
    <row r="21" spans="1:4">
      <c r="A21" s="4" t="s">
        <v>745</v>
      </c>
      <c r="B21" s="5" t="n">
        <v>69076</v>
      </c>
      <c r="D21" s="5" t="n">
        <v>77478</v>
      </c>
    </row>
    <row r="22" spans="1:4">
      <c r="A22" s="4" t="s">
        <v>750</v>
      </c>
    </row>
    <row r="23" spans="1:4">
      <c r="A23" s="3" t="s">
        <v>744</v>
      </c>
    </row>
    <row r="24" spans="1:4">
      <c r="A24" s="4" t="s">
        <v>745</v>
      </c>
      <c r="B24" s="5" t="n">
        <v>5963</v>
      </c>
      <c r="D24" s="5" t="n">
        <v>3380</v>
      </c>
    </row>
    <row r="25" spans="1:4">
      <c r="A25" s="4" t="s">
        <v>669</v>
      </c>
    </row>
    <row r="26" spans="1:4">
      <c r="A26" s="3" t="s">
        <v>744</v>
      </c>
    </row>
    <row r="27" spans="1:4">
      <c r="A27" s="4" t="s">
        <v>745</v>
      </c>
      <c r="B27" s="5" t="n">
        <v>7505</v>
      </c>
      <c r="D27" s="5" t="n">
        <v>2114</v>
      </c>
    </row>
    <row r="28" spans="1:4">
      <c r="A28" s="4" t="s">
        <v>751</v>
      </c>
    </row>
    <row r="29" spans="1:4">
      <c r="A29" s="3" t="s">
        <v>744</v>
      </c>
    </row>
    <row r="30" spans="1:4">
      <c r="A30" s="4" t="s">
        <v>745</v>
      </c>
      <c r="B30" s="6" t="n">
        <v>13468</v>
      </c>
      <c r="D30" s="6" t="n">
        <v>54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40</v>
      </c>
    </row>
    <row r="3" spans="1:3">
      <c r="A3" s="3" t="s">
        <v>753</v>
      </c>
    </row>
    <row r="4" spans="1:3">
      <c r="A4" s="4" t="s">
        <v>754</v>
      </c>
      <c r="B4" s="6" t="n">
        <v>1918</v>
      </c>
      <c r="C4" s="6" t="n">
        <v>270</v>
      </c>
    </row>
    <row r="5" spans="1:3">
      <c r="A5" s="3" t="s">
        <v>737</v>
      </c>
    </row>
    <row r="6" spans="1:3">
      <c r="A6" s="4" t="s">
        <v>755</v>
      </c>
      <c r="B6" s="5" t="n">
        <v>-636394</v>
      </c>
      <c r="C6" s="5" t="n">
        <v>460521</v>
      </c>
    </row>
    <row r="7" spans="1:3">
      <c r="A7" s="4" t="s">
        <v>756</v>
      </c>
      <c r="B7" s="5" t="n">
        <v>-634476</v>
      </c>
      <c r="C7" s="5" t="n">
        <v>460791</v>
      </c>
    </row>
    <row r="8" spans="1:3">
      <c r="A8" s="4" t="s">
        <v>757</v>
      </c>
      <c r="B8" s="5" t="n">
        <v>388800</v>
      </c>
      <c r="C8" s="5" t="n">
        <v>1200</v>
      </c>
    </row>
    <row r="9" spans="1:3">
      <c r="A9" s="4" t="s">
        <v>758</v>
      </c>
    </row>
    <row r="10" spans="1:3">
      <c r="A10" s="3" t="s">
        <v>753</v>
      </c>
    </row>
    <row r="11" spans="1:3">
      <c r="A11" s="4" t="s">
        <v>759</v>
      </c>
      <c r="B11" s="5" t="n">
        <v>1814</v>
      </c>
      <c r="C11" s="5" t="n">
        <v>4</v>
      </c>
    </row>
    <row r="12" spans="1:3">
      <c r="A12" s="4" t="s">
        <v>760</v>
      </c>
      <c r="B12" s="5" t="n">
        <v>-2026</v>
      </c>
      <c r="C12" s="5" t="n">
        <v>-65</v>
      </c>
    </row>
    <row r="13" spans="1:3">
      <c r="A13" s="4" t="s">
        <v>761</v>
      </c>
      <c r="B13" s="5" t="n">
        <v>-13212</v>
      </c>
      <c r="C13" s="5" t="n">
        <v>0</v>
      </c>
    </row>
    <row r="14" spans="1:3">
      <c r="A14" s="4" t="s">
        <v>762</v>
      </c>
      <c r="B14" s="5" t="n">
        <v>15837</v>
      </c>
      <c r="C14" s="5" t="n">
        <v>-611</v>
      </c>
    </row>
    <row r="15" spans="1:3">
      <c r="A15" s="3" t="s">
        <v>737</v>
      </c>
    </row>
    <row r="16" spans="1:3">
      <c r="A16" s="4" t="s">
        <v>763</v>
      </c>
      <c r="B16" s="5" t="n">
        <v>-261008</v>
      </c>
      <c r="C16" s="5" t="n">
        <v>209467</v>
      </c>
    </row>
    <row r="17" spans="1:3">
      <c r="A17" s="4" t="s">
        <v>72</v>
      </c>
    </row>
    <row r="18" spans="1:3">
      <c r="A18" s="3" t="s">
        <v>753</v>
      </c>
    </row>
    <row r="19" spans="1:3">
      <c r="A19" s="4" t="s">
        <v>762</v>
      </c>
      <c r="B19" s="5" t="n">
        <v>512</v>
      </c>
      <c r="C19" s="5" t="n">
        <v>-1606</v>
      </c>
    </row>
    <row r="20" spans="1:3">
      <c r="A20" s="3" t="s">
        <v>737</v>
      </c>
    </row>
    <row r="21" spans="1:3">
      <c r="A21" s="4" t="s">
        <v>763</v>
      </c>
      <c r="B21" s="5" t="n">
        <v>-25302</v>
      </c>
      <c r="C21" s="5" t="n">
        <v>38962</v>
      </c>
    </row>
    <row r="22" spans="1:3">
      <c r="A22" s="4" t="s">
        <v>750</v>
      </c>
    </row>
    <row r="23" spans="1:3">
      <c r="A23" s="3" t="s">
        <v>753</v>
      </c>
    </row>
    <row r="24" spans="1:3">
      <c r="A24" s="4" t="s">
        <v>764</v>
      </c>
      <c r="B24" s="5" t="n">
        <v>-1007</v>
      </c>
      <c r="C24" s="5" t="n">
        <v>2548</v>
      </c>
    </row>
    <row r="25" spans="1:3">
      <c r="A25" s="3" t="s">
        <v>737</v>
      </c>
    </row>
    <row r="26" spans="1:3">
      <c r="A26" s="4" t="s">
        <v>765</v>
      </c>
      <c r="B26" s="5" t="n">
        <v>-91952</v>
      </c>
      <c r="C26" s="5" t="n">
        <v>7383</v>
      </c>
    </row>
    <row r="27" spans="1:3">
      <c r="A27" s="4" t="s">
        <v>359</v>
      </c>
    </row>
    <row r="28" spans="1:3">
      <c r="A28" s="3" t="s">
        <v>737</v>
      </c>
    </row>
    <row r="29" spans="1:3">
      <c r="A29" s="4" t="s">
        <v>766</v>
      </c>
      <c r="B29" s="6" t="n">
        <v>-258132</v>
      </c>
      <c r="C29" s="6" t="n">
        <v>2047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767</v>
      </c>
      <c r="B1" s="2" t="s">
        <v>1</v>
      </c>
    </row>
    <row r="2" spans="1:4">
      <c r="B2" s="2" t="s">
        <v>768</v>
      </c>
      <c r="C2" s="2" t="s">
        <v>769</v>
      </c>
      <c r="D2" s="2" t="s">
        <v>465</v>
      </c>
    </row>
    <row r="3" spans="1:4">
      <c r="A3" s="3" t="s">
        <v>770</v>
      </c>
    </row>
    <row r="4" spans="1:4">
      <c r="A4" s="4" t="s">
        <v>78</v>
      </c>
      <c r="B4" s="6" t="n">
        <v>345097</v>
      </c>
      <c r="C4" s="6" t="n">
        <v>352692</v>
      </c>
      <c r="D4" s="6" t="n">
        <v>427601</v>
      </c>
    </row>
    <row r="5" spans="1:4">
      <c r="A5" s="4" t="s">
        <v>771</v>
      </c>
      <c r="B5" s="5" t="n">
        <v>3664247</v>
      </c>
      <c r="C5" s="5" t="n">
        <v>4104093</v>
      </c>
    </row>
    <row r="6" spans="1:4">
      <c r="A6" s="4" t="s">
        <v>772</v>
      </c>
      <c r="B6" s="5" t="n">
        <v>226477</v>
      </c>
      <c r="C6" s="5" t="n">
        <v>445626</v>
      </c>
    </row>
    <row r="7" spans="1:4">
      <c r="A7" s="4" t="s">
        <v>773</v>
      </c>
      <c r="B7" s="5" t="n">
        <v>717970</v>
      </c>
      <c r="C7" s="5" t="n">
        <v>639316</v>
      </c>
    </row>
    <row r="8" spans="1:4">
      <c r="A8" s="4" t="s">
        <v>774</v>
      </c>
      <c r="B8" s="6" t="n">
        <v>4733199</v>
      </c>
      <c r="C8" s="5" t="n">
        <v>5322273</v>
      </c>
    </row>
    <row r="9" spans="1:4">
      <c r="A9" s="4" t="s">
        <v>775</v>
      </c>
      <c r="B9" s="5" t="n">
        <v>3</v>
      </c>
    </row>
    <row r="10" spans="1:4">
      <c r="A10" s="4" t="s">
        <v>776</v>
      </c>
    </row>
    <row r="11" spans="1:4">
      <c r="A11" s="3" t="s">
        <v>770</v>
      </c>
    </row>
    <row r="12" spans="1:4">
      <c r="A12" s="4" t="s">
        <v>777</v>
      </c>
      <c r="B12" s="6" t="n">
        <v>124505</v>
      </c>
      <c r="C12" s="6" t="n">
        <v>1332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8</v>
      </c>
      <c r="B1" s="2" t="s">
        <v>1</v>
      </c>
    </row>
    <row r="2" spans="1:4">
      <c r="B2" s="2" t="s">
        <v>2</v>
      </c>
      <c r="C2" s="2" t="s">
        <v>140</v>
      </c>
      <c r="D2" s="2" t="s">
        <v>69</v>
      </c>
    </row>
    <row r="3" spans="1:4">
      <c r="A3" s="4" t="s">
        <v>779</v>
      </c>
    </row>
    <row r="4" spans="1:4">
      <c r="A4" s="3" t="s">
        <v>780</v>
      </c>
    </row>
    <row r="5" spans="1:4">
      <c r="A5" s="4" t="s">
        <v>781</v>
      </c>
      <c r="B5" s="6" t="n">
        <v>456858</v>
      </c>
      <c r="D5" s="6" t="n">
        <v>495291</v>
      </c>
    </row>
    <row r="6" spans="1:4">
      <c r="A6" s="4" t="s">
        <v>782</v>
      </c>
      <c r="B6" s="5" t="n">
        <v>17655</v>
      </c>
      <c r="D6" s="5" t="n">
        <v>642</v>
      </c>
    </row>
    <row r="7" spans="1:4">
      <c r="A7" s="4" t="s">
        <v>783</v>
      </c>
      <c r="B7" s="5" t="n">
        <v>943</v>
      </c>
      <c r="D7" s="5" t="n">
        <v>11452</v>
      </c>
    </row>
    <row r="8" spans="1:4">
      <c r="A8" s="4" t="s">
        <v>784</v>
      </c>
      <c r="B8" s="5" t="n">
        <v>31918</v>
      </c>
      <c r="C8" s="6" t="n">
        <v>1528</v>
      </c>
    </row>
    <row r="9" spans="1:4">
      <c r="A9" s="4" t="s">
        <v>785</v>
      </c>
    </row>
    <row r="10" spans="1:4">
      <c r="A10" s="3" t="s">
        <v>780</v>
      </c>
    </row>
    <row r="11" spans="1:4">
      <c r="A11" s="4" t="s">
        <v>781</v>
      </c>
      <c r="B11" s="5" t="n">
        <v>56149</v>
      </c>
      <c r="D11" s="5" t="n">
        <v>64620</v>
      </c>
    </row>
    <row r="12" spans="1:4">
      <c r="A12" s="4" t="s">
        <v>782</v>
      </c>
      <c r="B12" s="5" t="n">
        <v>4269</v>
      </c>
      <c r="D12" s="5" t="n">
        <v>52</v>
      </c>
    </row>
    <row r="13" spans="1:4">
      <c r="A13" s="4" t="s">
        <v>783</v>
      </c>
      <c r="B13" s="5" t="n">
        <v>0</v>
      </c>
      <c r="D13" s="5" t="n">
        <v>2033</v>
      </c>
    </row>
    <row r="14" spans="1:4">
      <c r="A14" s="4" t="s">
        <v>784</v>
      </c>
      <c r="B14" s="5" t="n">
        <v>8471</v>
      </c>
      <c r="C14" s="5" t="n">
        <v>-327</v>
      </c>
    </row>
    <row r="15" spans="1:4">
      <c r="A15" s="4" t="s">
        <v>786</v>
      </c>
    </row>
    <row r="16" spans="1:4">
      <c r="A16" s="3" t="s">
        <v>780</v>
      </c>
    </row>
    <row r="17" spans="1:4">
      <c r="A17" s="4" t="s">
        <v>781</v>
      </c>
      <c r="B17" s="5" t="n">
        <v>103127</v>
      </c>
      <c r="D17" s="5" t="n">
        <v>112284</v>
      </c>
    </row>
    <row r="18" spans="1:4">
      <c r="A18" s="4" t="s">
        <v>782</v>
      </c>
      <c r="B18" s="5" t="n">
        <v>194</v>
      </c>
      <c r="D18" s="5" t="n">
        <v>246</v>
      </c>
    </row>
    <row r="19" spans="1:4">
      <c r="A19" s="4" t="s">
        <v>783</v>
      </c>
      <c r="B19" s="5" t="n">
        <v>943</v>
      </c>
      <c r="D19" s="5" t="n">
        <v>1635</v>
      </c>
    </row>
    <row r="20" spans="1:4">
      <c r="A20" s="4" t="s">
        <v>784</v>
      </c>
      <c r="B20" s="5" t="n">
        <v>2635</v>
      </c>
      <c r="C20" s="5" t="n">
        <v>1855</v>
      </c>
    </row>
    <row r="21" spans="1:4">
      <c r="A21" s="4" t="s">
        <v>787</v>
      </c>
    </row>
    <row r="22" spans="1:4">
      <c r="A22" s="3" t="s">
        <v>780</v>
      </c>
    </row>
    <row r="23" spans="1:4">
      <c r="A23" s="4" t="s">
        <v>781</v>
      </c>
      <c r="B23" s="5" t="n">
        <v>297582</v>
      </c>
      <c r="D23" s="5" t="n">
        <v>318387</v>
      </c>
    </row>
    <row r="24" spans="1:4">
      <c r="A24" s="4" t="s">
        <v>782</v>
      </c>
      <c r="B24" s="5" t="n">
        <v>13192</v>
      </c>
      <c r="D24" s="5" t="n">
        <v>344</v>
      </c>
    </row>
    <row r="25" spans="1:4">
      <c r="A25" s="4" t="s">
        <v>783</v>
      </c>
      <c r="B25" s="5" t="n">
        <v>0</v>
      </c>
      <c r="D25" s="5" t="n">
        <v>7784</v>
      </c>
    </row>
    <row r="26" spans="1:4">
      <c r="A26" s="4" t="s">
        <v>784</v>
      </c>
      <c r="B26" s="5" t="n">
        <v>20812</v>
      </c>
      <c r="C26" s="5" t="n">
        <v>0</v>
      </c>
    </row>
    <row r="27" spans="1:4">
      <c r="A27" s="4" t="s">
        <v>788</v>
      </c>
    </row>
    <row r="28" spans="1:4">
      <c r="A28" s="3" t="s">
        <v>780</v>
      </c>
    </row>
    <row r="29" spans="1:4">
      <c r="A29" s="4" t="s">
        <v>781</v>
      </c>
      <c r="B29" s="5" t="n">
        <v>159944</v>
      </c>
      <c r="D29" s="5" t="n">
        <v>153563</v>
      </c>
    </row>
    <row r="30" spans="1:4">
      <c r="A30" s="4" t="s">
        <v>782</v>
      </c>
      <c r="B30" s="5" t="n">
        <v>7652</v>
      </c>
      <c r="D30" s="5" t="n">
        <v>1369</v>
      </c>
    </row>
    <row r="31" spans="1:4">
      <c r="A31" s="4" t="s">
        <v>783</v>
      </c>
      <c r="B31" s="5" t="n">
        <v>2994</v>
      </c>
      <c r="D31" s="5" t="n">
        <v>4106</v>
      </c>
    </row>
    <row r="32" spans="1:4">
      <c r="A32" s="4" t="s">
        <v>789</v>
      </c>
      <c r="B32" s="5" t="n">
        <v>9281</v>
      </c>
      <c r="C32" s="5" t="n">
        <v>-3618</v>
      </c>
    </row>
    <row r="33" spans="1:4">
      <c r="A33" s="4" t="s">
        <v>790</v>
      </c>
    </row>
    <row r="34" spans="1:4">
      <c r="A34" s="3" t="s">
        <v>780</v>
      </c>
    </row>
    <row r="35" spans="1:4">
      <c r="A35" s="4" t="s">
        <v>781</v>
      </c>
      <c r="B35" s="5" t="n">
        <v>32103</v>
      </c>
      <c r="D35" s="5" t="n">
        <v>913</v>
      </c>
    </row>
    <row r="36" spans="1:4">
      <c r="A36" s="4" t="s">
        <v>782</v>
      </c>
      <c r="B36" s="5" t="n">
        <v>3088</v>
      </c>
      <c r="D36" s="5" t="n">
        <v>839</v>
      </c>
    </row>
    <row r="37" spans="1:4">
      <c r="A37" s="4" t="s">
        <v>783</v>
      </c>
      <c r="B37" s="5" t="n">
        <v>608</v>
      </c>
      <c r="D37" s="5" t="n">
        <v>892</v>
      </c>
    </row>
    <row r="38" spans="1:4">
      <c r="A38" s="4" t="s">
        <v>789</v>
      </c>
      <c r="B38" s="5" t="n">
        <v>2533</v>
      </c>
      <c r="C38" s="5" t="n">
        <v>-765</v>
      </c>
    </row>
    <row r="39" spans="1:4">
      <c r="A39" s="4" t="s">
        <v>791</v>
      </c>
    </row>
    <row r="40" spans="1:4">
      <c r="A40" s="3" t="s">
        <v>780</v>
      </c>
    </row>
    <row r="41" spans="1:4">
      <c r="A41" s="4" t="s">
        <v>781</v>
      </c>
      <c r="B41" s="5" t="n">
        <v>52660</v>
      </c>
      <c r="D41" s="5" t="n">
        <v>74444</v>
      </c>
    </row>
    <row r="42" spans="1:4">
      <c r="A42" s="4" t="s">
        <v>782</v>
      </c>
      <c r="B42" s="5" t="n">
        <v>173</v>
      </c>
      <c r="D42" s="5" t="n">
        <v>507</v>
      </c>
    </row>
    <row r="43" spans="1:4">
      <c r="A43" s="4" t="s">
        <v>783</v>
      </c>
      <c r="B43" s="5" t="n">
        <v>1672</v>
      </c>
      <c r="D43" s="5" t="n">
        <v>1440</v>
      </c>
    </row>
    <row r="44" spans="1:4">
      <c r="A44" s="4" t="s">
        <v>789</v>
      </c>
      <c r="B44" s="5" t="n">
        <v>1176</v>
      </c>
      <c r="C44" s="5" t="n">
        <v>1205</v>
      </c>
    </row>
    <row r="45" spans="1:4">
      <c r="A45" s="4" t="s">
        <v>792</v>
      </c>
    </row>
    <row r="46" spans="1:4">
      <c r="A46" s="3" t="s">
        <v>780</v>
      </c>
    </row>
    <row r="47" spans="1:4">
      <c r="A47" s="4" t="s">
        <v>781</v>
      </c>
      <c r="B47" s="5" t="n">
        <v>24427</v>
      </c>
      <c r="D47" s="5" t="n">
        <v>11940</v>
      </c>
    </row>
    <row r="48" spans="1:4">
      <c r="A48" s="4" t="s">
        <v>782</v>
      </c>
      <c r="B48" s="5" t="n">
        <v>972</v>
      </c>
      <c r="D48" s="5" t="n">
        <v>13</v>
      </c>
    </row>
    <row r="49" spans="1:4">
      <c r="A49" s="4" t="s">
        <v>783</v>
      </c>
      <c r="B49" s="5" t="n">
        <v>713</v>
      </c>
      <c r="D49" s="5" t="n">
        <v>292</v>
      </c>
    </row>
    <row r="50" spans="1:4">
      <c r="A50" s="4" t="s">
        <v>789</v>
      </c>
      <c r="B50" s="5" t="n">
        <v>576</v>
      </c>
      <c r="C50" s="5" t="n">
        <v>-4059</v>
      </c>
    </row>
    <row r="51" spans="1:4">
      <c r="A51" s="4" t="s">
        <v>793</v>
      </c>
    </row>
    <row r="52" spans="1:4">
      <c r="A52" s="3" t="s">
        <v>780</v>
      </c>
    </row>
    <row r="53" spans="1:4">
      <c r="A53" s="4" t="s">
        <v>781</v>
      </c>
      <c r="B53" s="5" t="n">
        <v>50754</v>
      </c>
      <c r="D53" s="5" t="n">
        <v>66266</v>
      </c>
    </row>
    <row r="54" spans="1:4">
      <c r="A54" s="4" t="s">
        <v>782</v>
      </c>
      <c r="B54" s="5" t="n">
        <v>3419</v>
      </c>
      <c r="D54" s="5" t="n">
        <v>10</v>
      </c>
    </row>
    <row r="55" spans="1:4">
      <c r="A55" s="4" t="s">
        <v>783</v>
      </c>
      <c r="B55" s="5" t="n">
        <v>1</v>
      </c>
      <c r="D55" s="6" t="n">
        <v>1482</v>
      </c>
    </row>
    <row r="56" spans="1:4">
      <c r="A56" s="4" t="s">
        <v>789</v>
      </c>
      <c r="B56" s="6" t="n">
        <v>4996</v>
      </c>
      <c r="C56"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4</v>
      </c>
      <c r="B1" s="2" t="s">
        <v>1</v>
      </c>
    </row>
    <row r="2" spans="1:5">
      <c r="B2" s="2" t="s">
        <v>2</v>
      </c>
      <c r="C2" s="2" t="s">
        <v>140</v>
      </c>
      <c r="D2" s="2" t="s">
        <v>69</v>
      </c>
      <c r="E2" s="2" t="s">
        <v>795</v>
      </c>
    </row>
    <row r="3" spans="1:5">
      <c r="A3" s="3" t="s">
        <v>780</v>
      </c>
    </row>
    <row r="4" spans="1:5">
      <c r="A4" s="4" t="s">
        <v>796</v>
      </c>
      <c r="B4" s="8" t="n">
        <v>-0.1</v>
      </c>
      <c r="C4" s="8" t="n">
        <v>-0.2</v>
      </c>
    </row>
    <row r="5" spans="1:5">
      <c r="A5" s="4" t="s">
        <v>797</v>
      </c>
      <c r="E5" s="6" t="n">
        <v>10</v>
      </c>
    </row>
    <row r="6" spans="1:5">
      <c r="A6" s="4" t="s">
        <v>798</v>
      </c>
      <c r="D6" s="8"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9</v>
      </c>
      <c r="B1" s="2" t="s">
        <v>1</v>
      </c>
      <c r="C1" s="2" t="s">
        <v>800</v>
      </c>
    </row>
    <row r="2" spans="1:5">
      <c r="B2" s="2" t="s">
        <v>460</v>
      </c>
      <c r="C2" s="2" t="s">
        <v>801</v>
      </c>
      <c r="D2" s="2" t="s">
        <v>769</v>
      </c>
      <c r="E2" s="2" t="s">
        <v>802</v>
      </c>
    </row>
    <row r="3" spans="1:5">
      <c r="A3" s="3" t="s">
        <v>780</v>
      </c>
    </row>
    <row r="4" spans="1:5">
      <c r="A4" s="4" t="s">
        <v>803</v>
      </c>
      <c r="E4" s="6" t="n">
        <v>120</v>
      </c>
    </row>
    <row r="5" spans="1:5">
      <c r="A5" s="4" t="s">
        <v>804</v>
      </c>
      <c r="B5" s="8" t="n">
        <v>-0.8</v>
      </c>
    </row>
    <row r="6" spans="1:5">
      <c r="A6" s="4" t="s">
        <v>805</v>
      </c>
    </row>
    <row r="7" spans="1:5">
      <c r="A7" s="3" t="s">
        <v>780</v>
      </c>
    </row>
    <row r="8" spans="1:5">
      <c r="A8" s="4" t="s">
        <v>783</v>
      </c>
      <c r="B8" s="8" t="n">
        <v>0.5</v>
      </c>
      <c r="D8" s="8" t="n">
        <v>0.3</v>
      </c>
    </row>
    <row r="9" spans="1:5">
      <c r="A9" s="4" t="s">
        <v>806</v>
      </c>
    </row>
    <row r="10" spans="1:5">
      <c r="A10" s="3" t="s">
        <v>780</v>
      </c>
    </row>
    <row r="11" spans="1:5">
      <c r="A11" s="4" t="s">
        <v>807</v>
      </c>
      <c r="C11" s="8" t="n">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69</v>
      </c>
      <c r="D1" s="2" t="s">
        <v>140</v>
      </c>
      <c r="E1" s="2" t="s">
        <v>795</v>
      </c>
    </row>
    <row r="2" spans="1:5">
      <c r="A2" s="3" t="s">
        <v>809</v>
      </c>
    </row>
    <row r="3" spans="1:5">
      <c r="A3" s="4" t="s">
        <v>810</v>
      </c>
      <c r="B3" s="6" t="n">
        <v>1288022</v>
      </c>
      <c r="C3" s="6" t="n">
        <v>1309313</v>
      </c>
    </row>
    <row r="4" spans="1:5">
      <c r="A4" s="4" t="s">
        <v>811</v>
      </c>
      <c r="B4" s="5" t="n">
        <v>890511</v>
      </c>
      <c r="C4" s="5" t="n">
        <v>903749</v>
      </c>
    </row>
    <row r="5" spans="1:5">
      <c r="A5" s="4" t="s">
        <v>812</v>
      </c>
      <c r="B5" s="5" t="n">
        <v>-14517</v>
      </c>
      <c r="C5" s="5" t="n">
        <v>-15255</v>
      </c>
    </row>
    <row r="6" spans="1:5">
      <c r="A6" s="4" t="s">
        <v>813</v>
      </c>
      <c r="B6" s="5" t="n">
        <v>-93935</v>
      </c>
      <c r="C6" s="5" t="n">
        <v>-88086</v>
      </c>
    </row>
    <row r="7" spans="1:5">
      <c r="A7" s="4" t="s">
        <v>814</v>
      </c>
      <c r="B7" s="5" t="n">
        <v>7827</v>
      </c>
    </row>
    <row r="8" spans="1:5">
      <c r="A8" s="4" t="s">
        <v>815</v>
      </c>
      <c r="B8" s="5" t="n">
        <v>2077908</v>
      </c>
      <c r="C8" s="5" t="n">
        <v>2109721</v>
      </c>
      <c r="D8" s="6" t="n">
        <v>2077923</v>
      </c>
      <c r="E8" s="6" t="n">
        <v>1867841</v>
      </c>
    </row>
    <row r="9" spans="1:5">
      <c r="A9" s="4" t="s">
        <v>816</v>
      </c>
      <c r="B9" s="5" t="n">
        <v>241869</v>
      </c>
      <c r="C9" s="5" t="n">
        <v>270169</v>
      </c>
    </row>
    <row r="10" spans="1:5">
      <c r="A10" s="4" t="s">
        <v>817</v>
      </c>
      <c r="B10" s="5" t="n">
        <v>2319777</v>
      </c>
      <c r="C10" s="5" t="n">
        <v>2379890</v>
      </c>
    </row>
    <row r="11" spans="1:5">
      <c r="A11" s="4" t="s">
        <v>222</v>
      </c>
      <c r="B11" s="5" t="n">
        <v>1666381</v>
      </c>
      <c r="C11" s="5" t="n">
        <v>1684372</v>
      </c>
    </row>
    <row r="12" spans="1:5">
      <c r="A12" s="4" t="s">
        <v>818</v>
      </c>
      <c r="B12" s="5" t="n">
        <v>653396</v>
      </c>
      <c r="C12" s="5" t="n">
        <v>695518</v>
      </c>
    </row>
    <row r="13" spans="1:5">
      <c r="A13" s="4" t="s">
        <v>819</v>
      </c>
    </row>
    <row r="14" spans="1:5">
      <c r="A14" s="3" t="s">
        <v>809</v>
      </c>
    </row>
    <row r="15" spans="1:5">
      <c r="A15" s="4" t="s">
        <v>810</v>
      </c>
      <c r="B15" s="5" t="n">
        <v>957961</v>
      </c>
      <c r="C15" s="5" t="n">
        <v>972293</v>
      </c>
    </row>
    <row r="16" spans="1:5">
      <c r="A16" s="4" t="s">
        <v>811</v>
      </c>
      <c r="B16" s="5" t="n">
        <v>602508</v>
      </c>
      <c r="C16" s="5" t="n">
        <v>673059</v>
      </c>
    </row>
    <row r="17" spans="1:5">
      <c r="A17" s="4" t="s">
        <v>812</v>
      </c>
      <c r="B17" s="5" t="n">
        <v>-13353</v>
      </c>
      <c r="C17" s="5" t="n">
        <v>-13652</v>
      </c>
    </row>
    <row r="18" spans="1:5">
      <c r="A18" s="4" t="s">
        <v>813</v>
      </c>
      <c r="B18" s="5" t="n">
        <v>-93935</v>
      </c>
      <c r="C18" s="5" t="n">
        <v>-88086</v>
      </c>
    </row>
    <row r="19" spans="1:5">
      <c r="A19" s="4" t="s">
        <v>814</v>
      </c>
      <c r="B19" s="5" t="n">
        <v>7827</v>
      </c>
    </row>
    <row r="20" spans="1:5">
      <c r="A20" s="4" t="s">
        <v>815</v>
      </c>
      <c r="B20" s="5" t="n">
        <v>1461008</v>
      </c>
      <c r="C20" s="5" t="n">
        <v>1543614</v>
      </c>
      <c r="D20" s="5" t="n">
        <v>1579646</v>
      </c>
      <c r="E20" s="5" t="n">
        <v>1366123</v>
      </c>
    </row>
    <row r="21" spans="1:5">
      <c r="A21" s="4" t="s">
        <v>816</v>
      </c>
      <c r="B21" s="5" t="n">
        <v>137210</v>
      </c>
      <c r="C21" s="5" t="n">
        <v>181375</v>
      </c>
    </row>
    <row r="22" spans="1:5">
      <c r="A22" s="4" t="s">
        <v>817</v>
      </c>
      <c r="B22" s="5" t="n">
        <v>1598218</v>
      </c>
      <c r="C22" s="5" t="n">
        <v>1724989</v>
      </c>
    </row>
    <row r="23" spans="1:5">
      <c r="A23" s="4" t="s">
        <v>222</v>
      </c>
      <c r="B23" s="5" t="n">
        <v>944822</v>
      </c>
      <c r="C23" s="5" t="n">
        <v>1029471</v>
      </c>
    </row>
    <row r="24" spans="1:5">
      <c r="A24" s="4" t="s">
        <v>818</v>
      </c>
      <c r="B24" s="5" t="n">
        <v>653396</v>
      </c>
      <c r="C24" s="5" t="n">
        <v>695518</v>
      </c>
    </row>
    <row r="25" spans="1:5">
      <c r="A25" s="4" t="s">
        <v>820</v>
      </c>
    </row>
    <row r="26" spans="1:5">
      <c r="A26" s="3" t="s">
        <v>809</v>
      </c>
    </row>
    <row r="27" spans="1:5">
      <c r="A27" s="4" t="s">
        <v>810</v>
      </c>
      <c r="B27" s="5" t="n">
        <v>8140</v>
      </c>
      <c r="C27" s="5" t="n">
        <v>9011</v>
      </c>
    </row>
    <row r="28" spans="1:5">
      <c r="A28" s="4" t="s">
        <v>811</v>
      </c>
      <c r="B28" s="5" t="n">
        <v>24781</v>
      </c>
      <c r="C28" s="5" t="n">
        <v>19286</v>
      </c>
    </row>
    <row r="29" spans="1:5">
      <c r="A29" s="4" t="s">
        <v>812</v>
      </c>
      <c r="B29" s="5" t="n">
        <v>514</v>
      </c>
      <c r="C29" s="5" t="n">
        <v>519</v>
      </c>
    </row>
    <row r="30" spans="1:5">
      <c r="A30" s="4" t="s">
        <v>813</v>
      </c>
      <c r="B30" s="5" t="n">
        <v>0</v>
      </c>
      <c r="C30" s="5" t="n">
        <v>0</v>
      </c>
    </row>
    <row r="31" spans="1:5">
      <c r="A31" s="4" t="s">
        <v>814</v>
      </c>
      <c r="B31" s="5" t="n">
        <v>0</v>
      </c>
    </row>
    <row r="32" spans="1:5">
      <c r="A32" s="4" t="s">
        <v>815</v>
      </c>
      <c r="B32" s="5" t="n">
        <v>33435</v>
      </c>
      <c r="C32" s="5" t="n">
        <v>28816</v>
      </c>
      <c r="D32" s="5" t="n">
        <v>31682</v>
      </c>
      <c r="E32" s="5" t="n">
        <v>38768</v>
      </c>
    </row>
    <row r="33" spans="1:5">
      <c r="A33" s="4" t="s">
        <v>816</v>
      </c>
      <c r="B33" s="5" t="n">
        <v>1181</v>
      </c>
      <c r="C33" s="5" t="n">
        <v>1541</v>
      </c>
    </row>
    <row r="34" spans="1:5">
      <c r="A34" s="4" t="s">
        <v>817</v>
      </c>
      <c r="B34" s="5" t="n">
        <v>34616</v>
      </c>
      <c r="C34" s="5" t="n">
        <v>30357</v>
      </c>
    </row>
    <row r="35" spans="1:5">
      <c r="A35" s="4" t="s">
        <v>222</v>
      </c>
      <c r="B35" s="5" t="n">
        <v>34616</v>
      </c>
      <c r="C35" s="5" t="n">
        <v>30357</v>
      </c>
    </row>
    <row r="36" spans="1:5">
      <c r="A36" s="4" t="s">
        <v>818</v>
      </c>
      <c r="B36" s="5" t="n">
        <v>0</v>
      </c>
      <c r="C36" s="5" t="n">
        <v>0</v>
      </c>
    </row>
    <row r="37" spans="1:5">
      <c r="A37" s="4" t="s">
        <v>821</v>
      </c>
    </row>
    <row r="38" spans="1:5">
      <c r="A38" s="3" t="s">
        <v>809</v>
      </c>
    </row>
    <row r="39" spans="1:5">
      <c r="A39" s="4" t="s">
        <v>810</v>
      </c>
      <c r="B39" s="5" t="n">
        <v>321921</v>
      </c>
      <c r="C39" s="5" t="n">
        <v>328009</v>
      </c>
    </row>
    <row r="40" spans="1:5">
      <c r="A40" s="4" t="s">
        <v>811</v>
      </c>
      <c r="B40" s="5" t="n">
        <v>263222</v>
      </c>
      <c r="C40" s="5" t="n">
        <v>211404</v>
      </c>
    </row>
    <row r="41" spans="1:5">
      <c r="A41" s="4" t="s">
        <v>812</v>
      </c>
      <c r="B41" s="5" t="n">
        <v>-1678</v>
      </c>
      <c r="C41" s="5" t="n">
        <v>-2122</v>
      </c>
    </row>
    <row r="42" spans="1:5">
      <c r="A42" s="4" t="s">
        <v>813</v>
      </c>
      <c r="B42" s="5" t="n">
        <v>0</v>
      </c>
      <c r="C42" s="5" t="n">
        <v>0</v>
      </c>
    </row>
    <row r="43" spans="1:5">
      <c r="A43" s="4" t="s">
        <v>814</v>
      </c>
      <c r="B43" s="5" t="n">
        <v>0</v>
      </c>
    </row>
    <row r="44" spans="1:5">
      <c r="A44" s="4" t="s">
        <v>815</v>
      </c>
      <c r="B44" s="5" t="n">
        <v>583465</v>
      </c>
      <c r="C44" s="5" t="n">
        <v>537291</v>
      </c>
      <c r="D44" s="6" t="n">
        <v>466595</v>
      </c>
      <c r="E44" s="6" t="n">
        <v>462950</v>
      </c>
    </row>
    <row r="45" spans="1:5">
      <c r="A45" s="4" t="s">
        <v>816</v>
      </c>
      <c r="B45" s="5" t="n">
        <v>103478</v>
      </c>
      <c r="C45" s="5" t="n">
        <v>87253</v>
      </c>
    </row>
    <row r="46" spans="1:5">
      <c r="A46" s="4" t="s">
        <v>817</v>
      </c>
      <c r="B46" s="5" t="n">
        <v>686943</v>
      </c>
      <c r="C46" s="5" t="n">
        <v>624544</v>
      </c>
    </row>
    <row r="47" spans="1:5">
      <c r="A47" s="4" t="s">
        <v>222</v>
      </c>
      <c r="B47" s="5" t="n">
        <v>686943</v>
      </c>
      <c r="C47" s="5" t="n">
        <v>624544</v>
      </c>
    </row>
    <row r="48" spans="1:5">
      <c r="A48" s="4" t="s">
        <v>818</v>
      </c>
      <c r="B48" s="6" t="n">
        <v>0</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11</v>
      </c>
      <c r="B1" s="2" t="s">
        <v>1</v>
      </c>
      <c r="D1" s="2" t="s">
        <v>212</v>
      </c>
    </row>
    <row r="2" spans="1:7">
      <c r="B2" s="2" t="s">
        <v>2</v>
      </c>
      <c r="C2" s="2" t="s">
        <v>140</v>
      </c>
      <c r="D2" s="2" t="s">
        <v>69</v>
      </c>
      <c r="E2" s="2" t="s">
        <v>2</v>
      </c>
      <c r="F2" s="2" t="s">
        <v>69</v>
      </c>
      <c r="G2" s="2" t="s">
        <v>140</v>
      </c>
    </row>
    <row r="3" spans="1:7">
      <c r="A3" s="3" t="s">
        <v>213</v>
      </c>
    </row>
    <row r="4" spans="1:7">
      <c r="A4" s="4" t="s">
        <v>205</v>
      </c>
      <c r="B4" s="6" t="n">
        <v>-540618</v>
      </c>
      <c r="C4" s="6" t="n">
        <v>365742</v>
      </c>
      <c r="D4" s="6" t="n">
        <v>-540618</v>
      </c>
    </row>
    <row r="5" spans="1:7">
      <c r="A5" s="3" t="s">
        <v>214</v>
      </c>
    </row>
    <row r="6" spans="1:7">
      <c r="A6" s="4" t="s">
        <v>215</v>
      </c>
      <c r="B6" s="5" t="n">
        <v>-1918</v>
      </c>
      <c r="C6" s="5" t="n">
        <v>-270</v>
      </c>
    </row>
    <row r="7" spans="1:7">
      <c r="A7" s="4" t="s">
        <v>216</v>
      </c>
      <c r="B7" s="5" t="n">
        <v>636394</v>
      </c>
      <c r="C7" s="5" t="n">
        <v>-460521</v>
      </c>
    </row>
    <row r="8" spans="1:7">
      <c r="A8" s="4" t="s">
        <v>217</v>
      </c>
      <c r="B8" s="5" t="n">
        <v>11393</v>
      </c>
      <c r="C8" s="5" t="n">
        <v>7900</v>
      </c>
    </row>
    <row r="9" spans="1:7">
      <c r="A9" s="4" t="s">
        <v>158</v>
      </c>
      <c r="B9" s="5" t="n">
        <v>-12450</v>
      </c>
      <c r="C9" s="5" t="n">
        <v>-8772</v>
      </c>
    </row>
    <row r="10" spans="1:7">
      <c r="A10" s="4" t="s">
        <v>218</v>
      </c>
      <c r="B10" s="5" t="n">
        <v>800631</v>
      </c>
      <c r="C10" s="5" t="n">
        <v>1486423</v>
      </c>
    </row>
    <row r="11" spans="1:7">
      <c r="A11" s="4" t="s">
        <v>219</v>
      </c>
      <c r="B11" s="5" t="n">
        <v>-284860</v>
      </c>
      <c r="C11" s="5" t="n">
        <v>-1379411</v>
      </c>
    </row>
    <row r="12" spans="1:7">
      <c r="A12" s="4" t="s">
        <v>220</v>
      </c>
      <c r="B12" s="5" t="n">
        <v>2760</v>
      </c>
      <c r="C12" s="5" t="n">
        <v>4687</v>
      </c>
    </row>
    <row r="13" spans="1:7">
      <c r="A13" s="3" t="s">
        <v>221</v>
      </c>
    </row>
    <row r="14" spans="1:7">
      <c r="A14" s="4" t="s">
        <v>222</v>
      </c>
      <c r="B14" s="5" t="n">
        <v>57860</v>
      </c>
      <c r="C14" s="5" t="n">
        <v>-256706</v>
      </c>
    </row>
    <row r="15" spans="1:7">
      <c r="A15" s="4" t="s">
        <v>84</v>
      </c>
      <c r="B15" s="5" t="n">
        <v>-418647</v>
      </c>
      <c r="C15" s="5" t="n">
        <v>-598471</v>
      </c>
    </row>
    <row r="16" spans="1:7">
      <c r="A16" s="4" t="s">
        <v>223</v>
      </c>
      <c r="B16" s="5" t="n">
        <v>16817</v>
      </c>
      <c r="C16" s="5" t="n">
        <v>685834</v>
      </c>
    </row>
    <row r="17" spans="1:7">
      <c r="A17" s="4" t="s">
        <v>224</v>
      </c>
      <c r="B17" s="5" t="n">
        <v>-24969</v>
      </c>
      <c r="C17" s="5" t="n">
        <v>-5807</v>
      </c>
    </row>
    <row r="18" spans="1:7">
      <c r="A18" s="4" t="s">
        <v>94</v>
      </c>
      <c r="B18" s="5" t="n">
        <v>78693</v>
      </c>
      <c r="C18" s="5" t="n">
        <v>67653</v>
      </c>
    </row>
    <row r="19" spans="1:7">
      <c r="A19" s="4" t="s">
        <v>93</v>
      </c>
      <c r="B19" s="5" t="n">
        <v>13532</v>
      </c>
      <c r="C19" s="5" t="n">
        <v>108424</v>
      </c>
    </row>
    <row r="20" spans="1:7">
      <c r="A20" s="4" t="s">
        <v>79</v>
      </c>
      <c r="B20" s="5" t="n">
        <v>-54467</v>
      </c>
      <c r="C20" s="5" t="n">
        <v>67489</v>
      </c>
    </row>
    <row r="21" spans="1:7">
      <c r="A21" s="4" t="s">
        <v>225</v>
      </c>
      <c r="B21" s="5" t="n">
        <v>-122039</v>
      </c>
      <c r="C21" s="5" t="n">
        <v>22944</v>
      </c>
    </row>
    <row r="22" spans="1:7">
      <c r="A22" s="4" t="s">
        <v>226</v>
      </c>
      <c r="B22" s="5" t="n">
        <v>158112</v>
      </c>
      <c r="C22" s="5" t="n">
        <v>107138</v>
      </c>
    </row>
    <row r="23" spans="1:7">
      <c r="A23" s="3" t="s">
        <v>227</v>
      </c>
    </row>
    <row r="24" spans="1:7">
      <c r="A24" s="4" t="s">
        <v>228</v>
      </c>
      <c r="B24" s="5" t="n">
        <v>465065</v>
      </c>
      <c r="C24" s="5" t="n">
        <v>5839</v>
      </c>
    </row>
    <row r="25" spans="1:7">
      <c r="A25" s="4" t="s">
        <v>229</v>
      </c>
      <c r="B25" s="5" t="n">
        <v>-778151</v>
      </c>
      <c r="C25" s="5" t="n">
        <v>-147</v>
      </c>
    </row>
    <row r="26" spans="1:7">
      <c r="A26" s="4" t="s">
        <v>230</v>
      </c>
      <c r="B26" s="5" t="n">
        <v>-160814</v>
      </c>
      <c r="C26" s="5" t="n">
        <v>-225961</v>
      </c>
    </row>
    <row r="27" spans="1:7">
      <c r="A27" s="4" t="s">
        <v>231</v>
      </c>
      <c r="B27" s="5" t="n">
        <v>85720</v>
      </c>
      <c r="C27" s="5" t="n">
        <v>58980</v>
      </c>
    </row>
    <row r="28" spans="1:7">
      <c r="A28" s="4" t="s">
        <v>232</v>
      </c>
      <c r="B28" s="5" t="n">
        <v>0</v>
      </c>
      <c r="C28" s="5" t="n">
        <v>-9762</v>
      </c>
    </row>
    <row r="29" spans="1:7">
      <c r="A29" s="4" t="s">
        <v>233</v>
      </c>
      <c r="B29" s="5" t="n">
        <v>0</v>
      </c>
      <c r="C29" s="5" t="n">
        <v>-1956</v>
      </c>
    </row>
    <row r="30" spans="1:7">
      <c r="A30" s="4" t="s">
        <v>234</v>
      </c>
      <c r="B30" s="5" t="n">
        <v>-388180</v>
      </c>
      <c r="C30" s="5" t="n">
        <v>-173007</v>
      </c>
    </row>
    <row r="31" spans="1:7">
      <c r="A31" s="3" t="s">
        <v>235</v>
      </c>
    </row>
    <row r="32" spans="1:7">
      <c r="A32" s="4" t="s">
        <v>162</v>
      </c>
      <c r="B32" s="5" t="n">
        <v>-8925</v>
      </c>
      <c r="C32" s="5" t="n">
        <v>-9139</v>
      </c>
    </row>
    <row r="33" spans="1:7">
      <c r="A33" s="4" t="s">
        <v>236</v>
      </c>
      <c r="B33" s="5" t="n">
        <v>-12526</v>
      </c>
      <c r="C33" s="5" t="n">
        <v>0</v>
      </c>
    </row>
    <row r="34" spans="1:7">
      <c r="A34" s="4" t="s">
        <v>237</v>
      </c>
      <c r="B34" s="5" t="n">
        <v>364000</v>
      </c>
      <c r="C34" s="5" t="n">
        <v>344000</v>
      </c>
    </row>
    <row r="35" spans="1:7">
      <c r="A35" s="4" t="s">
        <v>238</v>
      </c>
      <c r="B35" s="5" t="n">
        <v>-14000</v>
      </c>
      <c r="C35" s="5" t="n">
        <v>-102000</v>
      </c>
    </row>
    <row r="36" spans="1:7">
      <c r="A36" s="4" t="s">
        <v>239</v>
      </c>
      <c r="B36" s="5" t="n">
        <v>328549</v>
      </c>
      <c r="C36" s="5" t="n">
        <v>232861</v>
      </c>
    </row>
    <row r="37" spans="1:7">
      <c r="A37" s="4" t="s">
        <v>240</v>
      </c>
      <c r="B37" s="5" t="n">
        <v>6717</v>
      </c>
      <c r="C37" s="5" t="n">
        <v>-3925</v>
      </c>
    </row>
    <row r="38" spans="1:7">
      <c r="A38" s="4" t="s">
        <v>241</v>
      </c>
      <c r="B38" s="5" t="n">
        <v>105198</v>
      </c>
      <c r="C38" s="5" t="n">
        <v>163067</v>
      </c>
    </row>
    <row r="39" spans="1:7">
      <c r="A39" s="4" t="s">
        <v>242</v>
      </c>
      <c r="B39" s="5" t="n">
        <v>1055777</v>
      </c>
      <c r="C39" s="5" t="n">
        <v>982584</v>
      </c>
      <c r="D39" s="5" t="n">
        <v>982584</v>
      </c>
    </row>
    <row r="40" spans="1:7">
      <c r="A40" s="4" t="s">
        <v>243</v>
      </c>
      <c r="B40" s="5" t="n">
        <v>1160975</v>
      </c>
      <c r="C40" s="5" t="n">
        <v>1145651</v>
      </c>
      <c r="D40" s="5" t="n">
        <v>1055777</v>
      </c>
    </row>
    <row r="41" spans="1:7">
      <c r="A41" s="3" t="s">
        <v>244</v>
      </c>
    </row>
    <row r="42" spans="1:7">
      <c r="A42" s="4" t="s">
        <v>245</v>
      </c>
      <c r="B42" s="5" t="n">
        <v>6596</v>
      </c>
      <c r="C42" s="5" t="n">
        <v>9</v>
      </c>
    </row>
    <row r="43" spans="1:7">
      <c r="A43" s="4" t="s">
        <v>246</v>
      </c>
      <c r="B43" s="5" t="n">
        <v>9747</v>
      </c>
      <c r="C43" s="5" t="n">
        <v>14215</v>
      </c>
    </row>
    <row r="44" spans="1:7">
      <c r="A44" s="3" t="s">
        <v>247</v>
      </c>
    </row>
    <row r="45" spans="1:7">
      <c r="A45" s="4" t="s">
        <v>77</v>
      </c>
      <c r="E45" s="6" t="n">
        <v>815878</v>
      </c>
      <c r="F45" s="6" t="n">
        <v>703085</v>
      </c>
      <c r="G45" s="6" t="n">
        <v>718050</v>
      </c>
    </row>
    <row r="46" spans="1:7">
      <c r="A46" s="4" t="s">
        <v>78</v>
      </c>
      <c r="E46" s="5" t="n">
        <v>345097</v>
      </c>
      <c r="F46" s="5" t="n">
        <v>352692</v>
      </c>
      <c r="G46" s="5" t="n">
        <v>427601</v>
      </c>
    </row>
    <row r="47" spans="1:7">
      <c r="A47" s="4" t="s">
        <v>248</v>
      </c>
      <c r="B47" s="6" t="n">
        <v>1160975</v>
      </c>
      <c r="C47" s="6" t="n">
        <v>1145651</v>
      </c>
      <c r="D47" s="6" t="n">
        <v>982584</v>
      </c>
      <c r="E47" s="6" t="n">
        <v>1160975</v>
      </c>
      <c r="F47" s="6" t="n">
        <v>1055777</v>
      </c>
      <c r="G47" s="6" t="n">
        <v>11456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2</v>
      </c>
      <c r="B1" s="2" t="s">
        <v>1</v>
      </c>
    </row>
    <row r="2" spans="1:5">
      <c r="B2" s="2" t="s">
        <v>2</v>
      </c>
      <c r="C2" s="2" t="s">
        <v>140</v>
      </c>
      <c r="D2" s="2" t="s">
        <v>453</v>
      </c>
      <c r="E2" s="2" t="s">
        <v>69</v>
      </c>
    </row>
    <row r="3" spans="1:5">
      <c r="A3" s="3" t="s">
        <v>809</v>
      </c>
    </row>
    <row r="4" spans="1:5">
      <c r="A4" s="4" t="s">
        <v>126</v>
      </c>
      <c r="B4" s="6" t="n">
        <v>143327</v>
      </c>
      <c r="E4" s="6" t="n">
        <v>147639</v>
      </c>
    </row>
    <row r="5" spans="1:5">
      <c r="A5" s="4" t="s">
        <v>823</v>
      </c>
      <c r="B5" s="5" t="n">
        <v>2319777</v>
      </c>
      <c r="E5" s="5" t="n">
        <v>2379890</v>
      </c>
    </row>
    <row r="6" spans="1:5">
      <c r="A6" s="4" t="s">
        <v>824</v>
      </c>
      <c r="B6" s="5" t="n">
        <v>-57860</v>
      </c>
      <c r="C6" s="6" t="n">
        <v>256706</v>
      </c>
    </row>
    <row r="7" spans="1:5">
      <c r="A7" s="4" t="s">
        <v>825</v>
      </c>
    </row>
    <row r="8" spans="1:5">
      <c r="A8" s="3" t="s">
        <v>809</v>
      </c>
    </row>
    <row r="9" spans="1:5">
      <c r="A9" s="4" t="s">
        <v>824</v>
      </c>
      <c r="B9" s="6" t="n">
        <v>-60100</v>
      </c>
    </row>
    <row r="10" spans="1:5">
      <c r="A10" s="4" t="s">
        <v>457</v>
      </c>
    </row>
    <row r="11" spans="1:5">
      <c r="A11" s="3" t="s">
        <v>809</v>
      </c>
    </row>
    <row r="12" spans="1:5">
      <c r="A12" s="4" t="s">
        <v>126</v>
      </c>
      <c r="D12" s="6" t="n">
        <v>200</v>
      </c>
      <c r="E12" s="6" t="n">
        <v>-1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26</v>
      </c>
      <c r="B1" s="2" t="s">
        <v>1</v>
      </c>
      <c r="C1" s="2" t="s">
        <v>212</v>
      </c>
    </row>
    <row r="2" spans="1:3">
      <c r="B2" s="2" t="s">
        <v>827</v>
      </c>
      <c r="C2" s="2" t="s">
        <v>828</v>
      </c>
    </row>
    <row r="3" spans="1:3">
      <c r="A3" s="3" t="s">
        <v>809</v>
      </c>
    </row>
    <row r="4" spans="1:3">
      <c r="A4" s="4" t="s">
        <v>823</v>
      </c>
      <c r="B4" s="6" t="n">
        <v>2319777</v>
      </c>
      <c r="C4" s="6" t="n">
        <v>2379890</v>
      </c>
    </row>
    <row r="5" spans="1:3">
      <c r="A5" s="4" t="s">
        <v>829</v>
      </c>
    </row>
    <row r="6" spans="1:3">
      <c r="A6" s="3" t="s">
        <v>809</v>
      </c>
    </row>
    <row r="7" spans="1:3">
      <c r="A7" s="4" t="s">
        <v>823</v>
      </c>
      <c r="B7" s="5" t="n">
        <v>1531266</v>
      </c>
    </row>
    <row r="8" spans="1:3">
      <c r="A8" s="4" t="s">
        <v>830</v>
      </c>
    </row>
    <row r="9" spans="1:3">
      <c r="A9" s="3" t="s">
        <v>809</v>
      </c>
    </row>
    <row r="10" spans="1:3">
      <c r="A10" s="4" t="s">
        <v>823</v>
      </c>
      <c r="B10" s="6" t="n">
        <v>1260977</v>
      </c>
      <c r="C10" s="6" t="n">
        <v>1292207</v>
      </c>
    </row>
    <row r="11" spans="1:3">
      <c r="A11" s="4" t="s">
        <v>831</v>
      </c>
      <c r="B11" s="5" t="n">
        <v>8</v>
      </c>
      <c r="C11" s="5" t="n">
        <v>8</v>
      </c>
    </row>
    <row r="12" spans="1:3">
      <c r="A12" s="4" t="s">
        <v>832</v>
      </c>
    </row>
    <row r="13" spans="1:3">
      <c r="A13" s="3" t="s">
        <v>809</v>
      </c>
    </row>
    <row r="14" spans="1:3">
      <c r="A14" s="4" t="s">
        <v>823</v>
      </c>
      <c r="B14" s="6" t="n">
        <v>270289</v>
      </c>
      <c r="C14" s="6" t="n">
        <v>272125</v>
      </c>
    </row>
    <row r="15" spans="1:3">
      <c r="A15" s="4" t="s">
        <v>831</v>
      </c>
      <c r="B15" s="5" t="n">
        <v>2</v>
      </c>
      <c r="C15" s="5" t="n">
        <v>2</v>
      </c>
    </row>
    <row r="16" spans="1:3">
      <c r="A16" s="4" t="s">
        <v>833</v>
      </c>
    </row>
    <row r="17" spans="1:3">
      <c r="A17" s="3" t="s">
        <v>809</v>
      </c>
    </row>
    <row r="18" spans="1:3">
      <c r="A18" s="4" t="s">
        <v>823</v>
      </c>
      <c r="B18" s="6" t="n">
        <v>2319777</v>
      </c>
      <c r="C18" s="6" t="n">
        <v>2379890</v>
      </c>
    </row>
    <row r="19" spans="1:3">
      <c r="A19" s="4" t="s">
        <v>834</v>
      </c>
      <c r="B19" s="4" t="s">
        <v>534</v>
      </c>
      <c r="C19" s="4" t="s">
        <v>534</v>
      </c>
    </row>
    <row r="20" spans="1:3">
      <c r="A20" s="4" t="s">
        <v>835</v>
      </c>
    </row>
    <row r="21" spans="1:3">
      <c r="A21" s="3" t="s">
        <v>809</v>
      </c>
    </row>
    <row r="22" spans="1:3">
      <c r="A22" s="4" t="s">
        <v>823</v>
      </c>
      <c r="B22" s="6" t="n">
        <v>1531266</v>
      </c>
      <c r="C22" s="6" t="n">
        <v>1564332</v>
      </c>
    </row>
    <row r="23" spans="1:3">
      <c r="A23" s="4" t="s">
        <v>834</v>
      </c>
      <c r="B23" s="4" t="s">
        <v>836</v>
      </c>
      <c r="C23" s="4" t="s">
        <v>837</v>
      </c>
    </row>
    <row r="24" spans="1:3">
      <c r="A24" s="4" t="s">
        <v>838</v>
      </c>
    </row>
    <row r="25" spans="1:3">
      <c r="A25" s="3" t="s">
        <v>809</v>
      </c>
    </row>
    <row r="26" spans="1:3">
      <c r="A26" s="4" t="s">
        <v>823</v>
      </c>
      <c r="B26" s="6" t="n">
        <v>772373</v>
      </c>
      <c r="C26" s="6" t="n">
        <v>793268</v>
      </c>
    </row>
    <row r="27" spans="1:3">
      <c r="A27" s="4" t="s">
        <v>834</v>
      </c>
      <c r="B27" s="4" t="s">
        <v>839</v>
      </c>
      <c r="C27" s="4" t="s">
        <v>840</v>
      </c>
    </row>
    <row r="28" spans="1:3">
      <c r="A28" s="4" t="s">
        <v>841</v>
      </c>
    </row>
    <row r="29" spans="1:3">
      <c r="A29" s="3" t="s">
        <v>809</v>
      </c>
    </row>
    <row r="30" spans="1:3">
      <c r="A30" s="4" t="s">
        <v>823</v>
      </c>
      <c r="B30" s="6" t="n">
        <v>16138</v>
      </c>
      <c r="C30" s="6" t="n">
        <v>22290</v>
      </c>
    </row>
    <row r="31" spans="1:3">
      <c r="A31" s="4" t="s">
        <v>834</v>
      </c>
      <c r="B31" s="4" t="s">
        <v>842</v>
      </c>
      <c r="C31" s="4" t="s">
        <v>843</v>
      </c>
    </row>
    <row r="32" spans="1:3">
      <c r="A32" s="4" t="s">
        <v>819</v>
      </c>
    </row>
    <row r="33" spans="1:3">
      <c r="A33" s="3" t="s">
        <v>809</v>
      </c>
    </row>
    <row r="34" spans="1:3">
      <c r="A34" s="4" t="s">
        <v>823</v>
      </c>
      <c r="B34" s="6" t="n">
        <v>1598218</v>
      </c>
      <c r="C34" s="6" t="n">
        <v>1724989</v>
      </c>
    </row>
    <row r="35" spans="1:3">
      <c r="A35" s="4" t="s">
        <v>844</v>
      </c>
    </row>
    <row r="36" spans="1:3">
      <c r="A36" s="3" t="s">
        <v>809</v>
      </c>
    </row>
    <row r="37" spans="1:3">
      <c r="A37" s="4" t="s">
        <v>823</v>
      </c>
      <c r="B37" s="5" t="n">
        <v>1598218</v>
      </c>
      <c r="C37" s="5" t="n">
        <v>1724989</v>
      </c>
    </row>
    <row r="38" spans="1:3">
      <c r="A38" s="4" t="s">
        <v>845</v>
      </c>
    </row>
    <row r="39" spans="1:3">
      <c r="A39" s="3" t="s">
        <v>809</v>
      </c>
    </row>
    <row r="40" spans="1:3">
      <c r="A40" s="4" t="s">
        <v>823</v>
      </c>
      <c r="B40" s="5" t="n">
        <v>1075150</v>
      </c>
      <c r="C40" s="5" t="n">
        <v>1154110</v>
      </c>
    </row>
    <row r="41" spans="1:3">
      <c r="A41" s="4" t="s">
        <v>846</v>
      </c>
    </row>
    <row r="42" spans="1:3">
      <c r="A42" s="3" t="s">
        <v>809</v>
      </c>
    </row>
    <row r="43" spans="1:3">
      <c r="A43" s="4" t="s">
        <v>823</v>
      </c>
      <c r="B43" s="5" t="n">
        <v>510504</v>
      </c>
      <c r="C43" s="5" t="n">
        <v>551636</v>
      </c>
    </row>
    <row r="44" spans="1:3">
      <c r="A44" s="4" t="s">
        <v>847</v>
      </c>
    </row>
    <row r="45" spans="1:3">
      <c r="A45" s="3" t="s">
        <v>809</v>
      </c>
    </row>
    <row r="46" spans="1:3">
      <c r="A46" s="4" t="s">
        <v>823</v>
      </c>
      <c r="B46" s="5" t="n">
        <v>12564</v>
      </c>
      <c r="C46" s="5" t="n">
        <v>19243</v>
      </c>
    </row>
    <row r="47" spans="1:3">
      <c r="A47" s="4" t="s">
        <v>820</v>
      </c>
    </row>
    <row r="48" spans="1:3">
      <c r="A48" s="3" t="s">
        <v>809</v>
      </c>
    </row>
    <row r="49" spans="1:3">
      <c r="A49" s="4" t="s">
        <v>823</v>
      </c>
      <c r="B49" s="5" t="n">
        <v>34616</v>
      </c>
      <c r="C49" s="5" t="n">
        <v>30357</v>
      </c>
    </row>
    <row r="50" spans="1:3">
      <c r="A50" s="4" t="s">
        <v>848</v>
      </c>
    </row>
    <row r="51" spans="1:3">
      <c r="A51" s="3" t="s">
        <v>809</v>
      </c>
    </row>
    <row r="52" spans="1:3">
      <c r="A52" s="4" t="s">
        <v>823</v>
      </c>
      <c r="B52" s="5" t="n">
        <v>34616</v>
      </c>
      <c r="C52" s="5" t="n">
        <v>30357</v>
      </c>
    </row>
    <row r="53" spans="1:3">
      <c r="A53" s="4" t="s">
        <v>849</v>
      </c>
    </row>
    <row r="54" spans="1:3">
      <c r="A54" s="3" t="s">
        <v>809</v>
      </c>
    </row>
    <row r="55" spans="1:3">
      <c r="A55" s="4" t="s">
        <v>823</v>
      </c>
      <c r="B55" s="5" t="n">
        <v>25328</v>
      </c>
      <c r="C55" s="5" t="n">
        <v>22051</v>
      </c>
    </row>
    <row r="56" spans="1:3">
      <c r="A56" s="4" t="s">
        <v>850</v>
      </c>
    </row>
    <row r="57" spans="1:3">
      <c r="A57" s="3" t="s">
        <v>809</v>
      </c>
    </row>
    <row r="58" spans="1:3">
      <c r="A58" s="4" t="s">
        <v>823</v>
      </c>
      <c r="B58" s="5" t="n">
        <v>8742</v>
      </c>
      <c r="C58" s="5" t="n">
        <v>7761</v>
      </c>
    </row>
    <row r="59" spans="1:3">
      <c r="A59" s="4" t="s">
        <v>851</v>
      </c>
    </row>
    <row r="60" spans="1:3">
      <c r="A60" s="3" t="s">
        <v>809</v>
      </c>
    </row>
    <row r="61" spans="1:3">
      <c r="A61" s="4" t="s">
        <v>823</v>
      </c>
      <c r="B61" s="5" t="n">
        <v>546</v>
      </c>
      <c r="C61" s="5" t="n">
        <v>545</v>
      </c>
    </row>
    <row r="62" spans="1:3">
      <c r="A62" s="4" t="s">
        <v>821</v>
      </c>
    </row>
    <row r="63" spans="1:3">
      <c r="A63" s="3" t="s">
        <v>809</v>
      </c>
    </row>
    <row r="64" spans="1:3">
      <c r="A64" s="4" t="s">
        <v>823</v>
      </c>
      <c r="B64" s="5" t="n">
        <v>686943</v>
      </c>
      <c r="C64" s="5" t="n">
        <v>624544</v>
      </c>
    </row>
    <row r="65" spans="1:3">
      <c r="A65" s="4" t="s">
        <v>852</v>
      </c>
    </row>
    <row r="66" spans="1:3">
      <c r="A66" s="3" t="s">
        <v>809</v>
      </c>
    </row>
    <row r="67" spans="1:3">
      <c r="A67" s="4" t="s">
        <v>823</v>
      </c>
      <c r="B67" s="5" t="n">
        <v>686943</v>
      </c>
      <c r="C67" s="5" t="n">
        <v>624544</v>
      </c>
    </row>
    <row r="68" spans="1:3">
      <c r="A68" s="4" t="s">
        <v>853</v>
      </c>
    </row>
    <row r="69" spans="1:3">
      <c r="A69" s="3" t="s">
        <v>809</v>
      </c>
    </row>
    <row r="70" spans="1:3">
      <c r="A70" s="4" t="s">
        <v>823</v>
      </c>
      <c r="B70" s="5" t="n">
        <v>430788</v>
      </c>
      <c r="C70" s="5" t="n">
        <v>388171</v>
      </c>
    </row>
    <row r="71" spans="1:3">
      <c r="A71" s="4" t="s">
        <v>854</v>
      </c>
    </row>
    <row r="72" spans="1:3">
      <c r="A72" s="3" t="s">
        <v>809</v>
      </c>
    </row>
    <row r="73" spans="1:3">
      <c r="A73" s="4" t="s">
        <v>823</v>
      </c>
      <c r="B73" s="5" t="n">
        <v>253127</v>
      </c>
      <c r="C73" s="5" t="n">
        <v>233871</v>
      </c>
    </row>
    <row r="74" spans="1:3">
      <c r="A74" s="4" t="s">
        <v>855</v>
      </c>
    </row>
    <row r="75" spans="1:3">
      <c r="A75" s="3" t="s">
        <v>809</v>
      </c>
    </row>
    <row r="76" spans="1:3">
      <c r="A76" s="4" t="s">
        <v>823</v>
      </c>
      <c r="B76" s="5" t="n">
        <v>3028</v>
      </c>
      <c r="C76" s="5" t="n">
        <v>2502</v>
      </c>
    </row>
    <row r="77" spans="1:3">
      <c r="A77" s="4" t="s">
        <v>856</v>
      </c>
    </row>
    <row r="78" spans="1:3">
      <c r="A78" s="3" t="s">
        <v>809</v>
      </c>
    </row>
    <row r="79" spans="1:3">
      <c r="A79" s="4" t="s">
        <v>823</v>
      </c>
      <c r="B79" s="5" t="n">
        <v>264424</v>
      </c>
      <c r="C79" s="5" t="n">
        <v>261295</v>
      </c>
    </row>
    <row r="80" spans="1:3">
      <c r="A80" s="4" t="s">
        <v>857</v>
      </c>
    </row>
    <row r="81" spans="1:3">
      <c r="A81" s="3" t="s">
        <v>809</v>
      </c>
    </row>
    <row r="82" spans="1:3">
      <c r="A82" s="4" t="s">
        <v>823</v>
      </c>
      <c r="B82" s="6" t="n">
        <v>412790</v>
      </c>
      <c r="C82" s="6" t="n">
        <v>4110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9</v>
      </c>
    </row>
    <row r="2" spans="1:3">
      <c r="A2" s="3" t="s">
        <v>809</v>
      </c>
    </row>
    <row r="3" spans="1:3">
      <c r="A3" s="4" t="s">
        <v>859</v>
      </c>
      <c r="B3" s="6" t="n">
        <v>2463104</v>
      </c>
      <c r="C3" s="6" t="n">
        <v>2527529</v>
      </c>
    </row>
    <row r="4" spans="1:3">
      <c r="A4" s="4" t="s">
        <v>860</v>
      </c>
      <c r="B4" s="5" t="n">
        <v>143327</v>
      </c>
      <c r="C4" s="5" t="n">
        <v>147639</v>
      </c>
    </row>
    <row r="5" spans="1:3">
      <c r="A5" s="4" t="s">
        <v>817</v>
      </c>
      <c r="B5" s="6" t="n">
        <v>2319777</v>
      </c>
      <c r="C5" s="6" t="n">
        <v>2379890</v>
      </c>
    </row>
    <row r="6" spans="1:3">
      <c r="A6" s="4" t="s">
        <v>861</v>
      </c>
      <c r="B6" s="4" t="s">
        <v>563</v>
      </c>
      <c r="C6" s="4" t="s">
        <v>563</v>
      </c>
    </row>
    <row r="7" spans="1:3">
      <c r="A7" s="4" t="s">
        <v>862</v>
      </c>
    </row>
    <row r="8" spans="1:3">
      <c r="A8" s="3" t="s">
        <v>809</v>
      </c>
    </row>
    <row r="9" spans="1:3">
      <c r="A9" s="4" t="s">
        <v>859</v>
      </c>
      <c r="B9" s="6" t="n">
        <v>1853658</v>
      </c>
      <c r="C9" s="6" t="n">
        <v>1904268</v>
      </c>
    </row>
    <row r="10" spans="1:3">
      <c r="A10" s="4" t="s">
        <v>860</v>
      </c>
      <c r="B10" s="5" t="n">
        <v>42759</v>
      </c>
      <c r="C10" s="5" t="n">
        <v>43427</v>
      </c>
    </row>
    <row r="11" spans="1:3">
      <c r="A11" s="4" t="s">
        <v>817</v>
      </c>
      <c r="B11" s="6" t="n">
        <v>1810899</v>
      </c>
      <c r="C11" s="6" t="n">
        <v>1860841</v>
      </c>
    </row>
    <row r="12" spans="1:3">
      <c r="A12" s="4" t="s">
        <v>861</v>
      </c>
      <c r="B12" s="4" t="s">
        <v>863</v>
      </c>
      <c r="C12" s="4" t="s">
        <v>863</v>
      </c>
    </row>
    <row r="13" spans="1:3">
      <c r="A13" s="4" t="s">
        <v>864</v>
      </c>
    </row>
    <row r="14" spans="1:3">
      <c r="A14" s="3" t="s">
        <v>809</v>
      </c>
    </row>
    <row r="15" spans="1:3">
      <c r="A15" s="4" t="s">
        <v>859</v>
      </c>
      <c r="B15" s="6" t="n">
        <v>478752</v>
      </c>
      <c r="C15" s="6" t="n">
        <v>487608</v>
      </c>
    </row>
    <row r="16" spans="1:3">
      <c r="A16" s="4" t="s">
        <v>860</v>
      </c>
      <c r="B16" s="5" t="n">
        <v>0</v>
      </c>
      <c r="C16" s="5" t="n">
        <v>0</v>
      </c>
    </row>
    <row r="17" spans="1:3">
      <c r="A17" s="4" t="s">
        <v>817</v>
      </c>
      <c r="B17" s="6" t="n">
        <v>478752</v>
      </c>
      <c r="C17" s="6" t="n">
        <v>487608</v>
      </c>
    </row>
    <row r="18" spans="1:3">
      <c r="A18" s="4" t="s">
        <v>861</v>
      </c>
      <c r="B18" s="4" t="s">
        <v>865</v>
      </c>
      <c r="C18" s="4" t="s">
        <v>865</v>
      </c>
    </row>
    <row r="19" spans="1:3">
      <c r="A19" s="4" t="s">
        <v>866</v>
      </c>
    </row>
    <row r="20" spans="1:3">
      <c r="A20" s="3" t="s">
        <v>809</v>
      </c>
    </row>
    <row r="21" spans="1:3">
      <c r="A21" s="4" t="s">
        <v>859</v>
      </c>
      <c r="B21" s="6" t="n">
        <v>130694</v>
      </c>
      <c r="C21" s="6" t="n">
        <v>135653</v>
      </c>
    </row>
    <row r="22" spans="1:3">
      <c r="A22" s="4" t="s">
        <v>860</v>
      </c>
      <c r="B22" s="5" t="n">
        <v>100568</v>
      </c>
      <c r="C22" s="5" t="n">
        <v>104212</v>
      </c>
    </row>
    <row r="23" spans="1:3">
      <c r="A23" s="4" t="s">
        <v>817</v>
      </c>
      <c r="B23" s="6" t="n">
        <v>30126</v>
      </c>
      <c r="C23" s="6" t="n">
        <v>31441</v>
      </c>
    </row>
    <row r="24" spans="1:3">
      <c r="A24" s="4" t="s">
        <v>861</v>
      </c>
      <c r="B24" s="4" t="s">
        <v>867</v>
      </c>
      <c r="C24" s="4" t="s">
        <v>8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60</v>
      </c>
    </row>
    <row r="3" spans="1:2">
      <c r="A3" s="3" t="s">
        <v>870</v>
      </c>
    </row>
    <row r="4" spans="1:2">
      <c r="A4" s="4" t="s">
        <v>871</v>
      </c>
      <c r="B4" s="6" t="n">
        <v>147639</v>
      </c>
    </row>
    <row r="5" spans="1:2">
      <c r="A5" s="4" t="s">
        <v>872</v>
      </c>
      <c r="B5" s="5" t="n">
        <v>-4117</v>
      </c>
    </row>
    <row r="6" spans="1:2">
      <c r="A6" s="4" t="s">
        <v>873</v>
      </c>
      <c r="B6" s="5" t="n">
        <v>143327</v>
      </c>
    </row>
    <row r="7" spans="1:2">
      <c r="A7" s="4" t="s">
        <v>457</v>
      </c>
    </row>
    <row r="8" spans="1:2">
      <c r="A8" s="3" t="s">
        <v>870</v>
      </c>
    </row>
    <row r="9" spans="1:2">
      <c r="A9" s="4" t="s">
        <v>871</v>
      </c>
      <c r="B9" s="6" t="n">
        <v>-1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4</v>
      </c>
      <c r="B1" s="2" t="s">
        <v>1</v>
      </c>
    </row>
    <row r="2" spans="1:3">
      <c r="B2" s="2" t="s">
        <v>2</v>
      </c>
      <c r="C2" s="2" t="s">
        <v>140</v>
      </c>
    </row>
    <row r="3" spans="1:3">
      <c r="A3" s="3" t="s">
        <v>875</v>
      </c>
    </row>
    <row r="4" spans="1:3">
      <c r="A4" s="4" t="s">
        <v>876</v>
      </c>
      <c r="B4" s="6" t="n">
        <v>272462000</v>
      </c>
      <c r="C4" s="6" t="n">
        <v>86585000</v>
      </c>
    </row>
    <row r="5" spans="1:3">
      <c r="A5" s="4" t="s">
        <v>877</v>
      </c>
      <c r="B5" s="5" t="n">
        <v>0</v>
      </c>
      <c r="C5" s="5" t="n">
        <v>20632000</v>
      </c>
    </row>
    <row r="6" spans="1:3">
      <c r="A6" s="4" t="s">
        <v>878</v>
      </c>
      <c r="B6" s="5" t="n">
        <v>-14630000</v>
      </c>
      <c r="C6" s="5" t="n">
        <v>-7063000</v>
      </c>
    </row>
    <row r="7" spans="1:3">
      <c r="A7" s="4" t="s">
        <v>879</v>
      </c>
      <c r="B7" s="5" t="n">
        <v>257832000</v>
      </c>
      <c r="C7" s="6" t="n">
        <v>100154000</v>
      </c>
    </row>
    <row r="8" spans="1:3">
      <c r="A8" s="4" t="s">
        <v>880</v>
      </c>
      <c r="B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69</v>
      </c>
      <c r="D1" s="2" t="s">
        <v>140</v>
      </c>
      <c r="E1" s="2" t="s">
        <v>795</v>
      </c>
    </row>
    <row r="2" spans="1:5">
      <c r="A2" s="3" t="s">
        <v>882</v>
      </c>
    </row>
    <row r="3" spans="1:5">
      <c r="A3" s="4" t="s">
        <v>810</v>
      </c>
      <c r="B3" s="6" t="n">
        <v>5321032</v>
      </c>
      <c r="C3" s="6" t="n">
        <v>5394529</v>
      </c>
    </row>
    <row r="4" spans="1:5">
      <c r="A4" s="4" t="s">
        <v>811</v>
      </c>
      <c r="B4" s="5" t="n">
        <v>5187459</v>
      </c>
      <c r="C4" s="5" t="n">
        <v>5057868</v>
      </c>
    </row>
    <row r="5" spans="1:5">
      <c r="A5" s="4" t="s">
        <v>812</v>
      </c>
      <c r="B5" s="5" t="n">
        <v>-157620</v>
      </c>
      <c r="C5" s="5" t="n">
        <v>-167511</v>
      </c>
    </row>
    <row r="6" spans="1:5">
      <c r="A6" s="4" t="s">
        <v>813</v>
      </c>
      <c r="B6" s="5" t="n">
        <v>-274642</v>
      </c>
      <c r="C6" s="5" t="n">
        <v>-217933</v>
      </c>
    </row>
    <row r="7" spans="1:5">
      <c r="A7" s="4" t="s">
        <v>814</v>
      </c>
      <c r="B7" s="5" t="n">
        <v>353758</v>
      </c>
      <c r="C7" s="5" t="n">
        <v>362285</v>
      </c>
    </row>
    <row r="8" spans="1:5">
      <c r="A8" s="4" t="s">
        <v>183</v>
      </c>
      <c r="B8" s="5" t="n">
        <v>10429987</v>
      </c>
      <c r="C8" s="5" t="n">
        <v>10429238</v>
      </c>
      <c r="D8" s="6" t="n">
        <v>10096022</v>
      </c>
      <c r="E8" s="6" t="n">
        <v>9409504</v>
      </c>
    </row>
    <row r="9" spans="1:5">
      <c r="A9" s="4" t="s">
        <v>883</v>
      </c>
      <c r="B9" s="5" t="n">
        <v>8084444</v>
      </c>
      <c r="C9" s="5" t="n">
        <v>7808116</v>
      </c>
    </row>
    <row r="10" spans="1:5">
      <c r="A10" s="4" t="s">
        <v>884</v>
      </c>
      <c r="B10" s="5" t="n">
        <v>2345543</v>
      </c>
      <c r="C10" s="5" t="n">
        <v>2621122</v>
      </c>
    </row>
    <row r="11" spans="1:5">
      <c r="A11" s="4" t="s">
        <v>819</v>
      </c>
    </row>
    <row r="12" spans="1:5">
      <c r="A12" s="3" t="s">
        <v>882</v>
      </c>
    </row>
    <row r="13" spans="1:5">
      <c r="A13" s="4" t="s">
        <v>183</v>
      </c>
      <c r="B13" s="5" t="n">
        <v>8216850</v>
      </c>
      <c r="C13" s="5" t="n">
        <v>8295361</v>
      </c>
      <c r="D13" s="5" t="n">
        <v>8154974</v>
      </c>
      <c r="E13" s="5" t="n">
        <v>7540662</v>
      </c>
    </row>
    <row r="14" spans="1:5">
      <c r="A14" s="4" t="s">
        <v>820</v>
      </c>
    </row>
    <row r="15" spans="1:5">
      <c r="A15" s="3" t="s">
        <v>882</v>
      </c>
    </row>
    <row r="16" spans="1:5">
      <c r="A16" s="4" t="s">
        <v>183</v>
      </c>
      <c r="B16" s="5" t="n">
        <v>243610</v>
      </c>
      <c r="C16" s="5" t="n">
        <v>231672</v>
      </c>
      <c r="D16" s="5" t="n">
        <v>229380</v>
      </c>
      <c r="E16" s="5" t="n">
        <v>241284</v>
      </c>
    </row>
    <row r="17" spans="1:5">
      <c r="A17" s="4" t="s">
        <v>821</v>
      </c>
    </row>
    <row r="18" spans="1:5">
      <c r="A18" s="3" t="s">
        <v>882</v>
      </c>
    </row>
    <row r="19" spans="1:5">
      <c r="A19" s="4" t="s">
        <v>183</v>
      </c>
      <c r="B19" s="5" t="n">
        <v>1947014</v>
      </c>
      <c r="C19" s="5" t="n">
        <v>1879128</v>
      </c>
      <c r="D19" s="6" t="n">
        <v>1690686</v>
      </c>
      <c r="E19" s="6" t="n">
        <v>1608697</v>
      </c>
    </row>
    <row r="20" spans="1:5">
      <c r="A20" s="4" t="s">
        <v>885</v>
      </c>
    </row>
    <row r="21" spans="1:5">
      <c r="A21" s="3" t="s">
        <v>882</v>
      </c>
    </row>
    <row r="22" spans="1:5">
      <c r="A22" s="4" t="s">
        <v>810</v>
      </c>
      <c r="B22" s="5" t="n">
        <v>4392560</v>
      </c>
      <c r="C22" s="5" t="n">
        <v>4407082</v>
      </c>
    </row>
    <row r="23" spans="1:5">
      <c r="A23" s="4" t="s">
        <v>811</v>
      </c>
      <c r="B23" s="5" t="n">
        <v>3937751</v>
      </c>
      <c r="C23" s="5" t="n">
        <v>3945407</v>
      </c>
    </row>
    <row r="24" spans="1:5">
      <c r="A24" s="4" t="s">
        <v>812</v>
      </c>
      <c r="B24" s="5" t="n">
        <v>-161040</v>
      </c>
      <c r="C24" s="5" t="n">
        <v>-170689</v>
      </c>
    </row>
    <row r="25" spans="1:5">
      <c r="A25" s="4" t="s">
        <v>813</v>
      </c>
      <c r="B25" s="5" t="n">
        <v>-274642</v>
      </c>
      <c r="C25" s="5" t="n">
        <v>-217933</v>
      </c>
    </row>
    <row r="26" spans="1:5">
      <c r="A26" s="4" t="s">
        <v>814</v>
      </c>
      <c r="B26" s="5" t="n">
        <v>322221</v>
      </c>
      <c r="C26" s="5" t="n">
        <v>331494</v>
      </c>
    </row>
    <row r="27" spans="1:5">
      <c r="A27" s="4" t="s">
        <v>183</v>
      </c>
      <c r="B27" s="5" t="n">
        <v>8216850</v>
      </c>
      <c r="C27" s="5" t="n">
        <v>8295361</v>
      </c>
    </row>
    <row r="28" spans="1:5">
      <c r="A28" s="4" t="s">
        <v>883</v>
      </c>
      <c r="B28" s="5" t="n">
        <v>5871307</v>
      </c>
      <c r="C28" s="5" t="n">
        <v>5674239</v>
      </c>
    </row>
    <row r="29" spans="1:5">
      <c r="A29" s="4" t="s">
        <v>884</v>
      </c>
      <c r="B29" s="5" t="n">
        <v>2345543</v>
      </c>
      <c r="C29" s="5" t="n">
        <v>2621122</v>
      </c>
    </row>
    <row r="30" spans="1:5">
      <c r="A30" s="4" t="s">
        <v>886</v>
      </c>
    </row>
    <row r="31" spans="1:5">
      <c r="A31" s="3" t="s">
        <v>882</v>
      </c>
    </row>
    <row r="32" spans="1:5">
      <c r="A32" s="4" t="s">
        <v>810</v>
      </c>
      <c r="B32" s="5" t="n">
        <v>86712</v>
      </c>
      <c r="C32" s="5" t="n">
        <v>89141</v>
      </c>
    </row>
    <row r="33" spans="1:5">
      <c r="A33" s="4" t="s">
        <v>811</v>
      </c>
      <c r="B33" s="5" t="n">
        <v>150666</v>
      </c>
      <c r="C33" s="5" t="n">
        <v>136543</v>
      </c>
    </row>
    <row r="34" spans="1:5">
      <c r="A34" s="4" t="s">
        <v>812</v>
      </c>
      <c r="B34" s="5" t="n">
        <v>3833</v>
      </c>
      <c r="C34" s="5" t="n">
        <v>3700</v>
      </c>
    </row>
    <row r="35" spans="1:5">
      <c r="A35" s="4" t="s">
        <v>813</v>
      </c>
      <c r="B35" s="5" t="n">
        <v>0</v>
      </c>
      <c r="C35" s="5" t="n">
        <v>0</v>
      </c>
    </row>
    <row r="36" spans="1:5">
      <c r="A36" s="4" t="s">
        <v>814</v>
      </c>
      <c r="B36" s="5" t="n">
        <v>2399</v>
      </c>
      <c r="C36" s="5" t="n">
        <v>2288</v>
      </c>
    </row>
    <row r="37" spans="1:5">
      <c r="A37" s="4" t="s">
        <v>183</v>
      </c>
      <c r="B37" s="5" t="n">
        <v>243610</v>
      </c>
      <c r="C37" s="5" t="n">
        <v>231672</v>
      </c>
    </row>
    <row r="38" spans="1:5">
      <c r="A38" s="4" t="s">
        <v>883</v>
      </c>
      <c r="B38" s="5" t="n">
        <v>243610</v>
      </c>
      <c r="C38" s="5" t="n">
        <v>231672</v>
      </c>
    </row>
    <row r="39" spans="1:5">
      <c r="A39" s="4" t="s">
        <v>884</v>
      </c>
      <c r="B39" s="5" t="n">
        <v>0</v>
      </c>
      <c r="C39" s="5" t="n">
        <v>0</v>
      </c>
    </row>
    <row r="40" spans="1:5">
      <c r="A40" s="4" t="s">
        <v>887</v>
      </c>
    </row>
    <row r="41" spans="1:5">
      <c r="A41" s="3" t="s">
        <v>882</v>
      </c>
    </row>
    <row r="42" spans="1:5">
      <c r="A42" s="4" t="s">
        <v>810</v>
      </c>
      <c r="B42" s="5" t="n">
        <v>831996</v>
      </c>
      <c r="C42" s="5" t="n">
        <v>888794</v>
      </c>
    </row>
    <row r="43" spans="1:5">
      <c r="A43" s="4" t="s">
        <v>811</v>
      </c>
      <c r="B43" s="5" t="n">
        <v>1086293</v>
      </c>
      <c r="C43" s="5" t="n">
        <v>962353</v>
      </c>
    </row>
    <row r="44" spans="1:5">
      <c r="A44" s="4" t="s">
        <v>812</v>
      </c>
      <c r="B44" s="5" t="n">
        <v>-413</v>
      </c>
      <c r="C44" s="5" t="n">
        <v>-522</v>
      </c>
    </row>
    <row r="45" spans="1:5">
      <c r="A45" s="4" t="s">
        <v>813</v>
      </c>
      <c r="B45" s="5" t="n">
        <v>0</v>
      </c>
      <c r="C45" s="5" t="n">
        <v>0</v>
      </c>
    </row>
    <row r="46" spans="1:5">
      <c r="A46" s="4" t="s">
        <v>814</v>
      </c>
      <c r="B46" s="5" t="n">
        <v>29138</v>
      </c>
      <c r="C46" s="5" t="n">
        <v>28503</v>
      </c>
    </row>
    <row r="47" spans="1:5">
      <c r="A47" s="4" t="s">
        <v>183</v>
      </c>
      <c r="B47" s="5" t="n">
        <v>1947014</v>
      </c>
      <c r="C47" s="5" t="n">
        <v>1879128</v>
      </c>
    </row>
    <row r="48" spans="1:5">
      <c r="A48" s="4" t="s">
        <v>883</v>
      </c>
      <c r="B48" s="5" t="n">
        <v>1947014</v>
      </c>
      <c r="C48" s="5" t="n">
        <v>1879128</v>
      </c>
    </row>
    <row r="49" spans="1:5">
      <c r="A49" s="4" t="s">
        <v>884</v>
      </c>
      <c r="B49" s="5" t="n">
        <v>0</v>
      </c>
      <c r="C49" s="5" t="n">
        <v>0</v>
      </c>
    </row>
    <row r="50" spans="1:5">
      <c r="A50" s="4" t="s">
        <v>668</v>
      </c>
    </row>
    <row r="51" spans="1:5">
      <c r="A51" s="3" t="s">
        <v>882</v>
      </c>
    </row>
    <row r="52" spans="1:5">
      <c r="A52" s="4" t="s">
        <v>810</v>
      </c>
      <c r="B52" s="5" t="n">
        <v>9764</v>
      </c>
      <c r="C52" s="5" t="n">
        <v>9512</v>
      </c>
    </row>
    <row r="53" spans="1:5">
      <c r="A53" s="4" t="s">
        <v>811</v>
      </c>
      <c r="B53" s="5" t="n">
        <v>12749</v>
      </c>
      <c r="C53" s="5" t="n">
        <v>13565</v>
      </c>
    </row>
    <row r="54" spans="1:5">
      <c r="A54" s="4" t="s">
        <v>812</v>
      </c>
      <c r="B54" s="5" t="n">
        <v>0</v>
      </c>
      <c r="C54" s="5" t="n">
        <v>0</v>
      </c>
    </row>
    <row r="55" spans="1:5">
      <c r="A55" s="4" t="s">
        <v>813</v>
      </c>
      <c r="B55" s="5" t="n">
        <v>0</v>
      </c>
      <c r="C55" s="5" t="n">
        <v>0</v>
      </c>
    </row>
    <row r="56" spans="1:5">
      <c r="A56" s="4" t="s">
        <v>814</v>
      </c>
      <c r="B56" s="5" t="n">
        <v>0</v>
      </c>
      <c r="C56" s="5" t="n">
        <v>0</v>
      </c>
    </row>
    <row r="57" spans="1:5">
      <c r="A57" s="4" t="s">
        <v>183</v>
      </c>
      <c r="B57" s="5" t="n">
        <v>22513</v>
      </c>
      <c r="C57" s="5" t="n">
        <v>23077</v>
      </c>
    </row>
    <row r="58" spans="1:5">
      <c r="A58" s="4" t="s">
        <v>883</v>
      </c>
      <c r="B58" s="5" t="n">
        <v>22513</v>
      </c>
      <c r="C58" s="5" t="n">
        <v>23077</v>
      </c>
    </row>
    <row r="59" spans="1:5">
      <c r="A59" s="4" t="s">
        <v>884</v>
      </c>
      <c r="B59" s="6" t="n">
        <v>0</v>
      </c>
      <c r="C5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8</v>
      </c>
      <c r="B1" s="2" t="s">
        <v>1</v>
      </c>
    </row>
    <row r="2" spans="1:5">
      <c r="B2" s="2" t="s">
        <v>2</v>
      </c>
      <c r="C2" s="2" t="s">
        <v>140</v>
      </c>
      <c r="D2" s="2" t="s">
        <v>69</v>
      </c>
      <c r="E2" s="2" t="s">
        <v>795</v>
      </c>
    </row>
    <row r="3" spans="1:5">
      <c r="A3" s="3" t="s">
        <v>889</v>
      </c>
    </row>
    <row r="4" spans="1:5">
      <c r="A4" s="4" t="s">
        <v>890</v>
      </c>
      <c r="B4" s="6" t="n">
        <v>10429238</v>
      </c>
      <c r="C4" s="6" t="n">
        <v>9409504</v>
      </c>
    </row>
    <row r="5" spans="1:5">
      <c r="A5" s="4" t="s">
        <v>891</v>
      </c>
      <c r="B5" s="5" t="n">
        <v>2109721</v>
      </c>
      <c r="C5" s="5" t="n">
        <v>1867841</v>
      </c>
    </row>
    <row r="6" spans="1:5">
      <c r="A6" s="4" t="s">
        <v>892</v>
      </c>
      <c r="B6" s="5" t="n">
        <v>272462</v>
      </c>
      <c r="C6" s="5" t="n">
        <v>86585</v>
      </c>
    </row>
    <row r="7" spans="1:5">
      <c r="A7" s="4" t="s">
        <v>893</v>
      </c>
      <c r="B7" s="5" t="n">
        <v>8046860</v>
      </c>
      <c r="C7" s="5" t="n">
        <v>7455078</v>
      </c>
    </row>
    <row r="8" spans="1:5">
      <c r="A8" s="3" t="s">
        <v>894</v>
      </c>
    </row>
    <row r="9" spans="1:5">
      <c r="A9" s="4" t="s">
        <v>895</v>
      </c>
      <c r="B9" s="5" t="n">
        <v>181203</v>
      </c>
      <c r="C9" s="5" t="n">
        <v>217266</v>
      </c>
    </row>
    <row r="10" spans="1:5">
      <c r="A10" s="4" t="s">
        <v>896</v>
      </c>
      <c r="B10" s="5" t="n">
        <v>-73309</v>
      </c>
      <c r="C10" s="5" t="n">
        <v>95138</v>
      </c>
    </row>
    <row r="11" spans="1:5">
      <c r="A11" s="4" t="s">
        <v>897</v>
      </c>
      <c r="B11" s="5" t="n">
        <v>107894</v>
      </c>
      <c r="C11" s="5" t="n">
        <v>312404</v>
      </c>
    </row>
    <row r="12" spans="1:5">
      <c r="A12" s="3" t="s">
        <v>898</v>
      </c>
    </row>
    <row r="13" spans="1:5">
      <c r="A13" s="4" t="s">
        <v>895</v>
      </c>
      <c r="B13" s="5" t="n">
        <v>-6582</v>
      </c>
      <c r="C13" s="5" t="n">
        <v>-28029</v>
      </c>
    </row>
    <row r="14" spans="1:5">
      <c r="A14" s="4" t="s">
        <v>896</v>
      </c>
      <c r="B14" s="5" t="n">
        <v>-378992</v>
      </c>
      <c r="C14" s="5" t="n">
        <v>-461605</v>
      </c>
    </row>
    <row r="15" spans="1:5">
      <c r="A15" s="4" t="s">
        <v>899</v>
      </c>
      <c r="B15" s="5" t="n">
        <v>-385574</v>
      </c>
      <c r="C15" s="5" t="n">
        <v>-489634</v>
      </c>
    </row>
    <row r="16" spans="1:5">
      <c r="A16" s="4" t="s">
        <v>900</v>
      </c>
      <c r="B16" s="5" t="n">
        <v>-146083</v>
      </c>
      <c r="C16" s="5" t="n">
        <v>19679</v>
      </c>
    </row>
    <row r="17" spans="1:5">
      <c r="A17" s="4" t="s">
        <v>467</v>
      </c>
      <c r="B17" s="5" t="n">
        <v>471150</v>
      </c>
      <c r="C17" s="5" t="n">
        <v>620418</v>
      </c>
    </row>
    <row r="18" spans="1:5">
      <c r="A18" s="4" t="s">
        <v>901</v>
      </c>
      <c r="B18" s="5" t="n">
        <v>8094247</v>
      </c>
      <c r="C18" s="5" t="n">
        <v>7917945</v>
      </c>
    </row>
    <row r="19" spans="1:5">
      <c r="A19" s="4" t="s">
        <v>902</v>
      </c>
      <c r="B19" s="5" t="n">
        <v>2077908</v>
      </c>
      <c r="C19" s="5" t="n">
        <v>2077923</v>
      </c>
    </row>
    <row r="20" spans="1:5">
      <c r="A20" s="4" t="s">
        <v>903</v>
      </c>
      <c r="B20" s="5" t="n">
        <v>257832</v>
      </c>
      <c r="C20" s="5" t="n">
        <v>100154</v>
      </c>
    </row>
    <row r="21" spans="1:5">
      <c r="A21" s="4" t="s">
        <v>904</v>
      </c>
      <c r="B21" s="5" t="n">
        <v>10429987</v>
      </c>
      <c r="C21" s="5" t="n">
        <v>10096022</v>
      </c>
    </row>
    <row r="22" spans="1:5">
      <c r="A22" s="4" t="s">
        <v>819</v>
      </c>
    </row>
    <row r="23" spans="1:5">
      <c r="A23" s="3" t="s">
        <v>889</v>
      </c>
    </row>
    <row r="24" spans="1:5">
      <c r="A24" s="4" t="s">
        <v>890</v>
      </c>
      <c r="B24" s="5" t="n">
        <v>8295361</v>
      </c>
      <c r="C24" s="5" t="n">
        <v>7540662</v>
      </c>
    </row>
    <row r="25" spans="1:5">
      <c r="A25" s="4" t="s">
        <v>891</v>
      </c>
      <c r="B25" s="5" t="n">
        <v>1543614</v>
      </c>
      <c r="C25" s="5" t="n">
        <v>1366123</v>
      </c>
    </row>
    <row r="26" spans="1:5">
      <c r="A26" s="4" t="s">
        <v>892</v>
      </c>
      <c r="B26" s="5" t="n">
        <v>272462</v>
      </c>
      <c r="C26" s="5" t="n">
        <v>86585</v>
      </c>
    </row>
    <row r="27" spans="1:5">
      <c r="A27" s="4" t="s">
        <v>893</v>
      </c>
      <c r="B27" s="5" t="n">
        <v>6479988</v>
      </c>
      <c r="C27" s="5" t="n">
        <v>6087954</v>
      </c>
    </row>
    <row r="28" spans="1:5">
      <c r="A28" s="3" t="s">
        <v>894</v>
      </c>
    </row>
    <row r="29" spans="1:5">
      <c r="A29" s="4" t="s">
        <v>895</v>
      </c>
      <c r="B29" s="5" t="n">
        <v>7849</v>
      </c>
      <c r="C29" s="5" t="n">
        <v>49071</v>
      </c>
    </row>
    <row r="30" spans="1:5">
      <c r="A30" s="4" t="s">
        <v>896</v>
      </c>
      <c r="B30" s="5" t="n">
        <v>-69883</v>
      </c>
      <c r="C30" s="5" t="n">
        <v>46111</v>
      </c>
    </row>
    <row r="31" spans="1:5">
      <c r="A31" s="4" t="s">
        <v>897</v>
      </c>
      <c r="B31" s="5" t="n">
        <v>-62034</v>
      </c>
      <c r="C31" s="5" t="n">
        <v>95182</v>
      </c>
    </row>
    <row r="32" spans="1:5">
      <c r="A32" s="3" t="s">
        <v>898</v>
      </c>
    </row>
    <row r="33" spans="1:5">
      <c r="A33" s="4" t="s">
        <v>895</v>
      </c>
      <c r="B33" s="5" t="n">
        <v>-1240</v>
      </c>
      <c r="C33" s="5" t="n">
        <v>-18014</v>
      </c>
    </row>
    <row r="34" spans="1:5">
      <c r="A34" s="4" t="s">
        <v>896</v>
      </c>
      <c r="B34" s="5" t="n">
        <v>-257726</v>
      </c>
      <c r="C34" s="5" t="n">
        <v>-331055</v>
      </c>
    </row>
    <row r="35" spans="1:5">
      <c r="A35" s="4" t="s">
        <v>899</v>
      </c>
      <c r="B35" s="5" t="n">
        <v>-258966</v>
      </c>
      <c r="C35" s="5" t="n">
        <v>-349069</v>
      </c>
    </row>
    <row r="36" spans="1:5">
      <c r="A36" s="4" t="s">
        <v>900</v>
      </c>
      <c r="B36" s="5" t="n">
        <v>-132128</v>
      </c>
      <c r="C36" s="5" t="n">
        <v>20689</v>
      </c>
    </row>
    <row r="37" spans="1:5">
      <c r="A37" s="4" t="s">
        <v>467</v>
      </c>
      <c r="B37" s="5" t="n">
        <v>471150</v>
      </c>
      <c r="C37" s="5" t="n">
        <v>620418</v>
      </c>
    </row>
    <row r="38" spans="1:5">
      <c r="A38" s="4" t="s">
        <v>901</v>
      </c>
      <c r="B38" s="5" t="n">
        <v>6498010</v>
      </c>
      <c r="C38" s="5" t="n">
        <v>6475174</v>
      </c>
    </row>
    <row r="39" spans="1:5">
      <c r="A39" s="4" t="s">
        <v>902</v>
      </c>
      <c r="B39" s="5" t="n">
        <v>1461008</v>
      </c>
      <c r="C39" s="5" t="n">
        <v>1579646</v>
      </c>
    </row>
    <row r="40" spans="1:5">
      <c r="A40" s="4" t="s">
        <v>903</v>
      </c>
      <c r="B40" s="5" t="n">
        <v>257832</v>
      </c>
      <c r="C40" s="5" t="n">
        <v>100154</v>
      </c>
    </row>
    <row r="41" spans="1:5">
      <c r="A41" s="4" t="s">
        <v>904</v>
      </c>
      <c r="B41" s="5" t="n">
        <v>8216850</v>
      </c>
      <c r="C41" s="5" t="n">
        <v>8154974</v>
      </c>
    </row>
    <row r="42" spans="1:5">
      <c r="A42" s="4" t="s">
        <v>820</v>
      </c>
    </row>
    <row r="43" spans="1:5">
      <c r="A43" s="3" t="s">
        <v>889</v>
      </c>
    </row>
    <row r="44" spans="1:5">
      <c r="A44" s="4" t="s">
        <v>890</v>
      </c>
      <c r="B44" s="5" t="n">
        <v>231672</v>
      </c>
      <c r="C44" s="5" t="n">
        <v>241284</v>
      </c>
    </row>
    <row r="45" spans="1:5">
      <c r="A45" s="4" t="s">
        <v>891</v>
      </c>
      <c r="B45" s="5" t="n">
        <v>28816</v>
      </c>
      <c r="C45" s="5" t="n">
        <v>38768</v>
      </c>
    </row>
    <row r="46" spans="1:5">
      <c r="A46" s="4" t="s">
        <v>893</v>
      </c>
      <c r="B46" s="5" t="n">
        <v>202005</v>
      </c>
      <c r="C46" s="5" t="n">
        <v>202516</v>
      </c>
    </row>
    <row r="47" spans="1:5">
      <c r="A47" s="3" t="s">
        <v>894</v>
      </c>
    </row>
    <row r="48" spans="1:5">
      <c r="A48" s="4" t="s">
        <v>895</v>
      </c>
      <c r="B48" s="5" t="n">
        <v>27904</v>
      </c>
      <c r="C48" s="5" t="n">
        <v>18237</v>
      </c>
    </row>
    <row r="49" spans="1:5">
      <c r="A49" s="4" t="s">
        <v>896</v>
      </c>
      <c r="B49" s="5" t="n">
        <v>512</v>
      </c>
      <c r="C49" s="5" t="n">
        <v>-1023</v>
      </c>
    </row>
    <row r="50" spans="1:5">
      <c r="A50" s="4" t="s">
        <v>897</v>
      </c>
      <c r="B50" s="5" t="n">
        <v>28416</v>
      </c>
      <c r="C50" s="5" t="n">
        <v>17214</v>
      </c>
    </row>
    <row r="51" spans="1:5">
      <c r="A51" s="3" t="s">
        <v>898</v>
      </c>
    </row>
    <row r="52" spans="1:5">
      <c r="A52" s="4" t="s">
        <v>895</v>
      </c>
      <c r="B52" s="5" t="n">
        <v>-4285</v>
      </c>
      <c r="C52" s="5" t="n">
        <v>-7893</v>
      </c>
    </row>
    <row r="53" spans="1:5">
      <c r="A53" s="4" t="s">
        <v>896</v>
      </c>
      <c r="B53" s="5" t="n">
        <v>-12723</v>
      </c>
      <c r="C53" s="5" t="n">
        <v>-14420</v>
      </c>
    </row>
    <row r="54" spans="1:5">
      <c r="A54" s="4" t="s">
        <v>899</v>
      </c>
      <c r="B54" s="5" t="n">
        <v>-17008</v>
      </c>
      <c r="C54" s="5" t="n">
        <v>-22313</v>
      </c>
    </row>
    <row r="55" spans="1:5">
      <c r="A55" s="4" t="s">
        <v>900</v>
      </c>
      <c r="B55" s="5" t="n">
        <v>-3238</v>
      </c>
      <c r="C55" s="5" t="n">
        <v>281</v>
      </c>
    </row>
    <row r="56" spans="1:5">
      <c r="A56" s="4" t="s">
        <v>901</v>
      </c>
      <c r="B56" s="5" t="n">
        <v>210175</v>
      </c>
      <c r="C56" s="5" t="n">
        <v>197698</v>
      </c>
    </row>
    <row r="57" spans="1:5">
      <c r="A57" s="4" t="s">
        <v>902</v>
      </c>
      <c r="B57" s="5" t="n">
        <v>33435</v>
      </c>
      <c r="C57" s="5" t="n">
        <v>31682</v>
      </c>
    </row>
    <row r="58" spans="1:5">
      <c r="A58" s="4" t="s">
        <v>904</v>
      </c>
      <c r="B58" s="5" t="n">
        <v>243610</v>
      </c>
      <c r="C58" s="5" t="n">
        <v>229380</v>
      </c>
    </row>
    <row r="59" spans="1:5">
      <c r="A59" s="4" t="s">
        <v>821</v>
      </c>
    </row>
    <row r="60" spans="1:5">
      <c r="A60" s="3" t="s">
        <v>889</v>
      </c>
    </row>
    <row r="61" spans="1:5">
      <c r="A61" s="4" t="s">
        <v>890</v>
      </c>
      <c r="B61" s="5" t="n">
        <v>1879128</v>
      </c>
      <c r="C61" s="5" t="n">
        <v>1608697</v>
      </c>
    </row>
    <row r="62" spans="1:5">
      <c r="A62" s="4" t="s">
        <v>891</v>
      </c>
      <c r="B62" s="5" t="n">
        <v>537291</v>
      </c>
      <c r="C62" s="5" t="n">
        <v>462950</v>
      </c>
    </row>
    <row r="63" spans="1:5">
      <c r="A63" s="4" t="s">
        <v>893</v>
      </c>
      <c r="B63" s="5" t="n">
        <v>1341790</v>
      </c>
      <c r="C63" s="5" t="n">
        <v>1145747</v>
      </c>
    </row>
    <row r="64" spans="1:5">
      <c r="A64" s="3" t="s">
        <v>894</v>
      </c>
    </row>
    <row r="65" spans="1:5">
      <c r="A65" s="4" t="s">
        <v>895</v>
      </c>
      <c r="B65" s="5" t="n">
        <v>142105</v>
      </c>
      <c r="C65" s="5" t="n">
        <v>144950</v>
      </c>
    </row>
    <row r="66" spans="1:5">
      <c r="A66" s="4" t="s">
        <v>896</v>
      </c>
      <c r="B66" s="5" t="n">
        <v>-3075</v>
      </c>
      <c r="C66" s="5" t="n">
        <v>50102</v>
      </c>
    </row>
    <row r="67" spans="1:5">
      <c r="A67" s="4" t="s">
        <v>897</v>
      </c>
      <c r="B67" s="5" t="n">
        <v>139030</v>
      </c>
      <c r="C67" s="5" t="n">
        <v>195052</v>
      </c>
    </row>
    <row r="68" spans="1:5">
      <c r="A68" s="3" t="s">
        <v>898</v>
      </c>
    </row>
    <row r="69" spans="1:5">
      <c r="A69" s="4" t="s">
        <v>895</v>
      </c>
      <c r="B69" s="5" t="n">
        <v>-1027</v>
      </c>
      <c r="C69" s="5" t="n">
        <v>-1792</v>
      </c>
    </row>
    <row r="70" spans="1:5">
      <c r="A70" s="4" t="s">
        <v>896</v>
      </c>
      <c r="B70" s="5" t="n">
        <v>-105527</v>
      </c>
      <c r="C70" s="5" t="n">
        <v>-113625</v>
      </c>
    </row>
    <row r="71" spans="1:5">
      <c r="A71" s="4" t="s">
        <v>899</v>
      </c>
      <c r="B71" s="5" t="n">
        <v>-106554</v>
      </c>
      <c r="C71" s="5" t="n">
        <v>-115417</v>
      </c>
    </row>
    <row r="72" spans="1:5">
      <c r="A72" s="4" t="s">
        <v>900</v>
      </c>
      <c r="B72" s="5" t="n">
        <v>-10717</v>
      </c>
      <c r="C72" s="5" t="n">
        <v>-1291</v>
      </c>
    </row>
    <row r="73" spans="1:5">
      <c r="A73" s="4" t="s">
        <v>901</v>
      </c>
      <c r="B73" s="5" t="n">
        <v>1363549</v>
      </c>
      <c r="C73" s="5" t="n">
        <v>1224091</v>
      </c>
    </row>
    <row r="74" spans="1:5">
      <c r="A74" s="4" t="s">
        <v>902</v>
      </c>
      <c r="B74" s="5" t="n">
        <v>583465</v>
      </c>
      <c r="C74" s="5" t="n">
        <v>466595</v>
      </c>
    </row>
    <row r="75" spans="1:5">
      <c r="A75" s="4" t="s">
        <v>904</v>
      </c>
      <c r="B75" s="6" t="n">
        <v>1947014</v>
      </c>
      <c r="C75" s="6" t="n">
        <v>1690686</v>
      </c>
    </row>
    <row r="76" spans="1:5">
      <c r="A76" s="4" t="s">
        <v>457</v>
      </c>
    </row>
    <row r="77" spans="1:5">
      <c r="A77" s="3" t="s">
        <v>889</v>
      </c>
    </row>
    <row r="78" spans="1:5">
      <c r="A78" s="4" t="s">
        <v>905</v>
      </c>
      <c r="D78" s="6" t="n">
        <v>195</v>
      </c>
      <c r="E78" s="6" t="n">
        <v>0</v>
      </c>
    </row>
    <row r="79" spans="1:5">
      <c r="A79" s="4" t="s">
        <v>906</v>
      </c>
    </row>
    <row r="80" spans="1:5">
      <c r="A80" s="3" t="s">
        <v>889</v>
      </c>
    </row>
    <row r="81" spans="1:5">
      <c r="A81" s="4" t="s">
        <v>905</v>
      </c>
      <c r="D81" s="5" t="n">
        <v>703</v>
      </c>
      <c r="E81" s="5" t="n">
        <v>0</v>
      </c>
    </row>
    <row r="82" spans="1:5">
      <c r="A82" s="4" t="s">
        <v>907</v>
      </c>
    </row>
    <row r="83" spans="1:5">
      <c r="A83" s="3" t="s">
        <v>889</v>
      </c>
    </row>
    <row r="84" spans="1:5">
      <c r="A84" s="4" t="s">
        <v>905</v>
      </c>
      <c r="D84" s="5" t="n">
        <v>851</v>
      </c>
      <c r="E84" s="5" t="n">
        <v>0</v>
      </c>
    </row>
    <row r="85" spans="1:5">
      <c r="A85" s="4" t="s">
        <v>908</v>
      </c>
    </row>
    <row r="86" spans="1:5">
      <c r="A86" s="3" t="s">
        <v>889</v>
      </c>
    </row>
    <row r="87" spans="1:5">
      <c r="A87" s="4" t="s">
        <v>905</v>
      </c>
      <c r="D87" s="6" t="n">
        <v>47</v>
      </c>
      <c r="E87"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140</v>
      </c>
    </row>
    <row r="3" spans="1:3">
      <c r="A3" s="3" t="s">
        <v>910</v>
      </c>
    </row>
    <row r="4" spans="1:3">
      <c r="A4" s="4" t="s">
        <v>899</v>
      </c>
      <c r="B4" s="6" t="n">
        <v>378992</v>
      </c>
      <c r="C4" s="6" t="n">
        <v>461605</v>
      </c>
    </row>
    <row r="5" spans="1:3">
      <c r="A5" s="4" t="s">
        <v>911</v>
      </c>
      <c r="B5" s="5" t="n">
        <v>-73309</v>
      </c>
      <c r="C5" s="5" t="n">
        <v>95138</v>
      </c>
    </row>
    <row r="6" spans="1:3">
      <c r="A6" s="3" t="s">
        <v>912</v>
      </c>
    </row>
    <row r="7" spans="1:3">
      <c r="A7" s="4" t="s">
        <v>899</v>
      </c>
      <c r="B7" s="5" t="n">
        <v>6582</v>
      </c>
      <c r="C7" s="5" t="n">
        <v>28029</v>
      </c>
    </row>
    <row r="8" spans="1:3">
      <c r="A8" s="4" t="s">
        <v>913</v>
      </c>
      <c r="B8" s="5" t="n">
        <v>181203</v>
      </c>
      <c r="C8" s="5" t="n">
        <v>217266</v>
      </c>
    </row>
    <row r="9" spans="1:3">
      <c r="A9" s="3" t="s">
        <v>183</v>
      </c>
    </row>
    <row r="10" spans="1:3">
      <c r="A10" s="4" t="s">
        <v>899</v>
      </c>
      <c r="B10" s="5" t="n">
        <v>385574</v>
      </c>
      <c r="C10" s="5" t="n">
        <v>489634</v>
      </c>
    </row>
    <row r="11" spans="1:3">
      <c r="A11" s="4" t="s">
        <v>914</v>
      </c>
      <c r="B11" s="5" t="n">
        <v>-217381</v>
      </c>
      <c r="C11" s="5" t="n">
        <v>-75463</v>
      </c>
    </row>
    <row r="12" spans="1:3">
      <c r="A12" s="4" t="s">
        <v>915</v>
      </c>
      <c r="B12" s="5" t="n">
        <v>-18820</v>
      </c>
      <c r="C12" s="5" t="n">
        <v>-160762</v>
      </c>
    </row>
    <row r="13" spans="1:3">
      <c r="A13" s="4" t="s">
        <v>916</v>
      </c>
      <c r="B13" s="5" t="n">
        <v>149373</v>
      </c>
      <c r="C13" s="5" t="n">
        <v>253409</v>
      </c>
    </row>
    <row r="14" spans="1:3">
      <c r="A14" s="4" t="s">
        <v>917</v>
      </c>
      <c r="B14" s="5" t="n">
        <v>-6738</v>
      </c>
      <c r="C14" s="5" t="n">
        <v>-13827</v>
      </c>
    </row>
    <row r="15" spans="1:3">
      <c r="A15" s="4" t="s">
        <v>918</v>
      </c>
      <c r="B15" s="5" t="n">
        <v>14630</v>
      </c>
      <c r="C15" s="5" t="n">
        <v>7064</v>
      </c>
    </row>
    <row r="16" spans="1:3">
      <c r="A16" s="4" t="s">
        <v>919</v>
      </c>
      <c r="B16" s="5" t="n">
        <v>8866</v>
      </c>
      <c r="C16" s="5" t="n">
        <v>9717</v>
      </c>
    </row>
    <row r="17" spans="1:3">
      <c r="A17" s="4" t="s">
        <v>920</v>
      </c>
      <c r="B17" s="5" t="n">
        <v>-58237</v>
      </c>
      <c r="C17" s="5" t="n">
        <v>56041</v>
      </c>
    </row>
    <row r="18" spans="1:3">
      <c r="A18" s="4" t="s">
        <v>897</v>
      </c>
      <c r="B18" s="5" t="n">
        <v>107894</v>
      </c>
      <c r="C18" s="5" t="n">
        <v>312404</v>
      </c>
    </row>
    <row r="19" spans="1:3">
      <c r="A19" s="4" t="s">
        <v>819</v>
      </c>
    </row>
    <row r="20" spans="1:3">
      <c r="A20" s="3" t="s">
        <v>910</v>
      </c>
    </row>
    <row r="21" spans="1:3">
      <c r="A21" s="4" t="s">
        <v>899</v>
      </c>
      <c r="B21" s="5" t="n">
        <v>257726</v>
      </c>
      <c r="C21" s="5" t="n">
        <v>331055</v>
      </c>
    </row>
    <row r="22" spans="1:3">
      <c r="A22" s="4" t="s">
        <v>914</v>
      </c>
      <c r="B22" s="5" t="n">
        <v>-176252</v>
      </c>
      <c r="C22" s="5" t="n">
        <v>-97573</v>
      </c>
    </row>
    <row r="23" spans="1:3">
      <c r="A23" s="4" t="s">
        <v>915</v>
      </c>
      <c r="B23" s="5" t="n">
        <v>-109334</v>
      </c>
      <c r="C23" s="5" t="n">
        <v>-243815</v>
      </c>
    </row>
    <row r="24" spans="1:3">
      <c r="A24" s="4" t="s">
        <v>916</v>
      </c>
      <c r="B24" s="5" t="n">
        <v>-27860</v>
      </c>
      <c r="C24" s="5" t="n">
        <v>-10333</v>
      </c>
    </row>
    <row r="25" spans="1:3">
      <c r="A25" s="4" t="s">
        <v>917</v>
      </c>
      <c r="B25" s="5" t="n">
        <v>-7479</v>
      </c>
      <c r="C25" s="5" t="n">
        <v>-15440</v>
      </c>
    </row>
    <row r="26" spans="1:3">
      <c r="A26" s="4" t="s">
        <v>921</v>
      </c>
      <c r="B26" s="5" t="n">
        <v>14630</v>
      </c>
      <c r="C26" s="5" t="n">
        <v>7064</v>
      </c>
    </row>
    <row r="27" spans="1:3">
      <c r="A27" s="4" t="s">
        <v>919</v>
      </c>
      <c r="B27" s="5" t="n">
        <v>9063</v>
      </c>
      <c r="C27" s="5" t="n">
        <v>8779</v>
      </c>
    </row>
    <row r="28" spans="1:3">
      <c r="A28" s="4" t="s">
        <v>920</v>
      </c>
      <c r="B28" s="5" t="n">
        <v>-58237</v>
      </c>
      <c r="C28" s="5" t="n">
        <v>56041</v>
      </c>
    </row>
    <row r="29" spans="1:3">
      <c r="A29" s="4" t="s">
        <v>911</v>
      </c>
      <c r="B29" s="5" t="n">
        <v>-69883</v>
      </c>
      <c r="C29" s="5" t="n">
        <v>46111</v>
      </c>
    </row>
    <row r="30" spans="1:3">
      <c r="A30" s="3" t="s">
        <v>912</v>
      </c>
    </row>
    <row r="31" spans="1:3">
      <c r="A31" s="4" t="s">
        <v>899</v>
      </c>
      <c r="B31" s="5" t="n">
        <v>1240</v>
      </c>
      <c r="C31" s="5" t="n">
        <v>18014</v>
      </c>
    </row>
    <row r="32" spans="1:3">
      <c r="A32" s="4" t="s">
        <v>914</v>
      </c>
      <c r="B32" s="5" t="n">
        <v>1672</v>
      </c>
      <c r="C32" s="5" t="n">
        <v>19872</v>
      </c>
    </row>
    <row r="33" spans="1:3">
      <c r="A33" s="4" t="s">
        <v>915</v>
      </c>
      <c r="B33" s="5" t="n">
        <v>4937</v>
      </c>
      <c r="C33" s="5" t="n">
        <v>10920</v>
      </c>
    </row>
    <row r="34" spans="1:3">
      <c r="A34" s="4" t="s">
        <v>916</v>
      </c>
      <c r="B34" s="5" t="n">
        <v>7849</v>
      </c>
      <c r="C34" s="5" t="n">
        <v>48806</v>
      </c>
    </row>
    <row r="35" spans="1:3">
      <c r="A35" s="4" t="s">
        <v>917</v>
      </c>
      <c r="B35" s="5" t="n">
        <v>0</v>
      </c>
      <c r="C35" s="5" t="n">
        <v>265</v>
      </c>
    </row>
    <row r="36" spans="1:3">
      <c r="A36" s="4" t="s">
        <v>921</v>
      </c>
      <c r="B36" s="5" t="n">
        <v>0</v>
      </c>
      <c r="C36" s="5" t="n">
        <v>0</v>
      </c>
    </row>
    <row r="37" spans="1:3">
      <c r="A37" s="4" t="s">
        <v>919</v>
      </c>
      <c r="B37" s="5" t="n">
        <v>0</v>
      </c>
      <c r="C37" s="5" t="n">
        <v>0</v>
      </c>
    </row>
    <row r="38" spans="1:3">
      <c r="A38" s="4" t="s">
        <v>920</v>
      </c>
      <c r="B38" s="5" t="n">
        <v>0</v>
      </c>
      <c r="C38" s="5" t="n">
        <v>0</v>
      </c>
    </row>
    <row r="39" spans="1:3">
      <c r="A39" s="4" t="s">
        <v>913</v>
      </c>
      <c r="B39" s="5" t="n">
        <v>7849</v>
      </c>
      <c r="C39" s="5" t="n">
        <v>49071</v>
      </c>
    </row>
    <row r="40" spans="1:3">
      <c r="A40" s="3" t="s">
        <v>183</v>
      </c>
    </row>
    <row r="41" spans="1:3">
      <c r="A41" s="4" t="s">
        <v>899</v>
      </c>
      <c r="B41" s="5" t="n">
        <v>258966</v>
      </c>
      <c r="C41" s="5" t="n">
        <v>349069</v>
      </c>
    </row>
    <row r="42" spans="1:3">
      <c r="A42" s="4" t="s">
        <v>914</v>
      </c>
      <c r="B42" s="5" t="n">
        <v>-174580</v>
      </c>
      <c r="C42" s="5" t="n">
        <v>-77701</v>
      </c>
    </row>
    <row r="43" spans="1:3">
      <c r="A43" s="4" t="s">
        <v>915</v>
      </c>
      <c r="B43" s="5" t="n">
        <v>-104397</v>
      </c>
      <c r="C43" s="5" t="n">
        <v>-232895</v>
      </c>
    </row>
    <row r="44" spans="1:3">
      <c r="A44" s="4" t="s">
        <v>916</v>
      </c>
      <c r="B44" s="5" t="n">
        <v>-20011</v>
      </c>
      <c r="C44" s="5" t="n">
        <v>38473</v>
      </c>
    </row>
    <row r="45" spans="1:3">
      <c r="A45" s="4" t="s">
        <v>917</v>
      </c>
      <c r="B45" s="5" t="n">
        <v>-7479</v>
      </c>
      <c r="C45" s="5" t="n">
        <v>-15175</v>
      </c>
    </row>
    <row r="46" spans="1:3">
      <c r="A46" s="4" t="s">
        <v>918</v>
      </c>
      <c r="B46" s="5" t="n">
        <v>14630</v>
      </c>
      <c r="C46" s="5" t="n">
        <v>7064</v>
      </c>
    </row>
    <row r="47" spans="1:3">
      <c r="A47" s="4" t="s">
        <v>919</v>
      </c>
      <c r="B47" s="5" t="n">
        <v>9063</v>
      </c>
      <c r="C47" s="5" t="n">
        <v>8779</v>
      </c>
    </row>
    <row r="48" spans="1:3">
      <c r="A48" s="4" t="s">
        <v>920</v>
      </c>
      <c r="B48" s="5" t="n">
        <v>-58237</v>
      </c>
      <c r="C48" s="5" t="n">
        <v>56041</v>
      </c>
    </row>
    <row r="49" spans="1:3">
      <c r="A49" s="4" t="s">
        <v>897</v>
      </c>
      <c r="B49" s="5" t="n">
        <v>-62034</v>
      </c>
      <c r="C49" s="5" t="n">
        <v>95182</v>
      </c>
    </row>
    <row r="50" spans="1:3">
      <c r="A50" s="4" t="s">
        <v>820</v>
      </c>
    </row>
    <row r="51" spans="1:3">
      <c r="A51" s="3" t="s">
        <v>910</v>
      </c>
    </row>
    <row r="52" spans="1:3">
      <c r="A52" s="4" t="s">
        <v>899</v>
      </c>
      <c r="B52" s="5" t="n">
        <v>12723</v>
      </c>
      <c r="C52" s="5" t="n">
        <v>14420</v>
      </c>
    </row>
    <row r="53" spans="1:3">
      <c r="A53" s="4" t="s">
        <v>914</v>
      </c>
      <c r="B53" s="5" t="n">
        <v>-3034</v>
      </c>
      <c r="C53" s="5" t="n">
        <v>-6342</v>
      </c>
    </row>
    <row r="54" spans="1:3">
      <c r="A54" s="4" t="s">
        <v>915</v>
      </c>
      <c r="B54" s="5" t="n">
        <v>-9315</v>
      </c>
      <c r="C54" s="5" t="n">
        <v>-10232</v>
      </c>
    </row>
    <row r="55" spans="1:3">
      <c r="A55" s="4" t="s">
        <v>916</v>
      </c>
      <c r="B55" s="5" t="n">
        <v>374</v>
      </c>
      <c r="C55" s="5" t="n">
        <v>-2154</v>
      </c>
    </row>
    <row r="56" spans="1:3">
      <c r="A56" s="4" t="s">
        <v>919</v>
      </c>
      <c r="B56" s="5" t="n">
        <v>138</v>
      </c>
      <c r="C56" s="5" t="n">
        <v>1131</v>
      </c>
    </row>
    <row r="57" spans="1:3">
      <c r="A57" s="4" t="s">
        <v>911</v>
      </c>
      <c r="B57" s="5" t="n">
        <v>512</v>
      </c>
      <c r="C57" s="5" t="n">
        <v>-1023</v>
      </c>
    </row>
    <row r="58" spans="1:3">
      <c r="A58" s="3" t="s">
        <v>912</v>
      </c>
    </row>
    <row r="59" spans="1:3">
      <c r="A59" s="4" t="s">
        <v>899</v>
      </c>
      <c r="B59" s="5" t="n">
        <v>4285</v>
      </c>
      <c r="C59" s="5" t="n">
        <v>7893</v>
      </c>
    </row>
    <row r="60" spans="1:3">
      <c r="A60" s="4" t="s">
        <v>914</v>
      </c>
      <c r="B60" s="5" t="n">
        <v>3173</v>
      </c>
      <c r="C60" s="5" t="n">
        <v>5929</v>
      </c>
    </row>
    <row r="61" spans="1:3">
      <c r="A61" s="4" t="s">
        <v>915</v>
      </c>
      <c r="B61" s="5" t="n">
        <v>20446</v>
      </c>
      <c r="C61" s="5" t="n">
        <v>4415</v>
      </c>
    </row>
    <row r="62" spans="1:3">
      <c r="A62" s="4" t="s">
        <v>916</v>
      </c>
      <c r="B62" s="5" t="n">
        <v>27904</v>
      </c>
      <c r="C62" s="5" t="n">
        <v>18237</v>
      </c>
    </row>
    <row r="63" spans="1:3">
      <c r="A63" s="4" t="s">
        <v>919</v>
      </c>
      <c r="B63" s="5" t="n">
        <v>0</v>
      </c>
      <c r="C63" s="5" t="n">
        <v>0</v>
      </c>
    </row>
    <row r="64" spans="1:3">
      <c r="A64" s="4" t="s">
        <v>913</v>
      </c>
      <c r="B64" s="5" t="n">
        <v>27904</v>
      </c>
      <c r="C64" s="5" t="n">
        <v>18237</v>
      </c>
    </row>
    <row r="65" spans="1:3">
      <c r="A65" s="3" t="s">
        <v>183</v>
      </c>
    </row>
    <row r="66" spans="1:3">
      <c r="A66" s="4" t="s">
        <v>899</v>
      </c>
      <c r="B66" s="5" t="n">
        <v>17008</v>
      </c>
      <c r="C66" s="5" t="n">
        <v>22313</v>
      </c>
    </row>
    <row r="67" spans="1:3">
      <c r="A67" s="4" t="s">
        <v>914</v>
      </c>
      <c r="B67" s="5" t="n">
        <v>139</v>
      </c>
      <c r="C67" s="5" t="n">
        <v>-413</v>
      </c>
    </row>
    <row r="68" spans="1:3">
      <c r="A68" s="4" t="s">
        <v>915</v>
      </c>
      <c r="B68" s="5" t="n">
        <v>11131</v>
      </c>
      <c r="C68" s="5" t="n">
        <v>-5817</v>
      </c>
    </row>
    <row r="69" spans="1:3">
      <c r="A69" s="4" t="s">
        <v>916</v>
      </c>
      <c r="B69" s="5" t="n">
        <v>28278</v>
      </c>
      <c r="C69" s="5" t="n">
        <v>16083</v>
      </c>
    </row>
    <row r="70" spans="1:3">
      <c r="A70" s="4" t="s">
        <v>917</v>
      </c>
      <c r="B70" s="5" t="n">
        <v>0</v>
      </c>
      <c r="C70" s="5" t="n">
        <v>0</v>
      </c>
    </row>
    <row r="71" spans="1:3">
      <c r="A71" s="4" t="s">
        <v>918</v>
      </c>
      <c r="B71" s="5" t="n">
        <v>0</v>
      </c>
      <c r="C71" s="5" t="n">
        <v>0</v>
      </c>
    </row>
    <row r="72" spans="1:3">
      <c r="A72" s="4" t="s">
        <v>919</v>
      </c>
      <c r="B72" s="5" t="n">
        <v>138</v>
      </c>
      <c r="C72" s="5" t="n">
        <v>1131</v>
      </c>
    </row>
    <row r="73" spans="1:3">
      <c r="A73" s="4" t="s">
        <v>920</v>
      </c>
      <c r="B73" s="5" t="n">
        <v>0</v>
      </c>
      <c r="C73" s="5" t="n">
        <v>0</v>
      </c>
    </row>
    <row r="74" spans="1:3">
      <c r="A74" s="4" t="s">
        <v>897</v>
      </c>
      <c r="B74" s="5" t="n">
        <v>28416</v>
      </c>
      <c r="C74" s="5" t="n">
        <v>17214</v>
      </c>
    </row>
    <row r="75" spans="1:3">
      <c r="A75" s="4" t="s">
        <v>821</v>
      </c>
    </row>
    <row r="76" spans="1:3">
      <c r="A76" s="3" t="s">
        <v>910</v>
      </c>
    </row>
    <row r="77" spans="1:3">
      <c r="A77" s="4" t="s">
        <v>899</v>
      </c>
      <c r="B77" s="5" t="n">
        <v>105527</v>
      </c>
      <c r="C77" s="5" t="n">
        <v>113625</v>
      </c>
    </row>
    <row r="78" spans="1:3">
      <c r="A78" s="4" t="s">
        <v>914</v>
      </c>
      <c r="B78" s="5" t="n">
        <v>-48693</v>
      </c>
      <c r="C78" s="5" t="n">
        <v>-8824</v>
      </c>
    </row>
    <row r="79" spans="1:3">
      <c r="A79" s="4" t="s">
        <v>915</v>
      </c>
      <c r="B79" s="5" t="n">
        <v>-57969</v>
      </c>
      <c r="C79" s="5" t="n">
        <v>-52834</v>
      </c>
    </row>
    <row r="80" spans="1:3">
      <c r="A80" s="4" t="s">
        <v>916</v>
      </c>
      <c r="B80" s="5" t="n">
        <v>-1135</v>
      </c>
      <c r="C80" s="5" t="n">
        <v>51967</v>
      </c>
    </row>
    <row r="81" spans="1:3">
      <c r="A81" s="4" t="s">
        <v>917</v>
      </c>
      <c r="B81" s="5" t="n">
        <v>-1605</v>
      </c>
      <c r="C81" s="5" t="n">
        <v>-1672</v>
      </c>
    </row>
    <row r="82" spans="1:3">
      <c r="A82" s="4" t="s">
        <v>919</v>
      </c>
      <c r="B82" s="5" t="n">
        <v>-335</v>
      </c>
      <c r="C82" s="5" t="n">
        <v>-193</v>
      </c>
    </row>
    <row r="83" spans="1:3">
      <c r="A83" s="4" t="s">
        <v>911</v>
      </c>
      <c r="B83" s="5" t="n">
        <v>-3075</v>
      </c>
      <c r="C83" s="5" t="n">
        <v>50102</v>
      </c>
    </row>
    <row r="84" spans="1:3">
      <c r="A84" s="3" t="s">
        <v>912</v>
      </c>
    </row>
    <row r="85" spans="1:3">
      <c r="A85" s="4" t="s">
        <v>899</v>
      </c>
      <c r="B85" s="5" t="n">
        <v>1027</v>
      </c>
      <c r="C85" s="5" t="n">
        <v>1792</v>
      </c>
    </row>
    <row r="86" spans="1:3">
      <c r="A86" s="4" t="s">
        <v>914</v>
      </c>
      <c r="B86" s="5" t="n">
        <v>5501</v>
      </c>
      <c r="C86" s="5" t="n">
        <v>10880</v>
      </c>
    </row>
    <row r="87" spans="1:3">
      <c r="A87" s="4" t="s">
        <v>915</v>
      </c>
      <c r="B87" s="5" t="n">
        <v>133231</v>
      </c>
      <c r="C87" s="5" t="n">
        <v>129258</v>
      </c>
    </row>
    <row r="88" spans="1:3">
      <c r="A88" s="4" t="s">
        <v>916</v>
      </c>
      <c r="B88" s="5" t="n">
        <v>139759</v>
      </c>
      <c r="C88" s="5" t="n">
        <v>141930</v>
      </c>
    </row>
    <row r="89" spans="1:3">
      <c r="A89" s="4" t="s">
        <v>917</v>
      </c>
      <c r="B89" s="5" t="n">
        <v>2346</v>
      </c>
      <c r="C89" s="5" t="n">
        <v>3020</v>
      </c>
    </row>
    <row r="90" spans="1:3">
      <c r="A90" s="4" t="s">
        <v>919</v>
      </c>
      <c r="B90" s="5" t="n">
        <v>0</v>
      </c>
      <c r="C90" s="5" t="n">
        <v>0</v>
      </c>
    </row>
    <row r="91" spans="1:3">
      <c r="A91" s="4" t="s">
        <v>913</v>
      </c>
      <c r="B91" s="5" t="n">
        <v>142105</v>
      </c>
      <c r="C91" s="5" t="n">
        <v>144950</v>
      </c>
    </row>
    <row r="92" spans="1:3">
      <c r="A92" s="3" t="s">
        <v>183</v>
      </c>
    </row>
    <row r="93" spans="1:3">
      <c r="A93" s="4" t="s">
        <v>899</v>
      </c>
      <c r="B93" s="5" t="n">
        <v>106554</v>
      </c>
      <c r="C93" s="5" t="n">
        <v>115417</v>
      </c>
    </row>
    <row r="94" spans="1:3">
      <c r="A94" s="4" t="s">
        <v>914</v>
      </c>
      <c r="B94" s="5" t="n">
        <v>-43192</v>
      </c>
      <c r="C94" s="5" t="n">
        <v>2056</v>
      </c>
    </row>
    <row r="95" spans="1:3">
      <c r="A95" s="4" t="s">
        <v>915</v>
      </c>
      <c r="B95" s="5" t="n">
        <v>75262</v>
      </c>
      <c r="C95" s="5" t="n">
        <v>76424</v>
      </c>
    </row>
    <row r="96" spans="1:3">
      <c r="A96" s="4" t="s">
        <v>916</v>
      </c>
      <c r="B96" s="5" t="n">
        <v>138624</v>
      </c>
      <c r="C96" s="5" t="n">
        <v>193897</v>
      </c>
    </row>
    <row r="97" spans="1:3">
      <c r="A97" s="4" t="s">
        <v>917</v>
      </c>
      <c r="B97" s="5" t="n">
        <v>741</v>
      </c>
      <c r="C97" s="5" t="n">
        <v>1348</v>
      </c>
    </row>
    <row r="98" spans="1:3">
      <c r="A98" s="4" t="s">
        <v>918</v>
      </c>
      <c r="B98" s="5" t="n">
        <v>0</v>
      </c>
      <c r="C98" s="5" t="n">
        <v>0</v>
      </c>
    </row>
    <row r="99" spans="1:3">
      <c r="A99" s="4" t="s">
        <v>919</v>
      </c>
      <c r="B99" s="5" t="n">
        <v>-335</v>
      </c>
      <c r="C99" s="5" t="n">
        <v>-193</v>
      </c>
    </row>
    <row r="100" spans="1:3">
      <c r="A100" s="4" t="s">
        <v>920</v>
      </c>
      <c r="B100" s="5" t="n">
        <v>0</v>
      </c>
      <c r="C100" s="5" t="n">
        <v>0</v>
      </c>
    </row>
    <row r="101" spans="1:3">
      <c r="A101" s="4" t="s">
        <v>897</v>
      </c>
      <c r="B101" s="5" t="n">
        <v>139030</v>
      </c>
      <c r="C101" s="5" t="n">
        <v>195052</v>
      </c>
    </row>
    <row r="102" spans="1:3">
      <c r="A102" s="4" t="s">
        <v>668</v>
      </c>
    </row>
    <row r="103" spans="1:3">
      <c r="A103" s="3" t="s">
        <v>183</v>
      </c>
    </row>
    <row r="104" spans="1:3">
      <c r="A104" s="4" t="s">
        <v>899</v>
      </c>
      <c r="B104" s="5" t="n">
        <v>3046</v>
      </c>
      <c r="C104" s="5" t="n">
        <v>2835</v>
      </c>
    </row>
    <row r="105" spans="1:3">
      <c r="A105" s="4" t="s">
        <v>914</v>
      </c>
      <c r="B105" s="5" t="n">
        <v>252</v>
      </c>
      <c r="C105" s="5" t="n">
        <v>595</v>
      </c>
    </row>
    <row r="106" spans="1:3">
      <c r="A106" s="4" t="s">
        <v>915</v>
      </c>
      <c r="B106" s="5" t="n">
        <v>-816</v>
      </c>
      <c r="C106" s="5" t="n">
        <v>1526</v>
      </c>
    </row>
    <row r="107" spans="1:3">
      <c r="A107" s="4" t="s">
        <v>916</v>
      </c>
      <c r="B107" s="5" t="n">
        <v>2482</v>
      </c>
      <c r="C107" s="5" t="n">
        <v>4956</v>
      </c>
    </row>
    <row r="108" spans="1:3">
      <c r="A108" s="4" t="s">
        <v>917</v>
      </c>
      <c r="B108" s="5" t="n">
        <v>0</v>
      </c>
      <c r="C108" s="5" t="n">
        <v>0</v>
      </c>
    </row>
    <row r="109" spans="1:3">
      <c r="A109" s="4" t="s">
        <v>918</v>
      </c>
      <c r="B109" s="5" t="n">
        <v>0</v>
      </c>
      <c r="C109" s="5" t="n">
        <v>0</v>
      </c>
    </row>
    <row r="110" spans="1:3">
      <c r="A110" s="4" t="s">
        <v>919</v>
      </c>
      <c r="B110" s="5" t="n">
        <v>0</v>
      </c>
      <c r="C110" s="5" t="n">
        <v>0</v>
      </c>
    </row>
    <row r="111" spans="1:3">
      <c r="A111" s="4" t="s">
        <v>920</v>
      </c>
      <c r="B111" s="5" t="n">
        <v>0</v>
      </c>
      <c r="C111" s="5" t="n">
        <v>0</v>
      </c>
    </row>
    <row r="112" spans="1:3">
      <c r="A112" s="4" t="s">
        <v>897</v>
      </c>
      <c r="B112" s="6" t="n">
        <v>2482</v>
      </c>
      <c r="C112" s="6" t="n">
        <v>49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140</v>
      </c>
    </row>
    <row r="3" spans="1:3">
      <c r="A3" s="3" t="s">
        <v>809</v>
      </c>
    </row>
    <row r="4" spans="1:3">
      <c r="A4" s="4" t="s">
        <v>923</v>
      </c>
      <c r="B4" s="6" t="n">
        <v>107894</v>
      </c>
      <c r="C4" s="6" t="n">
        <v>312404</v>
      </c>
    </row>
    <row r="5" spans="1:3">
      <c r="A5" s="4" t="s">
        <v>913</v>
      </c>
      <c r="B5" s="5" t="n">
        <v>181203</v>
      </c>
      <c r="C5" s="5" t="n">
        <v>217266</v>
      </c>
    </row>
    <row r="6" spans="1:3">
      <c r="A6" s="4" t="s">
        <v>896</v>
      </c>
      <c r="B6" s="5" t="n">
        <v>-73309</v>
      </c>
      <c r="C6" s="5" t="n">
        <v>95138</v>
      </c>
    </row>
    <row r="7" spans="1:3">
      <c r="A7" s="4" t="s">
        <v>899</v>
      </c>
      <c r="B7" s="5" t="n">
        <v>378992</v>
      </c>
      <c r="C7" s="5" t="n">
        <v>461605</v>
      </c>
    </row>
    <row r="8" spans="1:3">
      <c r="A8" s="4" t="s">
        <v>819</v>
      </c>
    </row>
    <row r="9" spans="1:3">
      <c r="A9" s="3" t="s">
        <v>809</v>
      </c>
    </row>
    <row r="10" spans="1:3">
      <c r="A10" s="4" t="s">
        <v>923</v>
      </c>
      <c r="B10" s="5" t="n">
        <v>-62034</v>
      </c>
      <c r="C10" s="5" t="n">
        <v>95182</v>
      </c>
    </row>
    <row r="11" spans="1:3">
      <c r="A11" s="4" t="s">
        <v>913</v>
      </c>
      <c r="B11" s="5" t="n">
        <v>7849</v>
      </c>
      <c r="C11" s="5" t="n">
        <v>49071</v>
      </c>
    </row>
    <row r="12" spans="1:3">
      <c r="A12" s="4" t="s">
        <v>896</v>
      </c>
      <c r="B12" s="5" t="n">
        <v>-69883</v>
      </c>
      <c r="C12" s="5" t="n">
        <v>46111</v>
      </c>
    </row>
    <row r="13" spans="1:3">
      <c r="A13" s="4" t="s">
        <v>920</v>
      </c>
      <c r="B13" s="5" t="n">
        <v>-58237</v>
      </c>
      <c r="C13" s="5" t="n">
        <v>56041</v>
      </c>
    </row>
    <row r="14" spans="1:3">
      <c r="A14" s="4" t="s">
        <v>919</v>
      </c>
      <c r="B14" s="5" t="n">
        <v>9063</v>
      </c>
      <c r="C14" s="5" t="n">
        <v>8779</v>
      </c>
    </row>
    <row r="15" spans="1:3">
      <c r="A15" s="4" t="s">
        <v>921</v>
      </c>
      <c r="B15" s="5" t="n">
        <v>14630</v>
      </c>
      <c r="C15" s="5" t="n">
        <v>7064</v>
      </c>
    </row>
    <row r="16" spans="1:3">
      <c r="A16" s="4" t="s">
        <v>916</v>
      </c>
      <c r="B16" s="5" t="n">
        <v>-27860</v>
      </c>
      <c r="C16" s="5" t="n">
        <v>-10333</v>
      </c>
    </row>
    <row r="17" spans="1:3">
      <c r="A17" s="4" t="s">
        <v>917</v>
      </c>
      <c r="B17" s="5" t="n">
        <v>-7479</v>
      </c>
      <c r="C17" s="5" t="n">
        <v>-15440</v>
      </c>
    </row>
    <row r="18" spans="1:3">
      <c r="A18" s="4" t="s">
        <v>924</v>
      </c>
      <c r="B18" s="5" t="n">
        <v>-285600</v>
      </c>
      <c r="C18" s="5" t="n">
        <v>-341400</v>
      </c>
    </row>
    <row r="19" spans="1:3">
      <c r="A19" s="4" t="s">
        <v>899</v>
      </c>
      <c r="B19" s="5" t="n">
        <v>257726</v>
      </c>
      <c r="C19" s="5" t="n">
        <v>331055</v>
      </c>
    </row>
    <row r="20" spans="1:3">
      <c r="A20" s="4" t="s">
        <v>820</v>
      </c>
    </row>
    <row r="21" spans="1:3">
      <c r="A21" s="3" t="s">
        <v>809</v>
      </c>
    </row>
    <row r="22" spans="1:3">
      <c r="A22" s="4" t="s">
        <v>923</v>
      </c>
      <c r="B22" s="5" t="n">
        <v>28416</v>
      </c>
      <c r="C22" s="5" t="n">
        <v>17214</v>
      </c>
    </row>
    <row r="23" spans="1:3">
      <c r="A23" s="4" t="s">
        <v>913</v>
      </c>
      <c r="B23" s="5" t="n">
        <v>27904</v>
      </c>
      <c r="C23" s="5" t="n">
        <v>18237</v>
      </c>
    </row>
    <row r="24" spans="1:3">
      <c r="A24" s="4" t="s">
        <v>896</v>
      </c>
      <c r="B24" s="5" t="n">
        <v>512</v>
      </c>
      <c r="C24" s="5" t="n">
        <v>-1023</v>
      </c>
    </row>
    <row r="25" spans="1:3">
      <c r="A25" s="4" t="s">
        <v>919</v>
      </c>
      <c r="B25" s="5" t="n">
        <v>138</v>
      </c>
      <c r="C25" s="5" t="n">
        <v>1131</v>
      </c>
    </row>
    <row r="26" spans="1:3">
      <c r="A26" s="4" t="s">
        <v>916</v>
      </c>
      <c r="B26" s="5" t="n">
        <v>374</v>
      </c>
      <c r="C26" s="5" t="n">
        <v>-2154</v>
      </c>
    </row>
    <row r="27" spans="1:3">
      <c r="A27" s="4" t="s">
        <v>899</v>
      </c>
      <c r="B27" s="5" t="n">
        <v>12723</v>
      </c>
      <c r="C27" s="5" t="n">
        <v>14420</v>
      </c>
    </row>
    <row r="28" spans="1:3">
      <c r="A28" s="4" t="s">
        <v>821</v>
      </c>
    </row>
    <row r="29" spans="1:3">
      <c r="A29" s="3" t="s">
        <v>809</v>
      </c>
    </row>
    <row r="30" spans="1:3">
      <c r="A30" s="4" t="s">
        <v>923</v>
      </c>
      <c r="B30" s="5" t="n">
        <v>139030</v>
      </c>
      <c r="C30" s="5" t="n">
        <v>195052</v>
      </c>
    </row>
    <row r="31" spans="1:3">
      <c r="A31" s="4" t="s">
        <v>913</v>
      </c>
      <c r="B31" s="5" t="n">
        <v>142105</v>
      </c>
      <c r="C31" s="5" t="n">
        <v>144950</v>
      </c>
    </row>
    <row r="32" spans="1:3">
      <c r="A32" s="4" t="s">
        <v>896</v>
      </c>
      <c r="B32" s="5" t="n">
        <v>-3075</v>
      </c>
      <c r="C32" s="5" t="n">
        <v>50102</v>
      </c>
    </row>
    <row r="33" spans="1:3">
      <c r="A33" s="4" t="s">
        <v>919</v>
      </c>
      <c r="B33" s="5" t="n">
        <v>-335</v>
      </c>
      <c r="C33" s="5" t="n">
        <v>-193</v>
      </c>
    </row>
    <row r="34" spans="1:3">
      <c r="A34" s="4" t="s">
        <v>916</v>
      </c>
      <c r="B34" s="5" t="n">
        <v>-1135</v>
      </c>
      <c r="C34" s="5" t="n">
        <v>51967</v>
      </c>
    </row>
    <row r="35" spans="1:3">
      <c r="A35" s="4" t="s">
        <v>917</v>
      </c>
      <c r="B35" s="5" t="n">
        <v>-1605</v>
      </c>
      <c r="C35" s="5" t="n">
        <v>-1672</v>
      </c>
    </row>
    <row r="36" spans="1:3">
      <c r="A36" s="4" t="s">
        <v>899</v>
      </c>
      <c r="B36" s="5" t="n">
        <v>105527</v>
      </c>
      <c r="C36" s="6" t="n">
        <v>113625</v>
      </c>
    </row>
    <row r="37" spans="1:3">
      <c r="A37" s="4" t="s">
        <v>925</v>
      </c>
    </row>
    <row r="38" spans="1:3">
      <c r="A38" s="3" t="s">
        <v>809</v>
      </c>
    </row>
    <row r="39" spans="1:3">
      <c r="A39" s="4" t="s">
        <v>913</v>
      </c>
      <c r="B39" s="5" t="n">
        <v>8600</v>
      </c>
    </row>
    <row r="40" spans="1:3">
      <c r="A40" s="4" t="s">
        <v>926</v>
      </c>
    </row>
    <row r="41" spans="1:3">
      <c r="A41" s="3" t="s">
        <v>809</v>
      </c>
    </row>
    <row r="42" spans="1:3">
      <c r="A42" s="4" t="s">
        <v>913</v>
      </c>
      <c r="B42" s="6" t="n">
        <v>32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69</v>
      </c>
      <c r="D1" s="2" t="s">
        <v>140</v>
      </c>
      <c r="E1" s="2" t="s">
        <v>795</v>
      </c>
    </row>
    <row r="2" spans="1:5">
      <c r="A2" s="3" t="s">
        <v>928</v>
      </c>
    </row>
    <row r="3" spans="1:5">
      <c r="A3" s="4" t="s">
        <v>929</v>
      </c>
      <c r="B3" s="6" t="n">
        <v>49607</v>
      </c>
      <c r="C3" s="6" t="n">
        <v>51637</v>
      </c>
    </row>
    <row r="4" spans="1:5">
      <c r="A4" s="4" t="s">
        <v>930</v>
      </c>
      <c r="B4" s="5" t="n">
        <v>-305657</v>
      </c>
      <c r="C4" s="5" t="n">
        <v>-314824</v>
      </c>
    </row>
    <row r="5" spans="1:5">
      <c r="A5" s="4" t="s">
        <v>224</v>
      </c>
      <c r="B5" s="5" t="n">
        <v>822716</v>
      </c>
      <c r="C5" s="5" t="n">
        <v>847685</v>
      </c>
      <c r="D5" s="6" t="n">
        <v>197512</v>
      </c>
      <c r="E5" s="6" t="n">
        <v>203320</v>
      </c>
    </row>
    <row r="6" spans="1:5">
      <c r="A6" s="4" t="s">
        <v>931</v>
      </c>
      <c r="B6" s="5" t="n">
        <v>532653</v>
      </c>
      <c r="C6" s="5" t="n">
        <v>549593</v>
      </c>
    </row>
    <row r="7" spans="1:5">
      <c r="A7" s="4" t="s">
        <v>930</v>
      </c>
      <c r="B7" s="5" t="n">
        <v>-97040</v>
      </c>
      <c r="C7" s="5" t="n">
        <v>-100738</v>
      </c>
    </row>
    <row r="8" spans="1:5">
      <c r="A8" s="4" t="s">
        <v>932</v>
      </c>
      <c r="B8" s="5" t="n">
        <v>435613</v>
      </c>
      <c r="C8" s="5" t="n">
        <v>448855</v>
      </c>
      <c r="D8" s="5" t="n">
        <v>130432</v>
      </c>
      <c r="E8" s="6" t="n">
        <v>135808</v>
      </c>
    </row>
    <row r="9" spans="1:5">
      <c r="A9" s="4" t="s">
        <v>933</v>
      </c>
      <c r="B9" s="5" t="n">
        <v>387103</v>
      </c>
      <c r="C9" s="5" t="n">
        <v>398830</v>
      </c>
      <c r="D9" s="6" t="n">
        <v>67080</v>
      </c>
    </row>
    <row r="10" spans="1:5">
      <c r="A10" s="4" t="s">
        <v>934</v>
      </c>
    </row>
    <row r="11" spans="1:5">
      <c r="A11" s="3" t="s">
        <v>928</v>
      </c>
    </row>
    <row r="12" spans="1:5">
      <c r="A12" s="4" t="s">
        <v>224</v>
      </c>
      <c r="B12" s="5" t="n">
        <v>1068620</v>
      </c>
      <c r="C12" s="5" t="n">
        <v>1100593</v>
      </c>
    </row>
    <row r="13" spans="1:5">
      <c r="A13" s="4" t="s">
        <v>935</v>
      </c>
    </row>
    <row r="14" spans="1:5">
      <c r="A14" s="3" t="s">
        <v>928</v>
      </c>
    </row>
    <row r="15" spans="1:5">
      <c r="A15" s="4" t="s">
        <v>224</v>
      </c>
      <c r="B15" s="6" t="n">
        <v>10146</v>
      </c>
      <c r="C15" s="6" t="n">
        <v>10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6</v>
      </c>
      <c r="B1" s="2" t="s">
        <v>1</v>
      </c>
    </row>
    <row r="2" spans="1:5">
      <c r="B2" s="2" t="s">
        <v>2</v>
      </c>
      <c r="C2" s="2" t="s">
        <v>140</v>
      </c>
      <c r="D2" s="2" t="s">
        <v>69</v>
      </c>
      <c r="E2" s="2" t="s">
        <v>795</v>
      </c>
    </row>
    <row r="3" spans="1:5">
      <c r="A3" s="3" t="s">
        <v>454</v>
      </c>
    </row>
    <row r="4" spans="1:5">
      <c r="A4" s="4" t="s">
        <v>937</v>
      </c>
      <c r="B4" s="6" t="n">
        <v>847685</v>
      </c>
      <c r="C4" s="6" t="n">
        <v>203320</v>
      </c>
    </row>
    <row r="5" spans="1:5">
      <c r="A5" s="4" t="s">
        <v>938</v>
      </c>
      <c r="B5" s="5" t="n">
        <v>448855</v>
      </c>
      <c r="C5" s="5" t="n">
        <v>135808</v>
      </c>
    </row>
    <row r="6" spans="1:5">
      <c r="A6" s="4" t="s">
        <v>939</v>
      </c>
      <c r="B6" s="5" t="n">
        <v>6985</v>
      </c>
      <c r="D6" s="6" t="n">
        <v>3818</v>
      </c>
    </row>
    <row r="7" spans="1:5">
      <c r="A7" s="4" t="s">
        <v>940</v>
      </c>
      <c r="B7" s="5" t="n">
        <v>398830</v>
      </c>
    </row>
    <row r="8" spans="1:5">
      <c r="A8" s="4" t="s">
        <v>941</v>
      </c>
      <c r="B8" s="5" t="n">
        <v>6581</v>
      </c>
      <c r="C8" s="5" t="n">
        <v>2751</v>
      </c>
    </row>
    <row r="9" spans="1:5">
      <c r="A9" s="3" t="s">
        <v>942</v>
      </c>
    </row>
    <row r="10" spans="1:5">
      <c r="A10" s="4" t="s">
        <v>943</v>
      </c>
      <c r="B10" s="5" t="n">
        <v>-24915</v>
      </c>
      <c r="C10" s="5" t="n">
        <v>-1159</v>
      </c>
    </row>
    <row r="11" spans="1:5">
      <c r="A11" s="4" t="s">
        <v>944</v>
      </c>
      <c r="B11" s="5" t="n">
        <v>-2028</v>
      </c>
      <c r="C11" s="5" t="n">
        <v>-2125</v>
      </c>
    </row>
    <row r="12" spans="1:5">
      <c r="A12" s="4" t="s">
        <v>919</v>
      </c>
      <c r="B12" s="5" t="n">
        <v>5468</v>
      </c>
      <c r="C12" s="5" t="n">
        <v>101</v>
      </c>
    </row>
    <row r="13" spans="1:5">
      <c r="A13" s="4" t="s">
        <v>945</v>
      </c>
      <c r="B13" s="5" t="n">
        <v>-21475</v>
      </c>
      <c r="C13" s="5" t="n">
        <v>-3183</v>
      </c>
    </row>
    <row r="14" spans="1:5">
      <c r="A14" s="4" t="s">
        <v>946</v>
      </c>
      <c r="B14" s="5" t="n">
        <v>387103</v>
      </c>
      <c r="C14" s="5" t="n">
        <v>67080</v>
      </c>
    </row>
    <row r="15" spans="1:5">
      <c r="A15" s="4" t="s">
        <v>947</v>
      </c>
      <c r="B15" s="5" t="n">
        <v>435613</v>
      </c>
      <c r="C15" s="5" t="n">
        <v>130432</v>
      </c>
    </row>
    <row r="16" spans="1:5">
      <c r="A16" s="4" t="s">
        <v>948</v>
      </c>
      <c r="B16" s="5" t="n">
        <v>822716</v>
      </c>
      <c r="C16" s="5" t="n">
        <v>197512</v>
      </c>
    </row>
    <row r="17" spans="1:5">
      <c r="A17" s="4" t="s">
        <v>457</v>
      </c>
    </row>
    <row r="18" spans="1:5">
      <c r="A18" s="3" t="s">
        <v>454</v>
      </c>
    </row>
    <row r="19" spans="1:5">
      <c r="A19" s="4" t="s">
        <v>939</v>
      </c>
      <c r="D19" s="6" t="n">
        <v>3167</v>
      </c>
      <c r="E19" s="6" t="n">
        <v>0</v>
      </c>
    </row>
    <row r="20" spans="1:5">
      <c r="A20" s="4" t="s">
        <v>949</v>
      </c>
    </row>
    <row r="21" spans="1:5">
      <c r="A21" s="3" t="s">
        <v>454</v>
      </c>
    </row>
    <row r="22" spans="1:5">
      <c r="A22" s="4" t="s">
        <v>940</v>
      </c>
      <c r="B22" s="6" t="n">
        <v>401997</v>
      </c>
      <c r="C22" s="6" t="n">
        <v>675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9</v>
      </c>
    </row>
    <row r="2" spans="1:3">
      <c r="A2" s="3" t="s">
        <v>951</v>
      </c>
    </row>
    <row r="3" spans="1:3">
      <c r="A3" s="4" t="s">
        <v>952</v>
      </c>
      <c r="B3" s="6" t="n">
        <v>3818</v>
      </c>
    </row>
    <row r="4" spans="1:3">
      <c r="A4" s="4" t="s">
        <v>953</v>
      </c>
      <c r="B4" s="5" t="n">
        <v>6985</v>
      </c>
      <c r="C4" s="6" t="n">
        <v>3818</v>
      </c>
    </row>
    <row r="5" spans="1:3">
      <c r="A5" s="4" t="s">
        <v>457</v>
      </c>
    </row>
    <row r="6" spans="1:3">
      <c r="A6" s="3" t="s">
        <v>951</v>
      </c>
    </row>
    <row r="7" spans="1:3">
      <c r="A7" s="4" t="s">
        <v>952</v>
      </c>
      <c r="B7" s="6" t="n">
        <v>3167</v>
      </c>
      <c r="C7" s="5" t="n">
        <v>0</v>
      </c>
    </row>
    <row r="8" spans="1:3">
      <c r="A8" s="4" t="s">
        <v>953</v>
      </c>
      <c r="C8" s="6" t="n">
        <v>31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9</v>
      </c>
    </row>
    <row r="2" spans="1:3">
      <c r="A2" s="3" t="s">
        <v>955</v>
      </c>
    </row>
    <row r="3" spans="1:3">
      <c r="A3" s="4" t="s">
        <v>73</v>
      </c>
      <c r="B3" s="6" t="n">
        <v>641850</v>
      </c>
      <c r="C3" s="6" t="n">
        <v>729721</v>
      </c>
    </row>
    <row r="4" spans="1:3">
      <c r="A4" s="4" t="s">
        <v>956</v>
      </c>
      <c r="B4" s="5" t="n">
        <v>9023770</v>
      </c>
      <c r="C4" s="5" t="n">
        <v>9612888</v>
      </c>
    </row>
    <row r="5" spans="1:3">
      <c r="A5" s="4" t="s">
        <v>957</v>
      </c>
      <c r="B5" s="5" t="n">
        <v>-93935</v>
      </c>
      <c r="C5" s="5" t="n">
        <v>-88086</v>
      </c>
    </row>
    <row r="6" spans="1:3">
      <c r="A6" s="3" t="s">
        <v>958</v>
      </c>
    </row>
    <row r="7" spans="1:3">
      <c r="A7" s="4" t="s">
        <v>959</v>
      </c>
      <c r="B7" s="5" t="n">
        <v>2345543</v>
      </c>
      <c r="C7" s="5" t="n">
        <v>2621122</v>
      </c>
    </row>
    <row r="8" spans="1:3">
      <c r="A8" s="4" t="s">
        <v>482</v>
      </c>
    </row>
    <row r="9" spans="1:3">
      <c r="A9" s="3" t="s">
        <v>955</v>
      </c>
    </row>
    <row r="10" spans="1:3">
      <c r="A10" s="4" t="s">
        <v>956</v>
      </c>
      <c r="B10" s="5" t="n">
        <v>519933</v>
      </c>
      <c r="C10" s="5" t="n">
        <v>736043</v>
      </c>
    </row>
    <row r="11" spans="1:3">
      <c r="A11" s="4" t="s">
        <v>483</v>
      </c>
    </row>
    <row r="12" spans="1:3">
      <c r="A12" s="3" t="s">
        <v>955</v>
      </c>
    </row>
    <row r="13" spans="1:3">
      <c r="A13" s="4" t="s">
        <v>956</v>
      </c>
      <c r="B13" s="5" t="n">
        <v>100005</v>
      </c>
      <c r="C13" s="5" t="n">
        <v>161772</v>
      </c>
    </row>
    <row r="14" spans="1:3">
      <c r="A14" s="4" t="s">
        <v>485</v>
      </c>
    </row>
    <row r="15" spans="1:3">
      <c r="A15" s="3" t="s">
        <v>955</v>
      </c>
    </row>
    <row r="16" spans="1:3">
      <c r="A16" s="4" t="s">
        <v>956</v>
      </c>
      <c r="B16" s="5" t="n">
        <v>5538691</v>
      </c>
      <c r="C16" s="5" t="n">
        <v>5697067</v>
      </c>
    </row>
    <row r="17" spans="1:3">
      <c r="A17" s="4" t="s">
        <v>486</v>
      </c>
    </row>
    <row r="18" spans="1:3">
      <c r="A18" s="3" t="s">
        <v>955</v>
      </c>
    </row>
    <row r="19" spans="1:3">
      <c r="A19" s="4" t="s">
        <v>956</v>
      </c>
      <c r="B19" s="5" t="n">
        <v>164830</v>
      </c>
      <c r="C19" s="5" t="n">
        <v>167882</v>
      </c>
    </row>
    <row r="20" spans="1:3">
      <c r="A20" s="4" t="s">
        <v>487</v>
      </c>
    </row>
    <row r="21" spans="1:3">
      <c r="A21" s="3" t="s">
        <v>955</v>
      </c>
    </row>
    <row r="22" spans="1:3">
      <c r="A22" s="4" t="s">
        <v>956</v>
      </c>
      <c r="B22" s="5" t="n">
        <v>467918</v>
      </c>
      <c r="C22" s="5" t="n">
        <v>471836</v>
      </c>
    </row>
    <row r="23" spans="1:3">
      <c r="A23" s="4" t="s">
        <v>488</v>
      </c>
    </row>
    <row r="24" spans="1:3">
      <c r="A24" s="3" t="s">
        <v>955</v>
      </c>
    </row>
    <row r="25" spans="1:3">
      <c r="A25" s="4" t="s">
        <v>956</v>
      </c>
      <c r="B25" s="5" t="n">
        <v>873504</v>
      </c>
      <c r="C25" s="5" t="n">
        <v>900029</v>
      </c>
    </row>
    <row r="26" spans="1:3">
      <c r="A26" s="4" t="s">
        <v>489</v>
      </c>
    </row>
    <row r="27" spans="1:3">
      <c r="A27" s="3" t="s">
        <v>955</v>
      </c>
    </row>
    <row r="28" spans="1:3">
      <c r="A28" s="4" t="s">
        <v>956</v>
      </c>
      <c r="B28" s="5" t="n">
        <v>754875</v>
      </c>
      <c r="C28" s="5" t="n">
        <v>775402</v>
      </c>
    </row>
    <row r="29" spans="1:3">
      <c r="A29" s="4" t="s">
        <v>960</v>
      </c>
    </row>
    <row r="30" spans="1:3">
      <c r="A30" s="3" t="s">
        <v>955</v>
      </c>
    </row>
    <row r="31" spans="1:3">
      <c r="A31" s="4" t="s">
        <v>73</v>
      </c>
      <c r="B31" s="5" t="n">
        <v>240932</v>
      </c>
      <c r="C31" s="5" t="n">
        <v>327875</v>
      </c>
    </row>
    <row r="32" spans="1:3">
      <c r="A32" s="4" t="s">
        <v>651</v>
      </c>
    </row>
    <row r="33" spans="1:3">
      <c r="A33" s="3" t="s">
        <v>955</v>
      </c>
    </row>
    <row r="34" spans="1:3">
      <c r="A34" s="4" t="s">
        <v>73</v>
      </c>
      <c r="B34" s="5" t="n">
        <v>130906</v>
      </c>
      <c r="C34" s="5" t="n">
        <v>133047</v>
      </c>
    </row>
    <row r="35" spans="1:3">
      <c r="A35" s="4" t="s">
        <v>663</v>
      </c>
    </row>
    <row r="36" spans="1:3">
      <c r="A36" s="3" t="s">
        <v>955</v>
      </c>
    </row>
    <row r="37" spans="1:3">
      <c r="A37" s="4" t="s">
        <v>73</v>
      </c>
      <c r="B37" s="5" t="n">
        <v>270012</v>
      </c>
      <c r="C37" s="5" t="n">
        <v>268799</v>
      </c>
    </row>
    <row r="38" spans="1:3">
      <c r="A38" s="4" t="s">
        <v>961</v>
      </c>
    </row>
    <row r="39" spans="1:3">
      <c r="A39" s="3" t="s">
        <v>955</v>
      </c>
    </row>
    <row r="40" spans="1:3">
      <c r="A40" s="4" t="s">
        <v>669</v>
      </c>
      <c r="B40" s="5" t="n">
        <v>270000</v>
      </c>
    </row>
    <row r="41" spans="1:3">
      <c r="A41" s="4" t="s">
        <v>962</v>
      </c>
    </row>
    <row r="42" spans="1:3">
      <c r="A42" s="3" t="s">
        <v>955</v>
      </c>
    </row>
    <row r="43" spans="1:3">
      <c r="A43" s="4" t="s">
        <v>73</v>
      </c>
      <c r="B43" s="5" t="n">
        <v>641850</v>
      </c>
      <c r="C43" s="5" t="n">
        <v>729721</v>
      </c>
    </row>
    <row r="44" spans="1:3">
      <c r="A44" s="4" t="s">
        <v>956</v>
      </c>
      <c r="B44" s="5" t="n">
        <v>12045896</v>
      </c>
      <c r="C44" s="5" t="n">
        <v>12881236</v>
      </c>
    </row>
    <row r="45" spans="1:3">
      <c r="A45" s="4" t="s">
        <v>77</v>
      </c>
      <c r="B45" s="5" t="n">
        <v>326537</v>
      </c>
      <c r="C45" s="5" t="n">
        <v>396083</v>
      </c>
    </row>
    <row r="46" spans="1:3">
      <c r="A46" s="3" t="s">
        <v>958</v>
      </c>
    </row>
    <row r="47" spans="1:3">
      <c r="A47" s="4" t="s">
        <v>959</v>
      </c>
      <c r="B47" s="5" t="n">
        <v>2345543</v>
      </c>
      <c r="C47" s="5" t="n">
        <v>2621122</v>
      </c>
    </row>
    <row r="48" spans="1:3">
      <c r="A48" s="4" t="s">
        <v>963</v>
      </c>
    </row>
    <row r="49" spans="1:3">
      <c r="A49" s="3" t="s">
        <v>955</v>
      </c>
    </row>
    <row r="50" spans="1:3">
      <c r="A50" s="4" t="s">
        <v>122</v>
      </c>
      <c r="B50" s="5" t="n">
        <v>9023770</v>
      </c>
      <c r="C50" s="5" t="n">
        <v>9612888</v>
      </c>
    </row>
    <row r="51" spans="1:3">
      <c r="A51" s="4" t="s">
        <v>964</v>
      </c>
    </row>
    <row r="52" spans="1:3">
      <c r="A52" s="3" t="s">
        <v>955</v>
      </c>
    </row>
    <row r="53" spans="1:3">
      <c r="A53" s="4" t="s">
        <v>669</v>
      </c>
      <c r="B53" s="5" t="n">
        <v>2326984</v>
      </c>
      <c r="C53" s="5" t="n">
        <v>2524420</v>
      </c>
    </row>
    <row r="54" spans="1:3">
      <c r="A54" s="4" t="s">
        <v>965</v>
      </c>
    </row>
    <row r="55" spans="1:3">
      <c r="A55" s="3" t="s">
        <v>955</v>
      </c>
    </row>
    <row r="56" spans="1:3">
      <c r="A56" s="4" t="s">
        <v>957</v>
      </c>
      <c r="B56" s="5" t="n">
        <v>653396</v>
      </c>
      <c r="C56" s="5" t="n">
        <v>695518</v>
      </c>
    </row>
    <row r="57" spans="1:3">
      <c r="A57" s="4" t="s">
        <v>966</v>
      </c>
    </row>
    <row r="58" spans="1:3">
      <c r="A58" s="3" t="s">
        <v>958</v>
      </c>
    </row>
    <row r="59" spans="1:3">
      <c r="A59" s="4" t="s">
        <v>967</v>
      </c>
      <c r="B59" s="5" t="n">
        <v>25307</v>
      </c>
      <c r="C59" s="5" t="n">
        <v>2011</v>
      </c>
    </row>
    <row r="60" spans="1:3">
      <c r="A60" s="4" t="s">
        <v>968</v>
      </c>
    </row>
    <row r="61" spans="1:3">
      <c r="A61" s="3" t="s">
        <v>969</v>
      </c>
    </row>
    <row r="62" spans="1:3">
      <c r="A62" s="4" t="s">
        <v>967</v>
      </c>
      <c r="B62" s="5" t="n">
        <v>3937</v>
      </c>
      <c r="C62" s="5" t="n">
        <v>15558</v>
      </c>
    </row>
    <row r="63" spans="1:3">
      <c r="A63" s="4" t="s">
        <v>970</v>
      </c>
    </row>
    <row r="64" spans="1:3">
      <c r="A64" s="3" t="s">
        <v>955</v>
      </c>
    </row>
    <row r="65" spans="1:3">
      <c r="A65" s="4" t="s">
        <v>73</v>
      </c>
      <c r="B65" s="5" t="n">
        <v>341325</v>
      </c>
      <c r="C65" s="5" t="n">
        <v>430357</v>
      </c>
    </row>
    <row r="66" spans="1:3">
      <c r="A66" s="4" t="s">
        <v>956</v>
      </c>
      <c r="B66" s="5" t="n">
        <v>341325</v>
      </c>
      <c r="C66" s="5" t="n">
        <v>430357</v>
      </c>
    </row>
    <row r="67" spans="1:3">
      <c r="A67" s="4" t="s">
        <v>77</v>
      </c>
      <c r="B67" s="5" t="n">
        <v>204294</v>
      </c>
      <c r="C67" s="5" t="n">
        <v>173892</v>
      </c>
    </row>
    <row r="68" spans="1:3">
      <c r="A68" s="3" t="s">
        <v>958</v>
      </c>
    </row>
    <row r="69" spans="1:3">
      <c r="A69" s="4" t="s">
        <v>959</v>
      </c>
      <c r="B69" s="5" t="n">
        <v>0</v>
      </c>
      <c r="C69" s="5" t="n">
        <v>0</v>
      </c>
    </row>
    <row r="70" spans="1:3">
      <c r="A70" s="4" t="s">
        <v>971</v>
      </c>
    </row>
    <row r="71" spans="1:3">
      <c r="A71" s="3" t="s">
        <v>955</v>
      </c>
    </row>
    <row r="72" spans="1:3">
      <c r="A72" s="4" t="s">
        <v>122</v>
      </c>
      <c r="B72" s="5" t="n">
        <v>0</v>
      </c>
      <c r="C72" s="5" t="n">
        <v>0</v>
      </c>
    </row>
    <row r="73" spans="1:3">
      <c r="A73" s="4" t="s">
        <v>972</v>
      </c>
    </row>
    <row r="74" spans="1:3">
      <c r="A74" s="3" t="s">
        <v>955</v>
      </c>
    </row>
    <row r="75" spans="1:3">
      <c r="A75" s="4" t="s">
        <v>669</v>
      </c>
      <c r="B75" s="5" t="n">
        <v>0</v>
      </c>
      <c r="C75" s="5" t="n">
        <v>0</v>
      </c>
    </row>
    <row r="76" spans="1:3">
      <c r="A76" s="4" t="s">
        <v>973</v>
      </c>
    </row>
    <row r="77" spans="1:3">
      <c r="A77" s="3" t="s">
        <v>955</v>
      </c>
    </row>
    <row r="78" spans="1:3">
      <c r="A78" s="4" t="s">
        <v>957</v>
      </c>
      <c r="B78" s="5" t="n">
        <v>0</v>
      </c>
      <c r="C78" s="5" t="n">
        <v>0</v>
      </c>
    </row>
    <row r="79" spans="1:3">
      <c r="A79" s="4" t="s">
        <v>974</v>
      </c>
    </row>
    <row r="80" spans="1:3">
      <c r="A80" s="3" t="s">
        <v>958</v>
      </c>
    </row>
    <row r="81" spans="1:3">
      <c r="A81" s="4" t="s">
        <v>967</v>
      </c>
      <c r="B81" s="5" t="n">
        <v>0</v>
      </c>
      <c r="C81" s="5" t="n">
        <v>0</v>
      </c>
    </row>
    <row r="82" spans="1:3">
      <c r="A82" s="4" t="s">
        <v>975</v>
      </c>
    </row>
    <row r="83" spans="1:3">
      <c r="A83" s="3" t="s">
        <v>969</v>
      </c>
    </row>
    <row r="84" spans="1:3">
      <c r="A84" s="4" t="s">
        <v>967</v>
      </c>
      <c r="B84" s="5" t="n">
        <v>0</v>
      </c>
      <c r="C84" s="5" t="n">
        <v>0</v>
      </c>
    </row>
    <row r="85" spans="1:3">
      <c r="A85" s="4" t="s">
        <v>976</v>
      </c>
    </row>
    <row r="86" spans="1:3">
      <c r="A86" s="3" t="s">
        <v>955</v>
      </c>
    </row>
    <row r="87" spans="1:3">
      <c r="A87" s="4" t="s">
        <v>73</v>
      </c>
      <c r="B87" s="5" t="n">
        <v>30513</v>
      </c>
      <c r="C87" s="5" t="n">
        <v>30565</v>
      </c>
    </row>
    <row r="88" spans="1:3">
      <c r="A88" s="4" t="s">
        <v>956</v>
      </c>
      <c r="B88" s="5" t="n">
        <v>9592972</v>
      </c>
      <c r="C88" s="5" t="n">
        <v>10166877</v>
      </c>
    </row>
    <row r="89" spans="1:3">
      <c r="A89" s="4" t="s">
        <v>77</v>
      </c>
      <c r="B89" s="5" t="n">
        <v>122243</v>
      </c>
      <c r="C89" s="5" t="n">
        <v>222191</v>
      </c>
    </row>
    <row r="90" spans="1:3">
      <c r="A90" s="3" t="s">
        <v>958</v>
      </c>
    </row>
    <row r="91" spans="1:3">
      <c r="A91" s="4" t="s">
        <v>959</v>
      </c>
      <c r="B91" s="5" t="n">
        <v>0</v>
      </c>
      <c r="C91" s="5" t="n">
        <v>0</v>
      </c>
    </row>
    <row r="92" spans="1:3">
      <c r="A92" s="4" t="s">
        <v>977</v>
      </c>
    </row>
    <row r="93" spans="1:3">
      <c r="A93" s="3" t="s">
        <v>955</v>
      </c>
    </row>
    <row r="94" spans="1:3">
      <c r="A94" s="4" t="s">
        <v>122</v>
      </c>
      <c r="B94" s="5" t="n">
        <v>9023770</v>
      </c>
      <c r="C94" s="5" t="n">
        <v>9612888</v>
      </c>
    </row>
    <row r="95" spans="1:3">
      <c r="A95" s="4" t="s">
        <v>978</v>
      </c>
    </row>
    <row r="96" spans="1:3">
      <c r="A96" s="3" t="s">
        <v>955</v>
      </c>
    </row>
    <row r="97" spans="1:3">
      <c r="A97" s="4" t="s">
        <v>669</v>
      </c>
      <c r="B97" s="5" t="n">
        <v>485397</v>
      </c>
      <c r="C97" s="5" t="n">
        <v>509217</v>
      </c>
    </row>
    <row r="98" spans="1:3">
      <c r="A98" s="4" t="s">
        <v>979</v>
      </c>
    </row>
    <row r="99" spans="1:3">
      <c r="A99" s="3" t="s">
        <v>955</v>
      </c>
    </row>
    <row r="100" spans="1:3">
      <c r="A100" s="4" t="s">
        <v>957</v>
      </c>
      <c r="B100" s="5" t="n">
        <v>0</v>
      </c>
      <c r="C100" s="5" t="n">
        <v>0</v>
      </c>
    </row>
    <row r="101" spans="1:3">
      <c r="A101" s="4" t="s">
        <v>980</v>
      </c>
    </row>
    <row r="102" spans="1:3">
      <c r="A102" s="3" t="s">
        <v>958</v>
      </c>
    </row>
    <row r="103" spans="1:3">
      <c r="A103" s="4" t="s">
        <v>967</v>
      </c>
      <c r="B103" s="5" t="n">
        <v>25307</v>
      </c>
      <c r="C103" s="5" t="n">
        <v>2011</v>
      </c>
    </row>
    <row r="104" spans="1:3">
      <c r="A104" s="4" t="s">
        <v>981</v>
      </c>
    </row>
    <row r="105" spans="1:3">
      <c r="A105" s="3" t="s">
        <v>969</v>
      </c>
    </row>
    <row r="106" spans="1:3">
      <c r="A106" s="4" t="s">
        <v>967</v>
      </c>
      <c r="B106" s="5" t="n">
        <v>3937</v>
      </c>
      <c r="C106" s="5" t="n">
        <v>15558</v>
      </c>
    </row>
    <row r="107" spans="1:3">
      <c r="A107" s="4" t="s">
        <v>982</v>
      </c>
    </row>
    <row r="108" spans="1:3">
      <c r="A108" s="3" t="s">
        <v>955</v>
      </c>
    </row>
    <row r="109" spans="1:3">
      <c r="A109" s="4" t="s">
        <v>73</v>
      </c>
      <c r="B109" s="5" t="n">
        <v>270012</v>
      </c>
      <c r="C109" s="5" t="n">
        <v>268799</v>
      </c>
    </row>
    <row r="110" spans="1:3">
      <c r="A110" s="4" t="s">
        <v>956</v>
      </c>
      <c r="B110" s="5" t="n">
        <v>270526</v>
      </c>
      <c r="C110" s="5" t="n">
        <v>356668</v>
      </c>
    </row>
    <row r="111" spans="1:3">
      <c r="A111" s="4" t="s">
        <v>77</v>
      </c>
      <c r="B111" s="5" t="n">
        <v>0</v>
      </c>
      <c r="C111" s="5" t="n">
        <v>0</v>
      </c>
    </row>
    <row r="112" spans="1:3">
      <c r="A112" s="3" t="s">
        <v>958</v>
      </c>
    </row>
    <row r="113" spans="1:3">
      <c r="A113" s="4" t="s">
        <v>959</v>
      </c>
      <c r="B113" s="5" t="n">
        <v>2345543</v>
      </c>
      <c r="C113" s="5" t="n">
        <v>2621122</v>
      </c>
    </row>
    <row r="114" spans="1:3">
      <c r="A114" s="4" t="s">
        <v>983</v>
      </c>
    </row>
    <row r="115" spans="1:3">
      <c r="A115" s="3" t="s">
        <v>955</v>
      </c>
    </row>
    <row r="116" spans="1:3">
      <c r="A116" s="4" t="s">
        <v>122</v>
      </c>
      <c r="B116" s="5" t="n">
        <v>0</v>
      </c>
      <c r="C116" s="5" t="n">
        <v>0</v>
      </c>
    </row>
    <row r="117" spans="1:3">
      <c r="A117" s="4" t="s">
        <v>984</v>
      </c>
    </row>
    <row r="118" spans="1:3">
      <c r="A118" s="3" t="s">
        <v>955</v>
      </c>
    </row>
    <row r="119" spans="1:3">
      <c r="A119" s="4" t="s">
        <v>669</v>
      </c>
      <c r="B119" s="5" t="n">
        <v>514</v>
      </c>
      <c r="C119" s="5" t="n">
        <v>87869</v>
      </c>
    </row>
    <row r="120" spans="1:3">
      <c r="A120" s="4" t="s">
        <v>985</v>
      </c>
    </row>
    <row r="121" spans="1:3">
      <c r="A121" s="3" t="s">
        <v>955</v>
      </c>
    </row>
    <row r="122" spans="1:3">
      <c r="A122" s="4" t="s">
        <v>957</v>
      </c>
      <c r="B122" s="5" t="n">
        <v>653396</v>
      </c>
      <c r="C122" s="5" t="n">
        <v>695518</v>
      </c>
    </row>
    <row r="123" spans="1:3">
      <c r="A123" s="4" t="s">
        <v>986</v>
      </c>
    </row>
    <row r="124" spans="1:3">
      <c r="A124" s="3" t="s">
        <v>958</v>
      </c>
    </row>
    <row r="125" spans="1:3">
      <c r="A125" s="4" t="s">
        <v>967</v>
      </c>
      <c r="B125" s="5" t="n">
        <v>0</v>
      </c>
      <c r="C125" s="5" t="n">
        <v>0</v>
      </c>
    </row>
    <row r="126" spans="1:3">
      <c r="A126" s="4" t="s">
        <v>987</v>
      </c>
    </row>
    <row r="127" spans="1:3">
      <c r="A127" s="3" t="s">
        <v>969</v>
      </c>
    </row>
    <row r="128" spans="1:3">
      <c r="A128" s="4" t="s">
        <v>967</v>
      </c>
      <c r="B128" s="5" t="n">
        <v>0</v>
      </c>
      <c r="C128" s="5" t="n">
        <v>0</v>
      </c>
    </row>
    <row r="129" spans="1:3">
      <c r="A129" s="4" t="s">
        <v>988</v>
      </c>
    </row>
    <row r="130" spans="1:3">
      <c r="A130" s="3" t="s">
        <v>955</v>
      </c>
    </row>
    <row r="131" spans="1:3">
      <c r="A131" s="4" t="s">
        <v>956</v>
      </c>
      <c r="B131" s="5" t="n">
        <v>1841073</v>
      </c>
      <c r="C131" s="5" t="n">
        <v>1927334</v>
      </c>
    </row>
    <row r="132" spans="1:3">
      <c r="A132" s="4" t="s">
        <v>77</v>
      </c>
      <c r="B132" s="5" t="n">
        <v>0</v>
      </c>
      <c r="C132" s="5" t="n">
        <v>0</v>
      </c>
    </row>
    <row r="133" spans="1:3">
      <c r="A133" s="4" t="s">
        <v>989</v>
      </c>
    </row>
    <row r="134" spans="1:3">
      <c r="A134" s="3" t="s">
        <v>955</v>
      </c>
    </row>
    <row r="135" spans="1:3">
      <c r="A135" s="4" t="s">
        <v>669</v>
      </c>
      <c r="B135" s="5" t="n">
        <v>1841073</v>
      </c>
      <c r="C135" s="5" t="n">
        <v>1927334</v>
      </c>
    </row>
    <row r="136" spans="1:3">
      <c r="A136" s="4" t="s">
        <v>990</v>
      </c>
    </row>
    <row r="137" spans="1:3">
      <c r="A137" s="3" t="s">
        <v>955</v>
      </c>
    </row>
    <row r="138" spans="1:3">
      <c r="A138" s="4" t="s">
        <v>122</v>
      </c>
      <c r="B138" s="5" t="n">
        <v>519933</v>
      </c>
      <c r="C138" s="5" t="n">
        <v>736043</v>
      </c>
    </row>
    <row r="139" spans="1:3">
      <c r="A139" s="4" t="s">
        <v>991</v>
      </c>
    </row>
    <row r="140" spans="1:3">
      <c r="A140" s="3" t="s">
        <v>955</v>
      </c>
    </row>
    <row r="141" spans="1:3">
      <c r="A141" s="4" t="s">
        <v>122</v>
      </c>
      <c r="B141" s="5" t="n">
        <v>0</v>
      </c>
      <c r="C141" s="5" t="n">
        <v>0</v>
      </c>
    </row>
    <row r="142" spans="1:3">
      <c r="A142" s="4" t="s">
        <v>992</v>
      </c>
    </row>
    <row r="143" spans="1:3">
      <c r="A143" s="3" t="s">
        <v>955</v>
      </c>
    </row>
    <row r="144" spans="1:3">
      <c r="A144" s="4" t="s">
        <v>122</v>
      </c>
      <c r="B144" s="5" t="n">
        <v>519933</v>
      </c>
      <c r="C144" s="5" t="n">
        <v>736043</v>
      </c>
    </row>
    <row r="145" spans="1:3">
      <c r="A145" s="4" t="s">
        <v>993</v>
      </c>
    </row>
    <row r="146" spans="1:3">
      <c r="A146" s="3" t="s">
        <v>955</v>
      </c>
    </row>
    <row r="147" spans="1:3">
      <c r="A147" s="4" t="s">
        <v>122</v>
      </c>
      <c r="B147" s="5" t="n">
        <v>0</v>
      </c>
      <c r="C147" s="5" t="n">
        <v>0</v>
      </c>
    </row>
    <row r="148" spans="1:3">
      <c r="A148" s="4" t="s">
        <v>994</v>
      </c>
    </row>
    <row r="149" spans="1:3">
      <c r="A149" s="3" t="s">
        <v>955</v>
      </c>
    </row>
    <row r="150" spans="1:3">
      <c r="A150" s="4" t="s">
        <v>122</v>
      </c>
      <c r="B150" s="5" t="n">
        <v>100005</v>
      </c>
      <c r="C150" s="5" t="n">
        <v>161772</v>
      </c>
    </row>
    <row r="151" spans="1:3">
      <c r="A151" s="4" t="s">
        <v>995</v>
      </c>
    </row>
    <row r="152" spans="1:3">
      <c r="A152" s="3" t="s">
        <v>955</v>
      </c>
    </row>
    <row r="153" spans="1:3">
      <c r="A153" s="4" t="s">
        <v>122</v>
      </c>
      <c r="B153" s="5" t="n">
        <v>0</v>
      </c>
      <c r="C153" s="5" t="n">
        <v>0</v>
      </c>
    </row>
    <row r="154" spans="1:3">
      <c r="A154" s="4" t="s">
        <v>996</v>
      </c>
    </row>
    <row r="155" spans="1:3">
      <c r="A155" s="3" t="s">
        <v>955</v>
      </c>
    </row>
    <row r="156" spans="1:3">
      <c r="A156" s="4" t="s">
        <v>122</v>
      </c>
      <c r="B156" s="5" t="n">
        <v>100005</v>
      </c>
      <c r="C156" s="5" t="n">
        <v>161772</v>
      </c>
    </row>
    <row r="157" spans="1:3">
      <c r="A157" s="4" t="s">
        <v>997</v>
      </c>
    </row>
    <row r="158" spans="1:3">
      <c r="A158" s="3" t="s">
        <v>955</v>
      </c>
    </row>
    <row r="159" spans="1:3">
      <c r="A159" s="4" t="s">
        <v>122</v>
      </c>
      <c r="B159" s="5" t="n">
        <v>0</v>
      </c>
      <c r="C159" s="5" t="n">
        <v>0</v>
      </c>
    </row>
    <row r="160" spans="1:3">
      <c r="A160" s="4" t="s">
        <v>998</v>
      </c>
    </row>
    <row r="161" spans="1:3">
      <c r="A161" s="3" t="s">
        <v>955</v>
      </c>
    </row>
    <row r="162" spans="1:3">
      <c r="A162" s="4" t="s">
        <v>122</v>
      </c>
      <c r="B162" s="5" t="n">
        <v>604014</v>
      </c>
      <c r="C162" s="5" t="n">
        <v>702857</v>
      </c>
    </row>
    <row r="163" spans="1:3">
      <c r="A163" s="4" t="s">
        <v>999</v>
      </c>
    </row>
    <row r="164" spans="1:3">
      <c r="A164" s="3" t="s">
        <v>955</v>
      </c>
    </row>
    <row r="165" spans="1:3">
      <c r="A165" s="4" t="s">
        <v>122</v>
      </c>
      <c r="B165" s="5" t="n">
        <v>0</v>
      </c>
      <c r="C165" s="5" t="n">
        <v>0</v>
      </c>
    </row>
    <row r="166" spans="1:3">
      <c r="A166" s="4" t="s">
        <v>1000</v>
      </c>
    </row>
    <row r="167" spans="1:3">
      <c r="A167" s="3" t="s">
        <v>955</v>
      </c>
    </row>
    <row r="168" spans="1:3">
      <c r="A168" s="4" t="s">
        <v>122</v>
      </c>
      <c r="B168" s="5" t="n">
        <v>604014</v>
      </c>
      <c r="C168" s="5" t="n">
        <v>702857</v>
      </c>
    </row>
    <row r="169" spans="1:3">
      <c r="A169" s="4" t="s">
        <v>1001</v>
      </c>
    </row>
    <row r="170" spans="1:3">
      <c r="A170" s="3" t="s">
        <v>955</v>
      </c>
    </row>
    <row r="171" spans="1:3">
      <c r="A171" s="4" t="s">
        <v>122</v>
      </c>
      <c r="B171" s="5" t="n">
        <v>0</v>
      </c>
      <c r="C171" s="5" t="n">
        <v>0</v>
      </c>
    </row>
    <row r="172" spans="1:3">
      <c r="A172" s="4" t="s">
        <v>1002</v>
      </c>
    </row>
    <row r="173" spans="1:3">
      <c r="A173" s="3" t="s">
        <v>955</v>
      </c>
    </row>
    <row r="174" spans="1:3">
      <c r="A174" s="4" t="s">
        <v>122</v>
      </c>
      <c r="B174" s="5" t="n">
        <v>5538691</v>
      </c>
      <c r="C174" s="5" t="n">
        <v>5697067</v>
      </c>
    </row>
    <row r="175" spans="1:3">
      <c r="A175" s="4" t="s">
        <v>1003</v>
      </c>
    </row>
    <row r="176" spans="1:3">
      <c r="A176" s="3" t="s">
        <v>955</v>
      </c>
    </row>
    <row r="177" spans="1:3">
      <c r="A177" s="4" t="s">
        <v>122</v>
      </c>
      <c r="B177" s="5" t="n">
        <v>0</v>
      </c>
      <c r="C177" s="5" t="n">
        <v>0</v>
      </c>
    </row>
    <row r="178" spans="1:3">
      <c r="A178" s="4" t="s">
        <v>1004</v>
      </c>
    </row>
    <row r="179" spans="1:3">
      <c r="A179" s="3" t="s">
        <v>955</v>
      </c>
    </row>
    <row r="180" spans="1:3">
      <c r="A180" s="4" t="s">
        <v>122</v>
      </c>
      <c r="B180" s="5" t="n">
        <v>5538691</v>
      </c>
      <c r="C180" s="5" t="n">
        <v>5697067</v>
      </c>
    </row>
    <row r="181" spans="1:3">
      <c r="A181" s="4" t="s">
        <v>1005</v>
      </c>
    </row>
    <row r="182" spans="1:3">
      <c r="A182" s="3" t="s">
        <v>955</v>
      </c>
    </row>
    <row r="183" spans="1:3">
      <c r="A183" s="4" t="s">
        <v>122</v>
      </c>
      <c r="B183" s="5" t="n">
        <v>0</v>
      </c>
      <c r="C183" s="5" t="n">
        <v>0</v>
      </c>
    </row>
    <row r="184" spans="1:3">
      <c r="A184" s="4" t="s">
        <v>1006</v>
      </c>
    </row>
    <row r="185" spans="1:3">
      <c r="A185" s="3" t="s">
        <v>955</v>
      </c>
    </row>
    <row r="186" spans="1:3">
      <c r="A186" s="4" t="s">
        <v>122</v>
      </c>
      <c r="B186" s="5" t="n">
        <v>164830</v>
      </c>
      <c r="C186" s="5" t="n">
        <v>167882</v>
      </c>
    </row>
    <row r="187" spans="1:3">
      <c r="A187" s="4" t="s">
        <v>1007</v>
      </c>
    </row>
    <row r="188" spans="1:3">
      <c r="A188" s="3" t="s">
        <v>955</v>
      </c>
    </row>
    <row r="189" spans="1:3">
      <c r="A189" s="4" t="s">
        <v>122</v>
      </c>
      <c r="B189" s="5" t="n">
        <v>0</v>
      </c>
      <c r="C189" s="5" t="n">
        <v>0</v>
      </c>
    </row>
    <row r="190" spans="1:3">
      <c r="A190" s="4" t="s">
        <v>1008</v>
      </c>
    </row>
    <row r="191" spans="1:3">
      <c r="A191" s="3" t="s">
        <v>955</v>
      </c>
    </row>
    <row r="192" spans="1:3">
      <c r="A192" s="4" t="s">
        <v>122</v>
      </c>
      <c r="B192" s="5" t="n">
        <v>164830</v>
      </c>
      <c r="C192" s="5" t="n">
        <v>167882</v>
      </c>
    </row>
    <row r="193" spans="1:3">
      <c r="A193" s="4" t="s">
        <v>1009</v>
      </c>
    </row>
    <row r="194" spans="1:3">
      <c r="A194" s="3" t="s">
        <v>955</v>
      </c>
    </row>
    <row r="195" spans="1:3">
      <c r="A195" s="4" t="s">
        <v>122</v>
      </c>
      <c r="B195" s="5" t="n">
        <v>0</v>
      </c>
      <c r="C195" s="5" t="n">
        <v>0</v>
      </c>
    </row>
    <row r="196" spans="1:3">
      <c r="A196" s="4" t="s">
        <v>1010</v>
      </c>
    </row>
    <row r="197" spans="1:3">
      <c r="A197" s="3" t="s">
        <v>955</v>
      </c>
    </row>
    <row r="198" spans="1:3">
      <c r="A198" s="4" t="s">
        <v>122</v>
      </c>
      <c r="B198" s="5" t="n">
        <v>467918</v>
      </c>
      <c r="C198" s="5" t="n">
        <v>471836</v>
      </c>
    </row>
    <row r="199" spans="1:3">
      <c r="A199" s="4" t="s">
        <v>1011</v>
      </c>
    </row>
    <row r="200" spans="1:3">
      <c r="A200" s="3" t="s">
        <v>955</v>
      </c>
    </row>
    <row r="201" spans="1:3">
      <c r="A201" s="4" t="s">
        <v>122</v>
      </c>
      <c r="B201" s="5" t="n">
        <v>0</v>
      </c>
      <c r="C201" s="5" t="n">
        <v>0</v>
      </c>
    </row>
    <row r="202" spans="1:3">
      <c r="A202" s="4" t="s">
        <v>1012</v>
      </c>
    </row>
    <row r="203" spans="1:3">
      <c r="A203" s="3" t="s">
        <v>955</v>
      </c>
    </row>
    <row r="204" spans="1:3">
      <c r="A204" s="4" t="s">
        <v>122</v>
      </c>
      <c r="B204" s="5" t="n">
        <v>467918</v>
      </c>
      <c r="C204" s="5" t="n">
        <v>471836</v>
      </c>
    </row>
    <row r="205" spans="1:3">
      <c r="A205" s="4" t="s">
        <v>1013</v>
      </c>
    </row>
    <row r="206" spans="1:3">
      <c r="A206" s="3" t="s">
        <v>955</v>
      </c>
    </row>
    <row r="207" spans="1:3">
      <c r="A207" s="4" t="s">
        <v>122</v>
      </c>
      <c r="B207" s="5" t="n">
        <v>0</v>
      </c>
      <c r="C207" s="5" t="n">
        <v>0</v>
      </c>
    </row>
    <row r="208" spans="1:3">
      <c r="A208" s="4" t="s">
        <v>1014</v>
      </c>
    </row>
    <row r="209" spans="1:3">
      <c r="A209" s="3" t="s">
        <v>955</v>
      </c>
    </row>
    <row r="210" spans="1:3">
      <c r="A210" s="4" t="s">
        <v>122</v>
      </c>
      <c r="B210" s="5" t="n">
        <v>873504</v>
      </c>
      <c r="C210" s="5" t="n">
        <v>900029</v>
      </c>
    </row>
    <row r="211" spans="1:3">
      <c r="A211" s="4" t="s">
        <v>1015</v>
      </c>
    </row>
    <row r="212" spans="1:3">
      <c r="A212" s="3" t="s">
        <v>955</v>
      </c>
    </row>
    <row r="213" spans="1:3">
      <c r="A213" s="4" t="s">
        <v>122</v>
      </c>
      <c r="B213" s="5" t="n">
        <v>0</v>
      </c>
      <c r="C213" s="5" t="n">
        <v>0</v>
      </c>
    </row>
    <row r="214" spans="1:3">
      <c r="A214" s="4" t="s">
        <v>1016</v>
      </c>
    </row>
    <row r="215" spans="1:3">
      <c r="A215" s="3" t="s">
        <v>955</v>
      </c>
    </row>
    <row r="216" spans="1:3">
      <c r="A216" s="4" t="s">
        <v>122</v>
      </c>
      <c r="B216" s="5" t="n">
        <v>873504</v>
      </c>
      <c r="C216" s="5" t="n">
        <v>900029</v>
      </c>
    </row>
    <row r="217" spans="1:3">
      <c r="A217" s="4" t="s">
        <v>1017</v>
      </c>
    </row>
    <row r="218" spans="1:3">
      <c r="A218" s="3" t="s">
        <v>955</v>
      </c>
    </row>
    <row r="219" spans="1:3">
      <c r="A219" s="4" t="s">
        <v>122</v>
      </c>
      <c r="B219" s="5" t="n">
        <v>0</v>
      </c>
      <c r="C219" s="5" t="n">
        <v>0</v>
      </c>
    </row>
    <row r="220" spans="1:3">
      <c r="A220" s="4" t="s">
        <v>1018</v>
      </c>
    </row>
    <row r="221" spans="1:3">
      <c r="A221" s="3" t="s">
        <v>955</v>
      </c>
    </row>
    <row r="222" spans="1:3">
      <c r="A222" s="4" t="s">
        <v>122</v>
      </c>
      <c r="B222" s="5" t="n">
        <v>754875</v>
      </c>
      <c r="C222" s="5" t="n">
        <v>775402</v>
      </c>
    </row>
    <row r="223" spans="1:3">
      <c r="A223" s="4" t="s">
        <v>1019</v>
      </c>
    </row>
    <row r="224" spans="1:3">
      <c r="A224" s="3" t="s">
        <v>955</v>
      </c>
    </row>
    <row r="225" spans="1:3">
      <c r="A225" s="4" t="s">
        <v>122</v>
      </c>
      <c r="B225" s="5" t="n">
        <v>0</v>
      </c>
      <c r="C225" s="5" t="n">
        <v>0</v>
      </c>
    </row>
    <row r="226" spans="1:3">
      <c r="A226" s="4" t="s">
        <v>1020</v>
      </c>
    </row>
    <row r="227" spans="1:3">
      <c r="A227" s="3" t="s">
        <v>955</v>
      </c>
    </row>
    <row r="228" spans="1:3">
      <c r="A228" s="4" t="s">
        <v>122</v>
      </c>
      <c r="B228" s="5" t="n">
        <v>754875</v>
      </c>
      <c r="C228" s="5" t="n">
        <v>775402</v>
      </c>
    </row>
    <row r="229" spans="1:3">
      <c r="A229" s="4" t="s">
        <v>1021</v>
      </c>
    </row>
    <row r="230" spans="1:3">
      <c r="A230" s="3" t="s">
        <v>955</v>
      </c>
    </row>
    <row r="231" spans="1:3">
      <c r="A231" s="4" t="s">
        <v>122</v>
      </c>
      <c r="B231" s="5" t="n">
        <v>0</v>
      </c>
      <c r="C231" s="5" t="n">
        <v>0</v>
      </c>
    </row>
    <row r="232" spans="1:3">
      <c r="A232" s="4" t="s">
        <v>1022</v>
      </c>
    </row>
    <row r="233" spans="1:3">
      <c r="A233" s="3" t="s">
        <v>955</v>
      </c>
    </row>
    <row r="234" spans="1:3">
      <c r="A234" s="4" t="s">
        <v>122</v>
      </c>
      <c r="B234" s="5" t="n">
        <v>53292</v>
      </c>
      <c r="C234" s="5" t="n">
        <v>14207</v>
      </c>
    </row>
    <row r="235" spans="1:3">
      <c r="A235" s="4" t="s">
        <v>1023</v>
      </c>
    </row>
    <row r="236" spans="1:3">
      <c r="A236" s="3" t="s">
        <v>955</v>
      </c>
    </row>
    <row r="237" spans="1:3">
      <c r="A237" s="4" t="s">
        <v>122</v>
      </c>
      <c r="B237" s="5" t="n">
        <v>0</v>
      </c>
      <c r="C237" s="5" t="n">
        <v>0</v>
      </c>
    </row>
    <row r="238" spans="1:3">
      <c r="A238" s="4" t="s">
        <v>1024</v>
      </c>
    </row>
    <row r="239" spans="1:3">
      <c r="A239" s="3" t="s">
        <v>955</v>
      </c>
    </row>
    <row r="240" spans="1:3">
      <c r="A240" s="4" t="s">
        <v>122</v>
      </c>
      <c r="B240" s="5" t="n">
        <v>53292</v>
      </c>
      <c r="C240" s="5" t="n">
        <v>14207</v>
      </c>
    </row>
    <row r="241" spans="1:3">
      <c r="A241" s="4" t="s">
        <v>1025</v>
      </c>
    </row>
    <row r="242" spans="1:3">
      <c r="A242" s="3" t="s">
        <v>955</v>
      </c>
    </row>
    <row r="243" spans="1:3">
      <c r="A243" s="4" t="s">
        <v>122</v>
      </c>
      <c r="B243" s="5" t="n">
        <v>0</v>
      </c>
      <c r="C243" s="5" t="n">
        <v>0</v>
      </c>
    </row>
    <row r="244" spans="1:3">
      <c r="A244" s="4" t="s">
        <v>1026</v>
      </c>
    </row>
    <row r="245" spans="1:3">
      <c r="A245" s="3" t="s">
        <v>955</v>
      </c>
    </row>
    <row r="246" spans="1:3">
      <c r="A246" s="4" t="s">
        <v>73</v>
      </c>
      <c r="B246" s="5" t="n">
        <v>240932</v>
      </c>
      <c r="C246" s="5" t="n">
        <v>327875</v>
      </c>
    </row>
    <row r="247" spans="1:3">
      <c r="A247" s="4" t="s">
        <v>1027</v>
      </c>
    </row>
    <row r="248" spans="1:3">
      <c r="A248" s="3" t="s">
        <v>955</v>
      </c>
    </row>
    <row r="249" spans="1:3">
      <c r="A249" s="4" t="s">
        <v>73</v>
      </c>
      <c r="B249" s="5" t="n">
        <v>210419</v>
      </c>
      <c r="C249" s="5" t="n">
        <v>297310</v>
      </c>
    </row>
    <row r="250" spans="1:3">
      <c r="A250" s="4" t="s">
        <v>1028</v>
      </c>
    </row>
    <row r="251" spans="1:3">
      <c r="A251" s="3" t="s">
        <v>955</v>
      </c>
    </row>
    <row r="252" spans="1:3">
      <c r="A252" s="4" t="s">
        <v>73</v>
      </c>
      <c r="B252" s="5" t="n">
        <v>30513</v>
      </c>
      <c r="C252" s="5" t="n">
        <v>30565</v>
      </c>
    </row>
    <row r="253" spans="1:3">
      <c r="A253" s="4" t="s">
        <v>1029</v>
      </c>
    </row>
    <row r="254" spans="1:3">
      <c r="A254" s="3" t="s">
        <v>955</v>
      </c>
    </row>
    <row r="255" spans="1:3">
      <c r="A255" s="4" t="s">
        <v>73</v>
      </c>
      <c r="B255" s="5" t="n">
        <v>0</v>
      </c>
      <c r="C255" s="5" t="n">
        <v>0</v>
      </c>
    </row>
    <row r="256" spans="1:3">
      <c r="A256" s="4" t="s">
        <v>1030</v>
      </c>
    </row>
    <row r="257" spans="1:3">
      <c r="A257" s="3" t="s">
        <v>955</v>
      </c>
    </row>
    <row r="258" spans="1:3">
      <c r="A258" s="4" t="s">
        <v>73</v>
      </c>
      <c r="B258" s="5" t="n">
        <v>130906</v>
      </c>
      <c r="C258" s="5" t="n">
        <v>133047</v>
      </c>
    </row>
    <row r="259" spans="1:3">
      <c r="A259" s="4" t="s">
        <v>1031</v>
      </c>
    </row>
    <row r="260" spans="1:3">
      <c r="A260" s="3" t="s">
        <v>955</v>
      </c>
    </row>
    <row r="261" spans="1:3">
      <c r="A261" s="4" t="s">
        <v>73</v>
      </c>
      <c r="B261" s="5" t="n">
        <v>130906</v>
      </c>
      <c r="C261" s="5" t="n">
        <v>133047</v>
      </c>
    </row>
    <row r="262" spans="1:3">
      <c r="A262" s="4" t="s">
        <v>1032</v>
      </c>
    </row>
    <row r="263" spans="1:3">
      <c r="A263" s="3" t="s">
        <v>955</v>
      </c>
    </row>
    <row r="264" spans="1:3">
      <c r="A264" s="4" t="s">
        <v>73</v>
      </c>
      <c r="B264" s="5" t="n">
        <v>0</v>
      </c>
      <c r="C264" s="5" t="n">
        <v>0</v>
      </c>
    </row>
    <row r="265" spans="1:3">
      <c r="A265" s="4" t="s">
        <v>1033</v>
      </c>
    </row>
    <row r="266" spans="1:3">
      <c r="A266" s="3" t="s">
        <v>955</v>
      </c>
    </row>
    <row r="267" spans="1:3">
      <c r="A267" s="4" t="s">
        <v>73</v>
      </c>
      <c r="B267" s="5" t="n">
        <v>0</v>
      </c>
      <c r="C267" s="5" t="n">
        <v>0</v>
      </c>
    </row>
    <row r="268" spans="1:3">
      <c r="A268" s="4" t="s">
        <v>1034</v>
      </c>
    </row>
    <row r="269" spans="1:3">
      <c r="A269" s="3" t="s">
        <v>955</v>
      </c>
    </row>
    <row r="270" spans="1:3">
      <c r="A270" s="4" t="s">
        <v>73</v>
      </c>
      <c r="B270" s="5" t="n">
        <v>270012</v>
      </c>
      <c r="C270" s="5" t="n">
        <v>268799</v>
      </c>
    </row>
    <row r="271" spans="1:3">
      <c r="A271" s="4" t="s">
        <v>1035</v>
      </c>
    </row>
    <row r="272" spans="1:3">
      <c r="A272" s="3" t="s">
        <v>955</v>
      </c>
    </row>
    <row r="273" spans="1:3">
      <c r="A273" s="4" t="s">
        <v>669</v>
      </c>
      <c r="B273" s="5" t="n">
        <v>309219</v>
      </c>
      <c r="C273" s="5" t="n">
        <v>329885</v>
      </c>
    </row>
    <row r="274" spans="1:3">
      <c r="A274" s="4" t="s">
        <v>1036</v>
      </c>
    </row>
    <row r="275" spans="1:3">
      <c r="A275" s="3" t="s">
        <v>955</v>
      </c>
    </row>
    <row r="276" spans="1:3">
      <c r="A276" s="4" t="s">
        <v>73</v>
      </c>
      <c r="B276" s="5" t="n">
        <v>0</v>
      </c>
      <c r="C276" s="5" t="n">
        <v>0</v>
      </c>
    </row>
    <row r="277" spans="1:3">
      <c r="A277" s="4" t="s">
        <v>1037</v>
      </c>
    </row>
    <row r="278" spans="1:3">
      <c r="A278" s="3" t="s">
        <v>955</v>
      </c>
    </row>
    <row r="279" spans="1:3">
      <c r="A279" s="4" t="s">
        <v>669</v>
      </c>
      <c r="B279" s="5" t="n">
        <v>0</v>
      </c>
      <c r="C279" s="5" t="n">
        <v>0</v>
      </c>
    </row>
    <row r="280" spans="1:3">
      <c r="A280" s="4" t="s">
        <v>1038</v>
      </c>
    </row>
    <row r="281" spans="1:3">
      <c r="A281" s="3" t="s">
        <v>955</v>
      </c>
    </row>
    <row r="282" spans="1:3">
      <c r="A282" s="4" t="s">
        <v>73</v>
      </c>
      <c r="B282" s="5" t="n">
        <v>0</v>
      </c>
      <c r="C282" s="5" t="n">
        <v>0</v>
      </c>
    </row>
    <row r="283" spans="1:3">
      <c r="A283" s="4" t="s">
        <v>1039</v>
      </c>
    </row>
    <row r="284" spans="1:3">
      <c r="A284" s="3" t="s">
        <v>955</v>
      </c>
    </row>
    <row r="285" spans="1:3">
      <c r="A285" s="4" t="s">
        <v>669</v>
      </c>
      <c r="B285" s="5" t="n">
        <v>0</v>
      </c>
      <c r="C285" s="5" t="n">
        <v>0</v>
      </c>
    </row>
    <row r="286" spans="1:3">
      <c r="A286" s="4" t="s">
        <v>1040</v>
      </c>
    </row>
    <row r="287" spans="1:3">
      <c r="A287" s="3" t="s">
        <v>955</v>
      </c>
    </row>
    <row r="288" spans="1:3">
      <c r="A288" s="4" t="s">
        <v>73</v>
      </c>
      <c r="B288" s="5" t="n">
        <v>270012</v>
      </c>
      <c r="C288" s="5" t="n">
        <v>268799</v>
      </c>
    </row>
    <row r="289" spans="1:3">
      <c r="A289" s="4" t="s">
        <v>1041</v>
      </c>
    </row>
    <row r="290" spans="1:3">
      <c r="A290" s="3" t="s">
        <v>955</v>
      </c>
    </row>
    <row r="291" spans="1:3">
      <c r="A291" s="4" t="s">
        <v>669</v>
      </c>
      <c r="B291" s="5" t="n">
        <v>0</v>
      </c>
      <c r="C291" s="5" t="n">
        <v>0</v>
      </c>
    </row>
    <row r="292" spans="1:3">
      <c r="A292" s="4" t="s">
        <v>1042</v>
      </c>
    </row>
    <row r="293" spans="1:3">
      <c r="A293" s="3" t="s">
        <v>955</v>
      </c>
    </row>
    <row r="294" spans="1:3">
      <c r="A294" s="4" t="s">
        <v>669</v>
      </c>
      <c r="B294" s="5" t="n">
        <v>309219</v>
      </c>
      <c r="C294" s="5" t="n">
        <v>329885</v>
      </c>
    </row>
    <row r="295" spans="1:3">
      <c r="A295" s="4" t="s">
        <v>1043</v>
      </c>
    </row>
    <row r="296" spans="1:3">
      <c r="A296" s="3" t="s">
        <v>955</v>
      </c>
    </row>
    <row r="297" spans="1:3">
      <c r="A297" s="4" t="s">
        <v>669</v>
      </c>
      <c r="B297" s="5" t="n">
        <v>1055448</v>
      </c>
      <c r="C297" s="5" t="n">
        <v>1121904</v>
      </c>
    </row>
    <row r="298" spans="1:3">
      <c r="A298" s="4" t="s">
        <v>1044</v>
      </c>
    </row>
    <row r="299" spans="1:3">
      <c r="A299" s="3" t="s">
        <v>955</v>
      </c>
    </row>
    <row r="300" spans="1:3">
      <c r="A300" s="4" t="s">
        <v>669</v>
      </c>
      <c r="B300" s="5" t="n">
        <v>0</v>
      </c>
      <c r="C300" s="5" t="n">
        <v>0</v>
      </c>
    </row>
    <row r="301" spans="1:3">
      <c r="A301" s="4" t="s">
        <v>1045</v>
      </c>
    </row>
    <row r="302" spans="1:3">
      <c r="A302" s="3" t="s">
        <v>955</v>
      </c>
    </row>
    <row r="303" spans="1:3">
      <c r="A303" s="4" t="s">
        <v>669</v>
      </c>
      <c r="B303" s="5" t="n">
        <v>0</v>
      </c>
      <c r="C303" s="5" t="n">
        <v>0</v>
      </c>
    </row>
    <row r="304" spans="1:3">
      <c r="A304" s="4" t="s">
        <v>1046</v>
      </c>
    </row>
    <row r="305" spans="1:3">
      <c r="A305" s="3" t="s">
        <v>955</v>
      </c>
    </row>
    <row r="306" spans="1:3">
      <c r="A306" s="4" t="s">
        <v>669</v>
      </c>
      <c r="B306" s="5" t="n">
        <v>0</v>
      </c>
      <c r="C306" s="5" t="n">
        <v>0</v>
      </c>
    </row>
    <row r="307" spans="1:3">
      <c r="A307" s="4" t="s">
        <v>1047</v>
      </c>
    </row>
    <row r="308" spans="1:3">
      <c r="A308" s="3" t="s">
        <v>955</v>
      </c>
    </row>
    <row r="309" spans="1:3">
      <c r="A309" s="4" t="s">
        <v>669</v>
      </c>
      <c r="B309" s="5" t="n">
        <v>1055448</v>
      </c>
      <c r="C309" s="5" t="n">
        <v>1121904</v>
      </c>
    </row>
    <row r="310" spans="1:3">
      <c r="A310" s="4" t="s">
        <v>1048</v>
      </c>
    </row>
    <row r="311" spans="1:3">
      <c r="A311" s="3" t="s">
        <v>955</v>
      </c>
    </row>
    <row r="312" spans="1:3">
      <c r="A312" s="4" t="s">
        <v>669</v>
      </c>
      <c r="B312" s="5" t="n">
        <v>463717</v>
      </c>
      <c r="C312" s="5" t="n">
        <v>481039</v>
      </c>
    </row>
    <row r="313" spans="1:3">
      <c r="A313" s="4" t="s">
        <v>1049</v>
      </c>
    </row>
    <row r="314" spans="1:3">
      <c r="A314" s="3" t="s">
        <v>955</v>
      </c>
    </row>
    <row r="315" spans="1:3">
      <c r="A315" s="4" t="s">
        <v>669</v>
      </c>
      <c r="B315" s="5" t="n">
        <v>0</v>
      </c>
      <c r="C315" s="5" t="n">
        <v>0</v>
      </c>
    </row>
    <row r="316" spans="1:3">
      <c r="A316" s="4" t="s">
        <v>1050</v>
      </c>
    </row>
    <row r="317" spans="1:3">
      <c r="A317" s="3" t="s">
        <v>955</v>
      </c>
    </row>
    <row r="318" spans="1:3">
      <c r="A318" s="4" t="s">
        <v>669</v>
      </c>
      <c r="B318" s="5" t="n">
        <v>325066</v>
      </c>
      <c r="C318" s="5" t="n">
        <v>398143</v>
      </c>
    </row>
    <row r="319" spans="1:3">
      <c r="A319" s="4" t="s">
        <v>1051</v>
      </c>
    </row>
    <row r="320" spans="1:3">
      <c r="A320" s="3" t="s">
        <v>955</v>
      </c>
    </row>
    <row r="321" spans="1:3">
      <c r="A321" s="4" t="s">
        <v>669</v>
      </c>
      <c r="B321" s="5" t="n">
        <v>0</v>
      </c>
      <c r="C321" s="5" t="n">
        <v>0</v>
      </c>
    </row>
    <row r="322" spans="1:3">
      <c r="A322" s="4" t="s">
        <v>1052</v>
      </c>
    </row>
    <row r="323" spans="1:3">
      <c r="A323" s="3" t="s">
        <v>955</v>
      </c>
    </row>
    <row r="324" spans="1:3">
      <c r="A324" s="4" t="s">
        <v>669</v>
      </c>
      <c r="B324" s="5" t="n">
        <v>138651</v>
      </c>
      <c r="C324" s="5" t="n">
        <v>82896</v>
      </c>
    </row>
    <row r="325" spans="1:3">
      <c r="A325" s="4" t="s">
        <v>1053</v>
      </c>
    </row>
    <row r="326" spans="1:3">
      <c r="A326" s="3" t="s">
        <v>955</v>
      </c>
    </row>
    <row r="327" spans="1:3">
      <c r="A327" s="4" t="s">
        <v>669</v>
      </c>
      <c r="B327" s="5" t="n">
        <v>320046</v>
      </c>
      <c r="C327" s="5" t="n">
        <v>410149</v>
      </c>
    </row>
    <row r="328" spans="1:3">
      <c r="A328" s="4" t="s">
        <v>1054</v>
      </c>
    </row>
    <row r="329" spans="1:3">
      <c r="A329" s="3" t="s">
        <v>955</v>
      </c>
    </row>
    <row r="330" spans="1:3">
      <c r="A330" s="4" t="s">
        <v>669</v>
      </c>
      <c r="B330" s="5" t="n">
        <v>0</v>
      </c>
      <c r="C330" s="5" t="n">
        <v>0</v>
      </c>
    </row>
    <row r="331" spans="1:3">
      <c r="A331" s="4" t="s">
        <v>1055</v>
      </c>
    </row>
    <row r="332" spans="1:3">
      <c r="A332" s="3" t="s">
        <v>955</v>
      </c>
    </row>
    <row r="333" spans="1:3">
      <c r="A333" s="4" t="s">
        <v>669</v>
      </c>
      <c r="B333" s="5" t="n">
        <v>76591</v>
      </c>
      <c r="C333" s="5" t="n">
        <v>111040</v>
      </c>
    </row>
    <row r="334" spans="1:3">
      <c r="A334" s="4" t="s">
        <v>1056</v>
      </c>
    </row>
    <row r="335" spans="1:3">
      <c r="A335" s="3" t="s">
        <v>955</v>
      </c>
    </row>
    <row r="336" spans="1:3">
      <c r="A336" s="4" t="s">
        <v>669</v>
      </c>
      <c r="B336" s="5" t="n">
        <v>0</v>
      </c>
      <c r="C336" s="5" t="n">
        <v>0</v>
      </c>
    </row>
    <row r="337" spans="1:3">
      <c r="A337" s="4" t="s">
        <v>1057</v>
      </c>
    </row>
    <row r="338" spans="1:3">
      <c r="A338" s="3" t="s">
        <v>955</v>
      </c>
    </row>
    <row r="339" spans="1:3">
      <c r="A339" s="4" t="s">
        <v>669</v>
      </c>
      <c r="B339" s="5" t="n">
        <v>243455</v>
      </c>
      <c r="C339" s="5" t="n">
        <v>299109</v>
      </c>
    </row>
    <row r="340" spans="1:3">
      <c r="A340" s="4" t="s">
        <v>1058</v>
      </c>
    </row>
    <row r="341" spans="1:3">
      <c r="A341" s="3" t="s">
        <v>955</v>
      </c>
    </row>
    <row r="342" spans="1:3">
      <c r="A342" s="4" t="s">
        <v>669</v>
      </c>
      <c r="B342" s="5" t="n">
        <v>83740</v>
      </c>
      <c r="C342" s="5" t="n">
        <v>87555</v>
      </c>
    </row>
    <row r="343" spans="1:3">
      <c r="A343" s="4" t="s">
        <v>1059</v>
      </c>
    </row>
    <row r="344" spans="1:3">
      <c r="A344" s="3" t="s">
        <v>955</v>
      </c>
    </row>
    <row r="345" spans="1:3">
      <c r="A345" s="4" t="s">
        <v>669</v>
      </c>
      <c r="B345" s="5" t="n">
        <v>0</v>
      </c>
      <c r="C345" s="5" t="n">
        <v>0</v>
      </c>
    </row>
    <row r="346" spans="1:3">
      <c r="A346" s="4" t="s">
        <v>1060</v>
      </c>
    </row>
    <row r="347" spans="1:3">
      <c r="A347" s="3" t="s">
        <v>955</v>
      </c>
    </row>
    <row r="348" spans="1:3">
      <c r="A348" s="4" t="s">
        <v>669</v>
      </c>
      <c r="B348" s="5" t="n">
        <v>83740</v>
      </c>
      <c r="C348" s="5" t="n">
        <v>0</v>
      </c>
    </row>
    <row r="349" spans="1:3">
      <c r="A349" s="4" t="s">
        <v>1061</v>
      </c>
    </row>
    <row r="350" spans="1:3">
      <c r="A350" s="3" t="s">
        <v>955</v>
      </c>
    </row>
    <row r="351" spans="1:3">
      <c r="A351" s="4" t="s">
        <v>669</v>
      </c>
      <c r="B351" s="5" t="n">
        <v>0</v>
      </c>
      <c r="C351" s="5" t="n">
        <v>87555</v>
      </c>
    </row>
    <row r="352" spans="1:3">
      <c r="A352" s="4" t="s">
        <v>1062</v>
      </c>
    </row>
    <row r="353" spans="1:3">
      <c r="A353" s="3" t="s">
        <v>955</v>
      </c>
    </row>
    <row r="354" spans="1:3">
      <c r="A354" s="4" t="s">
        <v>669</v>
      </c>
      <c r="B354" s="5" t="n">
        <v>0</v>
      </c>
      <c r="C354" s="5" t="n">
        <v>0</v>
      </c>
    </row>
    <row r="355" spans="1:3">
      <c r="A355" s="4" t="s">
        <v>1063</v>
      </c>
    </row>
    <row r="356" spans="1:3">
      <c r="A356" s="3" t="s">
        <v>955</v>
      </c>
    </row>
    <row r="357" spans="1:3">
      <c r="A357" s="4" t="s">
        <v>669</v>
      </c>
      <c r="B357" s="5" t="n">
        <v>66938</v>
      </c>
      <c r="C357" s="5" t="n">
        <v>87509</v>
      </c>
    </row>
    <row r="358" spans="1:3">
      <c r="A358" s="4" t="s">
        <v>1064</v>
      </c>
    </row>
    <row r="359" spans="1:3">
      <c r="A359" s="3" t="s">
        <v>955</v>
      </c>
    </row>
    <row r="360" spans="1:3">
      <c r="A360" s="4" t="s">
        <v>669</v>
      </c>
      <c r="B360" s="5" t="n">
        <v>0</v>
      </c>
      <c r="C360" s="5" t="n">
        <v>0</v>
      </c>
    </row>
    <row r="361" spans="1:3">
      <c r="A361" s="4" t="s">
        <v>1065</v>
      </c>
    </row>
    <row r="362" spans="1:3">
      <c r="A362" s="3" t="s">
        <v>955</v>
      </c>
    </row>
    <row r="363" spans="1:3">
      <c r="A363" s="4" t="s">
        <v>669</v>
      </c>
      <c r="B363" s="5" t="n">
        <v>0</v>
      </c>
      <c r="C363" s="5" t="n">
        <v>0</v>
      </c>
    </row>
    <row r="364" spans="1:3">
      <c r="A364" s="4" t="s">
        <v>1066</v>
      </c>
    </row>
    <row r="365" spans="1:3">
      <c r="A365" s="3" t="s">
        <v>955</v>
      </c>
    </row>
    <row r="366" spans="1:3">
      <c r="A366" s="4" t="s">
        <v>669</v>
      </c>
      <c r="B366" s="5" t="n">
        <v>0</v>
      </c>
      <c r="C366" s="5" t="n">
        <v>0</v>
      </c>
    </row>
    <row r="367" spans="1:3">
      <c r="A367" s="4" t="s">
        <v>1067</v>
      </c>
    </row>
    <row r="368" spans="1:3">
      <c r="A368" s="3" t="s">
        <v>955</v>
      </c>
    </row>
    <row r="369" spans="1:3">
      <c r="A369" s="4" t="s">
        <v>669</v>
      </c>
      <c r="B369" s="5" t="n">
        <v>66938</v>
      </c>
      <c r="C369" s="5" t="n">
        <v>87509</v>
      </c>
    </row>
    <row r="370" spans="1:3">
      <c r="A370" s="4" t="s">
        <v>1068</v>
      </c>
    </row>
    <row r="371" spans="1:3">
      <c r="A371" s="3" t="s">
        <v>955</v>
      </c>
    </row>
    <row r="372" spans="1:3">
      <c r="A372" s="4" t="s">
        <v>669</v>
      </c>
      <c r="C372" s="5" t="n">
        <v>20473</v>
      </c>
    </row>
    <row r="373" spans="1:3">
      <c r="A373" s="4" t="s">
        <v>1069</v>
      </c>
    </row>
    <row r="374" spans="1:3">
      <c r="A374" s="3" t="s">
        <v>955</v>
      </c>
    </row>
    <row r="375" spans="1:3">
      <c r="A375" s="4" t="s">
        <v>669</v>
      </c>
      <c r="C375" s="5" t="n">
        <v>0</v>
      </c>
    </row>
    <row r="376" spans="1:3">
      <c r="A376" s="4" t="s">
        <v>1070</v>
      </c>
    </row>
    <row r="377" spans="1:3">
      <c r="A377" s="3" t="s">
        <v>955</v>
      </c>
    </row>
    <row r="378" spans="1:3">
      <c r="A378" s="4" t="s">
        <v>669</v>
      </c>
      <c r="C378" s="5" t="n">
        <v>0</v>
      </c>
    </row>
    <row r="379" spans="1:3">
      <c r="A379" s="4" t="s">
        <v>1071</v>
      </c>
    </row>
    <row r="380" spans="1:3">
      <c r="A380" s="3" t="s">
        <v>955</v>
      </c>
    </row>
    <row r="381" spans="1:3">
      <c r="A381" s="4" t="s">
        <v>669</v>
      </c>
      <c r="C381" s="5" t="n">
        <v>0</v>
      </c>
    </row>
    <row r="382" spans="1:3">
      <c r="A382" s="4" t="s">
        <v>1072</v>
      </c>
    </row>
    <row r="383" spans="1:3">
      <c r="A383" s="3" t="s">
        <v>955</v>
      </c>
    </row>
    <row r="384" spans="1:3">
      <c r="A384" s="4" t="s">
        <v>669</v>
      </c>
      <c r="C384" s="5" t="n">
        <v>20473</v>
      </c>
    </row>
    <row r="385" spans="1:3">
      <c r="A385" s="4" t="s">
        <v>1073</v>
      </c>
    </row>
    <row r="386" spans="1:3">
      <c r="A386" s="3" t="s">
        <v>955</v>
      </c>
    </row>
    <row r="387" spans="1:3">
      <c r="A387" s="4" t="s">
        <v>669</v>
      </c>
      <c r="B387" s="5" t="n">
        <v>7403</v>
      </c>
      <c r="C387" s="5" t="n">
        <v>6379</v>
      </c>
    </row>
    <row r="388" spans="1:3">
      <c r="A388" s="4" t="s">
        <v>1074</v>
      </c>
    </row>
    <row r="389" spans="1:3">
      <c r="A389" s="3" t="s">
        <v>955</v>
      </c>
    </row>
    <row r="390" spans="1:3">
      <c r="A390" s="4" t="s">
        <v>669</v>
      </c>
      <c r="B390" s="5" t="n">
        <v>0</v>
      </c>
      <c r="C390" s="5" t="n">
        <v>0</v>
      </c>
    </row>
    <row r="391" spans="1:3">
      <c r="A391" s="4" t="s">
        <v>1075</v>
      </c>
    </row>
    <row r="392" spans="1:3">
      <c r="A392" s="3" t="s">
        <v>955</v>
      </c>
    </row>
    <row r="393" spans="1:3">
      <c r="A393" s="4" t="s">
        <v>669</v>
      </c>
      <c r="B393" s="5" t="n">
        <v>0</v>
      </c>
      <c r="C393" s="5" t="n">
        <v>34</v>
      </c>
    </row>
    <row r="394" spans="1:3">
      <c r="A394" s="4" t="s">
        <v>1076</v>
      </c>
    </row>
    <row r="395" spans="1:3">
      <c r="A395" s="3" t="s">
        <v>955</v>
      </c>
    </row>
    <row r="396" spans="1:3">
      <c r="A396" s="4" t="s">
        <v>669</v>
      </c>
      <c r="B396" s="5" t="n">
        <v>514</v>
      </c>
      <c r="C396" s="5" t="n">
        <v>314</v>
      </c>
    </row>
    <row r="397" spans="1:3">
      <c r="A397" s="4" t="s">
        <v>1077</v>
      </c>
    </row>
    <row r="398" spans="1:3">
      <c r="A398" s="3" t="s">
        <v>955</v>
      </c>
    </row>
    <row r="399" spans="1:3">
      <c r="A399" s="4" t="s">
        <v>669</v>
      </c>
      <c r="B399" s="5" t="n">
        <v>6889</v>
      </c>
      <c r="C399" s="5" t="n">
        <v>6031</v>
      </c>
    </row>
    <row r="400" spans="1:3">
      <c r="A400" s="4" t="s">
        <v>1078</v>
      </c>
    </row>
    <row r="401" spans="1:3">
      <c r="A401" s="3" t="s">
        <v>958</v>
      </c>
    </row>
    <row r="402" spans="1:3">
      <c r="A402" s="4" t="s">
        <v>967</v>
      </c>
      <c r="B402" s="5" t="n">
        <v>17655</v>
      </c>
      <c r="C402" s="5" t="n">
        <v>642</v>
      </c>
    </row>
    <row r="403" spans="1:3">
      <c r="A403" s="4" t="s">
        <v>1079</v>
      </c>
    </row>
    <row r="404" spans="1:3">
      <c r="A404" s="3" t="s">
        <v>969</v>
      </c>
    </row>
    <row r="405" spans="1:3">
      <c r="A405" s="4" t="s">
        <v>967</v>
      </c>
      <c r="B405" s="5" t="n">
        <v>943</v>
      </c>
      <c r="C405" s="5" t="n">
        <v>11452</v>
      </c>
    </row>
    <row r="406" spans="1:3">
      <c r="A406" s="4" t="s">
        <v>1080</v>
      </c>
    </row>
    <row r="407" spans="1:3">
      <c r="A407" s="3" t="s">
        <v>958</v>
      </c>
    </row>
    <row r="408" spans="1:3">
      <c r="A408" s="4" t="s">
        <v>967</v>
      </c>
      <c r="B408" s="5" t="n">
        <v>0</v>
      </c>
      <c r="C408" s="5" t="n">
        <v>0</v>
      </c>
    </row>
    <row r="409" spans="1:3">
      <c r="A409" s="4" t="s">
        <v>1081</v>
      </c>
    </row>
    <row r="410" spans="1:3">
      <c r="A410" s="3" t="s">
        <v>969</v>
      </c>
    </row>
    <row r="411" spans="1:3">
      <c r="A411" s="4" t="s">
        <v>967</v>
      </c>
      <c r="B411" s="5" t="n">
        <v>0</v>
      </c>
      <c r="C411" s="5" t="n">
        <v>0</v>
      </c>
    </row>
    <row r="412" spans="1:3">
      <c r="A412" s="4" t="s">
        <v>1082</v>
      </c>
    </row>
    <row r="413" spans="1:3">
      <c r="A413" s="3" t="s">
        <v>958</v>
      </c>
    </row>
    <row r="414" spans="1:3">
      <c r="A414" s="4" t="s">
        <v>967</v>
      </c>
      <c r="B414" s="5" t="n">
        <v>17655</v>
      </c>
      <c r="C414" s="5" t="n">
        <v>642</v>
      </c>
    </row>
    <row r="415" spans="1:3">
      <c r="A415" s="4" t="s">
        <v>1083</v>
      </c>
    </row>
    <row r="416" spans="1:3">
      <c r="A416" s="3" t="s">
        <v>969</v>
      </c>
    </row>
    <row r="417" spans="1:3">
      <c r="A417" s="4" t="s">
        <v>967</v>
      </c>
      <c r="B417" s="5" t="n">
        <v>943</v>
      </c>
      <c r="C417" s="5" t="n">
        <v>11452</v>
      </c>
    </row>
    <row r="418" spans="1:3">
      <c r="A418" s="4" t="s">
        <v>1084</v>
      </c>
    </row>
    <row r="419" spans="1:3">
      <c r="A419" s="3" t="s">
        <v>958</v>
      </c>
    </row>
    <row r="420" spans="1:3">
      <c r="A420" s="4" t="s">
        <v>967</v>
      </c>
      <c r="B420" s="5" t="n">
        <v>0</v>
      </c>
      <c r="C420" s="5" t="n">
        <v>0</v>
      </c>
    </row>
    <row r="421" spans="1:3">
      <c r="A421" s="4" t="s">
        <v>1085</v>
      </c>
    </row>
    <row r="422" spans="1:3">
      <c r="A422" s="3" t="s">
        <v>969</v>
      </c>
    </row>
    <row r="423" spans="1:3">
      <c r="A423" s="4" t="s">
        <v>967</v>
      </c>
      <c r="B423" s="5" t="n">
        <v>0</v>
      </c>
      <c r="C423" s="5" t="n">
        <v>0</v>
      </c>
    </row>
    <row r="424" spans="1:3">
      <c r="A424" s="4" t="s">
        <v>1086</v>
      </c>
    </row>
    <row r="425" spans="1:3">
      <c r="A425" s="3" t="s">
        <v>958</v>
      </c>
    </row>
    <row r="426" spans="1:3">
      <c r="A426" s="4" t="s">
        <v>967</v>
      </c>
      <c r="B426" s="5" t="n">
        <v>7652</v>
      </c>
      <c r="C426" s="5" t="n">
        <v>1369</v>
      </c>
    </row>
    <row r="427" spans="1:3">
      <c r="A427" s="4" t="s">
        <v>1087</v>
      </c>
    </row>
    <row r="428" spans="1:3">
      <c r="A428" s="3" t="s">
        <v>969</v>
      </c>
    </row>
    <row r="429" spans="1:3">
      <c r="A429" s="4" t="s">
        <v>967</v>
      </c>
      <c r="B429" s="5" t="n">
        <v>2994</v>
      </c>
      <c r="C429" s="5" t="n">
        <v>4106</v>
      </c>
    </row>
    <row r="430" spans="1:3">
      <c r="A430" s="4" t="s">
        <v>1088</v>
      </c>
    </row>
    <row r="431" spans="1:3">
      <c r="A431" s="3" t="s">
        <v>958</v>
      </c>
    </row>
    <row r="432" spans="1:3">
      <c r="A432" s="4" t="s">
        <v>967</v>
      </c>
      <c r="B432" s="5" t="n">
        <v>0</v>
      </c>
      <c r="C432" s="5" t="n">
        <v>0</v>
      </c>
    </row>
    <row r="433" spans="1:3">
      <c r="A433" s="4" t="s">
        <v>1089</v>
      </c>
    </row>
    <row r="434" spans="1:3">
      <c r="A434" s="3" t="s">
        <v>969</v>
      </c>
    </row>
    <row r="435" spans="1:3">
      <c r="A435" s="4" t="s">
        <v>967</v>
      </c>
      <c r="B435" s="5" t="n">
        <v>0</v>
      </c>
      <c r="C435" s="5" t="n">
        <v>0</v>
      </c>
    </row>
    <row r="436" spans="1:3">
      <c r="A436" s="4" t="s">
        <v>1090</v>
      </c>
    </row>
    <row r="437" spans="1:3">
      <c r="A437" s="3" t="s">
        <v>958</v>
      </c>
    </row>
    <row r="438" spans="1:3">
      <c r="A438" s="4" t="s">
        <v>967</v>
      </c>
      <c r="B438" s="5" t="n">
        <v>7652</v>
      </c>
      <c r="C438" s="5" t="n">
        <v>1369</v>
      </c>
    </row>
    <row r="439" spans="1:3">
      <c r="A439" s="4" t="s">
        <v>1091</v>
      </c>
    </row>
    <row r="440" spans="1:3">
      <c r="A440" s="3" t="s">
        <v>969</v>
      </c>
    </row>
    <row r="441" spans="1:3">
      <c r="A441" s="4" t="s">
        <v>967</v>
      </c>
      <c r="B441" s="5" t="n">
        <v>2994</v>
      </c>
      <c r="C441" s="5" t="n">
        <v>4106</v>
      </c>
    </row>
    <row r="442" spans="1:3">
      <c r="A442" s="4" t="s">
        <v>1092</v>
      </c>
    </row>
    <row r="443" spans="1:3">
      <c r="A443" s="3" t="s">
        <v>958</v>
      </c>
    </row>
    <row r="444" spans="1:3">
      <c r="A444" s="4" t="s">
        <v>967</v>
      </c>
      <c r="B444" s="5" t="n">
        <v>0</v>
      </c>
      <c r="C444" s="5" t="n">
        <v>0</v>
      </c>
    </row>
    <row r="445" spans="1:3">
      <c r="A445" s="4" t="s">
        <v>1093</v>
      </c>
    </row>
    <row r="446" spans="1:3">
      <c r="A446" s="3" t="s">
        <v>969</v>
      </c>
    </row>
    <row r="447" spans="1:3">
      <c r="A447" s="4" t="s">
        <v>967</v>
      </c>
      <c r="B447" s="6" t="n">
        <v>0</v>
      </c>
      <c r="C44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4</v>
      </c>
      <c r="B1" s="2" t="s">
        <v>1</v>
      </c>
    </row>
    <row r="2" spans="1:3">
      <c r="B2" s="2" t="s">
        <v>2</v>
      </c>
      <c r="C2" s="2" t="s">
        <v>140</v>
      </c>
    </row>
    <row r="3" spans="1:3">
      <c r="A3" s="3" t="s">
        <v>823</v>
      </c>
    </row>
    <row r="4" spans="1:3">
      <c r="A4" s="4" t="s">
        <v>1095</v>
      </c>
      <c r="B4" s="6" t="n">
        <v>356668</v>
      </c>
      <c r="C4" s="6" t="n">
        <v>321973</v>
      </c>
    </row>
    <row r="5" spans="1:3">
      <c r="A5" s="4" t="s">
        <v>1096</v>
      </c>
      <c r="B5" s="5" t="n">
        <v>38650</v>
      </c>
    </row>
    <row r="6" spans="1:3">
      <c r="A6" s="4" t="s">
        <v>1097</v>
      </c>
      <c r="B6" s="5" t="n">
        <v>-539</v>
      </c>
      <c r="C6" s="5" t="n">
        <v>-3589</v>
      </c>
    </row>
    <row r="7" spans="1:3">
      <c r="A7" s="4" t="s">
        <v>1098</v>
      </c>
      <c r="B7" s="5" t="n">
        <v>-40513</v>
      </c>
      <c r="C7" s="5" t="n">
        <v>3436</v>
      </c>
    </row>
    <row r="8" spans="1:3">
      <c r="A8" s="4" t="s">
        <v>1099</v>
      </c>
      <c r="C8" s="5" t="n">
        <v>6612</v>
      </c>
    </row>
    <row r="9" spans="1:3">
      <c r="A9" s="4" t="s">
        <v>1100</v>
      </c>
      <c r="B9" s="5" t="n">
        <v>-83740</v>
      </c>
      <c r="C9" s="5" t="n">
        <v>-45503</v>
      </c>
    </row>
    <row r="10" spans="1:3">
      <c r="A10" s="4" t="s">
        <v>1101</v>
      </c>
      <c r="B10" s="5" t="n">
        <v>270526</v>
      </c>
      <c r="C10" s="5" t="n">
        <v>282929</v>
      </c>
    </row>
    <row r="11" spans="1:3">
      <c r="A11" s="4" t="s">
        <v>485</v>
      </c>
    </row>
    <row r="12" spans="1:3">
      <c r="A12" s="3" t="s">
        <v>823</v>
      </c>
    </row>
    <row r="13" spans="1:3">
      <c r="A13" s="4" t="s">
        <v>1095</v>
      </c>
      <c r="C13" s="5" t="n">
        <v>37386</v>
      </c>
    </row>
    <row r="14" spans="1:3">
      <c r="A14" s="4" t="s">
        <v>1097</v>
      </c>
      <c r="C14" s="5" t="n">
        <v>-2660</v>
      </c>
    </row>
    <row r="15" spans="1:3">
      <c r="A15" s="4" t="s">
        <v>1098</v>
      </c>
      <c r="C15" s="5" t="n">
        <v>257</v>
      </c>
    </row>
    <row r="16" spans="1:3">
      <c r="A16" s="4" t="s">
        <v>1099</v>
      </c>
      <c r="C16" s="5" t="n">
        <v>387</v>
      </c>
    </row>
    <row r="17" spans="1:3">
      <c r="A17" s="4" t="s">
        <v>1100</v>
      </c>
      <c r="C17" s="5" t="n">
        <v>-32198</v>
      </c>
    </row>
    <row r="18" spans="1:3">
      <c r="A18" s="4" t="s">
        <v>1101</v>
      </c>
      <c r="C18" s="5" t="n">
        <v>3172</v>
      </c>
    </row>
    <row r="19" spans="1:3">
      <c r="A19" s="4" t="s">
        <v>488</v>
      </c>
    </row>
    <row r="20" spans="1:3">
      <c r="A20" s="3" t="s">
        <v>823</v>
      </c>
    </row>
    <row r="21" spans="1:3">
      <c r="A21" s="4" t="s">
        <v>1095</v>
      </c>
      <c r="C21" s="5" t="n">
        <v>7389</v>
      </c>
    </row>
    <row r="22" spans="1:3">
      <c r="A22" s="4" t="s">
        <v>1097</v>
      </c>
      <c r="C22" s="5" t="n">
        <v>-608</v>
      </c>
    </row>
    <row r="23" spans="1:3">
      <c r="A23" s="4" t="s">
        <v>1098</v>
      </c>
      <c r="C23" s="5" t="n">
        <v>62</v>
      </c>
    </row>
    <row r="24" spans="1:3">
      <c r="A24" s="4" t="s">
        <v>1099</v>
      </c>
      <c r="C24" s="5" t="n">
        <v>0</v>
      </c>
    </row>
    <row r="25" spans="1:3">
      <c r="A25" s="4" t="s">
        <v>1100</v>
      </c>
      <c r="C25" s="5" t="n">
        <v>-6843</v>
      </c>
    </row>
    <row r="26" spans="1:3">
      <c r="A26" s="4" t="s">
        <v>1101</v>
      </c>
      <c r="C26" s="5" t="n">
        <v>0</v>
      </c>
    </row>
    <row r="27" spans="1:3">
      <c r="A27" s="4" t="s">
        <v>489</v>
      </c>
    </row>
    <row r="28" spans="1:3">
      <c r="A28" s="3" t="s">
        <v>823</v>
      </c>
    </row>
    <row r="29" spans="1:3">
      <c r="A29" s="4" t="s">
        <v>1095</v>
      </c>
      <c r="C29" s="5" t="n">
        <v>9121</v>
      </c>
    </row>
    <row r="30" spans="1:3">
      <c r="A30" s="4" t="s">
        <v>1097</v>
      </c>
      <c r="C30" s="5" t="n">
        <v>-321</v>
      </c>
    </row>
    <row r="31" spans="1:3">
      <c r="A31" s="4" t="s">
        <v>1098</v>
      </c>
      <c r="C31" s="5" t="n">
        <v>737</v>
      </c>
    </row>
    <row r="32" spans="1:3">
      <c r="A32" s="4" t="s">
        <v>1099</v>
      </c>
      <c r="C32" s="5" t="n">
        <v>6225</v>
      </c>
    </row>
    <row r="33" spans="1:3">
      <c r="A33" s="4" t="s">
        <v>1100</v>
      </c>
      <c r="C33" s="5" t="n">
        <v>-6462</v>
      </c>
    </row>
    <row r="34" spans="1:3">
      <c r="A34" s="4" t="s">
        <v>1101</v>
      </c>
      <c r="C34" s="5" t="n">
        <v>9300</v>
      </c>
    </row>
    <row r="35" spans="1:3">
      <c r="A35" s="4" t="s">
        <v>1102</v>
      </c>
    </row>
    <row r="36" spans="1:3">
      <c r="A36" s="3" t="s">
        <v>823</v>
      </c>
    </row>
    <row r="37" spans="1:3">
      <c r="A37" s="4" t="s">
        <v>1095</v>
      </c>
      <c r="B37" s="5" t="n">
        <v>268799</v>
      </c>
      <c r="C37" s="5" t="n">
        <v>228710</v>
      </c>
    </row>
    <row r="38" spans="1:3">
      <c r="A38" s="4" t="s">
        <v>1096</v>
      </c>
      <c r="B38" s="5" t="n">
        <v>1358</v>
      </c>
    </row>
    <row r="39" spans="1:3">
      <c r="A39" s="4" t="s">
        <v>1097</v>
      </c>
      <c r="B39" s="5" t="n">
        <v>0</v>
      </c>
      <c r="C39" s="5" t="n">
        <v>0</v>
      </c>
    </row>
    <row r="40" spans="1:3">
      <c r="A40" s="4" t="s">
        <v>1098</v>
      </c>
      <c r="B40" s="5" t="n">
        <v>-145</v>
      </c>
      <c r="C40" s="5" t="n">
        <v>0</v>
      </c>
    </row>
    <row r="41" spans="1:3">
      <c r="A41" s="4" t="s">
        <v>1099</v>
      </c>
      <c r="C41" s="5" t="n">
        <v>0</v>
      </c>
    </row>
    <row r="42" spans="1:3">
      <c r="A42" s="4" t="s">
        <v>1100</v>
      </c>
      <c r="B42" s="5" t="n">
        <v>0</v>
      </c>
      <c r="C42" s="5" t="n">
        <v>0</v>
      </c>
    </row>
    <row r="43" spans="1:3">
      <c r="A43" s="4" t="s">
        <v>1101</v>
      </c>
      <c r="B43" s="5" t="n">
        <v>270012</v>
      </c>
      <c r="C43" s="5" t="n">
        <v>228710</v>
      </c>
    </row>
    <row r="44" spans="1:3">
      <c r="A44" s="4" t="s">
        <v>359</v>
      </c>
    </row>
    <row r="45" spans="1:3">
      <c r="A45" s="3" t="s">
        <v>823</v>
      </c>
    </row>
    <row r="46" spans="1:3">
      <c r="A46" s="4" t="s">
        <v>1095</v>
      </c>
      <c r="B46" s="5" t="n">
        <v>87869</v>
      </c>
      <c r="C46" s="5" t="n">
        <v>39367</v>
      </c>
    </row>
    <row r="47" spans="1:3">
      <c r="A47" s="4" t="s">
        <v>1096</v>
      </c>
      <c r="B47" s="5" t="n">
        <v>37292</v>
      </c>
    </row>
    <row r="48" spans="1:3">
      <c r="A48" s="4" t="s">
        <v>1097</v>
      </c>
      <c r="B48" s="5" t="n">
        <v>-539</v>
      </c>
      <c r="C48" s="5" t="n">
        <v>0</v>
      </c>
    </row>
    <row r="49" spans="1:3">
      <c r="A49" s="4" t="s">
        <v>1098</v>
      </c>
      <c r="B49" s="5" t="n">
        <v>-40368</v>
      </c>
      <c r="C49" s="5" t="n">
        <v>2380</v>
      </c>
    </row>
    <row r="50" spans="1:3">
      <c r="A50" s="4" t="s">
        <v>1099</v>
      </c>
      <c r="C50" s="5" t="n">
        <v>0</v>
      </c>
    </row>
    <row r="51" spans="1:3">
      <c r="A51" s="4" t="s">
        <v>1100</v>
      </c>
      <c r="B51" s="5" t="n">
        <v>-83740</v>
      </c>
      <c r="C51" s="5" t="n">
        <v>0</v>
      </c>
    </row>
    <row r="52" spans="1:3">
      <c r="A52" s="4" t="s">
        <v>1101</v>
      </c>
      <c r="B52" s="6" t="n">
        <v>514</v>
      </c>
      <c r="C52" s="6" t="n">
        <v>417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460</v>
      </c>
    </row>
    <row r="2" spans="1:2">
      <c r="A2" s="3" t="s">
        <v>1104</v>
      </c>
    </row>
    <row r="3" spans="1:2">
      <c r="A3" s="4" t="s">
        <v>669</v>
      </c>
      <c r="B3" s="6" t="n">
        <v>270</v>
      </c>
    </row>
    <row r="4" spans="1:2">
      <c r="A4" s="4" t="s">
        <v>1105</v>
      </c>
    </row>
    <row r="5" spans="1:2">
      <c r="A5" s="3" t="s">
        <v>1104</v>
      </c>
    </row>
    <row r="6" spans="1:2">
      <c r="A6" s="4" t="s">
        <v>1106</v>
      </c>
      <c r="B6" s="9" t="n">
        <v>13.5</v>
      </c>
    </row>
    <row r="7" spans="1:2">
      <c r="A7" s="4" t="s">
        <v>1107</v>
      </c>
    </row>
    <row r="8" spans="1:2">
      <c r="A8" s="3" t="s">
        <v>1104</v>
      </c>
    </row>
    <row r="9" spans="1:2">
      <c r="A9" s="4" t="s">
        <v>1106</v>
      </c>
      <c r="B9" s="9" t="n">
        <v>13.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8</v>
      </c>
      <c r="B1" s="2" t="s">
        <v>1</v>
      </c>
    </row>
    <row r="2" spans="1:5">
      <c r="B2" s="2" t="s">
        <v>2</v>
      </c>
      <c r="C2" s="2" t="s">
        <v>69</v>
      </c>
      <c r="D2" s="2" t="s">
        <v>140</v>
      </c>
      <c r="E2" s="2" t="s">
        <v>795</v>
      </c>
    </row>
    <row r="3" spans="1:5">
      <c r="A3" s="3" t="s">
        <v>823</v>
      </c>
    </row>
    <row r="4" spans="1:5">
      <c r="A4" s="4" t="s">
        <v>1095</v>
      </c>
      <c r="B4" s="6" t="n">
        <v>356668</v>
      </c>
      <c r="D4" s="6" t="n">
        <v>321973</v>
      </c>
    </row>
    <row r="5" spans="1:5">
      <c r="A5" s="4" t="s">
        <v>467</v>
      </c>
      <c r="B5" s="5" t="n">
        <v>38650</v>
      </c>
    </row>
    <row r="6" spans="1:5">
      <c r="A6" s="3" t="s">
        <v>1109</v>
      </c>
    </row>
    <row r="7" spans="1:5">
      <c r="A7" s="4" t="s">
        <v>1110</v>
      </c>
      <c r="B7" s="5" t="n">
        <v>-40513</v>
      </c>
      <c r="D7" s="5" t="n">
        <v>3436</v>
      </c>
    </row>
    <row r="8" spans="1:5">
      <c r="A8" s="4" t="s">
        <v>1101</v>
      </c>
      <c r="B8" s="5" t="n">
        <v>270526</v>
      </c>
      <c r="C8" s="6" t="n">
        <v>356668</v>
      </c>
      <c r="D8" s="5" t="n">
        <v>282929</v>
      </c>
      <c r="E8" s="6" t="n">
        <v>321973</v>
      </c>
    </row>
    <row r="9" spans="1:5">
      <c r="A9" s="3" t="s">
        <v>817</v>
      </c>
    </row>
    <row r="10" spans="1:5">
      <c r="A10" s="4" t="s">
        <v>1095</v>
      </c>
      <c r="B10" s="5" t="n">
        <v>1925604</v>
      </c>
      <c r="D10" s="5" t="n">
        <v>2134464</v>
      </c>
    </row>
    <row r="11" spans="1:5">
      <c r="A11" s="4" t="s">
        <v>467</v>
      </c>
      <c r="B11" s="5" t="n">
        <v>4975</v>
      </c>
      <c r="D11" s="5" t="n">
        <v>0</v>
      </c>
    </row>
    <row r="12" spans="1:5">
      <c r="A12" s="3" t="s">
        <v>1109</v>
      </c>
    </row>
    <row r="13" spans="1:5">
      <c r="A13" s="4" t="s">
        <v>1111</v>
      </c>
      <c r="B13" s="5" t="n">
        <v>-11268</v>
      </c>
      <c r="D13" s="5" t="n">
        <v>-3668</v>
      </c>
    </row>
    <row r="14" spans="1:5">
      <c r="A14" s="4" t="s">
        <v>1112</v>
      </c>
      <c r="B14" s="5" t="n">
        <v>-6413</v>
      </c>
      <c r="D14" s="5" t="n">
        <v>-4341</v>
      </c>
    </row>
    <row r="15" spans="1:5">
      <c r="A15" s="4" t="s">
        <v>1110</v>
      </c>
      <c r="B15" s="5" t="n">
        <v>-58237</v>
      </c>
      <c r="D15" s="5" t="n">
        <v>56041</v>
      </c>
    </row>
    <row r="16" spans="1:5">
      <c r="A16" s="4" t="s">
        <v>1113</v>
      </c>
      <c r="B16" s="5" t="n">
        <v>-75918</v>
      </c>
      <c r="D16" s="5" t="n">
        <v>48032</v>
      </c>
    </row>
    <row r="17" spans="1:5">
      <c r="A17" s="4" t="s">
        <v>1114</v>
      </c>
      <c r="B17" s="5" t="n">
        <v>-65049</v>
      </c>
      <c r="D17" s="5" t="n">
        <v>-88618</v>
      </c>
    </row>
    <row r="18" spans="1:5">
      <c r="A18" s="4" t="s">
        <v>1115</v>
      </c>
      <c r="B18" s="5" t="n">
        <v>-97465</v>
      </c>
      <c r="D18" s="5" t="n">
        <v>18658</v>
      </c>
    </row>
    <row r="19" spans="1:5">
      <c r="A19" s="4" t="s">
        <v>1101</v>
      </c>
      <c r="B19" s="5" t="n">
        <v>1692147</v>
      </c>
      <c r="C19" s="5" t="n">
        <v>1925604</v>
      </c>
      <c r="D19" s="5" t="n">
        <v>2112536</v>
      </c>
      <c r="E19" s="5" t="n">
        <v>2134464</v>
      </c>
    </row>
    <row r="20" spans="1:5">
      <c r="A20" s="4" t="s">
        <v>1116</v>
      </c>
    </row>
    <row r="21" spans="1:5">
      <c r="A21" s="3" t="s">
        <v>1117</v>
      </c>
    </row>
    <row r="22" spans="1:5">
      <c r="A22" s="4" t="s">
        <v>1095</v>
      </c>
      <c r="B22" s="5" t="n">
        <v>2621122</v>
      </c>
      <c r="D22" s="5" t="n">
        <v>2874055</v>
      </c>
    </row>
    <row r="23" spans="1:5">
      <c r="A23" s="4" t="s">
        <v>467</v>
      </c>
      <c r="B23" s="5" t="n">
        <v>4975</v>
      </c>
      <c r="D23" s="5" t="n">
        <v>0</v>
      </c>
    </row>
    <row r="24" spans="1:5">
      <c r="A24" s="3" t="s">
        <v>1109</v>
      </c>
    </row>
    <row r="25" spans="1:5">
      <c r="A25" s="4" t="s">
        <v>1111</v>
      </c>
      <c r="B25" s="5" t="n">
        <v>-14439</v>
      </c>
      <c r="D25" s="5" t="n">
        <v>-7154</v>
      </c>
    </row>
    <row r="26" spans="1:5">
      <c r="A26" s="4" t="s">
        <v>1112</v>
      </c>
      <c r="B26" s="5" t="n">
        <v>-6413</v>
      </c>
      <c r="D26" s="5" t="n">
        <v>-4341</v>
      </c>
    </row>
    <row r="27" spans="1:5">
      <c r="A27" s="4" t="s">
        <v>1110</v>
      </c>
      <c r="B27" s="5" t="n">
        <v>-64804</v>
      </c>
      <c r="D27" s="5" t="n">
        <v>77461</v>
      </c>
    </row>
    <row r="28" spans="1:5">
      <c r="A28" s="4" t="s">
        <v>1113</v>
      </c>
      <c r="B28" s="5" t="n">
        <v>-85656</v>
      </c>
      <c r="D28" s="5" t="n">
        <v>65966</v>
      </c>
    </row>
    <row r="29" spans="1:5">
      <c r="A29" s="4" t="s">
        <v>1114</v>
      </c>
      <c r="B29" s="5" t="n">
        <v>-81163</v>
      </c>
      <c r="D29" s="5" t="n">
        <v>-115860</v>
      </c>
    </row>
    <row r="30" spans="1:5">
      <c r="A30" s="4" t="s">
        <v>1115</v>
      </c>
      <c r="B30" s="5" t="n">
        <v>-113735</v>
      </c>
      <c r="D30" s="5" t="n">
        <v>23632</v>
      </c>
    </row>
    <row r="31" spans="1:5">
      <c r="A31" s="4" t="s">
        <v>1101</v>
      </c>
      <c r="B31" s="5" t="n">
        <v>2345543</v>
      </c>
      <c r="C31" s="5" t="n">
        <v>2621122</v>
      </c>
      <c r="D31" s="5" t="n">
        <v>2847793</v>
      </c>
      <c r="E31" s="5" t="n">
        <v>2874055</v>
      </c>
    </row>
    <row r="32" spans="1:5">
      <c r="A32" s="4" t="s">
        <v>823</v>
      </c>
    </row>
    <row r="33" spans="1:5">
      <c r="A33" s="3" t="s">
        <v>823</v>
      </c>
    </row>
    <row r="34" spans="1:5">
      <c r="A34" s="4" t="s">
        <v>1095</v>
      </c>
      <c r="B34" s="5" t="n">
        <v>695518</v>
      </c>
      <c r="D34" s="5" t="n">
        <v>739591</v>
      </c>
    </row>
    <row r="35" spans="1:5">
      <c r="A35" s="4" t="s">
        <v>467</v>
      </c>
      <c r="B35" s="5" t="n">
        <v>0</v>
      </c>
      <c r="D35" s="5" t="n">
        <v>0</v>
      </c>
    </row>
    <row r="36" spans="1:5">
      <c r="A36" s="3" t="s">
        <v>1109</v>
      </c>
    </row>
    <row r="37" spans="1:5">
      <c r="A37" s="4" t="s">
        <v>1111</v>
      </c>
      <c r="B37" s="5" t="n">
        <v>-3171</v>
      </c>
      <c r="D37" s="5" t="n">
        <v>-3486</v>
      </c>
    </row>
    <row r="38" spans="1:5">
      <c r="A38" s="4" t="s">
        <v>1112</v>
      </c>
      <c r="B38" s="5" t="n">
        <v>0</v>
      </c>
      <c r="D38" s="5" t="n">
        <v>0</v>
      </c>
    </row>
    <row r="39" spans="1:5">
      <c r="A39" s="4" t="s">
        <v>1110</v>
      </c>
      <c r="B39" s="5" t="n">
        <v>-6567</v>
      </c>
      <c r="D39" s="5" t="n">
        <v>21420</v>
      </c>
    </row>
    <row r="40" spans="1:5">
      <c r="A40" s="4" t="s">
        <v>1113</v>
      </c>
      <c r="B40" s="5" t="n">
        <v>-9738</v>
      </c>
      <c r="D40" s="5" t="n">
        <v>17934</v>
      </c>
    </row>
    <row r="41" spans="1:5">
      <c r="A41" s="4" t="s">
        <v>1114</v>
      </c>
      <c r="B41" s="5" t="n">
        <v>-16114</v>
      </c>
      <c r="D41" s="5" t="n">
        <v>-27242</v>
      </c>
    </row>
    <row r="42" spans="1:5">
      <c r="A42" s="4" t="s">
        <v>1115</v>
      </c>
      <c r="B42" s="5" t="n">
        <v>-16270</v>
      </c>
      <c r="D42" s="5" t="n">
        <v>4974</v>
      </c>
    </row>
    <row r="43" spans="1:5">
      <c r="A43" s="4" t="s">
        <v>1101</v>
      </c>
      <c r="B43" s="5" t="n">
        <v>653396</v>
      </c>
      <c r="C43" s="5" t="n">
        <v>695518</v>
      </c>
      <c r="D43" s="5" t="n">
        <v>735257</v>
      </c>
      <c r="E43" s="5" t="n">
        <v>739591</v>
      </c>
    </row>
    <row r="44" spans="1:5">
      <c r="A44" s="4" t="s">
        <v>1118</v>
      </c>
    </row>
    <row r="45" spans="1:5">
      <c r="A45" s="3" t="s">
        <v>1109</v>
      </c>
    </row>
    <row r="46" spans="1:5">
      <c r="A46" s="4" t="s">
        <v>1110</v>
      </c>
      <c r="B46" s="5" t="n">
        <v>4148</v>
      </c>
      <c r="D46" s="5" t="n">
        <v>9047</v>
      </c>
    </row>
    <row r="47" spans="1:5">
      <c r="A47" s="4" t="s">
        <v>1119</v>
      </c>
    </row>
    <row r="48" spans="1:5">
      <c r="A48" s="3" t="s">
        <v>1109</v>
      </c>
    </row>
    <row r="49" spans="1:5">
      <c r="A49" s="4" t="s">
        <v>1110</v>
      </c>
      <c r="B49" s="5" t="n">
        <v>-64092</v>
      </c>
      <c r="D49" s="5" t="n">
        <v>46994</v>
      </c>
    </row>
    <row r="50" spans="1:5">
      <c r="A50" s="4" t="s">
        <v>1120</v>
      </c>
    </row>
    <row r="51" spans="1:5">
      <c r="A51" s="3" t="s">
        <v>1109</v>
      </c>
    </row>
    <row r="52" spans="1:5">
      <c r="A52" s="4" t="s">
        <v>1110</v>
      </c>
      <c r="B52" s="6" t="n">
        <v>-5048</v>
      </c>
      <c r="D52" s="6" t="n">
        <v>0</v>
      </c>
    </row>
    <row r="53" spans="1:5">
      <c r="A53" s="4" t="s">
        <v>1121</v>
      </c>
    </row>
    <row r="54" spans="1:5">
      <c r="A54" s="3" t="s">
        <v>1109</v>
      </c>
    </row>
    <row r="55" spans="1:5">
      <c r="A55" s="4" t="s">
        <v>1110</v>
      </c>
      <c r="C55" s="6" t="n">
        <v>6755</v>
      </c>
      <c r="E55" s="6" t="n">
        <v>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22</v>
      </c>
      <c r="B1" s="2" t="s">
        <v>1</v>
      </c>
      <c r="C1" s="2" t="s">
        <v>212</v>
      </c>
    </row>
    <row r="2" spans="1:3">
      <c r="B2" s="2" t="s">
        <v>2</v>
      </c>
      <c r="C2" s="2" t="s">
        <v>69</v>
      </c>
    </row>
    <row r="3" spans="1:3">
      <c r="A3" s="4" t="s">
        <v>1116</v>
      </c>
    </row>
    <row r="4" spans="1:3">
      <c r="A4" s="3" t="s">
        <v>1123</v>
      </c>
    </row>
    <row r="5" spans="1:3">
      <c r="A5" s="4" t="s">
        <v>1124</v>
      </c>
      <c r="B5" s="4" t="s">
        <v>1125</v>
      </c>
      <c r="C5" s="4" t="s">
        <v>1126</v>
      </c>
    </row>
    <row r="6" spans="1:3">
      <c r="A6" s="4" t="s">
        <v>1118</v>
      </c>
      <c r="B6" s="4" t="s">
        <v>1127</v>
      </c>
      <c r="C6" s="4" t="s">
        <v>1128</v>
      </c>
    </row>
    <row r="7" spans="1:3">
      <c r="A7" s="4" t="s">
        <v>823</v>
      </c>
    </row>
    <row r="8" spans="1:3">
      <c r="A8" s="3" t="s">
        <v>1123</v>
      </c>
    </row>
    <row r="9" spans="1:3">
      <c r="A9" s="4" t="s">
        <v>1121</v>
      </c>
      <c r="B9" s="4" t="s">
        <v>1129</v>
      </c>
      <c r="C9" s="4" t="s">
        <v>1129</v>
      </c>
    </row>
    <row r="10" spans="1:3">
      <c r="A10" s="4" t="s">
        <v>1118</v>
      </c>
      <c r="B10" s="4" t="s">
        <v>1130</v>
      </c>
      <c r="C10" s="4" t="s">
        <v>1131</v>
      </c>
    </row>
    <row r="11" spans="1:3">
      <c r="A11" s="4" t="s">
        <v>1132</v>
      </c>
    </row>
    <row r="12" spans="1:3">
      <c r="A12" s="3" t="s">
        <v>1123</v>
      </c>
    </row>
    <row r="13" spans="1:3">
      <c r="A13" s="4" t="s">
        <v>1133</v>
      </c>
      <c r="B13" s="4" t="s">
        <v>1134</v>
      </c>
      <c r="C13" s="4" t="s">
        <v>11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135</v>
      </c>
      <c r="B1" s="2" t="s">
        <v>2</v>
      </c>
      <c r="C1" s="2" t="s">
        <v>69</v>
      </c>
      <c r="D1" s="2" t="s">
        <v>1136</v>
      </c>
      <c r="E1" s="2" t="s">
        <v>1137</v>
      </c>
    </row>
    <row r="2" spans="1:5">
      <c r="A2" s="3" t="s">
        <v>1123</v>
      </c>
    </row>
    <row r="3" spans="1:5">
      <c r="A3" s="4" t="s">
        <v>1138</v>
      </c>
      <c r="B3" s="6" t="n">
        <v>1541554</v>
      </c>
      <c r="C3" s="6" t="n">
        <v>1191207</v>
      </c>
    </row>
    <row r="4" spans="1:5">
      <c r="A4" s="4" t="s">
        <v>1139</v>
      </c>
    </row>
    <row r="5" spans="1:5">
      <c r="A5" s="3" t="s">
        <v>1123</v>
      </c>
    </row>
    <row r="6" spans="1:5">
      <c r="A6" s="4" t="s">
        <v>1138</v>
      </c>
      <c r="B6" s="6" t="n">
        <v>842437</v>
      </c>
      <c r="C6" s="5" t="n">
        <v>842216</v>
      </c>
    </row>
    <row r="7" spans="1:5">
      <c r="A7" s="4" t="s">
        <v>1140</v>
      </c>
    </row>
    <row r="8" spans="1:5">
      <c r="A8" s="3" t="s">
        <v>1123</v>
      </c>
    </row>
    <row r="9" spans="1:5">
      <c r="A9" s="4" t="s">
        <v>1141</v>
      </c>
      <c r="B9" s="4" t="s">
        <v>1142</v>
      </c>
      <c r="E9" s="4" t="s">
        <v>1142</v>
      </c>
    </row>
    <row r="10" spans="1:5">
      <c r="A10" s="4" t="s">
        <v>1138</v>
      </c>
      <c r="B10" s="6" t="n">
        <v>348794</v>
      </c>
      <c r="C10" s="5" t="n">
        <v>348616</v>
      </c>
    </row>
    <row r="11" spans="1:5">
      <c r="A11" s="4" t="s">
        <v>1143</v>
      </c>
      <c r="B11" s="6" t="n">
        <v>347000</v>
      </c>
    </row>
    <row r="12" spans="1:5">
      <c r="A12" s="4" t="s">
        <v>1144</v>
      </c>
    </row>
    <row r="13" spans="1:5">
      <c r="A13" s="3" t="s">
        <v>1123</v>
      </c>
    </row>
    <row r="14" spans="1:5">
      <c r="A14" s="4" t="s">
        <v>1141</v>
      </c>
      <c r="B14" s="4" t="s">
        <v>1145</v>
      </c>
      <c r="D14" s="4" t="s">
        <v>1145</v>
      </c>
    </row>
    <row r="15" spans="1:5">
      <c r="A15" s="4" t="s">
        <v>1138</v>
      </c>
      <c r="B15" s="6" t="n">
        <v>493643</v>
      </c>
      <c r="C15" s="6" t="n">
        <v>493600</v>
      </c>
    </row>
    <row r="16" spans="1:5">
      <c r="A16" s="4" t="s">
        <v>1143</v>
      </c>
      <c r="B16" s="6" t="n">
        <v>47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6</v>
      </c>
      <c r="B1" s="2" t="s">
        <v>1</v>
      </c>
    </row>
    <row r="2" spans="1:3">
      <c r="B2" s="2" t="s">
        <v>2</v>
      </c>
      <c r="C2" s="2" t="s">
        <v>140</v>
      </c>
    </row>
    <row r="3" spans="1:3">
      <c r="A3" s="3" t="s">
        <v>809</v>
      </c>
    </row>
    <row r="4" spans="1:3">
      <c r="A4" s="4" t="s">
        <v>1147</v>
      </c>
      <c r="B4" s="6" t="n">
        <v>334133</v>
      </c>
      <c r="C4" s="6" t="n">
        <v>285345</v>
      </c>
    </row>
    <row r="5" spans="1:3">
      <c r="A5" s="4" t="s">
        <v>1148</v>
      </c>
      <c r="B5" s="5" t="n">
        <v>-97445</v>
      </c>
      <c r="C5" s="5" t="n">
        <v>-62578</v>
      </c>
    </row>
    <row r="6" spans="1:3">
      <c r="A6" s="4" t="s">
        <v>1149</v>
      </c>
      <c r="B6" s="5" t="n">
        <v>236688</v>
      </c>
      <c r="C6" s="5" t="n">
        <v>222767</v>
      </c>
    </row>
    <row r="7" spans="1:3">
      <c r="A7" s="4" t="s">
        <v>1150</v>
      </c>
      <c r="B7" s="5" t="n">
        <v>326691</v>
      </c>
      <c r="C7" s="5" t="n">
        <v>402289</v>
      </c>
    </row>
    <row r="8" spans="1:3">
      <c r="A8" s="4" t="s">
        <v>1151</v>
      </c>
      <c r="B8" s="5" t="n">
        <v>-66794</v>
      </c>
      <c r="C8" s="5" t="n">
        <v>-67002</v>
      </c>
    </row>
    <row r="9" spans="1:3">
      <c r="A9" s="4" t="s">
        <v>1152</v>
      </c>
      <c r="B9" s="5" t="n">
        <v>259897</v>
      </c>
      <c r="C9" s="5" t="n">
        <v>335287</v>
      </c>
    </row>
    <row r="10" spans="1:3">
      <c r="A10" s="4" t="s">
        <v>885</v>
      </c>
    </row>
    <row r="11" spans="1:3">
      <c r="A11" s="3" t="s">
        <v>809</v>
      </c>
    </row>
    <row r="12" spans="1:3">
      <c r="A12" s="4" t="s">
        <v>1147</v>
      </c>
      <c r="B12" s="5" t="n">
        <v>327</v>
      </c>
      <c r="C12" s="5" t="n">
        <v>-20877</v>
      </c>
    </row>
    <row r="13" spans="1:3">
      <c r="A13" s="4" t="s">
        <v>1148</v>
      </c>
      <c r="B13" s="5" t="n">
        <v>1849</v>
      </c>
      <c r="C13" s="5" t="n">
        <v>1699</v>
      </c>
    </row>
    <row r="14" spans="1:3">
      <c r="A14" s="4" t="s">
        <v>1149</v>
      </c>
      <c r="B14" s="5" t="n">
        <v>2176</v>
      </c>
      <c r="C14" s="5" t="n">
        <v>-19178</v>
      </c>
    </row>
    <row r="15" spans="1:3">
      <c r="A15" s="4" t="s">
        <v>1150</v>
      </c>
      <c r="B15" s="5" t="n">
        <v>18078</v>
      </c>
      <c r="C15" s="5" t="n">
        <v>83966</v>
      </c>
    </row>
    <row r="16" spans="1:3">
      <c r="A16" s="4" t="s">
        <v>1151</v>
      </c>
      <c r="B16" s="5" t="n">
        <v>-2048</v>
      </c>
      <c r="C16" s="5" t="n">
        <v>-7292</v>
      </c>
    </row>
    <row r="17" spans="1:3">
      <c r="A17" s="4" t="s">
        <v>1152</v>
      </c>
      <c r="B17" s="5" t="n">
        <v>16030</v>
      </c>
      <c r="C17" s="5" t="n">
        <v>76674</v>
      </c>
    </row>
    <row r="18" spans="1:3">
      <c r="A18" s="4" t="s">
        <v>886</v>
      </c>
    </row>
    <row r="19" spans="1:3">
      <c r="A19" s="3" t="s">
        <v>809</v>
      </c>
    </row>
    <row r="20" spans="1:3">
      <c r="A20" s="4" t="s">
        <v>1147</v>
      </c>
      <c r="B20" s="5" t="n">
        <v>57837</v>
      </c>
      <c r="C20" s="5" t="n">
        <v>53985</v>
      </c>
    </row>
    <row r="21" spans="1:3">
      <c r="A21" s="4" t="s">
        <v>1148</v>
      </c>
      <c r="B21" s="5" t="n">
        <v>-9139</v>
      </c>
      <c r="C21" s="5" t="n">
        <v>-7486</v>
      </c>
    </row>
    <row r="22" spans="1:3">
      <c r="A22" s="4" t="s">
        <v>1149</v>
      </c>
      <c r="B22" s="5" t="n">
        <v>48698</v>
      </c>
      <c r="C22" s="5" t="n">
        <v>46499</v>
      </c>
    </row>
    <row r="23" spans="1:3">
      <c r="A23" s="4" t="s">
        <v>1150</v>
      </c>
      <c r="B23" s="5" t="n">
        <v>47833</v>
      </c>
      <c r="C23" s="5" t="n">
        <v>43386</v>
      </c>
    </row>
    <row r="24" spans="1:3">
      <c r="A24" s="4" t="s">
        <v>1151</v>
      </c>
      <c r="B24" s="5" t="n">
        <v>-5463</v>
      </c>
      <c r="C24" s="5" t="n">
        <v>-4633</v>
      </c>
    </row>
    <row r="25" spans="1:3">
      <c r="A25" s="4" t="s">
        <v>1152</v>
      </c>
      <c r="B25" s="5" t="n">
        <v>42370</v>
      </c>
      <c r="C25" s="5" t="n">
        <v>38753</v>
      </c>
    </row>
    <row r="26" spans="1:3">
      <c r="A26" s="4" t="s">
        <v>887</v>
      </c>
    </row>
    <row r="27" spans="1:3">
      <c r="A27" s="3" t="s">
        <v>809</v>
      </c>
    </row>
    <row r="28" spans="1:3">
      <c r="A28" s="4" t="s">
        <v>1147</v>
      </c>
      <c r="B28" s="5" t="n">
        <v>279854</v>
      </c>
      <c r="C28" s="5" t="n">
        <v>251373</v>
      </c>
    </row>
    <row r="29" spans="1:3">
      <c r="A29" s="4" t="s">
        <v>1148</v>
      </c>
      <c r="B29" s="5" t="n">
        <v>-90819</v>
      </c>
      <c r="C29" s="5" t="n">
        <v>-56772</v>
      </c>
    </row>
    <row r="30" spans="1:3">
      <c r="A30" s="4" t="s">
        <v>1149</v>
      </c>
      <c r="B30" s="5" t="n">
        <v>189035</v>
      </c>
      <c r="C30" s="5" t="n">
        <v>194601</v>
      </c>
    </row>
    <row r="31" spans="1:3">
      <c r="A31" s="4" t="s">
        <v>1150</v>
      </c>
      <c r="B31" s="5" t="n">
        <v>258107</v>
      </c>
      <c r="C31" s="5" t="n">
        <v>268264</v>
      </c>
    </row>
    <row r="32" spans="1:3">
      <c r="A32" s="4" t="s">
        <v>1151</v>
      </c>
      <c r="B32" s="5" t="n">
        <v>-59947</v>
      </c>
      <c r="C32" s="5" t="n">
        <v>-55002</v>
      </c>
    </row>
    <row r="33" spans="1:3">
      <c r="A33" s="4" t="s">
        <v>1152</v>
      </c>
      <c r="B33" s="5" t="n">
        <v>198160</v>
      </c>
      <c r="C33" s="5" t="n">
        <v>213262</v>
      </c>
    </row>
    <row r="34" spans="1:3">
      <c r="A34" s="4" t="s">
        <v>668</v>
      </c>
    </row>
    <row r="35" spans="1:3">
      <c r="A35" s="3" t="s">
        <v>809</v>
      </c>
    </row>
    <row r="36" spans="1:3">
      <c r="A36" s="4" t="s">
        <v>1147</v>
      </c>
      <c r="B36" s="5" t="n">
        <v>-3885</v>
      </c>
      <c r="C36" s="5" t="n">
        <v>864</v>
      </c>
    </row>
    <row r="37" spans="1:3">
      <c r="A37" s="4" t="s">
        <v>1148</v>
      </c>
      <c r="B37" s="5" t="n">
        <v>664</v>
      </c>
      <c r="C37" s="5" t="n">
        <v>-19</v>
      </c>
    </row>
    <row r="38" spans="1:3">
      <c r="A38" s="4" t="s">
        <v>1149</v>
      </c>
      <c r="B38" s="5" t="n">
        <v>-3221</v>
      </c>
      <c r="C38" s="5" t="n">
        <v>845</v>
      </c>
    </row>
    <row r="39" spans="1:3">
      <c r="A39" s="4" t="s">
        <v>1150</v>
      </c>
      <c r="B39" s="5" t="n">
        <v>2673</v>
      </c>
      <c r="C39" s="5" t="n">
        <v>6673</v>
      </c>
    </row>
    <row r="40" spans="1:3">
      <c r="A40" s="4" t="s">
        <v>1151</v>
      </c>
      <c r="B40" s="5" t="n">
        <v>664</v>
      </c>
      <c r="C40" s="5" t="n">
        <v>-75</v>
      </c>
    </row>
    <row r="41" spans="1:3">
      <c r="A41" s="4" t="s">
        <v>1152</v>
      </c>
      <c r="B41" s="6" t="n">
        <v>3337</v>
      </c>
      <c r="C41" s="6" t="n">
        <v>65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3</v>
      </c>
      <c r="B1" s="2" t="s">
        <v>1</v>
      </c>
    </row>
    <row r="2" spans="1:3">
      <c r="B2" s="2" t="s">
        <v>2</v>
      </c>
      <c r="C2" s="2" t="s">
        <v>140</v>
      </c>
    </row>
    <row r="3" spans="1:3">
      <c r="A3" s="3" t="s">
        <v>1154</v>
      </c>
    </row>
    <row r="4" spans="1:3">
      <c r="A4" s="4" t="s">
        <v>1147</v>
      </c>
      <c r="B4" s="6" t="n">
        <v>334133</v>
      </c>
      <c r="C4" s="6" t="n">
        <v>285345</v>
      </c>
    </row>
    <row r="5" spans="1:3">
      <c r="A5" s="4" t="s">
        <v>1155</v>
      </c>
      <c r="B5" s="5" t="n">
        <v>48800</v>
      </c>
    </row>
    <row r="6" spans="1:3">
      <c r="A6" s="4" t="s">
        <v>1156</v>
      </c>
    </row>
    <row r="7" spans="1:3">
      <c r="A7" s="3" t="s">
        <v>1154</v>
      </c>
    </row>
    <row r="8" spans="1:3">
      <c r="A8" s="4" t="s">
        <v>1155</v>
      </c>
      <c r="B8" s="6" t="n">
        <v>28500</v>
      </c>
    </row>
    <row r="9" spans="1:3">
      <c r="A9" s="4" t="s">
        <v>819</v>
      </c>
    </row>
    <row r="10" spans="1:3">
      <c r="A10" s="3" t="s">
        <v>1154</v>
      </c>
    </row>
    <row r="11" spans="1:3">
      <c r="A11" s="4" t="s">
        <v>1155</v>
      </c>
      <c r="C11" s="6" t="n">
        <v>2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460</v>
      </c>
    </row>
    <row r="3" spans="1:2">
      <c r="A3" s="3" t="s">
        <v>1158</v>
      </c>
    </row>
    <row r="4" spans="1:2">
      <c r="A4" s="4" t="s">
        <v>1159</v>
      </c>
      <c r="B4" s="6" t="n">
        <v>114807</v>
      </c>
    </row>
    <row r="5" spans="1:2">
      <c r="A5" s="4" t="s">
        <v>1160</v>
      </c>
      <c r="B5" s="5" t="n">
        <v>114807</v>
      </c>
    </row>
    <row r="6" spans="1:2">
      <c r="A6" s="3" t="s">
        <v>1161</v>
      </c>
    </row>
    <row r="7" spans="1:2">
      <c r="A7" s="4" t="s">
        <v>1159</v>
      </c>
      <c r="B7" s="5" t="n">
        <v>14630</v>
      </c>
    </row>
    <row r="8" spans="1:2">
      <c r="A8" s="4" t="s">
        <v>878</v>
      </c>
      <c r="B8" s="5" t="n">
        <v>-508</v>
      </c>
    </row>
    <row r="9" spans="1:2">
      <c r="A9" s="4" t="s">
        <v>1160</v>
      </c>
      <c r="B9" s="5" t="n">
        <v>14122</v>
      </c>
    </row>
    <row r="10" spans="1:2">
      <c r="A10" s="3" t="s">
        <v>1162</v>
      </c>
    </row>
    <row r="11" spans="1:2">
      <c r="A11" s="4" t="s">
        <v>1159</v>
      </c>
      <c r="B11" s="5" t="n">
        <v>87031</v>
      </c>
    </row>
    <row r="12" spans="1:2">
      <c r="A12" s="4" t="s">
        <v>1160</v>
      </c>
      <c r="B12" s="5" t="n">
        <v>87031</v>
      </c>
    </row>
    <row r="13" spans="1:2">
      <c r="A13" s="3" t="s">
        <v>1163</v>
      </c>
    </row>
    <row r="14" spans="1:2">
      <c r="A14" s="4" t="s">
        <v>1159</v>
      </c>
      <c r="B14" s="5" t="n">
        <v>101661</v>
      </c>
    </row>
    <row r="15" spans="1:2">
      <c r="A15" s="4" t="s">
        <v>878</v>
      </c>
      <c r="B15" s="5" t="n">
        <v>-508</v>
      </c>
    </row>
    <row r="16" spans="1:2">
      <c r="A16" s="4" t="s">
        <v>1160</v>
      </c>
      <c r="B16" s="5" t="n">
        <v>101153</v>
      </c>
    </row>
    <row r="17" spans="1:2">
      <c r="A17" s="3" t="s">
        <v>1164</v>
      </c>
    </row>
    <row r="18" spans="1:2">
      <c r="A18" s="4" t="s">
        <v>1159</v>
      </c>
      <c r="B18" s="5" t="n">
        <v>216468</v>
      </c>
    </row>
    <row r="19" spans="1:2">
      <c r="A19" s="4" t="s">
        <v>1160</v>
      </c>
      <c r="B19" s="6" t="n">
        <v>2159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5</v>
      </c>
      <c r="B1" s="2" t="s">
        <v>1</v>
      </c>
    </row>
    <row r="2" spans="1:3">
      <c r="B2" s="2" t="s">
        <v>2</v>
      </c>
      <c r="C2" s="2" t="s">
        <v>140</v>
      </c>
    </row>
    <row r="3" spans="1:3">
      <c r="A3" s="3" t="s">
        <v>289</v>
      </c>
    </row>
    <row r="4" spans="1:3">
      <c r="A4" s="4" t="s">
        <v>1166</v>
      </c>
      <c r="B4" s="6" t="n">
        <v>508</v>
      </c>
      <c r="C4" s="6" t="n">
        <v>5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9</v>
      </c>
    </row>
    <row r="2" spans="1:3">
      <c r="A2" s="3" t="s">
        <v>1168</v>
      </c>
    </row>
    <row r="3" spans="1:3">
      <c r="A3" s="4" t="s">
        <v>1169</v>
      </c>
      <c r="B3" s="6" t="n">
        <v>27000</v>
      </c>
      <c r="C3" s="6" t="n">
        <v>27000</v>
      </c>
    </row>
    <row r="4" spans="1:3">
      <c r="A4" s="4" t="s">
        <v>1170</v>
      </c>
      <c r="B4" s="5" t="n">
        <v>-12878</v>
      </c>
      <c r="C4" s="5" t="n">
        <v>-12370</v>
      </c>
    </row>
    <row r="5" spans="1:3">
      <c r="A5" s="4" t="s">
        <v>1171</v>
      </c>
      <c r="B5" s="5" t="n">
        <v>14122</v>
      </c>
      <c r="C5" s="5" t="n">
        <v>14630</v>
      </c>
    </row>
    <row r="6" spans="1:3">
      <c r="A6" s="3" t="s">
        <v>1172</v>
      </c>
    </row>
    <row r="7" spans="1:3">
      <c r="A7" s="4" t="s">
        <v>1173</v>
      </c>
      <c r="B7" s="5" t="n">
        <v>87031</v>
      </c>
      <c r="C7" s="5" t="n">
        <v>87031</v>
      </c>
    </row>
    <row r="8" spans="1:3">
      <c r="A8" s="4" t="s">
        <v>1174</v>
      </c>
    </row>
    <row r="9" spans="1:3">
      <c r="A9" s="3" t="s">
        <v>1172</v>
      </c>
    </row>
    <row r="10" spans="1:3">
      <c r="A10" s="4" t="s">
        <v>1173</v>
      </c>
      <c r="B10" s="5" t="n">
        <v>37031</v>
      </c>
      <c r="C10" s="5" t="n">
        <v>37031</v>
      </c>
    </row>
    <row r="11" spans="1:3">
      <c r="A11" s="4" t="s">
        <v>1175</v>
      </c>
    </row>
    <row r="12" spans="1:3">
      <c r="A12" s="3" t="s">
        <v>1172</v>
      </c>
    </row>
    <row r="13" spans="1:3">
      <c r="A13" s="4" t="s">
        <v>1173</v>
      </c>
      <c r="B13" s="5" t="n">
        <v>19900</v>
      </c>
      <c r="C13" s="5" t="n">
        <v>19900</v>
      </c>
    </row>
    <row r="14" spans="1:3">
      <c r="A14" s="4" t="s">
        <v>1176</v>
      </c>
    </row>
    <row r="15" spans="1:3">
      <c r="A15" s="3" t="s">
        <v>1172</v>
      </c>
    </row>
    <row r="16" spans="1:3">
      <c r="A16" s="4" t="s">
        <v>1173</v>
      </c>
      <c r="B16" s="5" t="n">
        <v>30100</v>
      </c>
      <c r="C16" s="5" t="n">
        <v>30100</v>
      </c>
    </row>
    <row r="17" spans="1:3">
      <c r="A17" s="4" t="s">
        <v>1177</v>
      </c>
    </row>
    <row r="18" spans="1:3">
      <c r="A18" s="3" t="s">
        <v>1168</v>
      </c>
    </row>
    <row r="19" spans="1:3">
      <c r="A19" s="4" t="s">
        <v>1169</v>
      </c>
      <c r="B19" s="5" t="n">
        <v>20000</v>
      </c>
      <c r="C19" s="5" t="n">
        <v>20000</v>
      </c>
    </row>
    <row r="20" spans="1:3">
      <c r="A20" s="4" t="s">
        <v>1170</v>
      </c>
      <c r="B20" s="5" t="n">
        <v>-8444</v>
      </c>
      <c r="C20" s="5" t="n">
        <v>-8111</v>
      </c>
    </row>
    <row r="21" spans="1:3">
      <c r="A21" s="4" t="s">
        <v>1171</v>
      </c>
      <c r="B21" s="5" t="n">
        <v>11556</v>
      </c>
      <c r="C21" s="5" t="n">
        <v>11889</v>
      </c>
    </row>
    <row r="22" spans="1:3">
      <c r="A22" s="4" t="s">
        <v>1178</v>
      </c>
    </row>
    <row r="23" spans="1:3">
      <c r="A23" s="3" t="s">
        <v>1168</v>
      </c>
    </row>
    <row r="24" spans="1:3">
      <c r="A24" s="4" t="s">
        <v>1169</v>
      </c>
      <c r="B24" s="5" t="n">
        <v>7000</v>
      </c>
      <c r="C24" s="5" t="n">
        <v>7000</v>
      </c>
    </row>
    <row r="25" spans="1:3">
      <c r="A25" s="4" t="s">
        <v>1170</v>
      </c>
      <c r="B25" s="5" t="n">
        <v>-4434</v>
      </c>
      <c r="C25" s="5" t="n">
        <v>-4259</v>
      </c>
    </row>
    <row r="26" spans="1:3">
      <c r="A26" s="4" t="s">
        <v>1171</v>
      </c>
      <c r="B26" s="6" t="n">
        <v>2566</v>
      </c>
      <c r="C26" s="6" t="n">
        <v>27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179</v>
      </c>
      <c r="B1" s="2" t="s">
        <v>1180</v>
      </c>
      <c r="C1" s="2" t="s">
        <v>1181</v>
      </c>
      <c r="D1" s="2" t="s">
        <v>2</v>
      </c>
      <c r="E1" s="2" t="s">
        <v>140</v>
      </c>
      <c r="F1" s="2" t="s">
        <v>69</v>
      </c>
      <c r="G1" s="2" t="s">
        <v>1136</v>
      </c>
      <c r="H1" s="2" t="s">
        <v>1137</v>
      </c>
    </row>
    <row r="2" spans="1:8">
      <c r="A2" s="3" t="s">
        <v>1182</v>
      </c>
    </row>
    <row r="3" spans="1:8">
      <c r="A3" s="4" t="s">
        <v>1138</v>
      </c>
      <c r="D3" s="6" t="n">
        <v>1541554</v>
      </c>
      <c r="F3" s="6" t="n">
        <v>1191207</v>
      </c>
    </row>
    <row r="4" spans="1:8">
      <c r="A4" s="4" t="s">
        <v>1183</v>
      </c>
      <c r="D4" s="5" t="n">
        <v>13195</v>
      </c>
      <c r="E4" s="6" t="n">
        <v>10453</v>
      </c>
    </row>
    <row r="5" spans="1:8">
      <c r="A5" s="4" t="s">
        <v>1184</v>
      </c>
      <c r="D5" s="5" t="n">
        <v>220</v>
      </c>
      <c r="E5" s="5" t="n">
        <v>273</v>
      </c>
    </row>
    <row r="6" spans="1:8">
      <c r="A6" s="4" t="s">
        <v>1185</v>
      </c>
      <c r="D6" s="5" t="n">
        <v>0</v>
      </c>
      <c r="E6" s="5" t="n">
        <v>310</v>
      </c>
    </row>
    <row r="7" spans="1:8">
      <c r="A7" s="4" t="s">
        <v>1186</v>
      </c>
      <c r="D7" s="5" t="n">
        <v>13415</v>
      </c>
      <c r="E7" s="6" t="n">
        <v>11036</v>
      </c>
    </row>
    <row r="8" spans="1:8">
      <c r="A8" s="4" t="s">
        <v>1139</v>
      </c>
    </row>
    <row r="9" spans="1:8">
      <c r="A9" s="3" t="s">
        <v>1182</v>
      </c>
    </row>
    <row r="10" spans="1:8">
      <c r="A10" s="4" t="s">
        <v>1138</v>
      </c>
      <c r="D10" s="6" t="n">
        <v>842437</v>
      </c>
      <c r="F10" s="5" t="n">
        <v>842216</v>
      </c>
    </row>
    <row r="11" spans="1:8">
      <c r="A11" s="4" t="s">
        <v>1187</v>
      </c>
    </row>
    <row r="12" spans="1:8">
      <c r="A12" s="3" t="s">
        <v>1182</v>
      </c>
    </row>
    <row r="13" spans="1:8">
      <c r="A13" s="4" t="s">
        <v>1141</v>
      </c>
      <c r="D13" s="4" t="s">
        <v>1142</v>
      </c>
      <c r="H13" s="4" t="s">
        <v>1142</v>
      </c>
    </row>
    <row r="14" spans="1:8">
      <c r="A14" s="4" t="s">
        <v>1188</v>
      </c>
      <c r="D14" s="4" t="s">
        <v>1189</v>
      </c>
    </row>
    <row r="15" spans="1:8">
      <c r="A15" s="4" t="s">
        <v>1138</v>
      </c>
      <c r="D15" s="6" t="n">
        <v>348794</v>
      </c>
      <c r="F15" s="5" t="n">
        <v>348616</v>
      </c>
    </row>
    <row r="16" spans="1:8">
      <c r="A16" s="4" t="s">
        <v>1190</v>
      </c>
    </row>
    <row r="17" spans="1:8">
      <c r="A17" s="3" t="s">
        <v>1182</v>
      </c>
    </row>
    <row r="18" spans="1:8">
      <c r="A18" s="4" t="s">
        <v>1141</v>
      </c>
      <c r="D18" s="4" t="s">
        <v>1145</v>
      </c>
      <c r="G18" s="4" t="s">
        <v>1145</v>
      </c>
    </row>
    <row r="19" spans="1:8">
      <c r="A19" s="4" t="s">
        <v>1188</v>
      </c>
      <c r="D19" s="4" t="s">
        <v>1191</v>
      </c>
    </row>
    <row r="20" spans="1:8">
      <c r="A20" s="4" t="s">
        <v>1138</v>
      </c>
      <c r="D20" s="6" t="n">
        <v>493643</v>
      </c>
      <c r="F20" s="5" t="n">
        <v>493600</v>
      </c>
    </row>
    <row r="21" spans="1:8">
      <c r="A21" s="4" t="s">
        <v>1192</v>
      </c>
    </row>
    <row r="22" spans="1:8">
      <c r="A22" s="3" t="s">
        <v>1182</v>
      </c>
    </row>
    <row r="23" spans="1:8">
      <c r="A23" s="4" t="s">
        <v>1188</v>
      </c>
      <c r="C23" s="4" t="s">
        <v>1189</v>
      </c>
      <c r="D23" s="4" t="s">
        <v>1189</v>
      </c>
    </row>
    <row r="24" spans="1:8">
      <c r="A24" s="4" t="s">
        <v>1138</v>
      </c>
      <c r="D24" s="6" t="n">
        <v>350000</v>
      </c>
      <c r="F24" s="5" t="n">
        <v>0</v>
      </c>
    </row>
    <row r="25" spans="1:8">
      <c r="A25" s="4" t="s">
        <v>1193</v>
      </c>
    </row>
    <row r="26" spans="1:8">
      <c r="A26" s="3" t="s">
        <v>1182</v>
      </c>
    </row>
    <row r="27" spans="1:8">
      <c r="A27" s="4" t="s">
        <v>1188</v>
      </c>
      <c r="B27" s="4" t="s">
        <v>1194</v>
      </c>
      <c r="D27" s="4" t="s">
        <v>1194</v>
      </c>
    </row>
    <row r="28" spans="1:8">
      <c r="A28" s="4" t="s">
        <v>1138</v>
      </c>
      <c r="D28" s="6" t="n">
        <v>349117</v>
      </c>
      <c r="F28" s="6" t="n">
        <v>348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5"/>
    <col customWidth="1" max="13" min="13" width="16"/>
    <col customWidth="1" max="14" min="14" width="16"/>
    <col customWidth="1" max="15" min="15" width="16"/>
  </cols>
  <sheetData>
    <row r="1" spans="1:15">
      <c r="A1" s="1" t="s">
        <v>1195</v>
      </c>
      <c r="B1" s="2" t="s">
        <v>1196</v>
      </c>
      <c r="C1" s="2" t="s">
        <v>1136</v>
      </c>
      <c r="D1" s="2" t="s">
        <v>1180</v>
      </c>
      <c r="E1" s="2" t="s">
        <v>1181</v>
      </c>
      <c r="F1" s="2" t="s">
        <v>1137</v>
      </c>
      <c r="G1" s="2" t="s">
        <v>2</v>
      </c>
      <c r="H1" s="2" t="s">
        <v>140</v>
      </c>
      <c r="I1" s="2" t="s">
        <v>69</v>
      </c>
      <c r="J1" s="2" t="s">
        <v>69</v>
      </c>
      <c r="K1" s="2" t="s">
        <v>1197</v>
      </c>
      <c r="L1" s="2" t="s">
        <v>1198</v>
      </c>
      <c r="M1" s="2" t="s">
        <v>1199</v>
      </c>
      <c r="N1" s="2" t="s">
        <v>1200</v>
      </c>
      <c r="O1" s="2" t="s">
        <v>1201</v>
      </c>
    </row>
    <row r="2" spans="1:15">
      <c r="A2" s="3" t="s">
        <v>770</v>
      </c>
    </row>
    <row r="3" spans="1:15">
      <c r="A3" s="4" t="s">
        <v>237</v>
      </c>
      <c r="G3" s="6" t="n">
        <v>364000000</v>
      </c>
      <c r="H3" s="6" t="n">
        <v>344000000</v>
      </c>
    </row>
    <row r="4" spans="1:15">
      <c r="A4" s="4" t="s">
        <v>238</v>
      </c>
      <c r="G4" s="5" t="n">
        <v>14000000</v>
      </c>
      <c r="H4" s="6" t="n">
        <v>102000000</v>
      </c>
    </row>
    <row r="5" spans="1:15">
      <c r="A5" s="4" t="s">
        <v>1138</v>
      </c>
      <c r="G5" s="5" t="n">
        <v>1541554000</v>
      </c>
      <c r="I5" s="6" t="n">
        <v>1191207000</v>
      </c>
      <c r="J5" s="6" t="n">
        <v>1191207000</v>
      </c>
    </row>
    <row r="6" spans="1:15">
      <c r="A6" s="4" t="s">
        <v>1202</v>
      </c>
      <c r="G6" s="5" t="n">
        <v>718000000</v>
      </c>
      <c r="I6" s="5" t="n">
        <v>639300000</v>
      </c>
      <c r="J6" s="5" t="n">
        <v>639300000</v>
      </c>
    </row>
    <row r="7" spans="1:15">
      <c r="A7" s="4" t="s">
        <v>1203</v>
      </c>
    </row>
    <row r="8" spans="1:15">
      <c r="A8" s="3" t="s">
        <v>770</v>
      </c>
    </row>
    <row r="9" spans="1:15">
      <c r="A9" s="4" t="s">
        <v>1204</v>
      </c>
      <c r="I9" s="5" t="n">
        <v>447400000</v>
      </c>
    </row>
    <row r="10" spans="1:15">
      <c r="A10" s="4" t="s">
        <v>1139</v>
      </c>
    </row>
    <row r="11" spans="1:15">
      <c r="A11" s="3" t="s">
        <v>770</v>
      </c>
    </row>
    <row r="12" spans="1:15">
      <c r="A12" s="4" t="s">
        <v>1138</v>
      </c>
      <c r="G12" s="6" t="n">
        <v>842437000</v>
      </c>
      <c r="I12" s="5" t="n">
        <v>842216000</v>
      </c>
      <c r="J12" s="5" t="n">
        <v>842216000</v>
      </c>
    </row>
    <row r="13" spans="1:15">
      <c r="A13" s="4" t="s">
        <v>1187</v>
      </c>
    </row>
    <row r="14" spans="1:15">
      <c r="A14" s="3" t="s">
        <v>770</v>
      </c>
    </row>
    <row r="15" spans="1:15">
      <c r="A15" s="4" t="s">
        <v>1141</v>
      </c>
      <c r="F15" s="4" t="s">
        <v>1142</v>
      </c>
      <c r="G15" s="4" t="s">
        <v>1142</v>
      </c>
    </row>
    <row r="16" spans="1:15">
      <c r="A16" s="4" t="s">
        <v>1205</v>
      </c>
      <c r="F16" s="6" t="n">
        <v>350000000</v>
      </c>
    </row>
    <row r="17" spans="1:15">
      <c r="A17" s="4" t="s">
        <v>1206</v>
      </c>
      <c r="F17" s="4" t="s">
        <v>534</v>
      </c>
    </row>
    <row r="18" spans="1:15">
      <c r="A18" s="4" t="s">
        <v>1207</v>
      </c>
      <c r="F18" s="6" t="n">
        <v>2900000</v>
      </c>
    </row>
    <row r="19" spans="1:15">
      <c r="A19" s="4" t="s">
        <v>1208</v>
      </c>
      <c r="G19" s="6" t="n">
        <v>1200000</v>
      </c>
      <c r="I19" s="5" t="n">
        <v>1400000</v>
      </c>
      <c r="J19" s="5" t="n">
        <v>1400000</v>
      </c>
    </row>
    <row r="20" spans="1:15">
      <c r="A20" s="4" t="s">
        <v>1209</v>
      </c>
      <c r="G20" s="4" t="s">
        <v>1189</v>
      </c>
    </row>
    <row r="21" spans="1:15">
      <c r="A21" s="4" t="s">
        <v>1138</v>
      </c>
      <c r="G21" s="6" t="n">
        <v>348794000</v>
      </c>
      <c r="I21" s="5" t="n">
        <v>348616000</v>
      </c>
      <c r="J21" s="5" t="n">
        <v>348616000</v>
      </c>
    </row>
    <row r="22" spans="1:15">
      <c r="A22" s="4" t="s">
        <v>1190</v>
      </c>
    </row>
    <row r="23" spans="1:15">
      <c r="A23" s="3" t="s">
        <v>770</v>
      </c>
    </row>
    <row r="24" spans="1:15">
      <c r="A24" s="4" t="s">
        <v>1141</v>
      </c>
      <c r="C24" s="4" t="s">
        <v>1145</v>
      </c>
      <c r="G24" s="4" t="s">
        <v>1145</v>
      </c>
    </row>
    <row r="25" spans="1:15">
      <c r="A25" s="4" t="s">
        <v>1205</v>
      </c>
      <c r="C25" s="6" t="n">
        <v>500000000</v>
      </c>
    </row>
    <row r="26" spans="1:15">
      <c r="A26" s="4" t="s">
        <v>1206</v>
      </c>
      <c r="C26" s="4" t="s">
        <v>534</v>
      </c>
    </row>
    <row r="27" spans="1:15">
      <c r="A27" s="4" t="s">
        <v>1207</v>
      </c>
      <c r="C27" s="6" t="n">
        <v>6800000</v>
      </c>
    </row>
    <row r="28" spans="1:15">
      <c r="A28" s="4" t="s">
        <v>1208</v>
      </c>
      <c r="G28" s="6" t="n">
        <v>6400000</v>
      </c>
      <c r="I28" s="5" t="n">
        <v>6400000</v>
      </c>
      <c r="J28" s="5" t="n">
        <v>6400000</v>
      </c>
    </row>
    <row r="29" spans="1:15">
      <c r="A29" s="4" t="s">
        <v>1209</v>
      </c>
      <c r="G29" s="4" t="s">
        <v>1191</v>
      </c>
    </row>
    <row r="30" spans="1:15">
      <c r="A30" s="4" t="s">
        <v>1138</v>
      </c>
      <c r="G30" s="6" t="n">
        <v>493643000</v>
      </c>
      <c r="I30" s="5" t="n">
        <v>493600000</v>
      </c>
      <c r="J30" s="5" t="n">
        <v>493600000</v>
      </c>
    </row>
    <row r="31" spans="1:15">
      <c r="A31" s="4" t="s">
        <v>1210</v>
      </c>
    </row>
    <row r="32" spans="1:15">
      <c r="A32" s="3" t="s">
        <v>770</v>
      </c>
    </row>
    <row r="33" spans="1:15">
      <c r="A33" s="4" t="s">
        <v>237</v>
      </c>
      <c r="G33" s="5" t="n">
        <v>364000000</v>
      </c>
    </row>
    <row r="34" spans="1:15">
      <c r="A34" s="4" t="s">
        <v>238</v>
      </c>
      <c r="G34" s="6" t="n">
        <v>14000000</v>
      </c>
    </row>
    <row r="35" spans="1:15">
      <c r="A35" s="4" t="s">
        <v>1211</v>
      </c>
    </row>
    <row r="36" spans="1:15">
      <c r="A36" s="3" t="s">
        <v>770</v>
      </c>
    </row>
    <row r="37" spans="1:15">
      <c r="A37" s="4" t="s">
        <v>1209</v>
      </c>
      <c r="E37" s="4" t="s">
        <v>1189</v>
      </c>
      <c r="G37" s="4" t="s">
        <v>1189</v>
      </c>
    </row>
    <row r="38" spans="1:15">
      <c r="A38" s="4" t="s">
        <v>1212</v>
      </c>
      <c r="E38" s="6" t="n">
        <v>600000000</v>
      </c>
      <c r="G38" s="6" t="n">
        <v>600000000</v>
      </c>
    </row>
    <row r="39" spans="1:15">
      <c r="A39" s="4" t="s">
        <v>1213</v>
      </c>
      <c r="E39" s="6" t="n">
        <v>400000000</v>
      </c>
    </row>
    <row r="40" spans="1:15">
      <c r="A40" s="4" t="s">
        <v>1138</v>
      </c>
      <c r="G40" s="5" t="n">
        <v>350000000</v>
      </c>
      <c r="I40" s="5" t="n">
        <v>0</v>
      </c>
      <c r="J40" s="5" t="n">
        <v>0</v>
      </c>
    </row>
    <row r="41" spans="1:15">
      <c r="A41" s="4" t="s">
        <v>1214</v>
      </c>
      <c r="G41" s="5" t="n">
        <v>250000000</v>
      </c>
    </row>
    <row r="42" spans="1:15">
      <c r="A42" s="4" t="s">
        <v>1215</v>
      </c>
    </row>
    <row r="43" spans="1:15">
      <c r="A43" s="3" t="s">
        <v>770</v>
      </c>
    </row>
    <row r="44" spans="1:15">
      <c r="A44" s="4" t="s">
        <v>1214</v>
      </c>
      <c r="K44" s="6" t="n">
        <v>250000000</v>
      </c>
    </row>
    <row r="45" spans="1:15">
      <c r="A45" s="4" t="s">
        <v>1193</v>
      </c>
    </row>
    <row r="46" spans="1:15">
      <c r="A46" s="3" t="s">
        <v>770</v>
      </c>
    </row>
    <row r="47" spans="1:15">
      <c r="A47" s="4" t="s">
        <v>238</v>
      </c>
      <c r="J47" s="5" t="n">
        <v>150000000</v>
      </c>
    </row>
    <row r="48" spans="1:15">
      <c r="A48" s="4" t="s">
        <v>1207</v>
      </c>
      <c r="D48" s="6" t="n">
        <v>1500000</v>
      </c>
    </row>
    <row r="49" spans="1:15">
      <c r="A49" s="4" t="s">
        <v>1208</v>
      </c>
      <c r="G49" s="6" t="n">
        <v>900000</v>
      </c>
      <c r="I49" s="5" t="n">
        <v>1000000</v>
      </c>
      <c r="J49" s="5" t="n">
        <v>1000000</v>
      </c>
    </row>
    <row r="50" spans="1:15">
      <c r="A50" s="4" t="s">
        <v>1209</v>
      </c>
      <c r="D50" s="4" t="s">
        <v>1194</v>
      </c>
      <c r="G50" s="4" t="s">
        <v>1194</v>
      </c>
    </row>
    <row r="51" spans="1:15">
      <c r="A51" s="4" t="s">
        <v>1212</v>
      </c>
      <c r="D51" s="6" t="n">
        <v>500000000</v>
      </c>
    </row>
    <row r="52" spans="1:15">
      <c r="A52" s="4" t="s">
        <v>1213</v>
      </c>
      <c r="D52" s="6" t="n">
        <v>150000000</v>
      </c>
    </row>
    <row r="53" spans="1:15">
      <c r="A53" s="4" t="s">
        <v>1138</v>
      </c>
      <c r="G53" s="6" t="n">
        <v>349117000</v>
      </c>
      <c r="I53" s="5" t="n">
        <v>348991000</v>
      </c>
      <c r="J53" s="5" t="n">
        <v>348991000</v>
      </c>
    </row>
    <row r="54" spans="1:15">
      <c r="A54" s="4" t="s">
        <v>1214</v>
      </c>
      <c r="G54" s="5" t="n">
        <v>349100000</v>
      </c>
    </row>
    <row r="55" spans="1:15">
      <c r="A55" s="4" t="s">
        <v>1216</v>
      </c>
      <c r="D55" s="4" t="s">
        <v>658</v>
      </c>
    </row>
    <row r="56" spans="1:15">
      <c r="A56" s="4" t="s">
        <v>1217</v>
      </c>
    </row>
    <row r="57" spans="1:15">
      <c r="A57" s="3" t="s">
        <v>770</v>
      </c>
    </row>
    <row r="58" spans="1:15">
      <c r="A58" s="4" t="s">
        <v>1218</v>
      </c>
      <c r="O58" s="6" t="n">
        <v>400000000</v>
      </c>
    </row>
    <row r="59" spans="1:15">
      <c r="A59" s="4" t="s">
        <v>1219</v>
      </c>
    </row>
    <row r="60" spans="1:15">
      <c r="A60" s="3" t="s">
        <v>770</v>
      </c>
    </row>
    <row r="61" spans="1:15">
      <c r="A61" s="4" t="s">
        <v>1212</v>
      </c>
      <c r="G61" s="5" t="n">
        <v>252000000</v>
      </c>
      <c r="O61" s="5" t="n">
        <v>375000000</v>
      </c>
    </row>
    <row r="62" spans="1:15">
      <c r="A62" s="4" t="s">
        <v>1213</v>
      </c>
      <c r="O62" s="6" t="n">
        <v>25000000</v>
      </c>
    </row>
    <row r="63" spans="1:15">
      <c r="A63" s="4" t="s">
        <v>1220</v>
      </c>
      <c r="B63" s="4" t="s">
        <v>1221</v>
      </c>
    </row>
    <row r="64" spans="1:15">
      <c r="A64" s="4" t="s">
        <v>1222</v>
      </c>
    </row>
    <row r="65" spans="1:15">
      <c r="A65" s="3" t="s">
        <v>770</v>
      </c>
    </row>
    <row r="66" spans="1:15">
      <c r="A66" s="4" t="s">
        <v>1212</v>
      </c>
      <c r="M66" s="6" t="n">
        <v>120000000</v>
      </c>
      <c r="N66" s="6" t="n">
        <v>170000000</v>
      </c>
    </row>
    <row r="67" spans="1:15">
      <c r="A67" s="4" t="s">
        <v>1213</v>
      </c>
      <c r="M67" s="6" t="n">
        <v>60000000</v>
      </c>
    </row>
    <row r="68" spans="1:15">
      <c r="A68" s="4" t="s">
        <v>1223</v>
      </c>
      <c r="G68" s="5" t="n">
        <v>115300000</v>
      </c>
      <c r="I68" s="5" t="n">
        <v>115300000</v>
      </c>
      <c r="J68" s="5" t="n">
        <v>115300000</v>
      </c>
    </row>
    <row r="69" spans="1:15">
      <c r="A69" s="4" t="s">
        <v>1224</v>
      </c>
    </row>
    <row r="70" spans="1:15">
      <c r="A70" s="3" t="s">
        <v>770</v>
      </c>
    </row>
    <row r="71" spans="1:15">
      <c r="A71" s="4" t="s">
        <v>1212</v>
      </c>
      <c r="I71" s="5" t="n">
        <v>760000000</v>
      </c>
      <c r="J71" s="5" t="n">
        <v>760000000</v>
      </c>
    </row>
    <row r="72" spans="1:15">
      <c r="A72" s="4" t="s">
        <v>1213</v>
      </c>
      <c r="L72" s="6" t="n">
        <v>40000000</v>
      </c>
    </row>
    <row r="73" spans="1:15">
      <c r="A73" s="4" t="s">
        <v>1223</v>
      </c>
      <c r="G73" s="6" t="n">
        <v>610400000</v>
      </c>
      <c r="I73" s="6" t="n">
        <v>608000000</v>
      </c>
      <c r="J73" s="6" t="n">
        <v>608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69</v>
      </c>
      <c r="D1" s="2" t="s">
        <v>140</v>
      </c>
    </row>
    <row r="2" spans="1:4">
      <c r="A2" s="3" t="s">
        <v>1226</v>
      </c>
    </row>
    <row r="3" spans="1:4">
      <c r="A3" s="4" t="s">
        <v>1227</v>
      </c>
      <c r="B3" s="6" t="n">
        <v>13405</v>
      </c>
      <c r="C3" s="6" t="n">
        <v>14168</v>
      </c>
    </row>
    <row r="4" spans="1:4">
      <c r="A4" s="4" t="s">
        <v>1228</v>
      </c>
    </row>
    <row r="5" spans="1:4">
      <c r="A5" s="3" t="s">
        <v>1226</v>
      </c>
    </row>
    <row r="6" spans="1:4">
      <c r="A6" s="4" t="s">
        <v>1229</v>
      </c>
      <c r="B6" s="4" t="s">
        <v>1230</v>
      </c>
      <c r="D6" s="4" t="s">
        <v>1230</v>
      </c>
    </row>
    <row r="7" spans="1:4">
      <c r="A7" s="4" t="s">
        <v>1231</v>
      </c>
    </row>
    <row r="8" spans="1:4">
      <c r="A8" s="3" t="s">
        <v>1226</v>
      </c>
    </row>
    <row r="9" spans="1:4">
      <c r="A9" s="4" t="s">
        <v>1229</v>
      </c>
      <c r="B9" s="4" t="s">
        <v>1232</v>
      </c>
      <c r="D9" s="4" t="s">
        <v>12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3</v>
      </c>
      <c r="B1" s="2" t="s">
        <v>1</v>
      </c>
    </row>
    <row r="2" spans="1:3">
      <c r="B2" s="2" t="s">
        <v>2</v>
      </c>
      <c r="C2" s="2" t="s">
        <v>140</v>
      </c>
    </row>
    <row r="3" spans="1:3">
      <c r="A3" s="3" t="s">
        <v>1234</v>
      </c>
    </row>
    <row r="4" spans="1:3">
      <c r="A4" s="4" t="s">
        <v>1235</v>
      </c>
      <c r="B4" s="6" t="n">
        <v>438791</v>
      </c>
      <c r="C4" s="6" t="n">
        <v>458543</v>
      </c>
    </row>
    <row r="5" spans="1:3">
      <c r="A5" s="4" t="s">
        <v>1236</v>
      </c>
      <c r="B5" s="5" t="n">
        <v>-31959</v>
      </c>
      <c r="C5" s="5" t="n">
        <v>-2544</v>
      </c>
    </row>
    <row r="6" spans="1:3">
      <c r="A6" s="4" t="s">
        <v>1237</v>
      </c>
      <c r="B6" s="5" t="n">
        <v>-4170</v>
      </c>
      <c r="C6" s="5" t="n">
        <v>85</v>
      </c>
    </row>
    <row r="7" spans="1:3">
      <c r="A7" s="4" t="s">
        <v>1238</v>
      </c>
      <c r="B7" s="5" t="n">
        <v>-10150</v>
      </c>
      <c r="C7" s="5" t="n">
        <v>262</v>
      </c>
    </row>
    <row r="8" spans="1:3">
      <c r="A8" s="4" t="s">
        <v>1239</v>
      </c>
      <c r="B8" s="5" t="n">
        <v>261</v>
      </c>
      <c r="C8" s="5" t="n">
        <v>0</v>
      </c>
    </row>
    <row r="9" spans="1:3">
      <c r="A9" s="4" t="s">
        <v>1240</v>
      </c>
      <c r="B9" s="6" t="n">
        <v>392773</v>
      </c>
      <c r="C9" s="6" t="n">
        <v>4563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6"/>
  </cols>
  <sheetData>
    <row r="1" spans="1:8">
      <c r="A1" s="1" t="s">
        <v>1241</v>
      </c>
      <c r="B1" s="2" t="s">
        <v>3</v>
      </c>
      <c r="C1" s="2" t="s">
        <v>1242</v>
      </c>
      <c r="D1" s="2" t="s">
        <v>1243</v>
      </c>
      <c r="E1" s="2" t="s">
        <v>1244</v>
      </c>
      <c r="F1" s="2" t="s">
        <v>2</v>
      </c>
      <c r="G1" s="2" t="s">
        <v>140</v>
      </c>
      <c r="H1" s="2" t="s">
        <v>1245</v>
      </c>
    </row>
    <row r="2" spans="1:8">
      <c r="A2" s="3" t="s">
        <v>1246</v>
      </c>
    </row>
    <row r="3" spans="1:8">
      <c r="A3" s="4" t="s">
        <v>1247</v>
      </c>
      <c r="F3" s="6" t="n">
        <v>8925000</v>
      </c>
      <c r="G3" s="6" t="n">
        <v>9139000</v>
      </c>
    </row>
    <row r="4" spans="1:8">
      <c r="A4" s="4" t="s">
        <v>1248</v>
      </c>
      <c r="H4" s="6" t="n">
        <v>150000000</v>
      </c>
    </row>
    <row r="5" spans="1:8">
      <c r="A5" s="4" t="s">
        <v>1249</v>
      </c>
      <c r="C5" s="5" t="n">
        <v>92510</v>
      </c>
    </row>
    <row r="6" spans="1:8">
      <c r="A6" s="4" t="s">
        <v>1250</v>
      </c>
      <c r="C6" s="6" t="n">
        <v>12500000</v>
      </c>
      <c r="F6" s="6" t="n">
        <v>12526000</v>
      </c>
      <c r="G6" s="6" t="n">
        <v>0</v>
      </c>
    </row>
    <row r="7" spans="1:8">
      <c r="A7" s="4" t="s">
        <v>1251</v>
      </c>
      <c r="C7" s="7" t="n">
        <v>135.4</v>
      </c>
    </row>
    <row r="8" spans="1:8">
      <c r="A8" s="4" t="s">
        <v>59</v>
      </c>
    </row>
    <row r="9" spans="1:8">
      <c r="A9" s="3" t="s">
        <v>1246</v>
      </c>
    </row>
    <row r="10" spans="1:8">
      <c r="A10" s="4" t="s">
        <v>1252</v>
      </c>
      <c r="D10" s="7" t="n">
        <v>437.5</v>
      </c>
    </row>
    <row r="11" spans="1:8">
      <c r="A11" s="4" t="s">
        <v>1253</v>
      </c>
      <c r="D11" s="10" t="n">
        <v>0.4375</v>
      </c>
    </row>
    <row r="12" spans="1:8">
      <c r="A12" s="4" t="s">
        <v>1247</v>
      </c>
      <c r="D12" s="6" t="n">
        <v>7000000</v>
      </c>
    </row>
    <row r="13" spans="1:8">
      <c r="A13" s="4" t="s">
        <v>62</v>
      </c>
    </row>
    <row r="14" spans="1:8">
      <c r="A14" s="3" t="s">
        <v>1246</v>
      </c>
    </row>
    <row r="15" spans="1:8">
      <c r="A15" s="4" t="s">
        <v>1252</v>
      </c>
      <c r="D15" s="7" t="n">
        <v>437.5</v>
      </c>
    </row>
    <row r="16" spans="1:8">
      <c r="A16" s="4" t="s">
        <v>1253</v>
      </c>
      <c r="D16" s="10" t="n">
        <v>0.4375</v>
      </c>
    </row>
    <row r="17" spans="1:8">
      <c r="A17" s="4" t="s">
        <v>1247</v>
      </c>
      <c r="D17" s="6" t="n">
        <v>1925000</v>
      </c>
    </row>
    <row r="18" spans="1:8">
      <c r="A18" s="4" t="s">
        <v>1254</v>
      </c>
    </row>
    <row r="19" spans="1:8">
      <c r="A19" s="3" t="s">
        <v>1246</v>
      </c>
    </row>
    <row r="20" spans="1:8">
      <c r="A20" s="4" t="s">
        <v>1252</v>
      </c>
      <c r="B20" s="7" t="n">
        <v>437.5</v>
      </c>
    </row>
    <row r="21" spans="1:8">
      <c r="A21" s="4" t="s">
        <v>1253</v>
      </c>
      <c r="B21" s="10" t="n">
        <v>0.4375</v>
      </c>
    </row>
    <row r="22" spans="1:8">
      <c r="A22" s="4" t="s">
        <v>1247</v>
      </c>
      <c r="B22" s="6" t="n">
        <v>0</v>
      </c>
    </row>
    <row r="23" spans="1:8">
      <c r="A23" s="4" t="s">
        <v>1255</v>
      </c>
    </row>
    <row r="24" spans="1:8">
      <c r="A24" s="3" t="s">
        <v>1246</v>
      </c>
    </row>
    <row r="25" spans="1:8">
      <c r="A25" s="4" t="s">
        <v>1252</v>
      </c>
      <c r="B25" s="7" t="n">
        <v>437.5</v>
      </c>
    </row>
    <row r="26" spans="1:8">
      <c r="A26" s="4" t="s">
        <v>1253</v>
      </c>
      <c r="B26" s="10" t="n">
        <v>0.4375</v>
      </c>
    </row>
    <row r="27" spans="1:8">
      <c r="A27" s="4" t="s">
        <v>1247</v>
      </c>
      <c r="B27" s="6" t="n">
        <v>0</v>
      </c>
    </row>
    <row r="28" spans="1:8">
      <c r="A28" s="4" t="s">
        <v>1256</v>
      </c>
    </row>
    <row r="29" spans="1:8">
      <c r="A29" s="3" t="s">
        <v>1246</v>
      </c>
    </row>
    <row r="30" spans="1:8">
      <c r="A30" s="4" t="s">
        <v>1257</v>
      </c>
      <c r="E30" s="6" t="n">
        <v>13600000</v>
      </c>
    </row>
    <row r="31" spans="1:8">
      <c r="A31" s="4" t="s">
        <v>1258</v>
      </c>
      <c r="E31" s="7" t="n">
        <v>24.13</v>
      </c>
    </row>
    <row r="32" spans="1:8">
      <c r="A32" s="4" t="s">
        <v>1259</v>
      </c>
      <c r="E32" s="4" t="s">
        <v>1260</v>
      </c>
    </row>
    <row r="33" spans="1:8">
      <c r="A33" s="4" t="s">
        <v>1261</v>
      </c>
      <c r="E33" s="4" t="s">
        <v>865</v>
      </c>
    </row>
    <row r="34" spans="1:8">
      <c r="A34" s="4" t="s">
        <v>1262</v>
      </c>
      <c r="E34" s="4" t="s">
        <v>1263</v>
      </c>
    </row>
    <row r="35" spans="1:8">
      <c r="A35" s="4" t="s">
        <v>1264</v>
      </c>
    </row>
    <row r="36" spans="1:8">
      <c r="A36" s="3" t="s">
        <v>1246</v>
      </c>
    </row>
    <row r="37" spans="1:8">
      <c r="A37" s="4" t="s">
        <v>1265</v>
      </c>
      <c r="E37" s="5" t="n">
        <v>565630</v>
      </c>
    </row>
    <row r="38" spans="1:8">
      <c r="A38" s="4" t="s">
        <v>1266</v>
      </c>
      <c r="E38" s="4" t="s">
        <v>11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67</v>
      </c>
      <c r="B1" s="2" t="s">
        <v>1</v>
      </c>
    </row>
    <row r="2" spans="1:3">
      <c r="B2" s="2" t="s">
        <v>2</v>
      </c>
      <c r="C2" s="2" t="s">
        <v>140</v>
      </c>
    </row>
    <row r="3" spans="1:3">
      <c r="A3" s="3" t="s">
        <v>1268</v>
      </c>
    </row>
    <row r="4" spans="1:3">
      <c r="A4" s="4" t="s">
        <v>205</v>
      </c>
      <c r="B4" s="6" t="n">
        <v>-516821</v>
      </c>
      <c r="C4" s="6" t="n">
        <v>358751</v>
      </c>
    </row>
    <row r="5" spans="1:3">
      <c r="A5" s="3" t="s">
        <v>1269</v>
      </c>
    </row>
    <row r="6" spans="1:3">
      <c r="A6" s="4" t="s">
        <v>1270</v>
      </c>
      <c r="B6" s="5" t="n">
        <v>21549844</v>
      </c>
      <c r="C6" s="5" t="n">
        <v>21463499</v>
      </c>
    </row>
    <row r="7" spans="1:3">
      <c r="A7" s="3" t="s">
        <v>1271</v>
      </c>
    </row>
    <row r="8" spans="1:3">
      <c r="A8" s="4" t="s">
        <v>1272</v>
      </c>
      <c r="B8" s="5" t="n">
        <v>164435</v>
      </c>
      <c r="C8" s="5" t="n">
        <v>122980</v>
      </c>
    </row>
    <row r="9" spans="1:3">
      <c r="A9" s="4" t="s">
        <v>1273</v>
      </c>
      <c r="B9" s="5" t="n">
        <v>65627</v>
      </c>
      <c r="C9" s="5" t="n">
        <v>59383</v>
      </c>
    </row>
    <row r="10" spans="1:3">
      <c r="A10" s="4" t="s">
        <v>1274</v>
      </c>
      <c r="B10" s="5" t="n">
        <v>21779906</v>
      </c>
      <c r="C10" s="5" t="n">
        <v>21645862</v>
      </c>
    </row>
    <row r="11" spans="1:3">
      <c r="A11" s="3" t="s">
        <v>1275</v>
      </c>
    </row>
    <row r="12" spans="1:3">
      <c r="A12" s="4" t="s">
        <v>1276</v>
      </c>
      <c r="B12" s="7" t="n">
        <v>-23.98</v>
      </c>
      <c r="C12" s="7" t="n">
        <v>16.71</v>
      </c>
    </row>
    <row r="13" spans="1:3">
      <c r="A13" s="3" t="s">
        <v>1277</v>
      </c>
    </row>
    <row r="14" spans="1:3">
      <c r="A14" s="4" t="s">
        <v>1278</v>
      </c>
      <c r="B14" s="7" t="n">
        <v>-23.98</v>
      </c>
      <c r="C14" s="7" t="n">
        <v>16.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9</v>
      </c>
      <c r="B1" s="2" t="s">
        <v>1</v>
      </c>
    </row>
    <row r="2" spans="1:3">
      <c r="B2" s="2" t="s">
        <v>2</v>
      </c>
      <c r="C2" s="2" t="s">
        <v>140</v>
      </c>
    </row>
    <row r="3" spans="1:3">
      <c r="A3" s="3" t="s">
        <v>1280</v>
      </c>
    </row>
    <row r="4" spans="1:3">
      <c r="A4" s="4" t="s">
        <v>1281</v>
      </c>
      <c r="B4" s="6" t="n">
        <v>-136</v>
      </c>
      <c r="C4" s="6" t="n">
        <v>5200</v>
      </c>
    </row>
    <row r="5" spans="1:3">
      <c r="A5" s="4" t="s">
        <v>1282</v>
      </c>
    </row>
    <row r="6" spans="1:3">
      <c r="A6" s="3" t="s">
        <v>1280</v>
      </c>
    </row>
    <row r="7" spans="1:3">
      <c r="A7" s="4" t="s">
        <v>1281</v>
      </c>
      <c r="B7" s="5" t="n">
        <v>1599</v>
      </c>
      <c r="C7" s="5" t="n">
        <v>1843</v>
      </c>
    </row>
    <row r="8" spans="1:3">
      <c r="A8" s="4" t="s">
        <v>1283</v>
      </c>
    </row>
    <row r="9" spans="1:3">
      <c r="A9" s="3" t="s">
        <v>1280</v>
      </c>
    </row>
    <row r="10" spans="1:3">
      <c r="A10" s="4" t="s">
        <v>1281</v>
      </c>
      <c r="B10" s="5" t="n">
        <v>-667</v>
      </c>
      <c r="C10" s="5" t="n">
        <v>1325</v>
      </c>
    </row>
    <row r="11" spans="1:3">
      <c r="A11" s="4" t="s">
        <v>1284</v>
      </c>
    </row>
    <row r="12" spans="1:3">
      <c r="A12" s="3" t="s">
        <v>1280</v>
      </c>
    </row>
    <row r="13" spans="1:3">
      <c r="A13" s="4" t="s">
        <v>1281</v>
      </c>
      <c r="B13" s="5" t="n">
        <v>-3159</v>
      </c>
      <c r="C13" s="5" t="n">
        <v>56</v>
      </c>
    </row>
    <row r="14" spans="1:3">
      <c r="A14" s="4" t="s">
        <v>1285</v>
      </c>
    </row>
    <row r="15" spans="1:3">
      <c r="A15" s="3" t="s">
        <v>1280</v>
      </c>
    </row>
    <row r="16" spans="1:3">
      <c r="A16" s="4" t="s">
        <v>1281</v>
      </c>
      <c r="B16" s="5" t="n">
        <v>104</v>
      </c>
      <c r="C16" s="5" t="n">
        <v>103</v>
      </c>
    </row>
    <row r="17" spans="1:3">
      <c r="A17" s="4" t="s">
        <v>1286</v>
      </c>
    </row>
    <row r="18" spans="1:3">
      <c r="A18" s="3" t="s">
        <v>1280</v>
      </c>
    </row>
    <row r="19" spans="1:3">
      <c r="A19" s="4" t="s">
        <v>1281</v>
      </c>
      <c r="B19" s="5" t="n">
        <v>872</v>
      </c>
      <c r="C19" s="5" t="n">
        <v>0</v>
      </c>
    </row>
    <row r="20" spans="1:3">
      <c r="A20" s="4" t="s">
        <v>1287</v>
      </c>
    </row>
    <row r="21" spans="1:3">
      <c r="A21" s="3" t="s">
        <v>1280</v>
      </c>
    </row>
    <row r="22" spans="1:3">
      <c r="A22" s="4" t="s">
        <v>1281</v>
      </c>
      <c r="B22" s="5" t="n">
        <v>472</v>
      </c>
      <c r="C22" s="5" t="n">
        <v>1046</v>
      </c>
    </row>
    <row r="23" spans="1:3">
      <c r="A23" s="4" t="s">
        <v>1288</v>
      </c>
    </row>
    <row r="24" spans="1:3">
      <c r="A24" s="3" t="s">
        <v>1280</v>
      </c>
    </row>
    <row r="25" spans="1:3">
      <c r="A25" s="4" t="s">
        <v>1281</v>
      </c>
      <c r="B25" s="5" t="n">
        <v>-223</v>
      </c>
      <c r="C25" s="5" t="n">
        <v>0</v>
      </c>
    </row>
    <row r="26" spans="1:3">
      <c r="A26" s="4" t="s">
        <v>1289</v>
      </c>
    </row>
    <row r="27" spans="1:3">
      <c r="A27" s="3" t="s">
        <v>1280</v>
      </c>
    </row>
    <row r="28" spans="1:3">
      <c r="A28" s="4" t="s">
        <v>1290</v>
      </c>
      <c r="B28" s="6" t="n">
        <v>866</v>
      </c>
      <c r="C28" s="6" t="n">
        <v>8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08:35Z</dcterms:created>
  <dcterms:modified xmlns:dcterms="http://purl.org/dc/terms/" xmlns:xsi="http://www.w3.org/2001/XMLSchema-instance" xsi:type="dcterms:W3CDTF">2020-05-07T08:08:35Z</dcterms:modified>
</cp:coreProperties>
</file>